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AND THE ALLOWANCE FOR LOA" sheetId="12" state="visible" r:id="rId12"/>
    <sheet xmlns:r="http://schemas.openxmlformats.org/officeDocument/2006/relationships" name="LOAN SERVICING" sheetId="13" state="visible" r:id="rId13"/>
    <sheet xmlns:r="http://schemas.openxmlformats.org/officeDocument/2006/relationships" name="FORECLOSED ASSETS" sheetId="14" state="visible" r:id="rId14"/>
    <sheet xmlns:r="http://schemas.openxmlformats.org/officeDocument/2006/relationships" name="DEPOSITS" sheetId="15" state="visible" r:id="rId15"/>
    <sheet xmlns:r="http://schemas.openxmlformats.org/officeDocument/2006/relationships" name="DERIVATIVE FINANCIAL INSTRUMENT"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STOCK-BASED COMPENSATION PLANS" sheetId="19" state="visible" r:id="rId19"/>
    <sheet xmlns:r="http://schemas.openxmlformats.org/officeDocument/2006/relationships" name="REGULATORY MATTERS" sheetId="20" state="visible" r:id="rId20"/>
    <sheet xmlns:r="http://schemas.openxmlformats.org/officeDocument/2006/relationships" name="FAIR VALUE OF FINANCIAL INSTRUM" sheetId="21" state="visible" r:id="rId21"/>
    <sheet xmlns:r="http://schemas.openxmlformats.org/officeDocument/2006/relationships" name="COMMITMENTS AND CONTINGENCIES" sheetId="22" state="visible" r:id="rId22"/>
    <sheet xmlns:r="http://schemas.openxmlformats.org/officeDocument/2006/relationships" name="ACCOUNTING POLICIES (Policies)" sheetId="23" state="visible" r:id="rId23"/>
    <sheet xmlns:r="http://schemas.openxmlformats.org/officeDocument/2006/relationships" name="ACQUISITIONS (Tables)" sheetId="24" state="visible" r:id="rId24"/>
    <sheet xmlns:r="http://schemas.openxmlformats.org/officeDocument/2006/relationships" name="SECURITIES (Tables)" sheetId="25" state="visible" r:id="rId25"/>
    <sheet xmlns:r="http://schemas.openxmlformats.org/officeDocument/2006/relationships" name="LOANS AND THE ALLOWANCE FOR L_2" sheetId="26" state="visible" r:id="rId26"/>
    <sheet xmlns:r="http://schemas.openxmlformats.org/officeDocument/2006/relationships" name="LOAN SERVICING (Tables)" sheetId="27" state="visible" r:id="rId27"/>
    <sheet xmlns:r="http://schemas.openxmlformats.org/officeDocument/2006/relationships" name="FORECLOSED ASSETS (Tables)" sheetId="28" state="visible" r:id="rId28"/>
    <sheet xmlns:r="http://schemas.openxmlformats.org/officeDocument/2006/relationships" name="DEPOSITS (Tables)" sheetId="29" state="visible" r:id="rId29"/>
    <sheet xmlns:r="http://schemas.openxmlformats.org/officeDocument/2006/relationships" name="DERIVATIVE FINANCIAL INSTRUME_2" sheetId="30" state="visible" r:id="rId30"/>
    <sheet xmlns:r="http://schemas.openxmlformats.org/officeDocument/2006/relationships" name="ACCUMULATED OTHER COMPREHENSI_2" sheetId="31" state="visible" r:id="rId31"/>
    <sheet xmlns:r="http://schemas.openxmlformats.org/officeDocument/2006/relationships" name="EARNINGS PER SHARE (Tables)" sheetId="32" state="visible" r:id="rId32"/>
    <sheet xmlns:r="http://schemas.openxmlformats.org/officeDocument/2006/relationships" name="STOCK-BASED COMPENSATION PLANS " sheetId="33" state="visible" r:id="rId33"/>
    <sheet xmlns:r="http://schemas.openxmlformats.org/officeDocument/2006/relationships" name="REGULATORY MATTERS (Tables)" sheetId="34" state="visible" r:id="rId34"/>
    <sheet xmlns:r="http://schemas.openxmlformats.org/officeDocument/2006/relationships" name="FAIR VALUE OF FINANCIAL INSTR_2" sheetId="35" state="visible" r:id="rId35"/>
    <sheet xmlns:r="http://schemas.openxmlformats.org/officeDocument/2006/relationships" name="COMMITMENTS AND CONTINGENCIES (" sheetId="36" state="visible" r:id="rId36"/>
    <sheet xmlns:r="http://schemas.openxmlformats.org/officeDocument/2006/relationships" name="ACCOUNTING POLICIES (Details)" sheetId="37" state="visible" r:id="rId37"/>
    <sheet xmlns:r="http://schemas.openxmlformats.org/officeDocument/2006/relationships" name="ACQUISITIONS (Details)" sheetId="38" state="visible" r:id="rId38"/>
    <sheet xmlns:r="http://schemas.openxmlformats.org/officeDocument/2006/relationships" name="ACQUISITIONS - Assets Acquired " sheetId="39" state="visible" r:id="rId39"/>
    <sheet xmlns:r="http://schemas.openxmlformats.org/officeDocument/2006/relationships" name="ACQUISITIONS - Schedule of pro " sheetId="40" state="visible" r:id="rId40"/>
    <sheet xmlns:r="http://schemas.openxmlformats.org/officeDocument/2006/relationships" name="SECURITIES - Narrative (Details" sheetId="41" state="visible" r:id="rId41"/>
    <sheet xmlns:r="http://schemas.openxmlformats.org/officeDocument/2006/relationships" name="SECURITIES - Amortized cost and" sheetId="42" state="visible" r:id="rId42"/>
    <sheet xmlns:r="http://schemas.openxmlformats.org/officeDocument/2006/relationships" name="SECURITIES - Amortized cost a_2" sheetId="43" state="visible" r:id="rId43"/>
    <sheet xmlns:r="http://schemas.openxmlformats.org/officeDocument/2006/relationships" name="SECURITIES - Amortized cost a_3" sheetId="44" state="visible" r:id="rId44"/>
    <sheet xmlns:r="http://schemas.openxmlformats.org/officeDocument/2006/relationships" name="SECURITIES - Investments in a C" sheetId="45" state="visible" r:id="rId45"/>
    <sheet xmlns:r="http://schemas.openxmlformats.org/officeDocument/2006/relationships" name="SECURITIES - Equity securities " sheetId="46" state="visible" r:id="rId46"/>
    <sheet xmlns:r="http://schemas.openxmlformats.org/officeDocument/2006/relationships" name="LOANS AND THE ALLOWANCE FOR L_3" sheetId="47" state="visible" r:id="rId47"/>
    <sheet xmlns:r="http://schemas.openxmlformats.org/officeDocument/2006/relationships" name="LOANS AND THE ALLOWANCE FOR L_4" sheetId="48" state="visible" r:id="rId48"/>
    <sheet xmlns:r="http://schemas.openxmlformats.org/officeDocument/2006/relationships" name="LOANS AND THE ALLOWANCE FOR L_5" sheetId="49" state="visible" r:id="rId49"/>
    <sheet xmlns:r="http://schemas.openxmlformats.org/officeDocument/2006/relationships" name="LOANS AND THE ALLOWANCE FOR L_6" sheetId="50" state="visible" r:id="rId50"/>
    <sheet xmlns:r="http://schemas.openxmlformats.org/officeDocument/2006/relationships" name="LOANS AND THE ALLOWANCE FOR L_7" sheetId="51" state="visible" r:id="rId51"/>
    <sheet xmlns:r="http://schemas.openxmlformats.org/officeDocument/2006/relationships" name="LOANS AND THE ALLOWANCE FOR L_8" sheetId="52" state="visible" r:id="rId52"/>
    <sheet xmlns:r="http://schemas.openxmlformats.org/officeDocument/2006/relationships" name="LOANS AND THE ALLOWANCE FOR L_9" sheetId="53" state="visible" r:id="rId53"/>
    <sheet xmlns:r="http://schemas.openxmlformats.org/officeDocument/2006/relationships" name="LOANS AND THE ALLOWANCE FOR _10" sheetId="54" state="visible" r:id="rId54"/>
    <sheet xmlns:r="http://schemas.openxmlformats.org/officeDocument/2006/relationships" name="LOAN SERVICING - Mortgage Servi" sheetId="55" state="visible" r:id="rId55"/>
    <sheet xmlns:r="http://schemas.openxmlformats.org/officeDocument/2006/relationships" name="FORECLOSED ASSETS - Activity (D" sheetId="56" state="visible" r:id="rId56"/>
    <sheet xmlns:r="http://schemas.openxmlformats.org/officeDocument/2006/relationships" name="FORECLOSED ASSETS - Gains (loss" sheetId="57" state="visible" r:id="rId57"/>
    <sheet xmlns:r="http://schemas.openxmlformats.org/officeDocument/2006/relationships" name="FORECLOSED ASSETS - Additional " sheetId="58" state="visible" r:id="rId58"/>
    <sheet xmlns:r="http://schemas.openxmlformats.org/officeDocument/2006/relationships" name="DEPOSITS - Interest bearing Dep" sheetId="59" state="visible" r:id="rId59"/>
    <sheet xmlns:r="http://schemas.openxmlformats.org/officeDocument/2006/relationships" name="DEPOSITS - Interest bearing D_2" sheetId="60" state="visible" r:id="rId60"/>
    <sheet xmlns:r="http://schemas.openxmlformats.org/officeDocument/2006/relationships" name="DEPOSITS - Interest expense on "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DERIVATIVE FINANCIAL INSTRUME_6" sheetId="65" state="visible" r:id="rId65"/>
    <sheet xmlns:r="http://schemas.openxmlformats.org/officeDocument/2006/relationships" name="ACCUMULATED OTHER COMPREHENSI_3" sheetId="66" state="visible" r:id="rId66"/>
    <sheet xmlns:r="http://schemas.openxmlformats.org/officeDocument/2006/relationships" name="EARNINGS PER SHARE (Details)" sheetId="67" state="visible" r:id="rId67"/>
    <sheet xmlns:r="http://schemas.openxmlformats.org/officeDocument/2006/relationships" name="STOCK-BASED COMPENSATION PLAN_2" sheetId="68" state="visible" r:id="rId68"/>
    <sheet xmlns:r="http://schemas.openxmlformats.org/officeDocument/2006/relationships" name="STOCK-BASED COMPENSATION PLAN_3" sheetId="69" state="visible" r:id="rId69"/>
    <sheet xmlns:r="http://schemas.openxmlformats.org/officeDocument/2006/relationships" name="STOCK-BASED COMPENSATION PLAN_4" sheetId="70" state="visible" r:id="rId70"/>
    <sheet xmlns:r="http://schemas.openxmlformats.org/officeDocument/2006/relationships" name="REGULATORY MATTERS (Details)"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FAIR VALUE OF FINANCIAL INSTR_5" sheetId="74" state="visible" r:id="rId74"/>
    <sheet xmlns:r="http://schemas.openxmlformats.org/officeDocument/2006/relationships" name="FAIR VALUE OF FINANCIAL INSTR_6" sheetId="75" state="visible" r:id="rId75"/>
    <sheet xmlns:r="http://schemas.openxmlformats.org/officeDocument/2006/relationships" name="FAIR VALUE OF FINANCIAL INSTR_7" sheetId="76" state="visible" r:id="rId76"/>
    <sheet xmlns:r="http://schemas.openxmlformats.org/officeDocument/2006/relationships" name="COMMITMENTS AND CONTINGENCIES_2" sheetId="77" state="visible" r:id="rId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00_);(#,##0.0000)"/>
    <numFmt numFmtId="168" formatCode="_(&quot;$ &quot;#,##0.0_);_(&quot;$ &quot;(#,##0.0)"/>
    <numFmt numFmtId="169" formatCode="#,##0.0_);(#,##0.0)"/>
    <numFmt numFmtId="170" formatCode="#,##0.00%_);(#,##0.00%)"/>
    <numFmt numFmtId="171" formatCode="#,##0.000_);(#,##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Jul. 27,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9085</t>
        </is>
      </c>
      <c r="C8" s="4" t="inlineStr">
        <is>
          <t xml:space="preserve"> </t>
        </is>
      </c>
    </row>
    <row r="9">
      <c r="A9" s="4" t="inlineStr">
        <is>
          <t>Entity Registrant Name</t>
        </is>
      </c>
      <c r="B9" s="4" t="inlineStr">
        <is>
          <t>HBT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117216</t>
        </is>
      </c>
      <c r="C11" s="4" t="inlineStr">
        <is>
          <t xml:space="preserve"> </t>
        </is>
      </c>
    </row>
    <row r="12">
      <c r="A12" s="4" t="inlineStr">
        <is>
          <t>Entity Address, Address Line One</t>
        </is>
      </c>
      <c r="B12" s="4" t="inlineStr">
        <is>
          <t>401 North Hershey Rd</t>
        </is>
      </c>
      <c r="C12" s="4" t="inlineStr">
        <is>
          <t xml:space="preserve"> </t>
        </is>
      </c>
    </row>
    <row r="13">
      <c r="A13" s="4" t="inlineStr">
        <is>
          <t>Entity Address, City or Town</t>
        </is>
      </c>
      <c r="B13" s="4" t="inlineStr">
        <is>
          <t>Bloomington</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1704</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897-2276</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HB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806827</v>
      </c>
    </row>
    <row r="29">
      <c r="A29" s="4" t="inlineStr">
        <is>
          <t>Entity Central Index Key</t>
        </is>
      </c>
      <c r="B29" s="4" t="inlineStr">
        <is>
          <t>000077521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2</t>
        </is>
      </c>
    </row>
    <row r="3">
      <c r="A3" s="3" t="inlineStr">
        <is>
          <t>ACQUISITIONS</t>
        </is>
      </c>
      <c r="B3" s="4" t="inlineStr">
        <is>
          <t xml:space="preserve"> </t>
        </is>
      </c>
    </row>
    <row r="4">
      <c r="A4" s="4" t="inlineStr">
        <is>
          <t>ACQUISITIONS</t>
        </is>
      </c>
      <c r="B4" s="4" t="inlineStr">
        <is>
          <t>NOTE 2 – ACQUISITIONS NXT Bancorporation, Inc. On October 1, 2021, HBT Financial acquired 100% of the issued and outstanding common stock of NXT Bancorporation, Inc. (“NXT”), the holding company for NXT Bank, pursuant to an Agreement and Plan of Merger dated June 7, 2021. Under the Agreement and Plan of Merger, NXT merged with and into HBT Financial, with HBT Financial as the surviving entity, on October 1, 2021. Additionally, NXT Bank was merged with and into Heartland Bank, with Heartland Bank as the surviving entity, in December 2021. At the effective time of the merger, each share of NXT was converted into the right to receive 67.6783 shares of HBT Financial common stock, cash in lieu of fractional shares, and $400 in cash. There were 1,799,016 shares of HBT Financial common stock issued at the effective time of the acquisition with an aggregate market value of $29.3 million, based on the closing stock price of $16.27 on October 1, 2021. This transaction was accounted for using the acquisition method of accounting and, accordingly, assets acquired, liabilities assumed, and consideration exchanged were recorded at estimated fair values on the date of acquisition. Goodwill of $5.7 million was recorded in the acquisition, which reflects expected synergies from combining the operations of HBT Financial and NXT, and is nondeductible for tax purposes. The acquisition of NXT provided an opportunity to utilize Heartland Bank’s excess liquidity at the time of acquisition to replace NXT Bank’s higher-cost funding. Additionally, Heartland Bank’s broader range of products and services, as well as a greater ability to meet larger borrowing needs, has provided an opportunity to expand NXT Bank’s customer relationships. During the three and six months ended June 30, 2021, HBT Financial incurred $0.2 million in pre-tax acquisition expenses related to the acquisition of NXT, comprised primarily of professional fees. These expenses are reflected in noninterest expense on the consolidated statements of income. There were no acquisition expenses related to the acquisition of NXT during the three and six months ended June 30, 2022. The fair value of the assets acquired and liabilities assumed from NXT on the acquisition date were as follows (dollars in thousands): ​ ​ ​ ​ ​ Fair Value Assets acquired: ​ ​ ​ Cash and cash equivalents ​ $ 5,862 Interest-bearing time deposits with banks ​ ​ 739 Debt securities ​ ​ 18,295 Equity securities with readily determinable fair value ​ ​ 43 Restricted stock ​ ​ 796 Loans ​ ​ 194,576 Bank owned life insurance ​ ​ 7,352 Bank premises and equipment ​ ​ 3,667 Core deposit intangible assets ​ ​ 199 Mortgage servicing rights ​ ​ 370 Accrued interest receivable ​ ​ 886 Other assets ​ ​ 1,340 Total assets acquired ​ ​ 234,125 ​ ​ ​ ​ Liabilities assumed: ​ ​ ​ Deposits ​ ​ 181,586 Securities sold under agreements to repurchase ​ ​ 4,080 FHLB advances ​ ​ 12,625 Other liabilities ​ ​ 1,633 Total liabilities assumed ​ ​ 199,924 Net assets acquired ​ $ 34,201 ​ ​ ​ ​ Consideration paid: ​ ​ ​ Cash ​ $ 10,633 Common stock ​ ​ 29,270 Total consideration paid ​ $ 39,903 ​ ​ ​ ​ Goodwill ​ $ 5,702 ​ The following table presents the acquired non-impaired loans as of the acquisition date (dollars in thousands): ​ ​ ​ ​ Fair Value ​ $ 194,576 Gross contractual amounts receivable ​ ​ 196,104 Estimate of contractual cash flows not expected to be collected ​ ​ 1,045 ​ There were no loans acquired with deteriorated credit quality from NXT. ​ The following table provides the pro forma information for the results of operations for the three and six months ended June 30, 2021, as if the acquisition had occurred on January 1, 2020. The pro forma results combine the historical results of NXT into HBT Financial’s consolidated statements of income, including the impact of certain acquisition accounting adjustments, which include loan discount accretion, intangible assets amortization, deposit premium amortization, and borrowing premium amortization. The pro forma results have been prepared for comparative purposes only and are not necessarily indicative of the results that would have been obtained had the acquisition actually occurred on January 1, 2020. No assumptions have been applied to the pro forma results of operations regarding possible revenue enhancements, provision for loan losses, expense efficiencies or asset dispositions. The acquisition-related expenses that have been recognized are included in net income in the following table. ​ ​ ​ ​ ​ ​ ​ ​ ​ ​ Pro Forma ​ ​ Three Months Ended ​ Six Months Ended (dollars in thousands, except per share data) ​ June 30, 2021 ​ June 30, 2021 Total revenues (net interest income and noninterest income) ​ $ 40,621 ​ ​ 83,164 Net income ​ ​ 14,222 ​ ​ 30,192 Earnings per share - basic ​ ​ 0.49 ​ ​ 1.03 Earnings per share - diluted ​ ​ 0.49 ​ ​ 1.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6 Months Ended</t>
        </is>
      </c>
    </row>
    <row r="2">
      <c r="B2" s="2" t="inlineStr">
        <is>
          <t>Jun. 30, 2022</t>
        </is>
      </c>
    </row>
    <row r="3">
      <c r="A3" s="3" t="inlineStr">
        <is>
          <t>SECURITIES</t>
        </is>
      </c>
      <c r="B3" s="4" t="inlineStr">
        <is>
          <t xml:space="preserve"> </t>
        </is>
      </c>
    </row>
    <row r="4">
      <c r="A4" s="4" t="inlineStr">
        <is>
          <t>SECURITIES</t>
        </is>
      </c>
      <c r="B4" s="4" t="inlineStr">
        <is>
          <t>NOTE 3 – SECURITIES Debt Securities The amortized cost and fair values of debt securities, with gross unrealized gains and losses, are as follows: ​ ​ ​ ​ ​ ​ ​ ​ ​ ​ ​ ​ ​ ​ June 30, 2022 Amortized Cost Gross Unrealized Gains Gross Unrealized Losses Fair Value Available-for-sale: ​ (dollars in thousands) U.S. Treasury ​ $ 169,930 ​ $ — ​ $ (10,725) ​ $ 159,205 U.S. government agency ​ ​ 60,373 ​ ​ — ​ ​ (2,156) ​ ​ 58,217 Municipal ​ ​ 286,012 ​ ​ 190 ​ ​ (25,661) ​ ​ 260,541 Mortgage-backed: ​ ​ ​ ​ ​ ​ ​ ​ ​ ​ ​ ​ Agency residential ​ ​ 236,516 ​ ​ 152 ​ ​ (11,626) ​ ​ 225,042 Agency commercial ​ ​ 160,576 ​ ​ 15 ​ ​ (11,355) ​ ​ 149,236 Corporate ​ ​ 74,345 ​ ​ 215 ​ ​ (2,095) ​ ​ 72,465 Total available-for-sale ​ ​ 987,752 ​ ​ 572 ​ ​ (63,618) ​ ​ 924,706 Held-to-maturity: ​ ​ ​ ​ ​ ​ ​ ​ ​ ​ ​ ​ U.S. government agency ​ ​ 88,413 ​ ​ — ​ ​ (5,364) ​ ​ 83,049 Municipal ​ ​ 40,920 ​ ​ 376 ​ ​ (66) ​ ​ 41,230 Mortgage-backed: ​ ​ ​ ​ ​ ​ ​ ​ ​ ​ ​ ​ Agency residential ​ ​ 108,711 ​ ​ 276 ​ ​ (1,971) ​ ​ 107,016 Agency commercial ​ ​ 310,192 ​ ​ 45 ​ ​ (31,380) ​ ​ 278,857 Total held-to-maturity ​ ​ 548,236 ​ ​ 697 ​ ​ (38,781) ​ ​ 510,152 Total debt securities ​ $ 1,535,988 ​ $ 1,269 ​ $ (102,399) ​ $ 1,434,858 ​ ​ ​ ​ ​ ​ ​ ​ ​ ​ ​ ​ ​ ​ December 31, 2021 Amortized Cost Gross Unrealized Gains Gross Unrealized Losses Fair Value Available-for-sale: ​ (dollars in thousands) U.S. Treasury ​ $ 109,002 ​ $ 328 ​ $ (354) ​ $ 108,976 U.S. government agency ​ ​ 129,269 ​ ​ 1,303 ​ ​ (2,467) ​ ​ 128,105 Municipal ​ ​ 293,837 ​ ​ 6,144 ​ ​ (2,904) ​ ​ 297,077 Mortgage-backed: ​ ​ ​ ​ ​ ​ ​ ​ ​ ​ ​ ​ Agency residential ​ ​ 178,236 ​ ​ 2,149 ​ ​ (919) ​ ​ 179,466 Agency commercial ​ ​ 164,875 ​ ​ 1,234 ​ ​ (2,048) ​ ​ 164,061 Corporate ​ ​ 63,141 ​ ​ 1,638 ​ ​ (296) ​ ​ 64,483 Total available-for-sale ​ ​ 938,360 ​ ​ 12,796 ​ ​ (8,988) ​ ​ 942,168 Held-to-maturity: ​ ​ ​ ​ ​ ​ ​ ​ ​ ​ ​ ​ U.S. government agency ​ ​ 12,349 ​ ​ 42 ​ ​ (51) ​ ​ 12,340 Municipal ​ ​ 15,666 ​ ​ 809 ​ ​ — ​ ​ 16,475 Mortgage-backed: ​ ​ ​ ​ ​ ​ ​ ​ ​ ​ ​ ​ Agency residential ​ ​ 20,555 ​ ​ 196 ​ ​ (102) ​ ​ 20,649 Agency commercial ​ ​ 287,615 ​ ​ 1,749 ​ ​ (2,801) ​ ​ 286,563 Total held-to-maturity ​ ​ 336,185 ​ ​ 2,796 ​ ​ (2,954) ​ ​ 336,027 Total debt securities ​ $ 1,274,545 ​ $ 15,592 ​ $ (11,942) ​ $ 1,278,195 ​ ​ On March 31, 2022, June 30, 2021, and March 31, 2021, the Company transferred certain debt securities from the available-for-sale category to the held-to-maturity category in order to better reflect the revised intentions of the Company due to possible market value volatility, resulting from a potential rise in interest rates. The following is a summary of the amortized cost and fair value of securities transferred to the held-to-maturity category: ​ ​ ​ ​ ​ ​ ​ ​ ​ ​ ​ ​ ​ ​ ​ ​ ​ ​ ​ ​ ​ ​ March 31, 2022 ​ June 30, 2021 ​ March 31, 2021 ​ ​ Amortized ​ ​ ​ Amortized ​ ​ ​ Amortized ​ ​ ​ Cost Fair Value Cost Fair Value Cost Fair Value ​ ​ (dollars in thousands) U.S. government agency ​ $ 78,841 ​ $ 71,048 ​ $ — ​ $ — ​ $ 7,593 ​ $ 7,323 Mortgage-backed: ​ ​ ​ ​ ​ ​ ​ ​ ​ ​ ​ ​ ​ ​ ​ ​ ​ ​ Agency residential ​ ​ 8,175 ​ ​ 7,651 ​ ​ — ​ ​ — ​ ​ 8,776 ​ ​ 8,536 Agency commercial ​ ​ 27,834 ​ ​ 25,432 ​ ​ 99,271 ​ ​ 99,275 ​ ​ 118,792 ​ ​ 113,861 Total ​ $ 114,850 ​ $ 104,131 ​ $ 99,271 ​ $ 99,275 ​ $ 135,161 ​ $ 129,720 ​ The debt securities were transferred between categories at fair value, with the transfer date fair value becoming the new amortized cost for each security transferred. The unrealized gain (loss), net of tax, at the date of transfer remains a component of accumulated other comprehensive income, but will be amortized over the remaining life of the debt securities as an adjustment of yield in a manner consistent with amortization of any premium or discount. As a result, the amortization of an unrealized gain (loss) reported in accumulated other comprehensive income will offset or mitigate the effect on interest income of the amortization of the premium or discount for that held-to-maturity debt security. ​ As of June 30, 2022 and December 31, 2021, the Bank had debt securities with a carrying value of $394.0 million and $353.3 million, respectively, which were pledged to secure public deposits, securities sold under agreements to repurchase, and for other purposes required or permitted by law. ​ The Company has no direct exposure to the State of Illinois, but approximately 49% of the municipal portfolio consists of debt securities issued by municipalities located in Illinois as of June 30, 2022. Approximately 81% of such debt securities were general obligation issues as of June 30, 2022. The amortized cost and fair value of debt securities by contractual maturity, as of June 30, 2022, are shown below. Expected maturities may differ from contractual maturities because borrowers may have the right to call or prepay obligations with or without call or prepayment penalties. ​ ​ ​ ​ ​ ​ ​ ​ ​ ​ ​ ​ ​ ​ ​ ​ Available-for-Sale ​ Held-to-Maturity ​ Amortized Cost Fair Value Amortized Cost Fair Value ​ ​ (dollars in thousands) Due in 1 year or less ​ $ 29,520 ​ $ 29,517 ​ $ 2,140 ​ $ 2,159 Due after 1 year through 5 years ​ ​ 209,572 ​ ​ 202,398 ​ ​ 26,318 ​ ​ 26,058 Due after 5 years through 10 years ​ ​ 272,306 ​ ​ 247,656 ​ ​ 77,431 ​ ​ 73,997 Due after 10 years ​ ​ 79,262 ​ ​ 70,857 ​ ​ 23,444 ​ ​ 22,065 ​ ​ ​ ​ ​ ​ ​ ​ ​ ​ ​ ​ ​ Mortgage-backed: ​ ​ ​ ​ ​ ​ ​ ​ ​ ​ ​ ​ Agency residential ​ ​ 236,516 ​ ​ 225,042 ​ ​ 108,711 ​ ​ 107,016 Agency commercial ​ ​ 160,576 ​ ​ 149,236 ​ ​ 310,192 ​ ​ 278,857 Total ​ $ 987,752 ​ $ 924,706 ​ $ 548,236 ​ $ 510,152 ​ ​ The following tables present gross unrealized losses and fair value of debt securities, aggregated by category and length of time that individual debt securities have been in a continuous unrealized loss position, as of June 30, 2022 and December 31, 2021: ​ ​ ​ ​ ​ ​ ​ ​ ​ ​ ​ ​ ​ ​ ​ ​ ​ ​ ​ ​ ​ ​ Investments in a Continuous Unrealized Loss Position ​ ​ Less than 12 Months ​ 12 Months or More ​ Total June 30, 2022 Unrealized Loss Fair Value Unrealized Loss Fair Value Unrealized Loss Fair Value Available-for-sale: ​ (dollars in thousands) U.S. Treasury ​ $ (10,725) ​ $ 159,205 ​ $ — ​ $ — ​ $ (10,725) ​ $ 159,205 U.S. government agency ​ ​ (2,156) ​ ​ 58,197 ​ ​ — ​ ​ — ​ ​ (2,156) ​ ​ 58,197 Municipal ​ ​ (15,751) ​ ​ 176,771 ​ ​ (9,910) ​ ​ 50,424 ​ ​ (25,661) ​ ​ 227,195 Mortgage-backed: ​ ​ ​ ​ ​ ​ ​ ​ ​ ​ ​ ​ ​ ​ ​ ​ ​ ​ Agency residential ​ ​ (11,320) ​ ​ 203,603 ​ ​ (306) ​ ​ 4,556 ​ ​ (11,626) ​ ​ 208,159 Agency commercial ​ ​ (8,812) ​ ​ 114,025 ​ ​ (2,543) ​ ​ 22,685 ​ ​ (11,355) ​ ​ 136,710 Corporate ​ ​ (1,085) ​ ​ 46,792 ​ ​ (1,010) ​ ​ 3,952 ​ ​ (2,095) ​ ​ 50,744 Total available-for-sale ​ ​ (49,849) ​ ​ 758,593 ​ ​ (13,769) ​ ​ 81,617 ​ ​ (63,618) ​ ​ 840,210 Held-to-maturity: ​ ​ ​ ​ ​ ​ ​ ​ ​ ​ ​ ​ ​ ​ ​ ​ ​ ​ U.S. government agency ​ ​ (2,564) ​ ​ 40,773 ​ ​ (2,800) ​ ​ 42,276 ​ ​ (5,364) ​ ​ 83,049 Municipal ​ ​ (66) ​ ​ 6,513 ​ ​ — ​ ​ — ​ ​ (66) ​ ​ 6,513 Mortgage-backed: ​ ​ ​ ​ ​ ​ ​ ​ ​ ​ ​ ​ ​ ​ ​ ​ ​ ​ Agency residential ​ ​ (1,971) ​ ​ 74,978 ​ ​ — ​ ​ — ​ ​ (1,971) ​ ​ 74,978 Agency commercial ​ ​ (31,078) ​ ​ 274,153 ​ ​ (302) ​ ​ 2,238 ​ ​ (31,380) ​ ​ 276,391 Total held-to-maturity ​ ​ (35,679) ​ ​ 396,417 ​ ​ (3,102) ​ ​ 44,514 ​ ​ (38,781) ​ ​ 440,931 Total debt securities ​ $ (85,528) ​ $ 1,155,010 ​ $ (16,871) ​ $ 126,131 ​ $ (102,399) ​ $ 1,281,141 ​ ​ ​ ​ ​ ​ ​ ​ ​ ​ ​ ​ ​ ​ ​ ​ ​ ​ ​ ​ ​ ​ Investments in a Continuous Unrealized Loss Position ​ ​ Less than 12 Months ​ 12 Months or More ​ Total December 31, 2021 Unrealized Loss Fair Value Unrealized Loss Fair Value Unrealized Loss Fair Value Available-for-sale: ​ (dollars in thousands) U.S. Treasury ​ $ (354) ​ $ 68,410 ​ $ — ​ $ — ​ $ (354) ​ $ 68,410 U.S. government agency ​ ​ (2,183) ​ ​ 80,219 ​ ​ (284) ​ ​ 5,578 ​ ​ (2,467) ​ ​ 85,797 Municipal ​ ​ (2,018) ​ ​ 89,424 ​ ​ (886) ​ ​ 17,327 ​ ​ (2,904) ​ ​ 106,751 Mortgage-backed: ​ ​ ​ ​ ​ ​ ​ ​ ​ ​ ​ ​ ​ ​ ​ ​ ​ ​ Agency residential ​ ​ (851) ​ ​ 91,703 ​ ​ (68) ​ ​ 4,305 ​ ​ (919) ​ ​ 96,008 Agency commercial ​ ​ (1,921) ​ ​ 113,111 ​ ​ (127) ​ ​ 6,443 ​ ​ (2,048) ​ ​ 119,554 Corporate ​ ​ (7) ​ ​ 2,737 ​ ​ (289) ​ ​ 4,671 ​ ​ (296) ​ ​ 7,408 Total available-for-sale ​ ​ (7,334) ​ ​ 445,604 ​ ​ (1,654) ​ ​ 38,324 ​ ​ (8,988) ​ ​ 483,928 Held-to-maturity: ​ ​ ​ ​ ​ ​ ​ ​ ​ ​ ​ ​ ​ ​ ​ ​ ​ ​ U.S. government agency ​ ​ (51) ​ ​ 4,949 ​ ​ — ​ ​ — ​ ​ (51) ​ ​ 4,949 Mortgage-backed: ​ ​ ​ ​ ​ ​ ​ ​ ​ ​ ​ ​ ​ ​ ​ ​ ​ ​ Agency residential ​ ​ (102) ​ ​ 14,932 ​ ​ — ​ ​ — ​ ​ (102) ​ ​ 14,932 Agency commercial ​ ​ (2,673) ​ ​ 174,428 ​ ​ (128) ​ ​ 2,776 ​ ​ (2,801) ​ ​ 177,204 Total held-to-maturity ​ ​ (2,826) ​ ​ 194,309 ​ ​ (128) ​ ​ 2,776 ​ ​ (2,954) ​ ​ 197,085 Total debt securities ​ $ (10,160) ​ $ 639,913 ​ $ (1,782) ​ $ 41,100 ​ $ (11,942) ​ $ 681,013 ​ ​ As of June 30, 2022, there were 87 debt securities in an unrealized loss position for a period of twelve months or more, and 603 debt securities in an unrealized loss position for a period of less than twelve months. These unrealized losses are primarily a result of fluctuations in market interest rates. In analyzing an issuer’s financial condition, management considers whether the debt securities are issued by the federal government or its agencies, whether downgrades by bond rating agencies have occurred, and industry analysts’ reports. Management believes that all declines in value of these debt securities are deemed to be temporary. There were no sales of debt securities during the three and six months ended June 30, 2022 and 2021. ​ Equity Securities Equity securities with readily determinable fair values are measured at fair value with changes in fair value recognized in gains (losses) on securities on the consolidated statements of income. The Company has elected to measure equity securities with no readily determinable fair value at cost minus impairment, if any, plus or minus changes resulting from observable price changes for identical or similar securities of the same issuer. The initial cost and carrying values of equity securities, with cumulative net unrealized gains and losses are as follows: ​ ​ ​ ​ ​ ​ ​ ​ ​ ​ Readily ​ No Readily ​ ​ Determinable ​ Determinable June 30, 2022 Fair Value Fair Value ​ ​ (dollars in thousands) Initial cost ​ $ 3,142 ​ $ 2,117 Cumulative net unrealized gains (losses) ​ ​ (39) ​ ​ (165) Carrying value ​ $ 3,103 ​ $ 1,952 ​ ​ ​ ​ ​ ​ ​ ​ ​ ​ Readily ​ No Readily ​ ​ Determinable ​ Determinable December 31, 2021 Fair Value Fair Value ​ ​ (dollars in thousands) Initial cost ​ $ 3,142 ​ $ 2,092 Cumulative net unrealized gains (losses) ​ ​ 301 ​ ​ (165) Carrying value ​ $ 3,443 ​ $ 1,927 ​ As of June 30, 2022 and December 31, 2021, the cumulative net unrealized losses on equity securities with no readily determinable fair value reflect downward adjustments based on observable price changes of an identical investment. There have been no impairments or upward adjustments based on observable price changes to equity securities with no readily determinable fair value. ​ There were no sales of equity securities during the three and six months ended June 30, 2022 and 2021. Unrealized gains (losses) on equity securities were as follows during the three and six months ended June 30, 2022: ​ ​ ​ ​ ​ ​ ​ ​ ​ ​ ​ ​ ​ ​ ​ ​ Three Months Ended June 30, ​ Six Months Ended June 30, ​ 2022 2021 ​ 2022 2021 ​ ​ (dollars in thousands) Readily determinable fair value ​ $ (153) ​ $ 6 ​ $ (340) ​ $ 46 No readily determinable fair value ​ ​ — ​ ​ — ​ ​ — ​ ​ — Unrealized gains (losses) on equity securities ​ $ (153) ​ $ 6 ​ $ (340) ​ $ 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AND THE ALLOWANCE FOR LOAN LOSSES</t>
        </is>
      </c>
      <c r="B1" s="2" t="inlineStr">
        <is>
          <t>6 Months Ended</t>
        </is>
      </c>
    </row>
    <row r="2">
      <c r="B2" s="2" t="inlineStr">
        <is>
          <t>Jun. 30, 2022</t>
        </is>
      </c>
    </row>
    <row r="3">
      <c r="A3" s="3" t="inlineStr">
        <is>
          <t>LOANS AND THE ALLOWANCE FOR LOAN LOSSES</t>
        </is>
      </c>
      <c r="B3" s="4" t="inlineStr">
        <is>
          <t xml:space="preserve"> </t>
        </is>
      </c>
    </row>
    <row r="4">
      <c r="A4" s="4" t="inlineStr">
        <is>
          <t>LOANS AND THE ALLOWANCE FOR LOAN LOSSES</t>
        </is>
      </c>
      <c r="B4" s="4" t="inlineStr">
        <is>
          <t>NOTE 4 – LOANS AND THE ALLOWANCE FOR LOAN LOSSES Major categories of loans are summarized as follows: ​ ​ ​ ​ ​ ​ ​ ​ June 30, 2022 December 31, 2021 ​ ​ (dollars in thousands) Commercial and industrial ​ $ 249,839 ​ $ 286,946 Agricultural and farmland ​ ​ 230,370 ​ ​ 247,796 Commercial real estate - owner occupied ​ ​ 228,997 ​ ​ 234,544 Commercial real estate - non-owner occupied ​ ​ 656,093 ​ ​ 684,023 Multi-family ​ ​ 269,452 ​ ​ 263,911 Construction and land development ​ ​ 332,041 ​ ​ 298,048 One-to-four family residential ​ ​ 325,047 ​ ​ 327,837 Municipal, consumer, and other ​ ​ 159,987 ​ ​ 156,584 Loans, before allowance for loan losses ​ ​ 2,451,826 ​ ​ 2,499,689 Allowance for loan losses ​ ​ (24,734) ​ ​ (23,936) Loans, net of allowance for loan losses ​ $ 2,427,092 ​ $ 2,475,753 ​ ​ ​ ​ ​ ​ ​ Paycheck Protection Program (PPP) loans (included above) ​ ​ ​ ​ ​ ​ Commercial and industrial ​ $ 2,823 ​ $ 28,404 Agricultural and farmland ​ ​ 9 ​ ​ 913 Municipal, consumer, and other ​ ​ — ​ ​ 171 Total PPP loans ​ $ 2,832 ​ $ 29,488 ​ ​ The following tables detail activity in the allowance for loan losses for the three and six months ended June 30: ​ ​ ​ ​ ​ ​ ​ ​ ​ ​ ​ ​ ​ ​ ​ ​ ​ ​ ​ ​ ​ ​ ​ ​ ​ ​ ​ ​ ​ ​ ​ ​ ​ ​ ​ ​ Commercial ​ Commercial ​ ​ ​ ​ ​ ​ ​ ​ ​ ​ Municipal, ​ ​ ​ ​ ​ Commercial ​ Agricultural ​ Real Estate ​ Real Estate ​ ​ ​ ​ Construction ​ One-to-four ​ Consumer, ​ ​ ​ ​ ​ and ​ and ​ Owner ​ Non-owner ​ ​ ​ ​ and Land ​ Family ​ and ​ ​ ​ Three Months Ended June 30, 2022 Industrial Farmland Occupied Occupied Multi-Family Development Residential Other Total Allowance for loan losses: ​ (dollars in thousands) Balance, March 31, 2022 ​ $ 2,491 ​ $ 842 ​ $ 1,511 ​ $ 7,014 ​ $ 1,354 ​ $ 4,493 ​ $ 1,583 ​ $ 5,220 ​ $ 24,508 Provision for loan losses ​ ​ 450 ​ ​ 82 ​ ​ (287) ​ ​ (408) ​ ​ 21 ​ ​ (434) ​ ​ 51 ​ ​ 670 ​ ​ 145 Charge-offs ​ ​ — ​ ​ — ​ ​ — ​ ​ — ​ ​ — ​ ​ — ​ ​ (47) ​ ​ (112) ​ ​ (159) Recoveries ​ ​ 40 ​ ​ — ​ ​ — ​ ​ 5 ​ ​ — ​ ​ — ​ ​ 109 ​ ​ 86 ​ ​ 240 Balance, June 30, 2022 ​ $ 2,981 ​ $ 924 ​ $ 1,224 ​ $ 6,611 ​ $ 1,375 ​ $ 4,059 ​ $ 1,696 ​ $ 5,864 ​ $ 24,734 ​ ​ ​ ​ ​ ​ ​ ​ ​ ​ ​ ​ ​ ​ ​ ​ ​ ​ ​ ​ ​ ​ ​ ​ ​ ​ ​ ​ ​ ​ ​ ​ ​ ​ ​ ​ Commercial ​ Commercial ​ ​ ​ ​ ​ ​ ​ ​ ​ ​ Municipal, ​ ​ ​ ​ ​ Commercial ​ Agricultural ​ Real Estate ​ Real Estate ​ ​ ​ ​ Construction ​ One-to-four ​ Consumer, ​ ​ ​ ​ ​ and ​ and ​ Owner ​ Non-owner ​ ​ ​ ​ and Land ​ Family ​ and ​ ​ ​ Three Months Ended June 30, 2021 Industrial Farmland Occupied Occupied Multi-Family Development Residential Other Total Allowance for loan losses: ​ (dollars in thousands) Balance, March 31, 2021 ​ $ 2,420 ​ $ 865 ​ $ 2,715 ​ $ 11,330 ​ $ 2,090 ​ $ 4,006 ​ $ 1,573 ​ $ 3,760 ​ $ 28,759 Provision for loan losses ​ ​ 578 ​ ​ (84) ​ ​ (769) ​ ​ (1,511) ​ ​ (81) ​ ​ (261) ​ ​ (45) ​ ​ 11 ​ ​ (2,162) Charge-offs ​ ​ (295) ​ ​ — ​ ​ — ​ ​ — ​ ​ — ​ ​ — ​ ​ (41) ​ ​ (66) ​ ​ (402) Recoveries ​ ​ 14 ​ ​ — ​ ​ — ​ ​ 6 ​ ​ — ​ ​ 179 ​ ​ 33 ​ ​ 80 ​ ​ 312 Balance, June 30, 2021 ​ $ 2,717 ​ $ 781 ​ $ 1,946 ​ $ 9,825 ​ $ 2,009 ​ $ 3,924 ​ $ 1,520 ​ $ 3,785 ​ $ 26,507 ​ ​ ​ ​ ​ ​ ​ ​ ​ ​ ​ ​ ​ ​ ​ ​ ​ ​ ​ ​ ​ ​ ​ ​ ​ ​ ​ ​ ​ ​ ​ ​ ​ ​ ​ ​ ​ Commercial ​ Commercial ​ ​ ​ ​ ​ ​ ​ ​ ​ ​ Municipal, ​ ​ ​ ​ ​ Commercial ​ Agricultural ​ Real Estate ​ Real Estate ​ ​ ​ ​ Construction ​ One-to-four ​ Consumer, ​ ​ ​ ​ ​ and ​ and ​ Owner ​ Non-owner ​ ​ ​ ​ and Land ​ Family ​ and ​ ​ ​ Six Months Ended June 30, 2022 Industrial Farmland Occupied Occupied Multi-Family Development Residential Other Total Allowance for loan losses: ​ (dollars in thousands) Balance, December 31, 2021 ​ $ 2,440 ​ $ 845 ​ $ 1,840 ​ $ 8,145 ​ $ 1,263 ​ $ 4,914 ​ $ 1,311 ​ $ 3,178 ​ $ 23,936 Provision for loan losses ​ ​ (203) ​ ​ 79 ​ ​ (716) ​ ​ (1,804) ​ ​ 112 ​ ​ (855) ​ ​ 171 ​ ​ 2,777 ​ ​ (439) Charge-offs ​ ​ (5) ​ ​ — ​ ​ — ​ ​ — ​ ​ — ​ ​ — ​ ​ (49) ​ ​ (239) ​ ​ (293) Recoveries ​ ​ 749 ​ ​ — ​ ​ 100 ​ ​ 270 ​ ​ — ​ ​ — ​ ​ 263 ​ ​ 148 ​ ​ 1,530 Balance, June 30, 2022 ​ $ 2,981 ​ $ 924 ​ $ 1,224 ​ $ 6,611 ​ $ 1,375 ​ $ 4,059 ​ $ 1,696 ​ $ 5,864 ​ $ 24,734 ​ ​ ​ ​ ​ ​ ​ ​ ​ ​ ​ ​ ​ ​ ​ ​ ​ ​ ​ ​ ​ ​ ​ ​ ​ ​ ​ ​ ​ ​ ​ ​ ​ ​ ​ ​ Commercial ​ Commercial ​ ​ ​ ​ ​ ​ ​ ​ ​ ​ Municipal, ​ ​ ​ ​ ​ Commercial ​ Agricultural ​ Real Estate ​ Real Estate ​ ​ ​ ​ ​ ​ ​ ​ ​ ​ Consumer ​ ​ ​ ​ ​ and ​ and ​ Owner ​ Non-owner ​ ​ ​ ​ Construction ​ Residential ​ and ​ ​ ​ Six Months Ended June 30, 2021 Industrial Farmland Occupied Occupied Multi-Family and Land Real Estate Other Total Allowance for loan losses: ​ (dollars in thousands) Balance, December 31, 2020 ​ $ 3,929 ​ $ 793 ​ $ 3,141 ​ $ 11,251 ​ $ 1,957 ​ $ 4,232 ​ $ 1,801 ​ $ 4,734 ​ $ 31,838 Provision for loan losses ​ ​ (1,224) ​ ​ (12) ​ ​ (1,195) ​ ​ (1,439) ​ ​ 52 ​ ​ (577) ​ ​ (243) ​ ​ (929) ​ ​ (5,567) Charge-offs ​ ​ (295) ​ ​ — ​ ​ — ​ ​ — ​ ​ — ​ ​ — ​ ​ (113) ​ ​ (189) ​ ​ (597) Recoveries ​ ​ 307 ​ ​ — ​ ​ — ​ ​ 13 ​ ​ — ​ ​ 269 ​ ​ 75 ​ ​ 169 ​ ​ 833 Balance, June 30, 2021 ​ $ 2,717 ​ $ 781 ​ $ 1,946 ​ $ 9,825 ​ $ 2,009 ​ $ 3,924 ​ $ 1,520 ​ $ 3,785 ​ $ 26,507 ​ The following tables present the recorded investments in loans and the allowance for loan losses by category: ​ ​ ​ ​ ​ ​ ​ ​ ​ ​ ​ ​ ​ ​ ​ ​ ​ ​ ​ ​ ​ ​ ​ ​ ​ ​ ​ ​ ​ ​ ​ ​ ​ ​ ​ ​ Commercial ​ Commercial ​ ​ ​ ​ ​ ​ ​ ​ ​ ​ Municipal, ​ ​ ​ ​ ​ Commercial ​ Agricultural ​ Real Estate ​ Real Estate ​ ​ ​ ​ Construction ​ One-to-four ​ Consumer, ​ ​ ​ ​ ​ and ​ and ​ Owner ​ Non-owner ​ ​ ​ ​ and Land ​ Family ​ and ​ ​ ​ June 30, 2022 Industrial Farmland Occupied Occupied Multi-Family Development Residential Other Total Loan balances: ​ (dollars in thousands) Collectively evaluated for impairment ​ $ 240,604 ​ $ 229,409 ​ $ 211,886 ​ $ 611,614 ​ $ 268,880 ​ $ 328,912 ​ $ 311,353 ​ $ 147,226 ​ $ 2,349,884 Individually evaluated for impairment ​ ​ 9,101 ​ ​ 247 ​ ​ 12,524 ​ ​ 32,430 ​ ​ — ​ ​ 2,008 ​ ​ 8,560 ​ ​ 12,737 ​ ​ 77,607 Acquired with deteriorated credit quality ​ ​ 134 ​ ​ 714 ​ ​ 4,587 ​ ​ 12,049 ​ ​ 572 ​ ​ 1,121 ​ ​ 5,134 ​ ​ 24 ​ ​ 24,335 Total ​ $ 249,839 ​ $ 230,370 ​ $ 228,997 ​ $ 656,093 ​ $ 269,452 ​ $ 332,041 ​ $ 325,047 ​ $ 159,987 ​ $ 2,451,826 ​ ​ ​ ​ ​ ​ ​ ​ ​ ​ ​ ​ ​ ​ ​ ​ ​ ​ ​ ​ ​ ​ ​ ​ ​ ​ ​ ​ Allowance for loan losses: ​ ​ ​ ​ ​ ​ ​ ​ ​ ​ ​ ​ ​ ​ ​ ​ ​ ​ ​ ​ ​ ​ ​ ​ ​ ​ ​ Collectively evaluated for impairment ​ $ 2,827 ​ $ 924 ​ $ 993 ​ $ 3,968 ​ $ 1,372 ​ $ 4,056 ​ $ 1,594 ​ $ 1,873 ​ $ 17,607 Individually evaluated for impairment ​ ​ 154 ​ ​ — ​ ​ 208 ​ ​ 2,641 ​ ​ — ​ ​ — ​ ​ 100 ​ ​ 3,991 ​ ​ 7,094 Acquired with deteriorated credit quality ​ ​ — ​ ​ — ​ ​ 23 ​ ​ 2 ​ ​ 3 ​ ​ 3 ​ ​ 2 ​ ​ — ​ ​ 33 Total ​ $ 2,981 ​ $ 924 ​ $ 1,224 ​ $ 6,611 ​ $ 1,375 ​ $ 4,059 ​ $ 1,696 ​ $ 5,864 ​ $ 24,734 ​ ​ ​ ​ ​ ​ ​ ​ ​ ​ ​ ​ ​ ​ ​ ​ ​ ​ ​ ​ ​ ​ ​ ​ ​ ​ ​ ​ ​ ​ ​ ​ ​ ​ ​ ​ Commercial ​ Commercial ​ ​ ​ ​ ​ ​ ​ ​ ​ ​ Municipal, ​ ​ ​ ​ ​ Commercial ​ Agricultural ​ Real Estate ​ Real Estate ​ ​ ​ ​ Construction ​ One-to-four ​ Consumer, ​ ​ ​ ​ ​ and ​ and ​ Owner ​ Non-owner ​ ​ ​ ​ and Land ​ Family ​ and ​ ​ ​ December 31, 2021 Industrial Farmland Occupied Occupied Multi-Family Development Residential Other Total Loan balances: ​ (dollars in thousands) Collectively evaluated for impairment ​ $ 272,064 ​ $ 247,021 ​ $ 216,794 ​ $ 641,555 ​ $ 262,701 ​ $ 293,548 ​ $ 314,807 ​ $ 143,510 ​ $ 2,392,000 Individually evaluated for impairment ​ ​ 14,744 ​ ​ 12 ​ ​ 12,332 ​ ​ 29,575 ​ ​ — ​ ​ 2,018 ​ ​ 6,897 ​ ​ 13,041 ​ ​ 78,619 Acquired with deteriorated credit quality ​ ​ 138 ​ ​ 763 ​ ​ 5,418 ​ ​ 12,893 ​ ​ 1,210 ​ ​ 2,482 ​ ​ 6,133 ​ ​ 33 ​ ​ 29,070 Total ​ $ 286,946 ​ $ 247,796 ​ $ 234,544 ​ $ 684,023 ​ $ 263,911 ​ $ 298,048 ​ $ 327,837 ​ $ 156,584 ​ $ 2,499,689 ​ ​ ​ ​ ​ ​ ​ ​ ​ ​ ​ ​ ​ ​ ​ ​ ​ ​ ​ ​ ​ ​ ​ ​ ​ ​ ​ ​ Allowance for loan losses: ​ ​ ​ ​ ​ ​ ​ ​ ​ ​ ​ ​ ​ ​ ​ ​ ​ ​ ​ ​ ​ ​ ​ ​ ​ ​ ​ Collectively evaluated for impairment ​ $ 2,253 ​ $ 845 ​ $ 1,480 ​ $ 5,138 ​ $ 1,259 ​ $ 4,895 ​ $ 1,099 ​ $ 1,302 ​ $ 18,271 Individually evaluated for impairment ​ ​ 187 ​ ​ — ​ ​ 327 ​ ​ 2,999 ​ ​ — ​ ​ — ​ ​ 210 ​ ​ 1,875 ​ ​ 5,598 Acquired with deteriorated credit quality ​ ​ — ​ ​ — ​ ​ 33 ​ ​ 8 ​ ​ 4 ​ ​ 19 ​ ​ 2 ​ ​ 1 ​ ​ 67 Total ​ $ 2,440 ​ $ 845 ​ $ 1,840 ​ $ 8,145 ​ $ 1,263 ​ $ 4,914 ​ $ 1,311 ​ $ 3,178 ​ $ 23,936 ​ ​ The following tables present loans individually evaluated for impairment by category of loans: ​ ​ ​ ​ ​ ​ ​ ​ ​ ​ ​ Unpaid ​ ​ ​ ​ ​ ​ ​ Principal ​ Recorded ​ Related June 30, 2022 Balance Investment Allowance With an allowance recorded: ​ (dollars in thousands) Commercial and industrial ​ $ 254 ​ $ 254 ​ $ 154 Agricultural and farmland ​ ​ — ​ ​ — ​ ​ — Commercial real estate - owner occupied ​ ​ 742 ​ ​ 742 ​ ​ 208 Commercial real estate - non-owner occupied ​ ​ 14,526 ​ ​ 14,513 ​ ​ 2,641 Multi-family ​ ​ — ​ ​ — ​ ​ — Construction and land development ​ ​ — ​ ​ — ​ ​ — One-to-four family residential ​ ​ 576 ​ ​ 534 ​ ​ 100 Municipal, consumer, and other ​ ​ 8,312 ​ ​ 8,289 ​ ​ 3,991 Total ​ $ 24,410 ​ $ 24,332 ​ $ 7,094 ​ ​ ​ ​ ​ ​ ​ ​ ​ ​ With no related allowance: ​ ​ ​ ​ ​ ​ ​ ​ ​ Commercial and industrial ​ $ 8,861 ​ $ 8,847 ​ $ — Agricultural and farmland ​ ​ 247 ​ ​ 247 ​ ​ — Commercial real estate - owner occupied ​ ​ 11,936 ​ ​ 11,782 ​ ​ — Commercial real estate - non-owner occupied ​ ​ 17,997 ​ ​ 17,917 ​ ​ — Multi-family ​ ​ — ​ ​ — ​ ​ — Construction and land development ​ ​ 2,108 ​ ​ 2,008 ​ ​ — One-to-four family residential ​ ​ 9,337 ​ ​ 8,026 ​ ​ — Municipal, consumer, and other ​ ​ 4,488 ​ ​ 4,448 ​ ​ — Total ​ $ 54,974 ​ $ 53,275 ​ $ — ​ ​ ​ ​ ​ ​ ​ ​ ​ ​ Total loans individually evaluated for impairment: ​ ​ ​ ​ ​ ​ ​ ​ ​ Commercial and industrial ​ $ 9,115 ​ $ 9,101 ​ $ 154 Agricultural and farmland ​ ​ 247 ​ ​ 247 ​ ​ — Commercial real estate - owner occupied ​ ​ 12,678 ​ ​ 12,524 ​ ​ 208 Commercial real estate - non-owner occupied ​ ​ 32,523 ​ ​ 32,430 ​ ​ 2,641 Multi-family ​ ​ — ​ ​ — ​ ​ — Construction and land development ​ ​ 2,108 ​ ​ 2,008 ​ ​ — One-to-four family residential ​ ​ 9,913 ​ ​ 8,560 ​ ​ 100 Municipal, consumer, and other ​ ​ 12,800 ​ ​ 12,737 ​ ​ 3,991 Total ​ $ 79,384 ​ $ 77,607 ​ $ 7,094 ​ ​ ​ ​ ​ ​ ​ ​ ​ ​ ​ ​ ​ ​ Unpaid ​ ​ ​ ​ ​ ​ ​ ​ Principal ​ Recorded ​ Related December 31, 2021 Balance Investment Allowance With an allowance recorded: ​ (dollars in thousands) Commercial and industrial ​ $ 303 ​ $ 303 ​ $ 187 Agricultural and farmland ​ ​ — ​ ​ — ​ ​ — Commercial real estate - owner occupied ​ ​ 3,013 ​ ​ 3,013 ​ ​ 327 Commercial real estate - non-owner occupied ​ ​ 14,912 ​ ​ 14,893 ​ ​ 2,999 Multi-family ​ ​ — ​ ​ — ​ ​ — Construction and land development ​ ​ — ​ ​ — ​ ​ — One-to-four family residential ​ ​ 1,421 ​ ​ 1,314 ​ ​ 210 Municipal, consumer, and other ​ ​ 8,523 ​ ​ 8,498 ​ ​ 1,875 Total ​ $ 28,172 ​ $ 28,021 ​ $ 5,598 ​ ​ ​ ​ ​ ​ ​ ​ ​ ​ With no related allowance: ​ ​ ​ ​ ​ ​ ​ ​ ​ Commercial and industrial ​ $ 14,452 ​ $ 14,441 ​ $ — Agricultural and farmland ​ ​ 12 ​ ​ 12 ​ ​ — Commercial real estate - owner occupied ​ ​ 9,534 ​ ​ 9,319 ​ ​ — Commercial real estate - non-owner occupied ​ ​ 14,755 ​ ​ 14,682 ​ ​ — Multi-family ​ ​ — ​ ​ — ​ ​ — Construction and land development ​ ​ 2,112 ​ ​ 2,018 ​ ​ — One-to-four family residential ​ ​ 7,129 ​ ​ 5,583 ​ ​ — Municipal, consumer, and other ​ ​ 4,603 ​ ​ 4,543 ​ ​ — Total ​ $ 52,597 ​ $ 50,598 ​ $ — ​ ​ ​ ​ ​ ​ ​ ​ ​ ​ Total loans individually evaluated for impairment: ​ ​ ​ ​ ​ ​ ​ ​ ​ Commercial and industrial ​ $ 14,755 ​ $ 14,744 ​ $ 187 Agricultural and farmland ​ ​ 12 ​ ​ 12 ​ ​ — Commercial real estate - owner occupied ​ ​ 12,547 ​ ​ 12,332 ​ ​ 327 Commercial real estate - non-owner occupied ​ ​ 29,667 ​ ​ 29,575 ​ ​ 2,999 Multi-family ​ ​ — ​ ​ — ​ ​ — Construction and land development ​ ​ 2,112 ​ ​ 2,018 ​ ​ — One-to-four family residential ​ ​ 8,550 ​ ​ 6,897 ​ ​ 210 Municipal, consumer, and other ​ ​ 13,126 ​ ​ 13,041 ​ ​ 1,875 Total ​ $ 80,769 ​ $ 78,619 ​ $ 5,598 ​ ​ The following tables present the average recorded investment and interest income recognized for loans individually evaluated for impairment by category of loans: ​ ​ ​ ​ ​ ​ ​ ​ ​ ​ ​ ​ ​ ​ ​ Three Months Ended June 30, ​ ​ 2022 ​ 2021 ​ Average ​ Interest ​ Average Interest ​ ​ Recorded ​ Income ​ Recorded ​ Income ​ Investment Recognized Investment Recognized With an allowance recorded: ​ (dollars in thousands) Commercial and industrial ​ $ 267 ​ $ 4 ​ $ 1,888 ​ $ 27 Agricultural and farmland ​ ​ — ​ ​ — ​ ​ 165 ​ ​ 2 Commercial real estate - owner occupied ​ ​ 745 ​ ​ 11 ​ ​ 2,744 ​ ​ 46 Commercial real estate - non-owner occupied ​ ​ 14,603 ​ ​ 185 ​ ​ 15,564 ​ ​ 197 Multi-family ​ ​ — ​ ​ — ​ ​ — ​ ​ — Construction and land development ​ ​ — ​ ​ — ​ ​ — ​ ​ — One-to-four family residential ​ ​ 548 ​ ​ 4 ​ ​ 2,165 ​ ​ 23 Municipal, consumer, and other ​ ​ 8,344 ​ ​ 46 ​ ​ 8,726 ​ ​ 39 Total ​ $ 24,507 ​ $ 250 ​ $ 31,252 ​ $ 334 ​ ​ ​ ​ ​ ​ ​ ​ ​ ​ ​ ​ ​ With no related allowance: ​ ​ ​ ​ ​ ​ ​ ​ ​ ​ ​ ​ Commercial and industrial ​ $ 15,156 ​ $ 156 ​ $ 7,393 ​ $ 76 Agricultural and farmland ​ ​ 252 ​ ​ 3 ​ ​ 383 ​ ​ 5 Commercial real estate - owner occupied ​ ​ 11,887 ​ ​ 141 ​ ​ 5,530 ​ ​ 70 Commercial real estate - non-owner occupied ​ ​ 17,947 ​ ​ 340 ​ ​ 5,586 ​ ​ 70 Multi-family ​ ​ — ​ ​ — ​ ​ 874 ​ ​ — Construction and land development ​ ​ 2,012 ​ ​ 26 ​ ​ 1,971 ​ ​ — One-to-four family residential ​ ​ 8,181 ​ ​ 84 ​ ​ 6,600 ​ ​ 48 Municipal, consumer, and other ​ ​ 4,480 ​ ​ 33 ​ ​ 4,704 ​ ​ 22 Total ​ $ 59,915 ​ $ 783 ​ $ 33,041 ​ $ 291 ​ ​ ​ ​ ​ ​ ​ ​ ​ ​ ​ ​ ​ Total loans individually evaluated for impairment: ​ ​ ​ ​ ​ ​ ​ ​ ​ ​ ​ ​ Commercial and industrial ​ $ 15,423 ​ $ 160 ​ $ 9,281 ​ $ 103 Agricultural and farmland ​ ​ 252 ​ ​ 3 ​ ​ 548 ​ ​ 7 Commercial real estate - owner occupied ​ ​ 12,632 ​ ​ 152 ​ ​ 8,274 ​ ​ 116 Commercial real estate - non-owner occupied ​ ​ 32,550 ​ ​ 525 ​ ​ 21,150 ​ ​ 267 Multi-family ​ ​ — ​ ​ — ​ ​ 874 ​ ​ — Construction and land development ​ ​ 2,012 ​ ​ 26 ​ ​ 1,971 ​ ​ — One-to-four family residential ​ ​ 8,729 ​ ​ 88 ​ ​ 8,765 ​ ​ 71 Municipal, consumer, and other ​ ​ 12,824 ​ ​ 79 ​ ​ 13,430 ​ ​ 61 Total ​ $ 84,422 ​ $ 1,033 ​ $ 64,293 ​ $ 625 ​ ​ ​ ​ ​ ​ ​ ​ ​ ​ ​ ​ ​ ​ ​ ​ ​ Six Months Ended June 30, ​ ​ 2022 ​ 2021 ​ Average ​ Interest ​ Average Interest ​ ​ Recorded ​ Income ​ Recorded ​ Income ​ Investment Recognized Investment Recognized With an allowance recorded: ​ (dollars in thousands) Commercial and industrial ​ $ 280 ​ $ 8 ​ $ 2,076 ​ $ 58 Agricultural and farmland ​ ​ — ​ ​ — ​ ​ 166 ​ ​ 4 Commercial real estate - owner occupied ​ ​ 1,580 ​ ​ 44 ​ ​ 2,993 ​ ​ 87 Commercial real estate - non-owner occupied ​ ​ 14,728 ​ ​ 371 ​ ​ 17,949 ​ ​ 405 Multi-family ​ ​ — ​ ​ — ​ ​ — ​ ​ — Construction and land development ​ ​ — ​ ​ — ​ ​ 1,118 ​ ​ 27 One-to-four family residential ​ ​ 597 ​ ​ 9 ​ ​ 2,404 ​ ​ 46 Municipal, consumer, and other ​ ​ 8,426 ​ ​ 85 ​ ​ 8,764 ​ ​ 79 Total ​ $ 25,611 ​ $ 517 ​ $ 35,470 ​ $ 706 ​ ​ ​ ​ ​ ​ ​ ​ ​ ​ ​ ​ ​ With no related allowance: ​ ​ ​ ​ ​ ​ ​ ​ ​ ​ ​ ​ Commercial and industrial ​ $ 17,316 ​ $ 356 ​ $ 4,248 ​ $ 90 Agricultural and farmland ​ ​ 244 ​ ​ 3 ​ ​ 383 ​ ​ 11 Commercial real estate - owner occupied ​ ​ 11,460 ​ ​ 247 ​ ​ 7,554 ​ ​ 192 Commercial real estate - non-owner occupied ​ ​ 16,728 ​ ​ 538 ​ ​ 5,625 ​ ​ 138 Multi-family ​ ​ — ​ ​ — ​ ​ 875 ​ ​ 10 Construction and land development ​ ​ 2,014 ​ ​ 48 ​ ​ 1,868 ​ ​ 26 One-to-four family residential ​ ​ 8,453 ​ ​ 141 ​ ​ 6,789 ​ ​ 97 Municipal, consumer, and other ​ ​ 4,511 ​ ​ 54 ​ ​ 4,725 ​ ​ 44 Total ​ $ 60,726 ​ $ 1,387 ​ $ 32,067 ​ $ 608 ​ ​ ​ ​ ​ ​ ​ ​ ​ ​ ​ ​ ​ Total loans individually evaluated for impairment: ​ ​ ​ ​ ​ ​ ​ ​ ​ ​ ​ ​ Commercial and industrial ​ $ 17,596 ​ $ 364 ​ $ 6,324 ​ $ 148 Agricultural and farmland ​ ​ 244 ​ ​ 3 ​ ​ 549 ​ ​ 15 Commercial real estate - owner occupied ​ ​ 13,040 ​ ​ 291 ​ ​ 10,547 ​ ​ 279 Commercial real estate - non-owner occupied ​ ​ 31,456 ​ ​ 909 ​ ​ 23,574 ​ ​ 543 Multi-family ​ ​ — ​ ​ — ​ ​ 875 ​ ​ 10 Construction and land development ​ ​ 2,014 ​ ​ 48 ​ ​ 2,986 ​ ​ 53 One-to-four family residential ​ ​ 9,050 ​ ​ 150 ​ ​ 9,193 ​ ​ 143 Municipal, consumer, and other ​ ​ 12,937 ​ ​ 139 ​ ​ 13,489 ​ ​ 123 Total ​ $ 86,337 ​ $ 1,904 ​ $ 67,537 ​ $ 1,314 ​ ​ The following tables present the recorded investment in loans by category based on current payment and accrual status: ​ ​ ​ ​ ​ ​ ​ ​ ​ ​ ​ ​ ​ ​ ​ ​ ​ ​ Accruing Interest ​ ​ ​ ​ ​ ​ ​ ​ ​ ​ ​ 30 - 89 Days ​ 90+ Days ​ ​ ​ ​ Total June 30, 2022 Current Past Due Past Due Nonaccrual Loans ​ ​ (dollars in thousands) Commercial and industrial ​ $ 249,547 ​ $ 21 ​ $ 182 ​ $ 89 ​ $ 249,839 Agricultural and farmland ​ ​ 229,878 ​ ​ 492 ​ ​ — ​ ​ — ​ ​ 230,370 Commercial real estate - owner occupied ​ ​ 228,997 ​ ​ — ​ ​ — ​ ​ — ​ ​ 228,997 Commercial real estate - non-owner occupied ​ ​ 655,089 ​ ​ — ​ ​ — ​ ​ 1,004 ​ ​ 656,093 Multi-family ​ ​ 269,452 ​ ​ — ​ ​ — ​ ​ — ​ ​ 269,452 Construction and land development ​ ​ 331,393 ​ ​ 131 ​ ​ — ​ ​ 517 ​ ​ 332,041 One-to-four family residential ​ ​ 322,580 ​ ​ 869 ​ ​ 23 ​ ​ 1,575 ​ ​ 325,047 Municipal, consumer, and other ​ ​ 159,726 ​ ​ 198 ​ ​ — ​ ​ 63 ​ ​ 159,987 Total ​ $ 2,446,662 ​ $ 1,711 ​ $ 205 ​ $ 3,248 ​ $ 2,451,826 ​ ​ ​ ​ ​ ​ ​ ​ ​ ​ ​ ​ ​ ​ ​ ​ ​ ​ ​ Accruing Interest ​ ​ ​ ​ ​ ​ ​ ​ ​ ​ ​ 30 - 89 Days ​ 90+ Days ​ ​ ​ ​ Total December 31, 2021 Current Past Due Past Due Nonaccrual Loans ​ ​ (dollars in thousands) Commercial and industrial ​ $ 286,563 ​ $ 9 ​ $ — ​ $ 374 ​ $ 286,946 Agricultural and farmland ​ ​ 247,772 ​ ​ 24 ​ ​ — ​ ​ — ​ ​ 247,796 Commercial real estate - owner occupied ​ ​ 234,441 ​ ​ 103 ​ ​ — ​ ​ — ​ ​ 234,544 Commercial real estate - non-owner occupied ​ ​ 683,029 ​ ​ 823 ​ ​ — ​ ​ 171 ​ ​ 684,023 Multi-family ​ ​ 263,911 ​ ​ — ​ ​ — ​ ​ — ​ ​ 263,911 Construction and land development ​ ​ 297,465 ​ ​ 64 ​ ​ — ​ ​ 519 ​ ​ 298,048 One-to-four family residential ​ ​ 325,780 ​ ​ 383 ​ ​ 32 ​ ​ 1,642 ​ ​ 327,837 Municipal, consumer, and other ​ ​ 156,297 ​ ​ 214 ​ ​ 16 ​ ​ 57 ​ ​ 156,584 Total ​ $ 2,495,258 ​ $ 1,620 ​ $ 48 ​ $ 2,763 ​ $ 2,499,689 ​ ​ The following tables present total loans by category based on their assigned risk ratings determined by management: ​ ​ ​ ​ ​ ​ ​ ​ ​ ​ ​ ​ ​ ​ ​ ​ June 30, 2022 Pass Pass-Watch Substandard Doubtful Total ​ ​ (dollars in thousands) Commercial and industrial ​ $ 231,925 ​ $ 8,813 ​ $ 9,101 ​ $ — ​ $ 249,839 Agricultural and farmland ​ ​ 215,962 ​ ​ 13,530 ​ ​ 878 ​ ​ — ​ ​ 230,370 Commercial real estate - owner occupied ​ ​ 199,482 ​ ​ 17,815 ​ ​ 11,700 ​ ​ — ​ ​ 228,997 Commercial real estate - non-owner occupied ​ ​ 609,298 ​ ​ 11,543 ​ ​ 35,252 ​ ​ — ​ ​ 656,093 Multi-family ​ ​ 264,487 ​ ​ 4,965 ​ ​ — ​ ​ — ​ ​ 269,452 Construction and land development ​ ​ 329,700 ​ ​ 332 ​ ​ 2,009 ​ ​ — ​ ​ 332,041 One-to-four family residential ​ ​ 309,631 ​ ​ 6,280 ​ ​ 9,136 ​ ​ — ​ ​ 325,047 Municipal, consumer, and other ​ ​ 146,964 ​ ​ 286 ​ ​ 12,737 ​ ​ — ​ ​ 159,987 Total ​ $ 2,307,449 ​ $ 63,564 ​ $ 80,813 ​ $ — ​ $ 2,451,826 ​ ​ ​ ​ ​ ​ ​ ​ ​ ​ ​ ​ ​ ​ ​ ​ ​ December 31, 2021 Pass Pass-Watch Substandard Doubtful Total ​ ​ (dollars in thousands) Commercial and industrial ​ $ 267,088 ​ $ 5,114 ​ $ 14,744 ​ $ — ​ $ 286,946 Agricultural and farmland ​ ​ 221,898 ​ ​ 25,213 ​ ​ 685 ​ ​ — ​ ​ 247,796 Commercial real estate - owner occupied ​ ​ 198,862 ​ ​ 24,098 ​ ​ 11,584 ​ ​ — ​ ​ 234,544 Commercial real estate - non-owner occupied ​ ​ 619,212 ​ ​ 32,372 ​ ​ 32,439 ​ ​ — ​ ​ 684,023 Multi-family ​ ​ 241,362 ​ ​ 22,549 ​ ​ — ​ ​ — ​ ​ 263,911 Construction and land development ​ ​ 268,556 ​ ​ 27,474 ​ ​ 2,018 ​ ​ — ​ ​ 298,048 One-to-four family residential ​ ​ 308,951 ​ ​ 11,221 ​ ​ 7,665 ​ ​ — ​ ​ 327,837 Municipal, consumer, and other ​ ​ 143,299 ​ ​ 244 ​ ​ 13,041 ​ ​ — ​ ​ 156,584 Total ​ $ 2,269,228 ​ $ 148,285 ​ $ 82,176 ​ $ — ​ $ 2,499,689 ​ There were no new troubled debt restructurings during the three and six months ended June 30, 2022 or 2021. Of the troubled debt restructurings entered into during the last 12 months, there were none which had subsequent payment defaults during the three and six months ended June 30, 2022 or 2021. For purposes of this disclosure, the Company considers “default” to mean 90 days or more past due as to interest or principal or were on nonaccrual status subsequent to restructuring. As of June 30, 2022 and December 31, 2021, the Company had $3.3 million and $3.5 million of troubled debt restructurings, respectively. Restructured loans are evaluated for impairment quarterly as part of the Company’s determination of the allowance for loan losses. There were no material commitments to lend additional funds to debtors owing loans whose terms have been modified in troubled debt restructurings. The Coronavirus Aid, Relief, and Economic Security Act (the “CARES Act”), along with a joint statement issued by banking regulatory agencies, provided that short-term loan payment modifications made prior to December 31, 2021 to borrowers experiencing financial hardship due to the COVID-19 pandemic generally do not need to be accounted for as a troubled debt restructuring. As of June 30, 2022, the Company had no loans that were granted a payment modification due to a COVID-19 related financial hardship which had not returned to regular payments. As of December 31, 2021, the Company had $0.2 million of loans that were granted a payment modification due to a COVID-19 related financial hardship and had not returned to regular payments. Substantially all modifications were in the form of a three-month interest-only period or a one-month payment deferral. Some borrowers have received more than one loan payment modification. As of June 30, 2022 and December 31, 2021, the Company pledged loans totaling $570.7 million and $567.0 million, respectively, to the Federal Home Loan Bank of Chicago (“FHLB”) to secure available FHLB advance borrowing capacity. Changes in the accretable yield for loans acquired with deteriorated credit quality were as follows: ​ ​ ​ ​ ​ ​ ​ ​ ​ ​ ​ ​ ​ ​ ​ Three Months Ended June 30, ​ Six Months Ended June 30, ​ 2022 2021 2022 2021 ​ ​ (dollars in thousands) Beginning balance ​ $ 484 ​ $ 1,338 ​ $ 413 ​ $ 1,397 Reclassification from non-accretable difference ​ ​ 100 ​ ​ 79 ​ ​ 217 ​ ​ 153 Accretion income ​ ​ (47) ​ ​ (67) ​ ​ (93) ​ ​ (200) Ending balance ​ $ 537 ​ $ 1,350 ​ $ 537 ​ $ 1,3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SERVICING</t>
        </is>
      </c>
      <c r="B1" s="2" t="inlineStr">
        <is>
          <t>6 Months Ended</t>
        </is>
      </c>
    </row>
    <row r="2">
      <c r="B2" s="2" t="inlineStr">
        <is>
          <t>Jun. 30, 2022</t>
        </is>
      </c>
    </row>
    <row r="3">
      <c r="A3" s="3" t="inlineStr">
        <is>
          <t>LOAN SERVICING</t>
        </is>
      </c>
      <c r="B3" s="4" t="inlineStr">
        <is>
          <t xml:space="preserve"> </t>
        </is>
      </c>
    </row>
    <row r="4">
      <c r="A4" s="4" t="inlineStr">
        <is>
          <t>LOAN SERVICING</t>
        </is>
      </c>
      <c r="B4" s="4" t="inlineStr">
        <is>
          <t>NOTE 5 – LOAN SERVICING Mortgage loans serviced for others, which are not included in the accompanying consolidated balance sheets, amounted to $997.6 million and $1.04 billion as of June 30, 2022 and December 31, 2021, respectively. Activity in mortgage servicing rights is as follows: ​ ​ ​ ​ ​ ​ ​ ​ ​ ​ ​ ​ ​ ​ ​ ​ Three Months Ended June 30, ​ Six Months Ended June 30, ​ 2022 2021 2022 2021 ​ ​ (dollars in thousands) Beginning balance ​ $ 9,723 ​ $ 7,629 ​ $ 7,994 ​ $ 5,934 Capitalized servicing rights ​ ​ 136 ​ ​ 356 ​ ​ 307 ​ ​ 753 Fair value adjustment: ​ ​ ​ ​ ​ ​ ​ ​ ​ ​ ​ ​ Attributable to payments and principal reductions ​ ​ (379) ​ ​ (490) ​ ​ (686) ​ ​ (957) Attributable to changes in valuation inputs and assumptions ​ ​ 609 ​ ​ (176) ​ ​ 2,474 ​ ​ 1,589 Total fair value adjustment ​ ​ 230 ​ ​ (666) ​ ​ 1,788 ​ ​ 632 Ending balance ​ $ 10,089 ​ $ 7,319 ​ $ 10,089 ​ $ 7,3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ORECLOSED ASSETS</t>
        </is>
      </c>
      <c r="B1" s="2" t="inlineStr">
        <is>
          <t>6 Months Ended</t>
        </is>
      </c>
    </row>
    <row r="2">
      <c r="B2" s="2" t="inlineStr">
        <is>
          <t>Jun. 30, 2022</t>
        </is>
      </c>
    </row>
    <row r="3">
      <c r="A3" s="3" t="inlineStr">
        <is>
          <t>FORECLOSED ASSETS</t>
        </is>
      </c>
      <c r="B3" s="4" t="inlineStr">
        <is>
          <t xml:space="preserve"> </t>
        </is>
      </c>
    </row>
    <row r="4">
      <c r="A4" s="4" t="inlineStr">
        <is>
          <t>FORECLOSED ASSETS</t>
        </is>
      </c>
      <c r="B4" s="4" t="inlineStr">
        <is>
          <t>NOTE 6 – FORECLOSED ASSETS Foreclosed assets activity is as follows: ​ ​ ​ ​ ​ ​ ​ ​ ​ ​ ​ ​ ​ ​ ​ ​ Three Months Ended June 30, ​ Six Months Ended June 30, ​ 2022 2021 2022 2021 ​ ​ (dollars in thousands) Beginning balance ​ $ 3,043 ​ $ 4,748 ​ $ 3,278 ​ $ 4,168 Transfers from loans ​ ​ 8 ​ ​ 4,185 ​ ​ 27 ​ ​ 4,856 Proceeds from sales ​ ​ (153) ​ ​ (1,214) ​ ​ (447) ​ ​ (1,229) Sales through loan origination ​ ​ — ​ ​ (178) ​ ​ — ​ ​ (178) Net gain (loss) on sales ​ ​ (7) ​ ​ 216 ​ ​ 98 ​ ​ 213 Direct write-downs ​ ​ — ​ ​ — ​ ​ (65) ​ ​ (73) Ending balance ​ $ 2,891 ​ $ 7,757 ​ $ 2,891 ​ $ 7,757 ​ Gains (losses) on foreclosed assets includes the following: ​ ​ ​ ​ ​ ​ ​ ​ ​ ​ ​ ​ ​ ​ ​ ​ Three Months Ended June 30, ​ Six Months Ended June 30, ​ 2022 2021 2022 2021 ​ ​ (dollars in thousands) Direct write-downs ​ $ — ​ $ — ​ $ (65) ​ $ (73) Net gain (loss) on sales ​ ​ (7) ​ ​ 216 ​ ​ 98 ​ ​ 213 Gains (losses) on foreclosed assets ​ $ (7) ​ $ 216 ​ $ 33 ​ $ 140 ​ The carrying value of foreclosed one-to-four family residential real estate properties held as of June 30, 2022 and December 31, 2021 was $8 thousand and $0.2 million, respectively. As of June 30, 2022, there was 1 one-to-four family residential real estate loan in the process of foreclosure totaling $0.2 million. As of December 31, 2021, there were 4 one-to-four family residential real estate loans in the process of foreclosure totaling $0.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2</t>
        </is>
      </c>
    </row>
    <row r="3">
      <c r="A3" s="3" t="inlineStr">
        <is>
          <t>DEPOSITS</t>
        </is>
      </c>
      <c r="B3" s="4" t="inlineStr">
        <is>
          <t xml:space="preserve"> </t>
        </is>
      </c>
    </row>
    <row r="4">
      <c r="A4" s="4" t="inlineStr">
        <is>
          <t>DEPOSITS</t>
        </is>
      </c>
      <c r="B4" s="4" t="inlineStr">
        <is>
          <t>NOTE 7 – DEPOSITS The Company’s deposits are summarized below: ​ ​ ​ ​ ​ ​ ​ ​ ​ ​ June 30, 2022 December 31, 2021 ​ ​ (dollars in thousands) Noninterest-bearing deposits ​ $ 1,028,790 ​ $ 1,087,659 Interest-bearing deposits: ​ ​ ​ ​ ​ ​ Interest-bearing demand ​ ​ 1,162,292 ​ ​ 1,105,949 Money market ​ ​ 581,058 ​ ​ 583,198 Savings ​ ​ 654,953 ​ ​ 633,171 Time ​ ​ 274,893 ​ ​ 328,208 Total interest-bearing deposits ​ ​ 2,673,196 ​ ​ 2,650,526 Total deposits ​ $ 3,701,986 ​ $ 3,738,185 ​ Money market deposits include $4.2 million of brokered deposits as of December 31, 2021. Money market deposits also include $6.9 million and $6.9 million of reciprocal transaction deposits as of June 30, 2022 and December 31, 2021, respectively. Time deposits include $1.0 million and $0.9 million of reciprocal time deposits as of June 30, 2022, and December 31, 2021, respectively. The aggregate amounts of time deposits in denominations of $250 thousand or more amounted to $25.4 million and $59.5 million as of June 30, 2022 and December 31, 2021, respectively. The aggregate amounts of time deposits in denominations of $100 thousand or more amounted to $90.5 million and $133.1 million as of June 30, 2022 and December 31, 2021, respectively. The components of interest expense on deposits are as follows: ​ ​ ​ ​ ​ ​ ​ ​ ​ ​ ​ ​ ​ ​ ​ ​ Three Months Ended June 30, ​ Six Months Ended June 30, ​ 2022 2021 ​ 2022 2021 ​ ​ (dollars in thousands) Interest-bearing demand ​ $ 144 ​ $ 127 ​ $ 286 ​ $ 244 Money market ​ ​ 110 ​ ​ 94 ​ ​ 231 ​ ​ 183 Savings ​ ​ 52 ​ ​ 46 ​ ​ 102 ​ ​ 87 Time ​ ​ 200 ​ ​ 346 ​ ​ 456 ​ ​ 743 Total interest expense on deposits ​ $ 506 ​ $ 613 ​ $ 1,075 ​ $ 1,2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FINANCIAL INSTRUMENTS</t>
        </is>
      </c>
      <c r="B3" s="4" t="inlineStr">
        <is>
          <t xml:space="preserve"> </t>
        </is>
      </c>
    </row>
    <row r="4">
      <c r="A4" s="4" t="inlineStr">
        <is>
          <t>DERIVATIVE FINANCIAL INSTRUMENTS</t>
        </is>
      </c>
      <c r="B4" s="4" t="inlineStr">
        <is>
          <t>NOTE 8 – DERIVATIVE FINANCIAL INSTRUMENTS Derivative financial instruments are negotiated contracts entered into by two issuing counterparties containing specific agreement terms, including the underlying instrument, amount, exercise price, and maturities. The derivatives accounting guidance requires that the Company recognize all derivative financial instruments as either assets or liabilities at fair value in the consolidated balance sheets. The Company may utilize interest rate swap agreements as part of its asset liability management strategy to help manage its interest rate risk position. Interest Rate Swaps Designated as Cash Flow Hedges The Company designated certain interest rate swap agreements as cash flow hedges on variable-rate borrowings. For derivative instruments that are designated and qualify as a cash flow hedge, the gain or loss on interest rate swaps designated as cash flow hedging instruments, net of tax, is reported as a component of accumulated other comprehensive income (loss) and reclassified into earnings in the same period or periods during which the hedged transactions affect earnings. The interest rate swap agreements designated as cash flow hedges are summarized as follows: ​ ​ ​ ​ ​ ​ ​ ​ ​ ​ ​ ​ ​ ​ ​ ​ June 30, 2022 ​ December 31, 2021 ​ ​ Notional ​ Fair ​ Notional ​ Fair ​ Amount Value Amount Value ​ ​ (dollars in thousands) Fair value recorded in other assets ​ $ 17,000 ​ $ 226 ​ $ — ​ $ — Fair value recorded in other liabilities ​ ​ — ​ ​ — ​ ​ 17,000 ​ ​ (680) ​ As of June 30, 2022, the interest rate swap agreements designated as cash flow hedges had contractual maturities between 2024 and 2025. As of December 31, 2021, the Company had cash pledged The effect of interest rate swap agreements designated as cash flow hedges on the consolidated statements of income are summarized as follows: ​ ​ ​ ​ ​ ​ ​ ​ ​ ​ ​ ​ ​ ​ Location of gross gain (loss) reclassified ​ Amounts of gross gain (loss) from accumulated other ​ reclassified from accumulated comprehensive income (loss) to income ​ other comprehensive income ​ ​ Three Months Ended ​ Six Months Ended ​ ​ June 30, ​ June 30, ​ 2022 2021 ​ 2022 2021 Designated as cash flow hedges: ​ (dollars in thousands) Junior subordinated debentures interest expense ​ ​ (67) ​ ​ (102) ​ ​ (163) ​ ​ (201) ​ Interest Rate Swaps Not Designated as Hedging Instruments The Company may offer interest rate swap agreements to its commercial borrowers in connection with their risk management needs. The Company manages the interest rate risk associated with these contracts by entering into an equal and offsetting derivative with a third-party financial institution. While these interest rate swap agreements generally work together as an economic interest rate hedge, the Company did not designate them for hedge accounting treatment. Consequently, changes in fair value of the corresponding derivative financial asset or liability were recorded as either a charge or credit to current earnings during the period in which the changes occurred. The interest rate swap agreements not designated as hedging instruments are summarized as follows: ​ ​ ​ ​ ​ ​ ​ ​ ​ ​ ​ ​ ​ ​ ​ ​ June 30, 2022 ​ December 31, 2021 ​ ​ Notional ​ Fair ​ Notional ​ Fair ​ Amount Value Amount Value ​ ​ (dollars in thousands) Fair value recorded in other assets: ​ ​ ​ ​ ​ ​ ​ ​ ​ ​ ​ ​ Interest rate swaps with a commercial borrower counterparty ​ $ 36,495 ​ $ 657 ​ $ 112,041 ​ $ 8,622 Interest rate swaps with a financial institution counterparty ​ ​ 74,142 ​ ​ 3,052 ​ ​ 3,880 ​ ​ 75 Total fair value recorded in other assets ​ $ 110,637 ​ $ 3,709 ​ $ 115,921 ​ $ 8,697 ​ ​ ​ ​ ​ ​ ​ ​ ​ ​ ​ ​ ​ Fair value recorded in other liabilities: ​ ​ ​ ​ ​ ​ ​ ​ ​ ​ ​ ​ Interest rate swaps with a commercial borrower counterparty ​ $ 74,142 ​ $ (3,052) ​ $ 3,880 ​ $ (75) Interest rate swaps with a financial institution counterparty ​ ​ 36,495 ​ ​ (657) ​ ​ 112,041 ​ ​ (8,622) Total fair value recorded in other liabilities ​ $ 110,637 ​ $ (3,709) ​ $ 115,921 ​ $ (8,697) ​ As of June 30, 2022, the interest rate swap agreements not designated as hedging instruments had contractual maturities between 2022 and 2042. As of December 31, 2021, the carrying value of debt securities pledged and held in safekeeping at a financial institution counterparty was $7.5 million. The effect of interest rate contracts not designated as hedging instruments recognized in other noninterest income on the consolidated statements of income are summarized as follows: ​ ​ ​ ​ ​ ​ ​ ​ ​ ​ ​ ​ ​ ​ ​ ​ Three Months Ended ​ Six Months Ended ​ ​ June 30, ​ June 30, ​ 2022 2021 ​ 2022 2021 Not designated as hedging instruments: ​ (dollars in thousands) Gross gains ​ $ 4,681 ​ $ 2,874 ​ $ 10,094 ​ $ 10,438 Gross losses ​ ​ (4,681) ​ ​ (2,874) ​ ​ (10,094) ​ ​ (10,438) Net gains (losses) ​ $ —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ACCUMULATED OTHER COMPREHENSIVE INCOME (LOSS)</t>
        </is>
      </c>
      <c r="B3" s="4" t="inlineStr">
        <is>
          <t xml:space="preserve"> </t>
        </is>
      </c>
    </row>
    <row r="4">
      <c r="A4" s="4" t="inlineStr">
        <is>
          <t>ACCUMULATED OTHER COMPREHENSIVE INCOME (LOSS)</t>
        </is>
      </c>
      <c r="B4" s="4" t="inlineStr">
        <is>
          <t>NOTE 9 – ACCUMULATED OTHER COMPREHENSIVE INCOME (LOSS) The following table presents the activity and accumulated balances for components of other comprehensive income (loss): ​ ​ ​ ​ ​ ​ ​ ​ ​ ​ ​ ​ ​ ​ ​ ​ Unrealized Gains (Losses) ​ ​ ​ ​ ​ ​ ​ ​ on Debt Securities ​ ​ ​ ​ ​ ​ ​ Available-for-Sale Held-to-Maturity Derivatives Total ​ ​ (dollars in thousands) Three Months Ended June 30, 2022 ​ ​ ​ ​ ​ ​ ​ ​ ​ ​ ​ ​ Balance, March 31, 2022 ​ $ (24,794) ​ $ (11,048) ​ $ (258) ​ $ (36,100) Other comprehensive income (loss) before reclassifications ​ ​ (24,151) ​ ​ — ​ ​ 149 ​ ​ (24,002) Reclassifications ​ ​ — ​ ​ 549 ​ ​ 67 ​ ​ 616 Other comprehensive income (loss), before tax ​ ​ (24,151) ​ ​ 549 ​ ​ 216 ​ ​ (23,386) Income tax expense (benefit) ​ ​ (6,884) ​ ​ 157 ​ ​ 61 ​ ​ (6,666) Other comprehensive income (loss), after tax ​ ​ (17,267) ​ ​ 392 ​ ​ 155 ​ ​ (16,720) Balance, June 30, 2022 ​ $ (42,061) ​ $ (10,656) ​ $ (103) ​ $ (52,820) ​ ​ ​ ​ ​ ​ ​ ​ ​ ​ ​ ​ ​ Three Months Ended June 30, 2021 ​ ​ ​ ​ ​ ​ ​ ​ ​ ​ ​ ​ Balance, March 31, 2021 ​ $ 6,971 ​ $ (3,985) ​ $ (1,080) ​ $ 1,906 Transfer from available-for-sale to held-to-maturity ​ ​ (3) ​ ​ 3 ​ ​ — ​ ​ — Other comprehensive income (loss) before reclassifications ​ ​ 8,800 ​ ​ — ​ ​ (38) ​ ​ 8,762 Reclassifications ​ ​ — ​ ​ 199 ​ ​ 102 ​ ​ 301 Other comprehensive income, before tax ​ ​ 8,800 ​ ​ 199 ​ ​ 64 ​ ​ 9,063 Income tax expense ​ ​ 2,508 ​ ​ 57 ​ ​ 18 ​ ​ 2,583 Other comprehensive income, after tax ​ ​ 6,292 ​ ​ 142 ​ ​ 46 ​ ​ 6,480 Balance, June 30, 2021 ​ $ 13,260 ​ $ (3,840) ​ $ (1,034) ​ $ 8,386 ​ ​ ​ ​ ​ ​ ​ ​ ​ ​ ​ ​ ​ ​ ​ ​ Unrealized Gains (Losses) ​ ​ ​ ​ ​ ​ ​ ​ on Debt Securities ​ ​ ​ ​ ​ ​ ​ Available-for-Sale Held-to-Maturity Derivatives Total ​ ​ (dollars in thousands) Six Months Ended June 30, 2022 ​ ​ ​ ​ ​ ​ ​ ​ ​ ​ ​ ​ Balance, December 31, 2021 ​ $ 5,736 ​ $ (3,514) ​ $ (751) ​ $ 1,471 Transfer from available-for-sale to held-to-maturity ​ ​ 7,664 ​ ​ (7,664) ​ ​ — ​ ​ — Other comprehensive income (loss) before reclassifications ​ ​ (77,573) ​ ​ — ​ ​ 743 ​ ​ (76,830) Reclassifications ​ ​ — ​ ​ 730 ​ ​ 163 ​ ​ 893 Other comprehensive income (loss), before tax ​ ​ (77,573) ​ ​ 730 ​ ​ 906 ​ ​ (75,937) Income tax expense (benefit) ​ ​ (22,112) ​ ​ 208 ​ ​ 258 ​ ​ (21,646) Other comprehensive income (loss), after tax ​ ​ (55,461) ​ ​ 522 ​ ​ 648 ​ ​ (54,291) Balance, June 30, 2022 ​ $ (42,061) ​ $ (10,656) ​ $ (103) ​ $ (52,820) ​ ​ ​ ​ ​ ​ ​ ​ ​ ​ ​ ​ ​ Six Months Ended June 30, 2021 ​ ​ ​ ​ ​ ​ ​ ​ ​ ​ ​ ​ Balance, December 31, 2020 ​ $ 19,578 ​ $ (118) ​ $ (1,307) ​ $ 18,153 Transfer from available-for-sale to held-to-maturity ​ ​ 3,887 ​ ​ (3,887) ​ ​ — ​ ​ — Other comprehensive income (loss) before reclassifications ​ ​ (14,274) ​ ​ — ​ ​ 181 ​ ​ (14,093) Reclassifications ​ ​ — ​ ​ 231 ​ ​ 201 ​ ​ 432 Other comprehensive income (loss), before tax ​ ​ (14,274) ​ ​ 231 ​ ​ 382 ​ ​ (13,661) Income tax expense (benefit) ​ ​ (4,069) ​ ​ 66 ​ ​ 109 ​ ​ (3,894) Other comprehensive income (loss), after tax ​ ​ (10,205) ​ ​ 165 ​ ​ 273 ​ ​ (9,767) Balance, June 30, 2021 ​ $ 13,260 ​ $ (3,840) ​ $ (1,034) ​ $ 8,386 ​ Reclassifications from accumulated other comprehensive income (loss) for unrealized gains (losses) on debt securities available-for-sale are included in gain (loss) on securities in the accompanying consolidated statements of income. Reclassifications from accumulated other comprehensive income (loss) for unrealized gains on debt securities held-to-maturity are included in securities interest income in the accompanying consolidated statements of income. Reclassifications from accumulated other comprehensive income (loss) for the fair value of derivative financial instruments represent net interest payments received or made on derivatives designated as cash flow hedges. See Note 8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NOTE 10 – EARNINGS PER SHARE The Company has granted certain restricted stock units that contain non-forfeitable rights to dividend equivalents. Such restricted stock units are considered participating securities. As such, we have included these restricted stock units in the calculation of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Diluted earnings per share is computed using the treasury stock method and reflects the potential dilution from the Company’s outstanding restricted stock units and performance restricted stock units. The following table sets forth the computation of basic and diluted earnings per share: ​ ​ ​ ​ ​ ​ ​ ​ ​ ​ ​ ​ ​ ​ ​ ​ Three Months Ended June 30, ​ Six Months Ended June 30, ​ 2022 2021 2022 2021 ​ ​ (dollars in thousands) Numerator: ​ ​ ​ ​ ​ ​ ​ ​ ​ ​ ​ ​ Net income ​ $ 14,085 ​ $ 13,717 ​ $ 27,689 ​ $ 28,962 Earnings allocated to participating securities ​ ​ (17) ​ ​ (25) ​ ​ (34) ​ ​ (56) Numerator for earnings per share - basic and diluted ​ $ 14,068 ​ $ 13,692 ​ $ 27,655 ​ $ 28,906 ​ ​ ​ ​ ​ ​ ​ ​ ​ ​ ​ ​ ​ Denominator: ​ ​ ​ ​ ​ ​ ​ ​ ​ ​ ​ ​ Weighted average common shares outstanding ​ ​ 28,891,202 ​ ​ 27,362,579 ​ ​ 28,938,634 ​ ​ 27,396,557 Dilutive effect of outstanding restricted stock units ​ ​ 53,674 ​ ​ 17,701 ​ ​ 48,688 ​ ​ 10,137 Weighted average common shares outstanding, including all dilutive potential shares ​ ​ 28,944,876 ​ ​ 27,380,280 ​ ​ 28,987,322 ​ ​ 27,406,694 ​ ​ ​ ​ ​ ​ ​ ​ ​ ​ ​ ​ ​ Earnings per share - Basic ​ $ 0.49 ​ $ 0.50 ​ $ 0.96 ​ $ 1.06 Earnings per share - Diluted ​ $ 0.49 ​ $ 0.50 ​ $ 0.95 ​ $ 1.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6 Months Ended</t>
        </is>
      </c>
    </row>
    <row r="2">
      <c r="B2" s="2" t="inlineStr">
        <is>
          <t>Jun. 30, 2022</t>
        </is>
      </c>
    </row>
    <row r="3">
      <c r="A3" s="3" t="inlineStr">
        <is>
          <t>STOCK-BASED COMPENSATION PLANS</t>
        </is>
      </c>
      <c r="B3" s="4" t="inlineStr">
        <is>
          <t xml:space="preserve"> </t>
        </is>
      </c>
    </row>
    <row r="4">
      <c r="A4" s="4" t="inlineStr">
        <is>
          <t>STOCK-BASED COMPENSATION PLANS</t>
        </is>
      </c>
      <c r="B4" s="4" t="inlineStr">
        <is>
          <t>NOTE 11 – STOCK-BASED COMPENSATION PLANS The Company has adopted the HBT Financial, Inc. Omnibus Incentive Plan (the “Omnibus Incentive Plan”). The Omnibus Incentive Plan provides for grants of (i) stock options, (ii) stock appreciation rights, (iii) restricted shares, (iv) restricted stock units, (v) performance awards, (vi) other share-based awards and (vi) other cash-based awards to eligible employees, non-employee directors and consultants of the Company. The maximum number of shares of common stock available for issuance under the Omnibus Incentive Plan is 1,820,000 shares. The following is a summary of stock-based compensation expense (benefit): ​ ​ ​ ​ ​ ​ ​ ​ ​ ​ ​ ​ ​ ​ ​ ​ Three Months Ended June 30, ​ Six Months Ended June 30, ​ 2022 2021 2022 2021 ​ ​ (dollars in thousands) Restricted stock units ​ $ 234 ​ $ 148 ​ $ 842 ​ $ 262 Performance restricted stock units ​ ​ 118 ​ ​ 33 ​ ​ 411 ​ ​ 48 Total awards classified as equity ​ ​ 352 ​ ​ 181 ​ ​ 1,253 ​ ​ 310 Stock appreciation rights ​ ​ 7 ​ ​ — ​ ​ (16) ​ ​ 130 Total stock-based compensation expense ​ $ 359 ​ $ 181 ​ $ 1,237 ​ $ 440 ​ In February 2022, all outstanding restricted stock unit and performance restricted stock unit agreements were modified to address treatment upon retirement. In the event of retirement, and if the retirement eligibility requirements are met, then 100% of unvested restricted stock units and performance restricted stock units will continue to vest in accordance with the originally established vesting schedule. The retirement modification resulted in the acceleration of $0.6 million of expense, although total compensation costs related to the modified agreements remained the same. ​ Restricted Stock Units A restricted stock unit grants a participant the right to receive one share of the Company’s common stock, following the completion of the requisite service period. Restricted stock units are classified as equity. Compensation cost is based on the Company’s stock price on the grant date and is recognized on a straight-line basis over the service period for the entire award. Dividend equivalents on restricted stock units, which are either accrued until vested or paid at the same time as dividends on common stock, are classified as dividends charged to retained earnings. During the six months ended June 30, 2022 and 2021, the total grant date fair value of the restricted stock units granted was $0.9 million and $0.8 million, respectively, based on the grant date closing prices. The total intrinsic value of restricted stock that vested during the six months ended June 30, 2022 and 2021 was $0.7 million and $0.3 million, respectively. The following is a summary of restricted stock unit activity: ​ ​ ​ ​ ​ ​ ​ ​ ​ ​ ​ ​ ​ ​ Three Months Ended June 30, ​ ​ 2022 ​ 2021 ​ ​ ​ ​ Weighted ​ ​ ​ Weighted ​ ​ ​ ​ Average ​ ​ ​ Average ​ ​ Restricted ​ Grant Date ​ Restricted ​ Grant Date ​ Stock Units Fair Value Stock Units Fair Value Beginning balance ​ 120,631 ​ $ 17.98 ​ 97,122 ​ $ 17.36 Granted ​ — ​ ​ — ​ 4,000 ​ ​ 17.93 Vested ​ — ​ ​ — ​ — ​ ​ — Forfeited ​ — ​ ​ — ​ (1,525) ​ ​ 18.11 Ending balance ​ 120,631 ​ $ 17.98 ​ 99,597 ​ $ 17.37 ​ ​ ​ ​ ​ ​ ​ ​ ​ ​ ​ ​ ​ Six Months Ended June 30, ​ ​ 2022 ​ 2021 ​ ​ ​ ​ Weighted ​ ​ ​ Weighted ​ ​ ​ ​ Average ​ ​ ​ Average ​ ​ Restricted ​ Grant Date ​ Restricted ​ Grant Date ​ Stock Units Fair Value Stock Units Fair Value Beginning balance ​ 109,244 ​ $ 17.27 ​ 71,000 ​ $ 18.98 Granted ​ 46,312 ​ ​ 19.11 ​ 50,347 ​ ​ 15.72 Vested ​ (34,925) ​ ​ 17.26 ​ (20,225) ​ ​ 18.86 Forfeited ​ — ​ ​ — ​ (1,525) ​ ​ 18.11 Ending balance ​ 120,631 ​ $ 17.98 ​ 99,597 ​ $ 17.37 ​ As of June 30, 2022, unrecognized compensation cost related to the non-vested restricted stock units was $1.4 million. This cost is expected to be recognized over the weighted average remaining service period of 1.9 years. ​ Performance Restricted Stock Units A performance restricted stock unit is similar to a restricted stock unit, except that the number of shares of the Company’s common stock awarded is based on a performance condition and the completion of the requisite service period. The number of shares of the Company’s common stock that may be earned ranges from 0% to 150% of the number of performance restricted stock units granted. Performance restricted stock units are classified as equity. Compensation cost is based on the Company’s stock price on the grant date and an assessment of the probable outcome of the performance condition. Compensation cost is recognized on a straight-line basis over the service period of the entire award. Changes in the performance condition probability assessment result in cumulative catch-up adjustments to the compensation cost recognized. Dividend equivalents on performance restricted stock units, which are accrued until vested, are classified as dividends charged to retained earnings. During the six months ended June 30, 2022 and 2021, the total fair value of the performance restricted stock units granted was $0.5 million and $0.4 million, respectively, based on the grant date closing prices and an assessment of the probable outcome of the performance condition on the grant date. The following is a summary of performance restricted stock unit activity: ​ ​ ​ ​ ​ ​ ​ ​ ​ ​ ​ ​ ​ ​ Three Months Ended June 30, ​ ​ 2022 ​ 2021 ​ ​ ​ ​ Weighted ​ ​ ​ Weighted ​ ​ Performance ​ Average ​ Performance ​ Average ​ ​ Restricted ​ Grant Date ​ Restricted ​ Grant Date ​ Stock Units Fair Value Stock Units Fair Value Beginning balance ​ 62,067 ​ $ 17.02 ​ 28,697 ​ $ 15.53 Granted ​ — ​ ​ — ​ — ​ ​ — Vested ​ — ​ ​ — ​ — ​ ​ — Forfeited ​ — ​ ​ — ​ — ​ ​ — Ending balance ​ 62,067 ​ $ 17.02 ​ 28,697 ​ $ 15.53 ​ ​ ​ ​ ​ ​ ​ ​ ​ ​ ​ ​ ​ Six months ended June 30, ​ ​ 2022 ​ 2021 ​ ​ ​ ​ Weighted ​ ​ ​ Weighted ​ ​ Performance ​ Average ​ Performance ​ Average ​ ​ Restricted ​ Grant Date ​ Restricted ​ Grant Date ​ Stock Units Fair Value Stock Units Fair Value Beginning balance ​ 38,344 ​ $ 15.72 ​ — ​ $ — Granted ​ 23,723 ​ ​ 19.14 ​ 28,697 ​ ​ 15.53 Vested ​ — ​ ​ — ​ — ​ ​ — Forfeited ​ — ​ ​ — ​ — ​ ​ — Ending balance ​ 62,067 ​ $ 17.02 ​ 28,697 ​ $ 15.53 ​ As of June 30, 2022, unrecognized compensation cost related to non-vested performance restricted stock units was $0.5 million, based on the current assessment of the probable outcome of the performance conditions. This cost is expected to be recognized over the weighted average remaining service period of 1.8 years. ​ Stock Appreciation Rights A stock appreciation right grants a participant the right to receive an amount of cash, the value of which equals the appreciation in the Company’s stock price between the grant date and the exercise date. Stock appreciation rights are classified as liabilities. The liability is based on an option-pricing model used to estimate the fair value of the stock appreciation rights. Compensation cost for non-vested stock appreciation rights is recognized on a straight line basis over the service period of the entire award. The non-vested stock appreciation rights vest in four equal annual installments beginning on the first anniversary of the grant date. The following is a summary of stock appreciation rights activity: ​ ​ ​ ​ ​ ​ ​ ​ ​ ​ ​ ​ ​ ​ Three Months Ended June 30, ​ ​ 2022 ​ 2021 ​ Stock Appreciation Rights Outstanding Weighted Average Grant Date Assigned Value Stock Appreciation Rights Outstanding Weighted Average Grant Date Assigned Value Beginning balance ​ 91,800 ​ $ 16.32 ​ 104,040 ​ $ 16.32 Granted ​ — ​ ​ — ​ — ​ ​ — Exercised ​ — ​ ​ — ​ (6,120) ​ ​ 16.32 Expired ​ — ​ ​ — ​ — ​ ​ — Forfeited ​ — ​ ​ — ​ — ​ ​ — Ending balance ​ 91,800 ​ $ 16.32 ​ 97,920 ​ $ 16.32 ​ ​ ​ ​ ​ ​ ​ ​ ​ ​ ​ ​ ​ Six Months Ended June 30, ​ ​ 2022 ​ 2021 ​ Stock Appreciation Rights Weighted Average Grant Date Assigned Value Stock Appreciation Rights Weighted Average Grant Date Assigned Value Beginning balance ​ 97,920 ​ $ 16.32 ​ 105,570 ​ $ 16.32 Granted ​ — ​ ​ — ​ — ​ ​ — Exercised ​ (6,120) ​ ​ 16.32 ​ (6,120) ​ ​ 16.32 Expired ​ — ​ ​ — ​ (1,530) ​ ​ 16.32 Forfeited ​ — ​ ​ — ​ — ​ ​ — Ending balance ​ 91,800 ​ $ 16.32 ​ 97,920 ​ $ 16.32 ​ A further summary of stock appreciation rights as of June 30, 2022, is as follows: ​ ​ ​ ​ ​ ​ ​ ​ ​ ​ ​ ​ ​ ​ Weighted Average ​ ​ Stock Appreciation Rights ​ Remaining Grant Date Assigned Values Outstanding Exercisable Contractual Term $ 16.32 ​ 91,800 ​ 79,560 ​ 6.7 years ​ As of June 30, 2022, unrecognized compensation cost related to non-vested stock appreciation rights was $38 thousand. ​ As of June 30, 2022 and December 31, 2021, the liability recorded for outstanding stock appreciation rights was $0.5 million and $0.5 million, respectively. The Company used an option pricing model to value the stock appreciation rights, using the assumptions in the following table. Expected volatility is derived from the historical volatility of the Company’s stock price and a selected peer group of industry-related companies. ​ ​ ​ ​ ​ ​ ​ ​ ​ ​ June 30, 2022 December 31, 2021 ​ Risk-free interest rate ​ ​ 3.00 % ​ 1.40 % Expected volatility ​ ​ 35.99 % ​ 35.52 % Expected life (in years) ​ ​ 7.2 ​ ​ 7.7 ​ Expected dividend yield ​ ​ 3.58 % ​ 3.20 % ​ As of June 30, 2022, the liability recorded for previously exercised stock appreciation rights was $0.5 million, which will be paid in two remaining annual installments in 2023 and 2024. As of December 31, 2021, the liability recorded for previously exercised stock appreciation rights was $0.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5478</v>
      </c>
      <c r="C3" s="6" t="n">
        <v>23387</v>
      </c>
    </row>
    <row r="4">
      <c r="A4" s="4" t="inlineStr">
        <is>
          <t>Interest-bearing deposits with banks</t>
        </is>
      </c>
      <c r="B4" s="5" t="n">
        <v>134553</v>
      </c>
      <c r="C4" s="5" t="n">
        <v>385881</v>
      </c>
    </row>
    <row r="5">
      <c r="A5" s="4" t="inlineStr">
        <is>
          <t>Cash and cash equivalents</t>
        </is>
      </c>
      <c r="B5" s="5" t="n">
        <v>160031</v>
      </c>
      <c r="C5" s="5" t="n">
        <v>409268</v>
      </c>
    </row>
    <row r="6">
      <c r="A6" s="4" t="inlineStr">
        <is>
          <t>Interest-bearing time deposits with banks</t>
        </is>
      </c>
      <c r="B6" s="4" t="inlineStr">
        <is>
          <t xml:space="preserve"> </t>
        </is>
      </c>
      <c r="C6" s="5" t="n">
        <v>490</v>
      </c>
    </row>
    <row r="7">
      <c r="A7" s="4" t="inlineStr">
        <is>
          <t>Debt securities available-for-sale, at fair value</t>
        </is>
      </c>
      <c r="B7" s="5" t="n">
        <v>924706</v>
      </c>
      <c r="C7" s="5" t="n">
        <v>942168</v>
      </c>
    </row>
    <row r="8">
      <c r="A8" s="4" t="inlineStr">
        <is>
          <t>Debt securities held-to-maturity (fair value of $510,152 in 2022 and $336,027 in 2021)</t>
        </is>
      </c>
      <c r="B8" s="5" t="n">
        <v>548236</v>
      </c>
      <c r="C8" s="5" t="n">
        <v>336185</v>
      </c>
    </row>
    <row r="9">
      <c r="A9" s="4" t="inlineStr">
        <is>
          <t>Equity securities with readily determinable fair value</t>
        </is>
      </c>
      <c r="B9" s="5" t="n">
        <v>3103</v>
      </c>
      <c r="C9" s="5" t="n">
        <v>3443</v>
      </c>
    </row>
    <row r="10">
      <c r="A10" s="4" t="inlineStr">
        <is>
          <t>Equity securities with no readily determinable fair value</t>
        </is>
      </c>
      <c r="B10" s="5" t="n">
        <v>1952</v>
      </c>
      <c r="C10" s="5" t="n">
        <v>1927</v>
      </c>
    </row>
    <row r="11">
      <c r="A11" s="4" t="inlineStr">
        <is>
          <t>Restricted stock, at cost</t>
        </is>
      </c>
      <c r="B11" s="5" t="n">
        <v>2813</v>
      </c>
      <c r="C11" s="5" t="n">
        <v>2739</v>
      </c>
    </row>
    <row r="12">
      <c r="A12" s="4" t="inlineStr">
        <is>
          <t>Loans held for sale</t>
        </is>
      </c>
      <c r="B12" s="5" t="n">
        <v>5312</v>
      </c>
      <c r="C12" s="5" t="n">
        <v>4942</v>
      </c>
    </row>
    <row r="13">
      <c r="A13" s="4" t="inlineStr">
        <is>
          <t>Loans, before allowance for loan losses</t>
        </is>
      </c>
      <c r="B13" s="5" t="n">
        <v>2451826</v>
      </c>
      <c r="C13" s="5" t="n">
        <v>2499689</v>
      </c>
    </row>
    <row r="14">
      <c r="A14" s="4" t="inlineStr">
        <is>
          <t>Allowance for loan losses</t>
        </is>
      </c>
      <c r="B14" s="5" t="n">
        <v>-24734</v>
      </c>
      <c r="C14" s="5" t="n">
        <v>-23936</v>
      </c>
    </row>
    <row r="15">
      <c r="A15" s="4" t="inlineStr">
        <is>
          <t>Loans, net of allowance for loan losses</t>
        </is>
      </c>
      <c r="B15" s="5" t="n">
        <v>2427092</v>
      </c>
      <c r="C15" s="5" t="n">
        <v>2475753</v>
      </c>
    </row>
    <row r="16">
      <c r="A16" s="4" t="inlineStr">
        <is>
          <t>Bank owned life insurance</t>
        </is>
      </c>
      <c r="B16" s="5" t="n">
        <v>7474</v>
      </c>
      <c r="C16" s="5" t="n">
        <v>7393</v>
      </c>
    </row>
    <row r="17">
      <c r="A17" s="4" t="inlineStr">
        <is>
          <t>Bank premises and equipment, net</t>
        </is>
      </c>
      <c r="B17" s="5" t="n">
        <v>51433</v>
      </c>
      <c r="C17" s="5" t="n">
        <v>52483</v>
      </c>
    </row>
    <row r="18">
      <c r="A18" s="4" t="inlineStr">
        <is>
          <t>Bank premises held for sale</t>
        </is>
      </c>
      <c r="B18" s="5" t="n">
        <v>319</v>
      </c>
      <c r="C18" s="5" t="n">
        <v>1452</v>
      </c>
    </row>
    <row r="19">
      <c r="A19" s="4" t="inlineStr">
        <is>
          <t>Foreclosed assets</t>
        </is>
      </c>
      <c r="B19" s="5" t="n">
        <v>2891</v>
      </c>
      <c r="C19" s="5" t="n">
        <v>3278</v>
      </c>
    </row>
    <row r="20">
      <c r="A20" s="4" t="inlineStr">
        <is>
          <t>Goodwill</t>
        </is>
      </c>
      <c r="B20" s="5" t="n">
        <v>29322</v>
      </c>
      <c r="C20" s="5" t="n">
        <v>29322</v>
      </c>
    </row>
    <row r="21">
      <c r="A21" s="4" t="inlineStr">
        <is>
          <t>Core deposit intangible assets, net</t>
        </is>
      </c>
      <c r="B21" s="5" t="n">
        <v>1453</v>
      </c>
      <c r="C21" s="5" t="n">
        <v>1943</v>
      </c>
    </row>
    <row r="22">
      <c r="A22" s="4" t="inlineStr">
        <is>
          <t>Mortgage servicing rights, at fair value</t>
        </is>
      </c>
      <c r="B22" s="5" t="n">
        <v>10089</v>
      </c>
      <c r="C22" s="5" t="n">
        <v>7994</v>
      </c>
    </row>
    <row r="23">
      <c r="A23" s="4" t="inlineStr">
        <is>
          <t>Investments in unconsolidated subsidiaries</t>
        </is>
      </c>
      <c r="B23" s="5" t="n">
        <v>1165</v>
      </c>
      <c r="C23" s="5" t="n">
        <v>1165</v>
      </c>
    </row>
    <row r="24">
      <c r="A24" s="4" t="inlineStr">
        <is>
          <t>Accrued interest receivable</t>
        </is>
      </c>
      <c r="B24" s="5" t="n">
        <v>14263</v>
      </c>
      <c r="C24" s="5" t="n">
        <v>14901</v>
      </c>
    </row>
    <row r="25">
      <c r="A25" s="4" t="inlineStr">
        <is>
          <t>Other assets</t>
        </is>
      </c>
      <c r="B25" s="5" t="n">
        <v>32324</v>
      </c>
      <c r="C25" s="5" t="n">
        <v>17408</v>
      </c>
    </row>
    <row r="26">
      <c r="A26" s="4" t="inlineStr">
        <is>
          <t>Total assets</t>
        </is>
      </c>
      <c r="B26" s="5" t="n">
        <v>4223978</v>
      </c>
      <c r="C26" s="5" t="n">
        <v>4314254</v>
      </c>
    </row>
    <row r="27">
      <c r="A27" s="3" t="inlineStr">
        <is>
          <t>Deposits:</t>
        </is>
      </c>
      <c r="B27" s="4" t="inlineStr">
        <is>
          <t xml:space="preserve"> </t>
        </is>
      </c>
      <c r="C27" s="4" t="inlineStr">
        <is>
          <t xml:space="preserve"> </t>
        </is>
      </c>
    </row>
    <row r="28">
      <c r="A28" s="4" t="inlineStr">
        <is>
          <t>Noninterest-bearing</t>
        </is>
      </c>
      <c r="B28" s="5" t="n">
        <v>1028790</v>
      </c>
      <c r="C28" s="5" t="n">
        <v>1087659</v>
      </c>
    </row>
    <row r="29">
      <c r="A29" s="4" t="inlineStr">
        <is>
          <t>Interest-bearing</t>
        </is>
      </c>
      <c r="B29" s="5" t="n">
        <v>2673196</v>
      </c>
      <c r="C29" s="5" t="n">
        <v>2650526</v>
      </c>
    </row>
    <row r="30">
      <c r="A30" s="4" t="inlineStr">
        <is>
          <t>Total deposits</t>
        </is>
      </c>
      <c r="B30" s="5" t="n">
        <v>3701986</v>
      </c>
      <c r="C30" s="5" t="n">
        <v>3738185</v>
      </c>
    </row>
    <row r="31">
      <c r="A31" s="4" t="inlineStr">
        <is>
          <t>Securities sold under agreements to repurchase</t>
        </is>
      </c>
      <c r="B31" s="5" t="n">
        <v>51091</v>
      </c>
      <c r="C31" s="5" t="n">
        <v>61256</v>
      </c>
    </row>
    <row r="32">
      <c r="A32" s="4" t="inlineStr">
        <is>
          <t>Subordinated notes</t>
        </is>
      </c>
      <c r="B32" s="5" t="n">
        <v>39356</v>
      </c>
      <c r="C32" s="5" t="n">
        <v>39316</v>
      </c>
    </row>
    <row r="33">
      <c r="A33" s="4" t="inlineStr">
        <is>
          <t>Junior subordinated debentures issued to capital trusts</t>
        </is>
      </c>
      <c r="B33" s="5" t="n">
        <v>37747</v>
      </c>
      <c r="C33" s="5" t="n">
        <v>37714</v>
      </c>
    </row>
    <row r="34">
      <c r="A34" s="4" t="inlineStr">
        <is>
          <t>Other liabilities</t>
        </is>
      </c>
      <c r="B34" s="5" t="n">
        <v>19989</v>
      </c>
      <c r="C34" s="5" t="n">
        <v>25902</v>
      </c>
    </row>
    <row r="35">
      <c r="A35" s="4" t="inlineStr">
        <is>
          <t>Total liabilities</t>
        </is>
      </c>
      <c r="B35" s="5" t="n">
        <v>3850169</v>
      </c>
      <c r="C35" s="5" t="n">
        <v>3902373</v>
      </c>
    </row>
    <row r="36">
      <c r="A36" s="4" t="inlineStr">
        <is>
          <t>COMMITMENTS AND CONTINGENCIES (Note 14)</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1 par value; 25,000,000 shares authorized; none issued or outstanding</t>
        </is>
      </c>
      <c r="B38" s="4" t="inlineStr">
        <is>
          <t xml:space="preserve"> </t>
        </is>
      </c>
      <c r="C38" s="4" t="inlineStr">
        <is>
          <t xml:space="preserve"> </t>
        </is>
      </c>
    </row>
    <row r="39">
      <c r="A39" s="4" t="inlineStr">
        <is>
          <t>Common stock, $0.01 par value; 125,000,000 shares authorized; shares issued of 29,308,491 at 2022 and 29,276,547 at 2021; shares outstanding of 28,831,197 at 2022 and 28,986,061 at 2021</t>
        </is>
      </c>
      <c r="B39" s="5" t="n">
        <v>293</v>
      </c>
      <c r="C39" s="5" t="n">
        <v>293</v>
      </c>
    </row>
    <row r="40">
      <c r="A40" s="4" t="inlineStr">
        <is>
          <t>Surplus</t>
        </is>
      </c>
      <c r="B40" s="5" t="n">
        <v>222087</v>
      </c>
      <c r="C40" s="5" t="n">
        <v>220891</v>
      </c>
    </row>
    <row r="41">
      <c r="A41" s="4" t="inlineStr">
        <is>
          <t>Retained earnings</t>
        </is>
      </c>
      <c r="B41" s="5" t="n">
        <v>212506</v>
      </c>
      <c r="C41" s="5" t="n">
        <v>194132</v>
      </c>
    </row>
    <row r="42">
      <c r="A42" s="4" t="inlineStr">
        <is>
          <t>Accumulated other comprehensive income (loss)</t>
        </is>
      </c>
      <c r="B42" s="5" t="n">
        <v>-52820</v>
      </c>
      <c r="C42" s="5" t="n">
        <v>1471</v>
      </c>
    </row>
    <row r="43">
      <c r="A43" s="4" t="inlineStr">
        <is>
          <t>Treasury stock at cost, 477,294 shares at 2022 and 290,486 at 2021</t>
        </is>
      </c>
      <c r="B43" s="5" t="n">
        <v>-8257</v>
      </c>
      <c r="C43" s="5" t="n">
        <v>-4906</v>
      </c>
    </row>
    <row r="44">
      <c r="A44" s="4" t="inlineStr">
        <is>
          <t>Total stockholders' equity</t>
        </is>
      </c>
      <c r="B44" s="5" t="n">
        <v>373809</v>
      </c>
      <c r="C44" s="5" t="n">
        <v>411881</v>
      </c>
    </row>
    <row r="45">
      <c r="A45" s="4" t="inlineStr">
        <is>
          <t>Total liabilities and stockholders' equity</t>
        </is>
      </c>
      <c r="B45" s="6" t="n">
        <v>4223978</v>
      </c>
      <c r="C45" s="6" t="n">
        <v>4314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6 Months Ended</t>
        </is>
      </c>
    </row>
    <row r="2">
      <c r="B2" s="2" t="inlineStr">
        <is>
          <t>Jun. 30, 2022</t>
        </is>
      </c>
    </row>
    <row r="3">
      <c r="A3" s="3" t="inlineStr">
        <is>
          <t>REGULATORY MATTERS</t>
        </is>
      </c>
      <c r="B3" s="4" t="inlineStr">
        <is>
          <t xml:space="preserve"> </t>
        </is>
      </c>
    </row>
    <row r="4">
      <c r="A4" s="4" t="inlineStr">
        <is>
          <t>REGULATORY MATTERS</t>
        </is>
      </c>
      <c r="B4" s="4" t="inlineStr">
        <is>
          <t>NOTE 12 – REGULATORY MATTERS The Company (on a consolidated basis) and the Bank are each subject to various regulatory capital requirements administered by the federal and state banking agencies. Failure to meet minimum capital requirements can initiate certain mandatory, and possibly additional discretionary, actions by the regulators that, if undertaken, could have a direct material effect on the consolidated financial statements of the Company and the Bank. Additionally, the ability of the Company to pay dividends to its stockholders is dependent upon the ability of the Bank to pay dividends to the Company. Under capital adequacy guidelines and the regulatory framework for prompt corrective action, the Company and the Bank must meet specific capital guidelines that involve quantitative measures of the assets, liabilities, and certain off-balance-sheet items as calculated under regulatory accounting practices. The capital amounts and classification are also subject to qualitative judgments by regulators about components, risk weightings, and other factors. As allowed under the regulations, the Company and the Bank elected to exclude accumulated other comprehensive income, including unrealized gains and losses on debt securities, in the computation of regulatory capital. Prompt corrective action provisions are not applicable to bank holding companies. Additionally, the Company and the Bank must maintain a “capital conservation buffer” to avoid becoming subject to restrictions on capital distributions and certain discretionary bonus payments to management. As of June 30, 2022 and December 31, 2021, the capital conservation buffer was 2.5% of risk-weighted assets. As of June 30, 2022, the Company and the Bank each met all capital adequacy requirements to which they were subject. ​ The actual and required capital amounts and ratios of the Company (on a consolidated basis) and the Bank are as follows: ​ ​ ​ ​ ​ ​ ​ ​ ​ ​ ​ ​ ​ ​ ​ ​ ​ ​ ​ ​ Actual ​ For Capital Adequacy Purposes ​ To Be Well Capitalized Under Prompt Corrective Action Provisions ​ June 30, 2022 Amount Ratio Amount Ratio Amount Ratio ​ ​ ​ (dollars in thousands) ​ Total Capital (to Risk Weighted Assets) ​ ​ ​ ​ ​ ​ ​ ​ ​ ​ ​ ​ ​ ​ ​ ​ Consolidated HBT Financial, Inc. ​ $ 496,810 ​ 16.76 % $ 237,210 ​ 8.00 % ​ N/A ​ N/A ​ Heartland Bank and Trust Company ​ ​ 472,112 ​ 15.93 ​ ​ 237,035 ​ 8.00 ​ $ 296,294 ​ 10.00 % ​ ​ ​ ​ ​ ​ ​ ​ ​ ​ ​ ​ ​ ​ ​ ​ ​ Tier 1 Capital (to Risk Weighted Assets) ​ ​ ​ ​ ​ ​ ​ ​ ​ ​ ​ ​ ​ ​ ​ ​ Consolidated HBT Financial, Inc. ​ $ 432,720 ​ 14.59 % $ 177,908 ​ 6.00 % ​ N/A ​ N/A ​ Heartland Bank and Trust Company ​ ​ 447,378 ​ 15.10 ​ ​ 177,777 ​ 6.00 ​ $ 237,035 ​ 8.00 % ​ ​ ​ ​ ​ ​ ​ ​ ​ ​ ​ ​ ​ ​ ​ ​ ​ Common Equity Tier 1 Capital (to Risk Weighted Assets) ​ ​ ​ ​ ​ ​ ​ ​ ​ ​ ​ ​ ​ ​ ​ ​ Consolidated HBT Financial, Inc. ​ $ 396,138 ​ 13.36 % $ 133,431 ​ 4.50 % ​ N/A ​ N/A ​ Heartland Bank and Trust Company ​ ​ 447,378 ​ 15.10 ​ ​ 133,332 ​ 4.50 ​ $ 192,591 ​ 6.50 % ​ ​ ​ ​ ​ ​ ​ ​ ​ ​ ​ ​ ​ ​ ​ ​ ​ Tier 1 Capital (to Average Assets) ​ ​ ​ ​ ​ ​ ​ ​ ​ ​ ​ ​ ​ ​ ​ ​ Consolidated HBT Financial, Inc. ​ $ 432,720 ​ 10.05 % $ 172,307 ​ 4.00 % ​ N/A ​ N/A ​ Heartland Bank and Trust Company ​ ​ 447,378 ​ 10.39 ​ ​ 172,215 ​ 4.00 ​ $ 215,269 ​ 5.00 % ​ ​ ​ ​ ​ ​ ​ ​ ​ ​ ​ ​ ​ ​ ​ ​ ​ ​ ​ ​ Actual ​ For Capital Adequacy Purposes ​ To Be Well Capitalized Under Prompt Corrective Action Provisions ​ December 31, 2021 Amount Ratio Amount Ratio Amount Ratio ​ ​ ​ (dollars in thousands) ​ Total Capital (to Risk Weighted Assets) ​ ​ ​ ​ ​ ​ ​ ​ ​ ​ ​ ​ ​ ​ ​ ​ Consolidated HBT Financial, Inc. ​ $ 479,320 ​ 16.88 % $ 227,115 ​ 8.00 % ​ N/A ​ N/A ​ Heartland Bank and Trust Company ​ ​ 452,162 ​ 15.94 ​ ​ 226,950 ​ 8.00 ​ $ 283,688 ​ 10.00 % ​ ​ ​ ​ ​ ​ ​ ​ ​ ​ ​ ​ ​ ​ ​ ​ ​ Tier 1 Capital (to Risk Weighted Assets) ​ ​ ​ ​ ​ ​ ​ ​ ​ ​ ​ ​ ​ ​ ​ ​ Consolidated HBT Financial, Inc. ​ $ 416,068 ​ 14.66 % $ 170,336 ​ 6.00 % ​ N/A ​ N/A ​ Heartland Bank and Trust Company ​ ​ 428,226 ​ 15.09 ​ ​ 170,213 ​ 6.00 ​ $ 226,950 ​ 8.00 % ​ ​ ​ ​ ​ ​ ​ ​ ​ ​ ​ ​ ​ ​ ​ ​ ​ Common Equity Tier 1 Capital (to Risk Weighted Assets) ​ ​ ​ ​ ​ ​ ​ ​ ​ ​ ​ ​ ​ ​ ​ ​ Consolidated HBT Financial, Inc. ​ $ 379,519 ​ 13.37 % $ 127,752 ​ 4.50 % ​ N/A ​ N/A ​ Heartland Bank and Trust Company ​ ​ 428,226 ​ 15.09 ​ ​ 127,659 ​ 4.50 ​ $ 184,397 ​ 6.50 % ​ ​ ​ ​ ​ ​ ​ ​ ​ ​ ​ ​ ​ ​ ​ ​ ​ Tier 1 Capital (to Average Assets) ​ ​ ​ ​ ​ ​ ​ ​ ​ ​ ​ ​ ​ ​ ​ ​ Consolidated HBT Financial, Inc. ​ $ 416,068 ​ 9.84 % $ 169,171 ​ 4.00 % ​ N/A ​ N/A ​ Heartland Bank and Trust Company ​ ​ 428,226 ​ 10.13 ​ ​ 169,070 ​ 4.00 ​ $ 211,337 ​ 5.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OF FINANCIAL INSTRUMENTS</t>
        </is>
      </c>
      <c r="B3" s="4" t="inlineStr">
        <is>
          <t xml:space="preserve"> </t>
        </is>
      </c>
    </row>
    <row r="4">
      <c r="A4" s="4" t="inlineStr">
        <is>
          <t>FAIR VALUE OF FINANCIAL INSTRUMENTS</t>
        </is>
      </c>
      <c r="B4" s="4" t="inlineStr">
        <is>
          <t>NOTE 13 – FAIR VALUE OF FINANCIAL INSTRUMENTS Recurring Basis The Company uses fair value measurements to record fair value adjustments to certain assets and to determine fair value disclosures. Additional information on fair value measurements is summarized in Note 1 to the Company’s annual consolidated financial statements included in the Annual Report on Form 10-K for the year ended December 31, 2021, filed with the SEC on March 11, 2022. There were no transfers between levels during the three and six months ended June 30, 2022 and 2021. The Company’s policy for determining transfers between levels occurs at the end of the reporting period when circumstances in the underlying valuation criteria change and result in transfer between levels. The following tables present the balances of the assets measured at fair value on a recurring basis: ​ ​ ​ ​ ​ ​ ​ ​ ​ ​ ​ ​ ​ ​ June 30, 2022 Level 1 Inputs Level 2 Inputs Level 3 Inputs Total Fair Value ​ ​ ​ (dollars in thousands) Debt securities available-for-sale: ​ ​ ​ ​ ​ ​ ​ ​ ​ ​ ​ ​ U.S. Treasury ​ $ 159,205 ​ $ — ​ $ — ​ $ 159,205 U.S. government agency ​ ​ — ​ ​ 58,217 ​ ​ — ​ ​ 58,217 Municipal ​ ​ — ​ ​ 260,541 ​ ​ — ​ ​ 260,541 Mortgage-backed: ​ ​ ​ ​ ​ ​ ​ ​ ​ ​ ​ ​ Agency residential ​ ​ — ​ ​ 225,042 ​ ​ — ​ ​ 225,042 Agency commercial ​ ​ — ​ ​ 149,236 ​ ​ — ​ ​ 149,236 Corporate ​ ​ — ​ ​ 72,465 ​ ​ — ​ ​ 72,465 Equity securities with readily determinable fair values ​ ​ 3,103 ​ ​ — ​ ​ — ​ ​ 3,103 Mortgage servicing rights ​ ​ — ​ ​ — ​ ​ 10,089 ​ ​ 10,089 Derivative financial assets ​ ​ — ​ ​ 3,935 ​ ​ — ​ ​ 3,935 Derivative financial liabilities ​ ​ — ​ ​ 3,709 ​ ​ — ​ ​ 3,709 ​ ​ ​ ​ ​ ​ ​ ​ ​ ​ ​ ​ ​ ​ December 31, 2021 Level 1 Inputs Level 2 Inputs Level 3 Inputs Total Fair Value ​ ​ ​ (dollars in thousands) Debt securities available-for-sale: ​ ​ ​ ​ ​ ​ ​ ​ ​ ​ ​ ​ U.S. Treasury ​ $ 108,976 ​ $ — ​ $ — ​ $ 108,976 U.S. government agency ​ ​ — ​ ​ 128,105 ​ ​ — ​ ​ 128,105 Municipal ​ ​ — ​ ​ 297,077 ​ ​ — ​ ​ 297,077 Mortgage-backed: ​ ​ ​ ​ ​ ​ ​ ​ ​ ​ ​ ​ Agency residential ​ ​ — ​ ​ 179,466 ​ ​ — ​ ​ 179,466 Agency commercial ​ ​ — ​ ​ 164,061 ​ ​ — ​ ​ 164,061 Corporate ​ ​ — ​ ​ 64,483 ​ ​ — ​ ​ 64,483 Equity securities with readily determinable fair values ​ ​ 3,443 ​ ​ — ​ ​ — ​ ​ 3,443 Mortgage servicing rights ​ ​ — ​ ​ — ​ ​ 7,994 ​ ​ 7,994 Derivative financial assets ​ ​ — ​ ​ 8,697 ​ ​ — ​ ​ 8,697 Derivative financial liabilities ​ ​ — ​ ​ 9,377 ​ ​ — ​ ​ 9,377 ​ The following is a description of the valuation methodologies used for instruments measured at fair value on a recurring basis, as well as the general classification of such instruments pursuant to the valuation hierarchy. There were no changes to the valuation techniques from December 31, 2021 to June 30, 2022. ​ Investment Securities When available, the Company uses quoted market prices to determine the fair value of securities; such items are classified in Level 1 of the fair value hierarchy. For the Company’s securities where quoted prices are not available for identical securities in an active market, the Company determines fair value utilizing vendors who apply matrix pricing for similar bonds where no price is observable or may compile prices from various sourc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Fair values from these models are verified, where possible, against quoted market prices for recent trading activity of assets with similar characteristics to the security being valued. Such methods are generally classified as Level 2; however, when prices from independent sources vary, cannot be obtained or cannot be corroborated, a security is generally classified as Level 3. The change in fair value of debt securities available-for-sale is recorded through an adjustment to the consolidated statement of comprehensive income (loss). The change in fair value of equity securities with readily determinable fair values is recorded through an adjustment to the consolidated statement of income. Derivative Financial Instruments Interest rate swap agreements are carried at fair value as determined by dealer valuation models. Based on the inputs used, the derivative financial instruments subjected to recurring fair value adjustments are classified as Level 2. For derivative financial instruments designated as hedging instruments, the change in fair value is recorded through an adjustment to the consolidated statement of comprehensive income (loss). For derivative financial instruments not designated as hedging instruments, the change in fair value is recorded through an adjustment to the consolidated statement of income. Mortgage Servicing Rights The Company has elected to record its mortgage servicing rights at fair value. Mortgage servicing rights do not trade in an active market with readily observable prices. Accordingly, the Company determines the fair value of mortgage servicing rights by estimating the fair value of the future cash flows associated with the mortgage loans being serviced as calculated by an independent third party. Key economic assumptions used in measuring the fair value of mortgage servicing rights include, but are not limited to, prepayment speeds and discount rates. Due to the nature of the valuation inputs, mortgage servicing rights are classified as Level 3. The change in fair value is recorded through an adjustment to the consolidated statement of income. ​ The following tables present additional information about the unobservable inputs used in the fair value measurement of the mortgage servicing rights (dollars in thousands): ​ ​ ​ ​ ​ ​ ​ ​ ​ ​ ​ June 30, 2022 Fair Value Valuation Technique Unobservable Inputs Range (Weighted Average) Mortgage servicing rights ​ $ 10,089 ​ Discounted cash flows ​ Constant pre-payment rates (CPR) ​ 7.0% to 41.2% (7.9%) ​ ​ ​ ​ ​ ​ ​ Discount rate ​ 9.0% to 11.0% (9.1%) ​ ​ ​ ​ ​ ​ ​ ​ ​ ​ December 31, 2021 ​ Fair Value ​ Valuation Technique ​ Unobservable Inputs ​ Range (Weighted Average) Mortgage servicing rights ​ $ 7,994 ​ Discounted cash flows ​ Constant pre-payment rates (CPR) ​ 7.0% to 88.9% (11.7%) ​ ​ ​ ​ ​ ​ ​ Discount rate ​ 9.0% to 11.0% (9.0%) ​ Nonrecurring Basis Certain assets are measured at fair value on a nonrecurring basis. These assets are not measured at fair value on an ongoing basis; however, they are subject to fair value adjustments in certain circumstances, such as there is evidence of impairment or a change in the amount of previously recognized impairment. The following tables present the balances of the assets measured at fair value on a nonrecurring basis: ​ ​ ​ ​ ​ ​ ​ ​ ​ ​ ​ ​ ​ ​ June 30, 2022 Level 1 Inputs Level 2 Inputs Level 3 Inputs Total Fair Value ​ ​ ​ (dollars in thousands) Loans held for sale ​ $ — ​ $ 5,312 ​ $ — ​ $ 5,312 Collateral-dependent impaired loans ​ ​ — ​ ​ — ​ ​ 17,238 ​ ​ 17,238 Bank premises held for sale ​ ​ — ​ ​ — ​ ​ 319 ​ ​ 319 Foreclosed assets ​ ​ — ​ ​ — ​ ​ 2,891 ​ ​ 2,891 ​ ​ ​ ​ ​ ​ ​ ​ ​ ​ ​ ​ ​ ​ December 31, 2021 Level 1 Inputs Level 2 Inputs Level 3 Inputs Total Fair Value ​ ​ ​ (dollars in thousands) Loans held for sale ​ $ — ​ $ 4,942 ​ $ — ​ $ 4,942 Collateral-dependent impaired loans ​ ​ — ​ ​ — ​ ​ 22,423 ​ ​ 22,423 Bank premises held for sale ​ ​ — ​ ​ — ​ ​ 1,452 ​ ​ 1,452 Foreclosed assets ​ ​ — ​ ​ — ​ ​ 3,278 ​ ​ 3,278 ​ Loans Held for Sale Mortgage loans originated and held for sale are carried at the lower of cost or estimated fair value. The Company obtains quotes or bids on these loans directly from purchasing financial institutions. Typically, these quotes include a premium on the sale and thus these quotes indicate fair value of the held for sale loans is greater than cost. Collateral-Dependent Impaired Loans In accordance with the provisions of the loan impairment guidance, impairment was measured for loans with respect to which it is probable that payment of interest and principal will not be made in accordance with the contractual terms of the loan agreement. The fair value of collateral-dependent impaired loans is estimated based on the fair value of the underlying collateral supporting the loan. Collateral-dependent impaired loans require classification in the fair value hierarchy. Impaired loans include loans acquired with deteriorated credit quality. Collateral values are estimated using Level 3 inputs based on customized discounting criteria. Bank Premises Held for Sale Bank premises held for sale are recorded at the lower of cost or fair value, less estimated selling costs, at the date classified as held for sale. Values are estimated using Level 3 inputs based on appraisals and customized discounting criteria. The carrying value of bank premises held for sale is not re-measured to fair value on a recurring basis but is subject to fair value adjustments when the carrying value exceeds the fair value, less estimated selling costs. Foreclosed Assets Foreclosed assets are recorded at fair value based on property appraisals, less estimated selling costs, at the date of the transfer. Subsequent to the transfer, foreclosed assets are carried at the lower of cost or fair value, less estimated selling costs. Values are estimated using Level 3 inputs based on appraisals and customized discounting criteria. The carrying value of foreclosed assets is not re-measured to fair value on a recurring basis but is subject to fair value adjustments when the carrying value exceeds the fair value, less estimated selling costs. Collateral-Dependent Impaired Loans, Bank Premises Held for Sale, and Foreclosed Assets The estimated fair value of collateral-dependent impaired loans, bank premises held for sale, and foreclosed assets is based on the appraised fair value of the collateral, less estimated costs to sell. Collateral-dependent impaired loans, bank premises held for sale, and foreclosed assets are classified within Level 3 of the fair value hierarchy. The Company considers the appraisal or a similar evaluation as the starting point for determining fair value and then considers other factors and events in the environment that may affect the fair value. Appraisals or a similar evaluation of the collateral underlying collateral-dependent loans and foreclosed assets are obtained at the time a loan is first considered impaired or a loan is transferred to foreclosed assets. Appraisals or a similar evaluation of bank premises held for sale are obtained when first classified as held for sale. Appraisals or similar evaluations are obtained subsequently as deemed necessary by management but at least annually on foreclosed assets and bank premises held for sale. Appraisals are reviewed for accuracy and consistency by management. Appraisals are performed by individuals selected from the list of approved appraisers maintained by management. The appraised values are reduced by estimated costs to sell. These discounts and estimates are developed by management by comparison to historical results. The following tables present quantitative information about unobservable inputs used in nonrecurring Level 3 fair value measurements (dollars in thousands): ​ ​ ​ ​ ​ ​ ​ ​ ​ ​ June 30, 2022 Fair Value Valuation Technique Unobservable Inputs Range (Weighted Average) Collateral-dependent impaired loans ​ $ 17,238 ​ Appraisal of collateral ​ Appraisal adjustments ​ Not meaningful Bank premises held for sale ​ ​ 319 ​ Appraisal ​ Appraisal adjustments ​ 7% (7%) Foreclosed assets ​ ​ 2,891 ​ Appraisal ​ Appraisal adjustments ​ 7% (7%) ​ ​ ​ ​ ​ ​ ​ ​ ​ ​ December 31, 2021 ​ Fair Value ​ Valuation Technique ​ Unobservable Inputs ​ Range (Weighted Average) Collateral-dependent impaired loans ​ $ 22,423 ​ Appraisal of collateral ​ Appraisal adjustments ​ Not meaningful Bank premises held for sale ​ ​ 1,452 ​ Appraisal ​ Appraisal adjustments ​ 7% (7%) Foreclosed assets ​ ​ 3,278 ​ Appraisal ​ Appraisal adjustments ​ 7% (7%) ​ Other Fair Value Methods The following methods and assumptions were used by the Company in estimating fair value disclosures of its other financial instruments. There were no changes in the methods and significant assumptions used to estimate the fair value of these financial instruments. Cash and Cash Equivalents The carrying amounts of these financial instruments approximate their fair values. Restricted Stock The carrying amount of FHLB stock approximates fair value based on the redemption provisions of the FHLB. Loans The fair value estimation process for the loan portfolio uses an exit price concept and reflects discounts the Company believes are consistent with discounts in the marketplace. Fair values are estimated for portfolios of loans with similar characteristics. Loans are segregated by type such as commercial and industrial, agricultural and farmland, commercial real estate - owner occupied, commercial real estate - non-owner occupied, multi-family, construction and land development, one-to-four family residential, and municipal, consumer, and other. The fair value of loans is estimated by discounting the future cash flows using the current rates at which similar loans would be made to borrowers with similar credit ratings and for similar maturities. The fair value analysis also includes other assumptions to estimate fair value, intended to approximate those a market participant would use in an orderly transaction, with adjustments for discount rates, interest rates, liquidity, and credit spreads, as appropriate. Investments in Unconsolidated Subsidiaries The fair values of the Company’s investments in unconsolidated subsidiaries are presumed to approximate carrying amounts. Time Deposits Fair values of certificates of deposit with stated maturities have been estimated using the present value of estimated future cash flows discounted at rates currently offered for similar instruments. Time deposits also include public funds time deposits. Securities Sold Under Agreements to Repurchase The fair values of repurchase agreements with variable interest rates are presumed to approximate their recorded carrying amounts. Subordinated Notes The fair values of subordinated notes are estimated using discounted cash flow analyses based on rates observed on recent debt issuances by other financial institutions. Junior Subordinated Debentures The fair values of subordinated debentures are estimated using discounted cash flow analyses based on rates observed on recent debt issuances by other financial institutions. Accrued Interest The carrying amounts of accrued interest approximate fair value. Limitations Fair value estimates are made at a specific point in time, based on relevant market information and information about the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s have been estimated using data which management considered the best available and estimation methodologies deemed suitable for the pertinent category of financial instrument. The following table provides summary information on the carrying amounts and estimated fair values of the Company’s financial instruments: ​ ​ ​ ​ ​ ​ ​ ​ ​ ​ ​ ​ ​ ​ ​ ​ ​ ​ Fair Value ​ June 30, 2022 ​ December 31, 2021 ​ ​ Hierarchy ​ Carrying ​ Estimated ​ Carrying ​ Estimated ​ Level Amount Fair Value Amount Fair Value ​ ​ ​ ​ ​ (dollars in thousands) Financial assets: ​ ​ ​ ​ ​ ​ ​ ​ ​ ​ ​ ​ ​ ​ Cash and cash equivalents ​ Level 1 ​ $ 160,031 ​ $ 160,031 ​ $ 409,268 ​ $ 409,268 Debt securities held-to-maturity ​ Level 2 ​ ​ 548,236 ​ ​ 510,152 ​ ​ 336,185 ​ ​ 336,027 Restricted stock ​ Level 3 ​ ​ 2,813 ​ ​ 2,813 ​ ​ 2,739 ​ ​ 2,739 Loans, net ​ Level 3 ​ ​ 2,427,092 ​ ​ 2,450,897 ​ ​ 2,475,753 ​ ​ 2,494,686 Investments in unconsolidated subsidiaries ​ Level 3 ​ ​ 1,165 ​ ​ 1,165 ​ ​ 1,165 ​ ​ 1,165 Accrued interest receivable ​ Level 2 ​ ​ 14,263 ​ ​ 14,263 ​ ​ 14,901 ​ ​ 14,901 ​ ​ ​ ​ ​ ​ ​ ​ ​ ​ ​ ​ ​ ​ ​ Financial liabilities: ​ ​ ​ ​ ​ ​ ​ ​ ​ ​ ​ ​ ​ ​ Time deposits ​ Level 3 ​ ​ 274,893 ​ ​ 268,761 ​ ​ 328,208 ​ ​ 327,779 Securities sold under agreements to repurchase ​ Level 2 ​ ​ 51,091 ​ ​ 51,091 ​ ​ 61,256 ​ ​ 61,256 Subordinated notes ​ Level 3 ​ ​ 39,356 ​ ​ 38,854 ​ ​ 39,316 ​ ​ 41,602 Junior subordinated debentures ​ Level 3 ​ ​ 37,747 ​ ​ 33,787 ​ ​ 37,714 ​ ​ 33,640 Accrued interest payable ​ Level 2 ​ ​ 974 ​ ​ 974 ​ ​ 1,043 ​ ​ 1,043 ​ The Company estimated the fair value of lending related commitments as described in Note 14 to be immaterial based on limited interest rate exposure due to their variable nature, short-term commitment periods and termination clauses provided in the agre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14 – COMMITMENTS AND CONTINGENCIES Financial Instruments The Bank is party to credit-related financial instruments with off-balance sheet risk in the normal course of business to meet the financing needs of its customers. These financial instruments include commitments to extend credit and standby letters of credit. Such instruments involve, to varying degrees, elements of credit and interest rate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it does for on-balance sheet instruments. Such commitments and conditional obligations were as follows: ​ ​ ​ ​ ​ ​ ​ ​ ​ ​ Contractual Amount ​ June 30, 2022 December 31, 2021 ​ ​ ​ (dollars in thousands) Commitments to extend credit ​ $ 656,359 ​ $ 609,947 Standby letters of credit ​ ​ 14,485 ​ ​ 12,960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 worthiness on a case-by-case basis. The amount of collateral obtained, if deemed necessary, by the Bank upon extension of credit is based on management’s credit evaluation of the customer. Collateral held varies, but may include real estate, accounts receivable, inventory, property, plant, and equipment, and income-producing properties. Standby letters of credit are conditional commitments issued by the Bank to guarantee the performance of a customer to a third party. Those standby letters of credit are primarily issued to support extensions of credit. The credit risk involved in issuing standby letters of credit is essentially the same as that involved in extending loans to customers. The Bank secures the standby letters of credit with the same collateral used to secure the related loan. ​ Legal Contingencies In the normal course of business, the Company, or its subsidiaries, are involved in various legal proceedings. In the opinion of management, any liability resulting from pending proceedings would not be expected to have a material adverse effect on the Company's consolidated financial statements. DeBaere, et al v. Heartland Bank and Trust Company The Bank is a defendant in a purported class action lawsuit filed in June 2020, in the Circuit Court of Cook County, Illinois, DeBaere, et al v. Heartland Bank and Trust Company. The plaintiff, a customer of the Bank, alleges that the Bank breached its contract with the plaintiff by (1) charging multiple insufficient funds fees or overdraft fees on a single customer-initiated transaction, and (2) charging overdraft fees for transactions that were authorized on a positive account balance, but when settled, settled into a negative balance. The Bank intends to vigorously defend the lawsuit. The Company does not believe a loss is probable at this time, as that term is used in assessing loss contingencies. Accordingly, consistent with the authoritative guidance in the evaluation of contingencies, an accrual related to this matter has not been recorded. However, an unfavorable outcome is reasonably possible, and the Company would not characterize the chance of any loss as “remote.” Given the early stage of this case, the Company cannot yet offer an opinion on the estimated range of any possible loss, in the event of an unfavorable opinion. Miller, et al v. State Bank of Lincoln and Heartland Bank and Trust Company The Bank is a defendant in a purported class action lawsuit filed in May 2020, in the Circuit Court of Logan County, Illinois, Miller, et al v. State Bank of Lincoln and the Bank. The plaintiff, a customer of State Bank of Lincoln, which previously merged with the Bank, alleges that the Bank breached its contract with the plaintiff by charging multiple insufficient funds fees or overdraft fees on a single customer-initiated transaction. The Bank intends to vigorously defend the lawsuit. The Company does not believe a loss is probable at this time, as that term is used in assessing loss contingencies. Accordingly, consistent with the authoritative guidance in the evaluation of contingencies, an accrual related to this matter has not been recorded. However, an unfavorable outcome is reasonably possible, and the Company would not characterize the chance of any loss as “remote.” Given the early stage of this case, the Company cannot yet offer an opinion on the estimated range of any possible loss, in the event of an unfavorable opin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6 Months Ended</t>
        </is>
      </c>
    </row>
    <row r="2">
      <c r="B2" s="2" t="inlineStr">
        <is>
          <t>Jun. 30, 2022</t>
        </is>
      </c>
    </row>
    <row r="3">
      <c r="A3" s="3" t="inlineStr">
        <is>
          <t>ACCOUNTING POLICIES</t>
        </is>
      </c>
      <c r="B3" s="4" t="inlineStr">
        <is>
          <t xml:space="preserve"> </t>
        </is>
      </c>
    </row>
    <row r="4">
      <c r="A4" s="4" t="inlineStr">
        <is>
          <t>Basis of Consolidation</t>
        </is>
      </c>
      <c r="B4" s="4" t="inlineStr">
        <is>
          <t xml:space="preserve">Basis of Presentation HBT Financial, Inc. (“HBT Financial” or the “Company”) is headquartered in Bloomington, Illinois and is the holding company for Heartland Bank and Trust Company (“Heartland Bank” or the “Bank”). The Bank provides a comprehensive suite of business, commercial, wealth management and retail banking products and services to individuals, businesses, and municipal entities throughout Central and Northeastern Illinois and Eastern Iowa. Additionally, the Company is subject to the regulations of certain federal and state agencies and undergoes periodic examinations by those regulatory agencies. The unaudited consolidated financial statements, including the notes thereto, have been prepared in accordance with accounting principles generally accepted in the U.S. (“GAAP”) interim reporting requirements. Certain information in footnote disclosures normally included in financial statements prepared in accordance with GAAP has been condensed or omitted pursuant to rules and regulations of the SEC. These interim unaudited consolidated financial statements and notes thereto should be read in conjunction with the Company’s audited consolidated financial statements and accompanying notes included in the Company’s Annual Report on Form 10-K for the year ended December 31, 2021, filed with the SEC on March 11, 2022. The unaudited consolidated financial statements include all normal, recurring adjustments necessary for a fair presentation of the results for the interim periods. The results for interim periods are not necessarily indicative of results for a full year. The Company qualifies as an "emerging growth company" as defined by the Jumpstart Our Business Startups Act (“JOBS Act”). The JOBS Act permits emerging growth companies an extended transition period for complying with new or revised accounting standards affecting public companies. The Company may remain an emerging growth company until the earliest to occur of: (1) the end of the fiscal year following the fifth anniversary of the completion of our initial public offering, which is December 31, 2024, (2) the last day of the fiscal year in which the Company has $1.07 billion or more in annual revenues, (3) the date on which the Company is deemed to be a “large accelerated filer” under the Securities Exchange Act of 1934, as amended, (the “Exchange Act”) or (4) the date on which the Company has, during the previous three year period, issued, publicly or privately, more than $1.0 billion in non-convertible debt securities. The Company has elected to use the extended transition period until the Company is no longer an emerging growth company or until the Company chooses to affirmatively and irrevocably opt out of the extended transition period. As a result, the Company’s financial statements may not be comparable to companies that comply with new or revised accounting pronouncements applicable to public companies. </t>
        </is>
      </c>
    </row>
    <row r="5">
      <c r="A5" s="4" t="inlineStr">
        <is>
          <t>Use of Estimates</t>
        </is>
      </c>
      <c r="B5" s="4" t="inlineStr">
        <is>
          <t>Use of Estimates The accompanying consolidated financial statements have been prepared in conformity with GAAP.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Material estimates that are particularly susceptible to significant changes in the near term relate to the determination of the allowance for loan losses and fair value of assets acquired and liabilities assumed in business combinations.</t>
        </is>
      </c>
    </row>
    <row r="6">
      <c r="A6" s="4" t="inlineStr">
        <is>
          <t>Segment Reporting</t>
        </is>
      </c>
      <c r="B6" s="4" t="inlineStr">
        <is>
          <t>Segment Reporting The Company’s operations consist of one reportable segment. The Company’s chief operating decision maker evaluates the operations of the Company using consolidated information for purposes of allocating resources and assessing performance.</t>
        </is>
      </c>
    </row>
    <row r="7">
      <c r="A7" s="4" t="inlineStr">
        <is>
          <t>Reclassifications</t>
        </is>
      </c>
      <c r="B7" s="4" t="inlineStr">
        <is>
          <t>Reclassifications Certain prior period amounts have been reclassified to conform to the current period presentation without any impact on the reported amounts of net income or stockholders’ equity.</t>
        </is>
      </c>
    </row>
    <row r="8">
      <c r="A8" s="4" t="inlineStr">
        <is>
          <t>Subsequent Events</t>
        </is>
      </c>
      <c r="B8" s="4" t="inlineStr">
        <is>
          <t>Subsequent Events In preparing these consolidated financial statements, the Company has evaluated events and transactions for potential recognition or disclosure through the date the financial statements were issued.</t>
        </is>
      </c>
    </row>
    <row r="9">
      <c r="A9" s="4" t="inlineStr">
        <is>
          <t>Recent Accounting Pronouncements</t>
        </is>
      </c>
      <c r="B9" s="4" t="inlineStr">
        <is>
          <t>Recent Accounting Pronouncements In June 2016, the Financial Accounting Standards Board (“FASB”) issued ASU 2016-13, Financial Instruments - Credit Losses (Topic 326): Measurement of Credit Losses on Financial Instruments The Company has formed an implementation team to assess the impact that ASU 2016-13 will have on the Company’s consolidated financial statements. For the majority of loans evaluated on a pooled basis, the Company anticipates using a discounted cash flow method which considers instrument level cash flows adjusted for, among other factors, prepayment speeds, probability of default, and loss given default. The Company also anticipates using regression analysis of historical internal and peer data to determine which variables are best suited to be economic variables utilized when modeling lifetime probability of default and loss given default. The ultimate impact to the Company’s financial condition and results of operations of ASU 2016-13, at both adoption and each subsequent reporting period, is highly dependent on credit quality, macroeconomic forecasts and conditions, the composition of our loan and securities portfolios, along with other management judgments. ​ In January 2017, the FASB issued ASU 2017-04, Intangibles – Goodwill and Other (Topic 350): Simplifying the Test for Goodwill Impairment In March 2020, the FASB issued ASU 2020-04, Reference Rate Reform (Topic 848): Facilitation of the Effects of Reference Rate Reform on Financial Reporting Reference Rate Reform (Topic 848): Scop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2</t>
        </is>
      </c>
    </row>
    <row r="3">
      <c r="A3" s="3" t="inlineStr">
        <is>
          <t>ACQUISITIONS</t>
        </is>
      </c>
      <c r="B3" s="4" t="inlineStr">
        <is>
          <t xml:space="preserve"> </t>
        </is>
      </c>
    </row>
    <row r="4">
      <c r="A4" s="4" t="inlineStr">
        <is>
          <t>Schedule of recognized identified assets acquired and liabilities assumed</t>
        </is>
      </c>
      <c r="B4" s="4" t="inlineStr">
        <is>
          <t>The fair value of the assets acquired and liabilities assumed from NXT on the acquisition date were as follows (dollars in thousands): ​ ​ ​ ​ ​ Fair Value Assets acquired: ​ ​ ​ Cash and cash equivalents ​ $ 5,862 Interest-bearing time deposits with banks ​ ​ 739 Debt securities ​ ​ 18,295 Equity securities with readily determinable fair value ​ ​ 43 Restricted stock ​ ​ 796 Loans ​ ​ 194,576 Bank owned life insurance ​ ​ 7,352 Bank premises and equipment ​ ​ 3,667 Core deposit intangible assets ​ ​ 199 Mortgage servicing rights ​ ​ 370 Accrued interest receivable ​ ​ 886 Other assets ​ ​ 1,340 Total assets acquired ​ ​ 234,125 ​ ​ ​ ​ Liabilities assumed: ​ ​ ​ Deposits ​ ​ 181,586 Securities sold under agreements to repurchase ​ ​ 4,080 FHLB advances ​ ​ 12,625 Other liabilities ​ ​ 1,633 Total liabilities assumed ​ ​ 199,924 Net assets acquired ​ $ 34,201 ​ ​ ​ ​ Consideration paid: ​ ​ ​ Cash ​ $ 10,633 Common stock ​ ​ 29,270 Total consideration paid ​ $ 39,903 ​ ​ ​ ​ Goodwill ​ $ 5,702 ​ The following table presents the acquired non-impaired loans as of the acquisition date (dollars in thousands): ​ ​ ​ ​ Fair Value ​ $ 194,576 Gross contractual amounts receivable ​ ​ 196,104 Estimate of contractual cash flows not expected to be collected ​ ​ 1,045</t>
        </is>
      </c>
    </row>
    <row r="5">
      <c r="A5" s="4" t="inlineStr">
        <is>
          <t>Business acquisition, pro forma information</t>
        </is>
      </c>
      <c r="B5" s="4" t="inlineStr">
        <is>
          <t>​ ​ ​ ​ ​ ​ ​ ​ ​ ​ Pro Forma ​ ​ Three Months Ended ​ Six Months Ended (dollars in thousands, except per share data) ​ June 30, 2021 ​ June 30, 2021 Total revenues (net interest income and noninterest income) ​ $ 40,621 ​ ​ 83,164 Net income ​ ​ 14,222 ​ ​ 30,192 Earnings per share - basic ​ ​ 0.49 ​ ​ 1.03 Earnings per share - diluted ​ ​ 0.49 ​ ​ 1.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2</t>
        </is>
      </c>
    </row>
    <row r="3">
      <c r="A3" s="3" t="inlineStr">
        <is>
          <t>SECURITIES</t>
        </is>
      </c>
      <c r="B3" s="4" t="inlineStr">
        <is>
          <t xml:space="preserve"> </t>
        </is>
      </c>
    </row>
    <row r="4">
      <c r="A4" s="4" t="inlineStr">
        <is>
          <t>Schedule of amortized cost and fair values of securities available-for-sale, with gross unrealized gains and losses</t>
        </is>
      </c>
      <c r="B4" s="4" t="inlineStr">
        <is>
          <t>​ ​ ​ ​ ​ ​ ​ ​ ​ ​ ​ ​ ​ ​ June 30, 2022 Amortized Cost Gross Unrealized Gains Gross Unrealized Losses Fair Value Available-for-sale: ​ (dollars in thousands) U.S. Treasury ​ $ 169,930 ​ $ — ​ $ (10,725) ​ $ 159,205 U.S. government agency ​ ​ 60,373 ​ ​ — ​ ​ (2,156) ​ ​ 58,217 Municipal ​ ​ 286,012 ​ ​ 190 ​ ​ (25,661) ​ ​ 260,541 Mortgage-backed: ​ ​ ​ ​ ​ ​ ​ ​ ​ ​ ​ ​ Agency residential ​ ​ 236,516 ​ ​ 152 ​ ​ (11,626) ​ ​ 225,042 Agency commercial ​ ​ 160,576 ​ ​ 15 ​ ​ (11,355) ​ ​ 149,236 Corporate ​ ​ 74,345 ​ ​ 215 ​ ​ (2,095) ​ ​ 72,465 Total available-for-sale ​ ​ 987,752 ​ ​ 572 ​ ​ (63,618) ​ ​ 924,706 Held-to-maturity: ​ ​ ​ ​ ​ ​ ​ ​ ​ ​ ​ ​ U.S. government agency ​ ​ 88,413 ​ ​ — ​ ​ (5,364) ​ ​ 83,049 Municipal ​ ​ 40,920 ​ ​ 376 ​ ​ (66) ​ ​ 41,230 Mortgage-backed: ​ ​ ​ ​ ​ ​ ​ ​ ​ ​ ​ ​ Agency residential ​ ​ 108,711 ​ ​ 276 ​ ​ (1,971) ​ ​ 107,016 Agency commercial ​ ​ 310,192 ​ ​ 45 ​ ​ (31,380) ​ ​ 278,857 Total held-to-maturity ​ ​ 548,236 ​ ​ 697 ​ ​ (38,781) ​ ​ 510,152 Total debt securities ​ $ 1,535,988 ​ $ 1,269 ​ $ (102,399) ​ $ 1,434,858 ​ ​ ​ ​ ​ ​ ​ ​ ​ ​ ​ ​ ​ ​ December 31, 2021 Amortized Cost Gross Unrealized Gains Gross Unrealized Losses Fair Value Available-for-sale: ​ (dollars in thousands) U.S. Treasury ​ $ 109,002 ​ $ 328 ​ $ (354) ​ $ 108,976 U.S. government agency ​ ​ 129,269 ​ ​ 1,303 ​ ​ (2,467) ​ ​ 128,105 Municipal ​ ​ 293,837 ​ ​ 6,144 ​ ​ (2,904) ​ ​ 297,077 Mortgage-backed: ​ ​ ​ ​ ​ ​ ​ ​ ​ ​ ​ ​ Agency residential ​ ​ 178,236 ​ ​ 2,149 ​ ​ (919) ​ ​ 179,466 Agency commercial ​ ​ 164,875 ​ ​ 1,234 ​ ​ (2,048) ​ ​ 164,061 Corporate ​ ​ 63,141 ​ ​ 1,638 ​ ​ (296) ​ ​ 64,483 Total available-for-sale ​ ​ 938,360 ​ ​ 12,796 ​ ​ (8,988) ​ ​ 942,168 Held-to-maturity: ​ ​ ​ ​ ​ ​ ​ ​ ​ ​ ​ ​ U.S. government agency ​ ​ 12,349 ​ ​ 42 ​ ​ (51) ​ ​ 12,340 Municipal ​ ​ 15,666 ​ ​ 809 ​ ​ — ​ ​ 16,475 Mortgage-backed: ​ ​ ​ ​ ​ ​ ​ ​ ​ ​ ​ ​ Agency residential ​ ​ 20,555 ​ ​ 196 ​ ​ (102) ​ ​ 20,649 Agency commercial ​ ​ 287,615 ​ ​ 1,749 ​ ​ (2,801) ​ ​ 286,563 Total held-to-maturity ​ ​ 336,185 ​ ​ 2,796 ​ ​ (2,954) ​ ​ 336,027 Total debt securities ​ $ 1,274,545 ​ $ 15,592 ​ $ (11,942) ​ $ 1,278,195</t>
        </is>
      </c>
    </row>
    <row r="5">
      <c r="A5" s="4" t="inlineStr">
        <is>
          <t>Schedule of certain debt securities from the available-for-sale category to the held-to-maturity category</t>
        </is>
      </c>
      <c r="B5" s="4" t="inlineStr">
        <is>
          <t>​ ​ ​ ​ ​ ​ ​ ​ ​ ​ ​ ​ ​ ​ ​ ​ ​ ​ ​ ​ ​ ​ March 31, 2022 ​ June 30, 2021 ​ March 31, 2021 ​ ​ Amortized ​ ​ ​ Amortized ​ ​ ​ Amortized ​ ​ ​ Cost Fair Value Cost Fair Value Cost Fair Value ​ ​ (dollars in thousands) U.S. government agency ​ $ 78,841 ​ $ 71,048 ​ $ — ​ $ — ​ $ 7,593 ​ $ 7,323 Mortgage-backed: ​ ​ ​ ​ ​ ​ ​ ​ ​ ​ ​ ​ ​ ​ ​ ​ ​ ​ Agency residential ​ ​ 8,175 ​ ​ 7,651 ​ ​ — ​ ​ — ​ ​ 8,776 ​ ​ 8,536 Agency commercial ​ ​ 27,834 ​ ​ 25,432 ​ ​ 99,271 ​ ​ 99,275 ​ ​ 118,792 ​ ​ 113,861 Total ​ $ 114,850 ​ $ 104,131 ​ $ 99,271 ​ $ 99,275 ​ $ 135,161 ​ $ 129,720</t>
        </is>
      </c>
    </row>
    <row r="6">
      <c r="A6" s="4" t="inlineStr">
        <is>
          <t>Schedule of amortized cost and fair value of securities by contractual maturity</t>
        </is>
      </c>
      <c r="B6" s="4" t="inlineStr">
        <is>
          <t>​ ​ ​ ​ ​ ​ ​ ​ ​ ​ ​ ​ ​ ​ ​ ​ Available-for-Sale ​ Held-to-Maturity ​ Amortized Cost Fair Value Amortized Cost Fair Value ​ ​ (dollars in thousands) Due in 1 year or less ​ $ 29,520 ​ $ 29,517 ​ $ 2,140 ​ $ 2,159 Due after 1 year through 5 years ​ ​ 209,572 ​ ​ 202,398 ​ ​ 26,318 ​ ​ 26,058 Due after 5 years through 10 years ​ ​ 272,306 ​ ​ 247,656 ​ ​ 77,431 ​ ​ 73,997 Due after 10 years ​ ​ 79,262 ​ ​ 70,857 ​ ​ 23,444 ​ ​ 22,065 ​ ​ ​ ​ ​ ​ ​ ​ ​ ​ ​ ​ ​ Mortgage-backed: ​ ​ ​ ​ ​ ​ ​ ​ ​ ​ ​ ​ Agency residential ​ ​ 236,516 ​ ​ 225,042 ​ ​ 108,711 ​ ​ 107,016 Agency commercial ​ ​ 160,576 ​ ​ 149,236 ​ ​ 310,192 ​ ​ 278,857 Total ​ $ 987,752 ​ $ 924,706 ​ $ 548,236 ​ $ 510,152</t>
        </is>
      </c>
    </row>
    <row r="7">
      <c r="A7" s="4" t="inlineStr">
        <is>
          <t>Schedule of gross unrealized losses and fair value of investments</t>
        </is>
      </c>
      <c r="B7" s="4" t="inlineStr">
        <is>
          <t>​ ​ ​ ​ ​ ​ ​ ​ ​ ​ ​ ​ ​ ​ ​ ​ ​ ​ ​ ​ ​ ​ Investments in a Continuous Unrealized Loss Position ​ ​ Less than 12 Months ​ 12 Months or More ​ Total June 30, 2022 Unrealized Loss Fair Value Unrealized Loss Fair Value Unrealized Loss Fair Value Available-for-sale: ​ (dollars in thousands) U.S. Treasury ​ $ (10,725) ​ $ 159,205 ​ $ — ​ $ — ​ $ (10,725) ​ $ 159,205 U.S. government agency ​ ​ (2,156) ​ ​ 58,197 ​ ​ — ​ ​ — ​ ​ (2,156) ​ ​ 58,197 Municipal ​ ​ (15,751) ​ ​ 176,771 ​ ​ (9,910) ​ ​ 50,424 ​ ​ (25,661) ​ ​ 227,195 Mortgage-backed: ​ ​ ​ ​ ​ ​ ​ ​ ​ ​ ​ ​ ​ ​ ​ ​ ​ ​ Agency residential ​ ​ (11,320) ​ ​ 203,603 ​ ​ (306) ​ ​ 4,556 ​ ​ (11,626) ​ ​ 208,159 Agency commercial ​ ​ (8,812) ​ ​ 114,025 ​ ​ (2,543) ​ ​ 22,685 ​ ​ (11,355) ​ ​ 136,710 Corporate ​ ​ (1,085) ​ ​ 46,792 ​ ​ (1,010) ​ ​ 3,952 ​ ​ (2,095) ​ ​ 50,744 Total available-for-sale ​ ​ (49,849) ​ ​ 758,593 ​ ​ (13,769) ​ ​ 81,617 ​ ​ (63,618) ​ ​ 840,210 Held-to-maturity: ​ ​ ​ ​ ​ ​ ​ ​ ​ ​ ​ ​ ​ ​ ​ ​ ​ ​ U.S. government agency ​ ​ (2,564) ​ ​ 40,773 ​ ​ (2,800) ​ ​ 42,276 ​ ​ (5,364) ​ ​ 83,049 Municipal ​ ​ (66) ​ ​ 6,513 ​ ​ — ​ ​ — ​ ​ (66) ​ ​ 6,513 Mortgage-backed: ​ ​ ​ ​ ​ ​ ​ ​ ​ ​ ​ ​ ​ ​ ​ ​ ​ ​ Agency residential ​ ​ (1,971) ​ ​ 74,978 ​ ​ — ​ ​ — ​ ​ (1,971) ​ ​ 74,978 Agency commercial ​ ​ (31,078) ​ ​ 274,153 ​ ​ (302) ​ ​ 2,238 ​ ​ (31,380) ​ ​ 276,391 Total held-to-maturity ​ ​ (35,679) ​ ​ 396,417 ​ ​ (3,102) ​ ​ 44,514 ​ ​ (38,781) ​ ​ 440,931 Total debt securities ​ $ (85,528) ​ $ 1,155,010 ​ $ (16,871) ​ $ 126,131 ​ $ (102,399) ​ $ 1,281,141 ​ ​ ​ ​ ​ ​ ​ ​ ​ ​ ​ ​ ​ ​ ​ ​ ​ ​ ​ ​ ​ ​ Investments in a Continuous Unrealized Loss Position ​ ​ Less than 12 Months ​ 12 Months or More ​ Total December 31, 2021 Unrealized Loss Fair Value Unrealized Loss Fair Value Unrealized Loss Fair Value Available-for-sale: ​ (dollars in thousands) U.S. Treasury ​ $ (354) ​ $ 68,410 ​ $ — ​ $ — ​ $ (354) ​ $ 68,410 U.S. government agency ​ ​ (2,183) ​ ​ 80,219 ​ ​ (284) ​ ​ 5,578 ​ ​ (2,467) ​ ​ 85,797 Municipal ​ ​ (2,018) ​ ​ 89,424 ​ ​ (886) ​ ​ 17,327 ​ ​ (2,904) ​ ​ 106,751 Mortgage-backed: ​ ​ ​ ​ ​ ​ ​ ​ ​ ​ ​ ​ ​ ​ ​ ​ ​ ​ Agency residential ​ ​ (851) ​ ​ 91,703 ​ ​ (68) ​ ​ 4,305 ​ ​ (919) ​ ​ 96,008 Agency commercial ​ ​ (1,921) ​ ​ 113,111 ​ ​ (127) ​ ​ 6,443 ​ ​ (2,048) ​ ​ 119,554 Corporate ​ ​ (7) ​ ​ 2,737 ​ ​ (289) ​ ​ 4,671 ​ ​ (296) ​ ​ 7,408 Total available-for-sale ​ ​ (7,334) ​ ​ 445,604 ​ ​ (1,654) ​ ​ 38,324 ​ ​ (8,988) ​ ​ 483,928 Held-to-maturity: ​ ​ ​ ​ ​ ​ ​ ​ ​ ​ ​ ​ ​ ​ ​ ​ ​ ​ U.S. government agency ​ ​ (51) ​ ​ 4,949 ​ ​ — ​ ​ — ​ ​ (51) ​ ​ 4,949 Mortgage-backed: ​ ​ ​ ​ ​ ​ ​ ​ ​ ​ ​ ​ ​ ​ ​ ​ ​ ​ Agency residential ​ ​ (102) ​ ​ 14,932 ​ ​ — ​ ​ — ​ ​ (102) ​ ​ 14,932 Agency commercial ​ ​ (2,673) ​ ​ 174,428 ​ ​ (128) ​ ​ 2,776 ​ ​ (2,801) ​ ​ 177,204 Total held-to-maturity ​ ​ (2,826) ​ ​ 194,309 ​ ​ (128) ​ ​ 2,776 ​ ​ (2,954) ​ ​ 197,085 Total debt securities ​ $ (10,160) ​ $ 639,913 ​ $ (1,782) ​ $ 41,100 ​ $ (11,942) ​ $ 681,013</t>
        </is>
      </c>
    </row>
    <row r="8">
      <c r="A8" s="4" t="inlineStr">
        <is>
          <t>Schedule of equity securities with initial cost and carrying values of equity securities, with cumulative net unrealized gains and losses</t>
        </is>
      </c>
      <c r="B8" s="4" t="inlineStr">
        <is>
          <t>​ ​ ​ ​ ​ ​ ​ ​ ​ ​ Readily ​ No Readily ​ ​ Determinable ​ Determinable June 30, 2022 Fair Value Fair Value ​ ​ (dollars in thousands) Initial cost ​ $ 3,142 ​ $ 2,117 Cumulative net unrealized gains (losses) ​ ​ (39) ​ ​ (165) Carrying value ​ $ 3,103 ​ $ 1,952 ​ ​ ​ ​ ​ ​ ​ ​ ​ ​ Readily ​ No Readily ​ ​ Determinable ​ Determinable December 31, 2021 Fair Value Fair Value ​ ​ (dollars in thousands) Initial cost ​ $ 3,142 ​ $ 2,092 Cumulative net unrealized gains (losses) ​ ​ 301 ​ ​ (165) Carrying value ​ $ 3,443 ​ $ 1,927</t>
        </is>
      </c>
    </row>
    <row r="9">
      <c r="A9" s="4" t="inlineStr">
        <is>
          <t>Schedule of unrealized gains (losses) on equity securities</t>
        </is>
      </c>
      <c r="B9" s="4" t="inlineStr">
        <is>
          <t>​ ​ ​ ​ ​ ​ ​ ​ ​ ​ ​ ​ ​ ​ ​ ​ Three Months Ended June 30, ​ Six Months Ended June 30, ​ 2022 2021 ​ 2022 2021 ​ ​ (dollars in thousands) Readily determinable fair value ​ $ (153) ​ $ 6 ​ $ (340) ​ $ 46 No readily determinable fair value ​ ​ — ​ ​ — ​ ​ — ​ ​ — Unrealized gains (losses) on equity securities ​ $ (153) ​ $ 6 ​ $ (340) ​ $ 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LOAN LOSSES (Tables)</t>
        </is>
      </c>
      <c r="B1" s="2" t="inlineStr">
        <is>
          <t>6 Months Ended</t>
        </is>
      </c>
    </row>
    <row r="2">
      <c r="B2" s="2" t="inlineStr">
        <is>
          <t>Jun. 30, 2022</t>
        </is>
      </c>
    </row>
    <row r="3">
      <c r="A3" s="3" t="inlineStr">
        <is>
          <t>LOANS AND THE ALLOWANCE FOR LOAN LOSSES</t>
        </is>
      </c>
      <c r="B3" s="4" t="inlineStr">
        <is>
          <t xml:space="preserve"> </t>
        </is>
      </c>
    </row>
    <row r="4">
      <c r="A4" s="4" t="inlineStr">
        <is>
          <t>Summary of Loans</t>
        </is>
      </c>
      <c r="B4" s="4" t="inlineStr">
        <is>
          <t>​ ​ ​ ​ ​ ​ ​ ​ June 30, 2022 December 31, 2021 ​ ​ (dollars in thousands) Commercial and industrial ​ $ 249,839 ​ $ 286,946 Agricultural and farmland ​ ​ 230,370 ​ ​ 247,796 Commercial real estate - owner occupied ​ ​ 228,997 ​ ​ 234,544 Commercial real estate - non-owner occupied ​ ​ 656,093 ​ ​ 684,023 Multi-family ​ ​ 269,452 ​ ​ 263,911 Construction and land development ​ ​ 332,041 ​ ​ 298,048 One-to-four family residential ​ ​ 325,047 ​ ​ 327,837 Municipal, consumer, and other ​ ​ 159,987 ​ ​ 156,584 Loans, before allowance for loan losses ​ ​ 2,451,826 ​ ​ 2,499,689 Allowance for loan losses ​ ​ (24,734) ​ ​ (23,936) Loans, net of allowance for loan losses ​ $ 2,427,092 ​ $ 2,475,753 ​ ​ ​ ​ ​ ​ ​ Paycheck Protection Program (PPP) loans (included above) ​ ​ ​ ​ ​ ​ Commercial and industrial ​ $ 2,823 ​ $ 28,404 Agricultural and farmland ​ ​ 9 ​ ​ 913 Municipal, consumer, and other ​ ​ — ​ ​ 171 Total PPP loans ​ $ 2,832 ​ $ 29,488</t>
        </is>
      </c>
    </row>
    <row r="5">
      <c r="A5" s="4" t="inlineStr">
        <is>
          <t>Schedule of activity in allowance for loan losses</t>
        </is>
      </c>
      <c r="B5" s="4" t="inlineStr">
        <is>
          <t>Commercial Commercial</t>
        </is>
      </c>
    </row>
    <row r="6">
      <c r="A6" s="4" t="inlineStr">
        <is>
          <t>Schedule of loans individually evaluated for impairment by category</t>
        </is>
      </c>
      <c r="B6" s="4" t="inlineStr">
        <is>
          <t>The following tables present loans individually evaluated for impairment by category of loans: ​ ​ ​ ​ ​ ​ ​ ​ ​ ​ ​ Unpaid ​ ​ ​ ​ ​ ​ ​ Principal ​ Recorded ​ Related June 30, 2022 Balance Investment Allowance With an allowance recorded: ​ (dollars in thousands) Commercial and industrial ​ $ 254 ​ $ 254 ​ $ 154 Agricultural and farmland ​ ​ — ​ ​ — ​ ​ — Commercial real estate - owner occupied ​ ​ 742 ​ ​ 742 ​ ​ 208 Commercial real estate - non-owner occupied ​ ​ 14,526 ​ ​ 14,513 ​ ​ 2,641 Multi-family ​ ​ — ​ ​ — ​ ​ — Construction and land development ​ ​ — ​ ​ — ​ ​ — One-to-four family residential ​ ​ 576 ​ ​ 534 ​ ​ 100 Municipal, consumer, and other ​ ​ 8,312 ​ ​ 8,289 ​ ​ 3,991 Total ​ $ 24,410 ​ $ 24,332 ​ $ 7,094 ​ ​ ​ ​ ​ ​ ​ ​ ​ ​ With no related allowance: ​ ​ ​ ​ ​ ​ ​ ​ ​ Commercial and industrial ​ $ 8,861 ​ $ 8,847 ​ $ — Agricultural and farmland ​ ​ 247 ​ ​ 247 ​ ​ — Commercial real estate - owner occupied ​ ​ 11,936 ​ ​ 11,782 ​ ​ — Commercial real estate - non-owner occupied ​ ​ 17,997 ​ ​ 17,917 ​ ​ — Multi-family ​ ​ — ​ ​ — ​ ​ — Construction and land development ​ ​ 2,108 ​ ​ 2,008 ​ ​ — One-to-four family residential ​ ​ 9,337 ​ ​ 8,026 ​ ​ — Municipal, consumer, and other ​ ​ 4,488 ​ ​ 4,448 ​ ​ — Total ​ $ 54,974 ​ $ 53,275 ​ $ — ​ ​ ​ ​ ​ ​ ​ ​ ​ ​ Total loans individually evaluated for impairment: ​ ​ ​ ​ ​ ​ ​ ​ ​ Commercial and industrial ​ $ 9,115 ​ $ 9,101 ​ $ 154 Agricultural and farmland ​ ​ 247 ​ ​ 247 ​ ​ — Commercial real estate - owner occupied ​ ​ 12,678 ​ ​ 12,524 ​ ​ 208 Commercial real estate - non-owner occupied ​ ​ 32,523 ​ ​ 32,430 ​ ​ 2,641 Multi-family ​ ​ — ​ ​ — ​ ​ — Construction and land development ​ ​ 2,108 ​ ​ 2,008 ​ ​ — One-to-four family residential ​ ​ 9,913 ​ ​ 8,560 ​ ​ 100 Municipal, consumer, and other ​ ​ 12,800 ​ ​ 12,737 ​ ​ 3,991 Total ​ $ 79,384 ​ $ 77,607 ​ $ 7,094 ​ ​ ​ ​ ​ ​ ​ ​ ​ ​ ​ ​ ​ ​ Unpaid ​ ​ ​ ​ ​ ​ ​ ​ Principal ​ Recorded ​ Related December 31, 2021 Balance Investment Allowance With an allowance recorded: ​ (dollars in thousands) Commercial and industrial ​ $ 303 ​ $ 303 ​ $ 187 Agricultural and farmland ​ ​ — ​ ​ — ​ ​ — Commercial real estate - owner occupied ​ ​ 3,013 ​ ​ 3,013 ​ ​ 327 Commercial real estate - non-owner occupied ​ ​ 14,912 ​ ​ 14,893 ​ ​ 2,999 Multi-family ​ ​ — ​ ​ — ​ ​ — Construction and land development ​ ​ — ​ ​ — ​ ​ — One-to-four family residential ​ ​ 1,421 ​ ​ 1,314 ​ ​ 210 Municipal, consumer, and other ​ ​ 8,523 ​ ​ 8,498 ​ ​ 1,875 Total ​ $ 28,172 ​ $ 28,021 ​ $ 5,598 ​ ​ ​ ​ ​ ​ ​ ​ ​ ​ With no related allowance: ​ ​ ​ ​ ​ ​ ​ ​ ​ Commercial and industrial ​ $ 14,452 ​ $ 14,441 ​ $ — Agricultural and farmland ​ ​ 12 ​ ​ 12 ​ ​ — Commercial real estate - owner occupied ​ ​ 9,534 ​ ​ 9,319 ​ ​ — Commercial real estate - non-owner occupied ​ ​ 14,755 ​ ​ 14,682 ​ ​ — Multi-family ​ ​ — ​ ​ — ​ ​ — Construction and land development ​ ​ 2,112 ​ ​ 2,018 ​ ​ — One-to-four family residential ​ ​ 7,129 ​ ​ 5,583 ​ ​ — Municipal, consumer, and other ​ ​ 4,603 ​ ​ 4,543 ​ ​ — Total ​ $ 52,597 ​ $ 50,598 ​ $ — ​ ​ ​ ​ ​ ​ ​ ​ ​ ​ Total loans individually evaluated for impairment: ​ ​ ​ ​ ​ ​ ​ ​ ​ Commercial and industrial ​ $ 14,755 ​ $ 14,744 ​ $ 187 Agricultural and farmland ​ ​ 12 ​ ​ 12 ​ ​ — Commercial real estate - owner occupied ​ ​ 12,547 ​ ​ 12,332 ​ ​ 327 Commercial real estate - non-owner occupied ​ ​ 29,667 ​ ​ 29,575 ​ ​ 2,999 Multi-family ​ ​ — ​ ​ — ​ ​ — Construction and land development ​ ​ 2,112 ​ ​ 2,018 ​ ​ — One-to-four family residential ​ ​ 8,550 ​ ​ 6,897 ​ ​ 210 Municipal, consumer, and other ​ ​ 13,126 ​ ​ 13,041 ​ ​ 1,875 Total ​ $ 80,769 ​ $ 78,619 ​ $ 5,598 ​ ​ The following tables present the average recorded investment and interest income recognized for loans individually evaluated for impairment by category of loans: ​ ​ ​ ​ ​ ​ ​ ​ ​ ​ ​ ​ ​ ​ ​ Three Months Ended June 30, ​ ​ 2022 ​ 2021 ​ Average ​ Interest ​ Average Interest ​ ​ Recorded ​ Income ​ Recorded ​ Income ​ Investment Recognized Investment Recognized With an allowance recorded: ​ (dollars in thousands) Commercial and industrial ​ $ 267 ​ $ 4 ​ $ 1,888 ​ $ 27 Agricultural and farmland ​ ​ — ​ ​ — ​ ​ 165 ​ ​ 2 Commercial real estate - owner occupied ​ ​ 745 ​ ​ 11 ​ ​ 2,744 ​ ​ 46 Commercial real estate - non-owner occupied ​ ​ 14,603 ​ ​ 185 ​ ​ 15,564 ​ ​ 197 Multi-family ​ ​ — ​ ​ — ​ ​ — ​ ​ — Construction and land development ​ ​ — ​ ​ — ​ ​ — ​ ​ — One-to-four family residential ​ ​ 548 ​ ​ 4 ​ ​ 2,165 ​ ​ 23 Municipal, consumer, and other ​ ​ 8,344 ​ ​ 46 ​ ​ 8,726 ​ ​ 39 Total ​ $ 24,507 ​ $ 250 ​ $ 31,252 ​ $ 334 ​ ​ ​ ​ ​ ​ ​ ​ ​ ​ ​ ​ ​ With no related allowance: ​ ​ ​ ​ ​ ​ ​ ​ ​ ​ ​ ​ Commercial and industrial ​ $ 15,156 ​ $ 156 ​ $ 7,393 ​ $ 76 Agricultural and farmland ​ ​ 252 ​ ​ 3 ​ ​ 383 ​ ​ 5 Commercial real estate - owner occupied ​ ​ 11,887 ​ ​ 141 ​ ​ 5,530 ​ ​ 70 Commercial real estate - non-owner occupied ​ ​ 17,947 ​ ​ 340 ​ ​ 5,586 ​ ​ 70 Multi-family ​ ​ — ​ ​ — ​ ​ 874 ​ ​ — Construction and land development ​ ​ 2,012 ​ ​ 26 ​ ​ 1,971 ​ ​ — One-to-four family residential ​ ​ 8,181 ​ ​ 84 ​ ​ 6,600 ​ ​ 48 Municipal, consumer, and other ​ ​ 4,480 ​ ​ 33 ​ ​ 4,704 ​ ​ 22 Total ​ $ 59,915 ​ $ 783 ​ $ 33,041 ​ $ 291 ​ ​ ​ ​ ​ ​ ​ ​ ​ ​ ​ ​ ​ Total loans individually evaluated for impairment: ​ ​ ​ ​ ​ ​ ​ ​ ​ ​ ​ ​ Commercial and industrial ​ $ 15,423 ​ $ 160 ​ $ 9,281 ​ $ 103 Agricultural and farmland ​ ​ 252 ​ ​ 3 ​ ​ 548 ​ ​ 7 Commercial real estate - owner occupied ​ ​ 12,632 ​ ​ 152 ​ ​ 8,274 ​ ​ 116 Commercial real estate - non-owner occupied ​ ​ 32,550 ​ ​ 525 ​ ​ 21,150 ​ ​ 267 Multi-family ​ ​ — ​ ​ — ​ ​ 874 ​ ​ — Construction and land development ​ ​ 2,012 ​ ​ 26 ​ ​ 1,971 ​ ​ — One-to-four family residential ​ ​ 8,729 ​ ​ 88 ​ ​ 8,765 ​ ​ 71 Municipal, consumer, and other ​ ​ 12,824 ​ ​ 79 ​ ​ 13,430 ​ ​ 61 Total ​ $ 84,422 ​ $ 1,033 ​ $ 64,293 ​ $ 625 ​ ​ ​ ​ ​ ​ ​ ​ ​ ​ ​ ​ ​ ​ ​ ​ ​ Six Months Ended June 30, ​ ​ 2022 ​ 2021 ​ Average ​ Interest ​ Average Interest ​ ​ Recorded ​ Income ​ Recorded ​ Income ​ Investment Recognized Investment Recognized With an allowance recorded: ​ (dollars in thousands) Commercial and industrial ​ $ 280 ​ $ 8 ​ $ 2,076 ​ $ 58 Agricultural and farmland ​ ​ — ​ ​ — ​ ​ 166 ​ ​ 4 Commercial real estate - owner occupied ​ ​ 1,580 ​ ​ 44 ​ ​ 2,993 ​ ​ 87 Commercial real estate - non-owner occupied ​ ​ 14,728 ​ ​ 371 ​ ​ 17,949 ​ ​ 405 Multi-family ​ ​ — ​ ​ — ​ ​ — ​ ​ — Construction and land development ​ ​ — ​ ​ — ​ ​ 1,118 ​ ​ 27 One-to-four family residential ​ ​ 597 ​ ​ 9 ​ ​ 2,404 ​ ​ 46 Municipal, consumer, and other ​ ​ 8,426 ​ ​ 85 ​ ​ 8,764 ​ ​ 79 Total ​ $ 25,611 ​ $ 517 ​ $ 35,470 ​ $ 706 ​ ​ ​ ​ ​ ​ ​ ​ ​ ​ ​ ​ ​ With no related allowance: ​ ​ ​ ​ ​ ​ ​ ​ ​ ​ ​ ​ Commercial and industrial ​ $ 17,316 ​ $ 356 ​ $ 4,248 ​ $ 90 Agricultural and farmland ​ ​ 244 ​ ​ 3 ​ ​ 383 ​ ​ 11 Commercial real estate - owner occupied ​ ​ 11,460 ​ ​ 247 ​ ​ 7,554 ​ ​ 192 Commercial real estate - non-owner occupied ​ ​ 16,728 ​ ​ 538 ​ ​ 5,625 ​ ​ 138 Multi-family ​ ​ — ​ ​ — ​ ​ 875 ​ ​ 10 Construction and land development ​ ​ 2,014 ​ ​ 48 ​ ​ 1,868 ​ ​ 26 One-to-four family residential ​ ​ 8,453 ​ ​ 141 ​ ​ 6,789 ​ ​ 97 Municipal, consumer, and other ​ ​ 4,511 ​ ​ 54 ​ ​ 4,725 ​ ​ 44 Total ​ $ 60,726 ​ $ 1,387 ​ $ 32,067 ​ $ 608 ​ ​ ​ ​ ​ ​ ​ ​ ​ ​ ​ ​ ​ Total loans individually evaluated for impairment: ​ ​ ​ ​ ​ ​ ​ ​ ​ ​ ​ ​ Commercial and industrial ​ $ 17,596 ​ $ 364 ​ $ 6,324 ​ $ 148 Agricultural and farmland ​ ​ 244 ​ ​ 3 ​ ​ 549 ​ ​ 15 Commercial real estate - owner occupied ​ ​ 13,040 ​ ​ 291 ​ ​ 10,547 ​ ​ 279 Commercial real estate - non-owner occupied ​ ​ 31,456 ​ ​ 909 ​ ​ 23,574 ​ ​ 543 Multi-family ​ ​ — ​ ​ — ​ ​ 875 ​ ​ 10 Construction and land development ​ ​ 2,014 ​ ​ 48 ​ ​ 2,986 ​ ​ 53 One-to-four family residential ​ ​ 9,050 ​ ​ 150 ​ ​ 9,193 ​ ​ 143 Municipal, consumer, and other ​ ​ 12,937 ​ ​ 139 ​ ​ 13,489 ​ ​ 123 Total ​ $ 86,337 ​ $ 1,904 ​ $ 67,537 ​ $ 1,314</t>
        </is>
      </c>
    </row>
    <row r="7">
      <c r="A7" s="4" t="inlineStr">
        <is>
          <t>Schedule of recorded investment on past due basis</t>
        </is>
      </c>
      <c r="B7" s="4" t="inlineStr">
        <is>
          <t>​ ​ ​ ​ ​ ​ ​ ​ ​ ​ ​ ​ ​ ​ ​ ​ ​ ​ Accruing Interest ​ ​ ​ ​ ​ ​ ​ ​ ​ ​ ​ 30 - 89 Days ​ 90+ Days ​ ​ ​ ​ Total June 30, 2022 Current Past Due Past Due Nonaccrual Loans ​ ​ (dollars in thousands) Commercial and industrial ​ $ 249,547 ​ $ 21 ​ $ 182 ​ $ 89 ​ $ 249,839 Agricultural and farmland ​ ​ 229,878 ​ ​ 492 ​ ​ — ​ ​ — ​ ​ 230,370 Commercial real estate - owner occupied ​ ​ 228,997 ​ ​ — ​ ​ — ​ ​ — ​ ​ 228,997 Commercial real estate - non-owner occupied ​ ​ 655,089 ​ ​ — ​ ​ — ​ ​ 1,004 ​ ​ 656,093 Multi-family ​ ​ 269,452 ​ ​ — ​ ​ — ​ ​ — ​ ​ 269,452 Construction and land development ​ ​ 331,393 ​ ​ 131 ​ ​ — ​ ​ 517 ​ ​ 332,041 One-to-four family residential ​ ​ 322,580 ​ ​ 869 ​ ​ 23 ​ ​ 1,575 ​ ​ 325,047 Municipal, consumer, and other ​ ​ 159,726 ​ ​ 198 ​ ​ — ​ ​ 63 ​ ​ 159,987 Total ​ $ 2,446,662 ​ $ 1,711 ​ $ 205 ​ $ 3,248 ​ $ 2,451,826 ​ ​ ​ ​ ​ ​ ​ ​ ​ ​ ​ ​ ​ ​ ​ ​ ​ ​ ​ Accruing Interest ​ ​ ​ ​ ​ ​ ​ ​ ​ ​ ​ 30 - 89 Days ​ 90+ Days ​ ​ ​ ​ Total December 31, 2021 Current Past Due Past Due Nonaccrual Loans ​ ​ (dollars in thousands) Commercial and industrial ​ $ 286,563 ​ $ 9 ​ $ — ​ $ 374 ​ $ 286,946 Agricultural and farmland ​ ​ 247,772 ​ ​ 24 ​ ​ — ​ ​ — ​ ​ 247,796 Commercial real estate - owner occupied ​ ​ 234,441 ​ ​ 103 ​ ​ — ​ ​ — ​ ​ 234,544 Commercial real estate - non-owner occupied ​ ​ 683,029 ​ ​ 823 ​ ​ — ​ ​ 171 ​ ​ 684,023 Multi-family ​ ​ 263,911 ​ ​ — ​ ​ — ​ ​ — ​ ​ 263,911 Construction and land development ​ ​ 297,465 ​ ​ 64 ​ ​ — ​ ​ 519 ​ ​ 298,048 One-to-four family residential ​ ​ 325,780 ​ ​ 383 ​ ​ 32 ​ ​ 1,642 ​ ​ 327,837 Municipal, consumer, and other ​ ​ 156,297 ​ ​ 214 ​ ​ 16 ​ ​ 57 ​ ​ 156,584 Total ​ $ 2,495,258 ​ $ 1,620 ​ $ 48 ​ $ 2,763 ​ $ 2,499,689</t>
        </is>
      </c>
    </row>
    <row r="8">
      <c r="A8" s="4" t="inlineStr">
        <is>
          <t>Schedule of loans by category risk ratings</t>
        </is>
      </c>
      <c r="B8" s="4" t="inlineStr">
        <is>
          <t>​ ​ ​ ​ ​ ​ ​ ​ ​ ​ ​ ​ ​ ​ ​ ​ June 30, 2022 Pass Pass-Watch Substandard Doubtful Total ​ ​ (dollars in thousands) Commercial and industrial ​ $ 231,925 ​ $ 8,813 ​ $ 9,101 ​ $ — ​ $ 249,839 Agricultural and farmland ​ ​ 215,962 ​ ​ 13,530 ​ ​ 878 ​ ​ — ​ ​ 230,370 Commercial real estate - owner occupied ​ ​ 199,482 ​ ​ 17,815 ​ ​ 11,700 ​ ​ — ​ ​ 228,997 Commercial real estate - non-owner occupied ​ ​ 609,298 ​ ​ 11,543 ​ ​ 35,252 ​ ​ — ​ ​ 656,093 Multi-family ​ ​ 264,487 ​ ​ 4,965 ​ ​ — ​ ​ — ​ ​ 269,452 Construction and land development ​ ​ 329,700 ​ ​ 332 ​ ​ 2,009 ​ ​ — ​ ​ 332,041 One-to-four family residential ​ ​ 309,631 ​ ​ 6,280 ​ ​ 9,136 ​ ​ — ​ ​ 325,047 Municipal, consumer, and other ​ ​ 146,964 ​ ​ 286 ​ ​ 12,737 ​ ​ — ​ ​ 159,987 Total ​ $ 2,307,449 ​ $ 63,564 ​ $ 80,813 ​ $ — ​ $ 2,451,826 ​ ​ ​ ​ ​ ​ ​ ​ ​ ​ ​ ​ ​ ​ ​ ​ ​ December 31, 2021 Pass Pass-Watch Substandard Doubtful Total ​ ​ (dollars in thousands) Commercial and industrial ​ $ 267,088 ​ $ 5,114 ​ $ 14,744 ​ $ — ​ $ 286,946 Agricultural and farmland ​ ​ 221,898 ​ ​ 25,213 ​ ​ 685 ​ ​ — ​ ​ 247,796 Commercial real estate - owner occupied ​ ​ 198,862 ​ ​ 24,098 ​ ​ 11,584 ​ ​ — ​ ​ 234,544 Commercial real estate - non-owner occupied ​ ​ 619,212 ​ ​ 32,372 ​ ​ 32,439 ​ ​ — ​ ​ 684,023 Multi-family ​ ​ 241,362 ​ ​ 22,549 ​ ​ — ​ ​ — ​ ​ 263,911 Construction and land development ​ ​ 268,556 ​ ​ 27,474 ​ ​ 2,018 ​ ​ — ​ ​ 298,048 One-to-four family residential ​ ​ 308,951 ​ ​ 11,221 ​ ​ 7,665 ​ ​ — ​ ​ 327,837 Municipal, consumer, and other ​ ​ 143,299 ​ ​ 244 ​ ​ 13,041 ​ ​ — ​ ​ 156,584 Total ​ $ 2,269,228 ​ $ 148,285 ​ $ 82,176 ​ $ — ​ $ 2,499,689</t>
        </is>
      </c>
    </row>
    <row r="9">
      <c r="A9" s="4" t="inlineStr">
        <is>
          <t>Schedule of changes in the accretable yield for loans acquired with deteriorated credit quality</t>
        </is>
      </c>
      <c r="B9" s="4" t="inlineStr">
        <is>
          <t>​ ​ ​ ​ ​ ​ ​ ​ ​ ​ ​ ​ ​ ​ ​ Three Months Ended June 30, ​ Six Months Ended June 30, ​ 2022 2021 2022 2021 ​ ​ (dollars in thousands) Beginning balance ​ $ 484 ​ $ 1,338 ​ $ 413 ​ $ 1,397 Reclassification from non-accretable difference ​ ​ 100 ​ ​ 79 ​ ​ 217 ​ ​ 153 Accretion income ​ ​ (47) ​ ​ (67) ​ ​ (93) ​ ​ (200) Ending balance ​ $ 537 ​ $ 1,350 ​ $ 537 ​ $ 1,3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SERVICING (Tables)</t>
        </is>
      </c>
      <c r="B1" s="2" t="inlineStr">
        <is>
          <t>6 Months Ended</t>
        </is>
      </c>
    </row>
    <row r="2">
      <c r="B2" s="2" t="inlineStr">
        <is>
          <t>Jun. 30, 2022</t>
        </is>
      </c>
    </row>
    <row r="3">
      <c r="A3" s="3" t="inlineStr">
        <is>
          <t>LOAN SERVICING</t>
        </is>
      </c>
      <c r="B3" s="4" t="inlineStr">
        <is>
          <t xml:space="preserve"> </t>
        </is>
      </c>
    </row>
    <row r="4">
      <c r="A4" s="4" t="inlineStr">
        <is>
          <t>Schedule of activity in mortgage servicing rights</t>
        </is>
      </c>
      <c r="B4" s="4" t="inlineStr">
        <is>
          <t>​ ​ ​ ​ ​ ​ ​ ​ ​ ​ ​ ​ ​ ​ ​ ​ Three Months Ended June 30, ​ Six Months Ended June 30, ​ 2022 2021 2022 2021 ​ ​ (dollars in thousands) Beginning balance ​ $ 9,723 ​ $ 7,629 ​ $ 7,994 ​ $ 5,934 Capitalized servicing rights ​ ​ 136 ​ ​ 356 ​ ​ 307 ​ ​ 753 Fair value adjustment: ​ ​ ​ ​ ​ ​ ​ ​ ​ ​ ​ ​ Attributable to payments and principal reductions ​ ​ (379) ​ ​ (490) ​ ​ (686) ​ ​ (957) Attributable to changes in valuation inputs and assumptions ​ ​ 609 ​ ​ (176) ​ ​ 2,474 ​ ​ 1,589 Total fair value adjustment ​ ​ 230 ​ ​ (666) ​ ​ 1,788 ​ ​ 632 Ending balance ​ $ 10,089 ​ $ 7,319 ​ $ 10,089 ​ $ 7,3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ORECLOSED ASSETS (Tables)</t>
        </is>
      </c>
      <c r="B1" s="2" t="inlineStr">
        <is>
          <t>6 Months Ended</t>
        </is>
      </c>
    </row>
    <row r="2">
      <c r="B2" s="2" t="inlineStr">
        <is>
          <t>Jun. 30, 2022</t>
        </is>
      </c>
    </row>
    <row r="3">
      <c r="A3" s="3" t="inlineStr">
        <is>
          <t>FORECLOSED ASSETS</t>
        </is>
      </c>
      <c r="B3" s="4" t="inlineStr">
        <is>
          <t xml:space="preserve"> </t>
        </is>
      </c>
    </row>
    <row r="4">
      <c r="A4" s="4" t="inlineStr">
        <is>
          <t>Schedule of foreclosed assets activity</t>
        </is>
      </c>
      <c r="B4" s="4" t="inlineStr">
        <is>
          <t>​ ​ ​ ​ ​ ​ ​ ​ ​ ​ ​ ​ ​ ​ ​ ​ Three Months Ended June 30, ​ Six Months Ended June 30, ​ 2022 2021 2022 2021 ​ ​ (dollars in thousands) Beginning balance ​ $ 3,043 ​ $ 4,748 ​ $ 3,278 ​ $ 4,168 Transfers from loans ​ ​ 8 ​ ​ 4,185 ​ ​ 27 ​ ​ 4,856 Proceeds from sales ​ ​ (153) ​ ​ (1,214) ​ ​ (447) ​ ​ (1,229) Sales through loan origination ​ ​ — ​ ​ (178) ​ ​ — ​ ​ (178) Net gain (loss) on sales ​ ​ (7) ​ ​ 216 ​ ​ 98 ​ ​ 213 Direct write-downs ​ ​ — ​ ​ — ​ ​ (65) ​ ​ (73) Ending balance ​ $ 2,891 ​ $ 7,757 ​ $ 2,891 ​ $ 7,757</t>
        </is>
      </c>
    </row>
    <row r="5">
      <c r="A5" s="4" t="inlineStr">
        <is>
          <t>Schedule of gains (losses) on foreclosed assets</t>
        </is>
      </c>
      <c r="B5" s="4" t="inlineStr">
        <is>
          <t>​ ​ ​ ​ ​ ​ ​ ​ ​ ​ ​ ​ ​ ​ ​ ​ Three Months Ended June 30, ​ Six Months Ended June 30, ​ 2022 2021 2022 2021 ​ ​ (dollars in thousands) Direct write-downs ​ $ — ​ $ — ​ $ (65) ​ $ (73) Net gain (loss) on sales ​ ​ (7) ​ ​ 216 ​ ​ 98 ​ ​ 213 Gains (losses) on foreclosed assets ​ $ (7) ​ $ 216 ​ $ 33 ​ $ 1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6 Months Ended</t>
        </is>
      </c>
    </row>
    <row r="2">
      <c r="B2" s="2" t="inlineStr">
        <is>
          <t>Jun. 30, 2022</t>
        </is>
      </c>
    </row>
    <row r="3">
      <c r="A3" s="3" t="inlineStr">
        <is>
          <t>DEPOSITS</t>
        </is>
      </c>
      <c r="B3" s="4" t="inlineStr">
        <is>
          <t xml:space="preserve"> </t>
        </is>
      </c>
    </row>
    <row r="4">
      <c r="A4" s="4" t="inlineStr">
        <is>
          <t>Schedule of Company's interest-bearing deposits</t>
        </is>
      </c>
      <c r="B4" s="4" t="inlineStr">
        <is>
          <t>​ ​ ​ ​ ​ ​ ​ ​ ​ ​ June 30, 2022 December 31, 2021 ​ ​ (dollars in thousands) Noninterest-bearing deposits ​ $ 1,028,790 ​ $ 1,087,659 Interest-bearing deposits: ​ ​ ​ ​ ​ ​ Interest-bearing demand ​ ​ 1,162,292 ​ ​ 1,105,949 Money market ​ ​ 581,058 ​ ​ 583,198 Savings ​ ​ 654,953 ​ ​ 633,171 Time ​ ​ 274,893 ​ ​ 328,208 Total interest-bearing deposits ​ ​ 2,673,196 ​ ​ 2,650,526 Total deposits ​ $ 3,701,986 ​ $ 3,738,185</t>
        </is>
      </c>
    </row>
    <row r="5">
      <c r="A5" s="4" t="inlineStr">
        <is>
          <t>Schedule of interest expense on deposits</t>
        </is>
      </c>
      <c r="B5" s="4" t="inlineStr">
        <is>
          <t>​ ​ ​ ​ ​ ​ ​ ​ ​ ​ ​ ​ ​ ​ ​ ​ Three Months Ended June 30, ​ Six Months Ended June 30, ​ 2022 2021 ​ 2022 2021 ​ ​ (dollars in thousands) Interest-bearing demand ​ $ 144 ​ $ 127 ​ $ 286 ​ $ 244 Money market ​ ​ 110 ​ ​ 94 ​ ​ 231 ​ ​ 183 Savings ​ ​ 52 ​ ​ 46 ​ ​ 102 ​ ​ 87 Time ​ ​ 200 ​ ​ 346 ​ ​ 456 ​ ​ 743 Total interest expense on deposits ​ $ 506 ​ $ 613 ​ $ 1,075 ​ $ 1,2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Debt securities held-to-maturity</t>
        </is>
      </c>
      <c r="B3" s="6" t="n">
        <v>510152</v>
      </c>
      <c r="C3" s="6" t="n">
        <v>336027</v>
      </c>
    </row>
    <row r="4">
      <c r="A4" s="4" t="inlineStr">
        <is>
          <t>Allowance for loan losses</t>
        </is>
      </c>
      <c r="B4" s="6" t="n">
        <v>24734</v>
      </c>
      <c r="C4" s="6" t="n">
        <v>23936</v>
      </c>
    </row>
    <row r="5">
      <c r="A5" s="4" t="inlineStr">
        <is>
          <t>Preferred stock, par value (in dollars per share)</t>
        </is>
      </c>
      <c r="B5" s="7" t="n">
        <v>0.01</v>
      </c>
      <c r="C5" s="7" t="n">
        <v>0.01</v>
      </c>
    </row>
    <row r="6">
      <c r="A6" s="4" t="inlineStr">
        <is>
          <t>Preferred stock, shares authorized</t>
        </is>
      </c>
      <c r="B6" s="5" t="n">
        <v>25000000</v>
      </c>
      <c r="C6" s="5" t="n">
        <v>2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1</v>
      </c>
      <c r="C9" s="7" t="n">
        <v>0.01</v>
      </c>
    </row>
    <row r="10">
      <c r="A10" s="4" t="inlineStr">
        <is>
          <t>Common stock, shares authorized</t>
        </is>
      </c>
      <c r="B10" s="5" t="n">
        <v>125000000</v>
      </c>
      <c r="C10" s="5" t="n">
        <v>125000000</v>
      </c>
    </row>
    <row r="11">
      <c r="A11" s="4" t="inlineStr">
        <is>
          <t>Common stock, shares issued</t>
        </is>
      </c>
      <c r="B11" s="5" t="n">
        <v>29308491</v>
      </c>
      <c r="C11" s="5" t="n">
        <v>29276547</v>
      </c>
    </row>
    <row r="12">
      <c r="A12" s="4" t="inlineStr">
        <is>
          <t>Common stock, shares outstanding</t>
        </is>
      </c>
      <c r="B12" s="5" t="n">
        <v>28831197</v>
      </c>
      <c r="C12" s="5" t="n">
        <v>28986061</v>
      </c>
    </row>
    <row r="13">
      <c r="A13" s="4" t="inlineStr">
        <is>
          <t>Treasury stock ,shares</t>
        </is>
      </c>
      <c r="B13" s="5" t="n">
        <v>477294</v>
      </c>
      <c r="C13" s="5" t="n">
        <v>2904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FINANCIAL INSTRUMENTS</t>
        </is>
      </c>
      <c r="B3" s="4" t="inlineStr">
        <is>
          <t xml:space="preserve"> </t>
        </is>
      </c>
    </row>
    <row r="4">
      <c r="A4" s="4" t="inlineStr">
        <is>
          <t>Summary of fair values of Company's derivative instrument assets and liabilities related to interest rate swap contracts</t>
        </is>
      </c>
      <c r="B4" s="4" t="inlineStr">
        <is>
          <t>​ ​ ​ ​ ​ ​ ​ ​ ​ ​ ​ ​ ​ ​ ​ ​ June 30, 2022 ​ December 31, 2021 ​ ​ Notional ​ Fair ​ Notional ​ Fair ​ Amount Value Amount Value ​ ​ (dollars in thousands) Fair value recorded in other assets ​ $ 17,000 ​ $ 226 ​ $ — ​ $ — Fair value recorded in other liabilities ​ ​ — ​ ​ — ​ ​ 17,000 ​ ​ (680)</t>
        </is>
      </c>
    </row>
    <row r="5">
      <c r="A5" s="4" t="inlineStr">
        <is>
          <t>Schedule of the effect of interest rate contracts designated as cash flow hedges on the consolidated statements of income</t>
        </is>
      </c>
      <c r="B5" s="4" t="inlineStr">
        <is>
          <t>​ ​ ​ ​ ​ ​ ​ ​ ​ ​ ​ ​ ​ ​ Location of gross gain (loss) reclassified ​ Amounts of gross gain (loss) from accumulated other ​ reclassified from accumulated comprehensive income (loss) to income ​ other comprehensive income ​ ​ Three Months Ended ​ Six Months Ended ​ ​ June 30, ​ June 30, ​ 2022 2021 ​ 2022 2021 Designated as cash flow hedges: ​ (dollars in thousands) Junior subordinated debentures interest expense ​ ​ (67) ​ ​ (102) ​ ​ (163) ​ ​ (201)</t>
        </is>
      </c>
    </row>
    <row r="6">
      <c r="A6" s="4" t="inlineStr">
        <is>
          <t>Summary of interest rate swap agreements not designated as hedging instruments</t>
        </is>
      </c>
      <c r="B6" s="4" t="inlineStr">
        <is>
          <t>​ ​ ​ ​ ​ ​ ​ ​ ​ ​ ​ ​ ​ ​ ​ ​ June 30, 2022 ​ December 31, 2021 ​ ​ Notional ​ Fair ​ Notional ​ Fair ​ Amount Value Amount Value ​ ​ (dollars in thousands) Fair value recorded in other assets: ​ ​ ​ ​ ​ ​ ​ ​ ​ ​ ​ ​ Interest rate swaps with a commercial borrower counterparty ​ $ 36,495 ​ $ 657 ​ $ 112,041 ​ $ 8,622 Interest rate swaps with a financial institution counterparty ​ ​ 74,142 ​ ​ 3,052 ​ ​ 3,880 ​ ​ 75 Total fair value recorded in other assets ​ $ 110,637 ​ $ 3,709 ​ $ 115,921 ​ $ 8,697 ​ ​ ​ ​ ​ ​ ​ ​ ​ ​ ​ ​ ​ Fair value recorded in other liabilities: ​ ​ ​ ​ ​ ​ ​ ​ ​ ​ ​ ​ Interest rate swaps with a commercial borrower counterparty ​ $ 74,142 ​ $ (3,052) ​ $ 3,880 ​ $ (75) Interest rate swaps with a financial institution counterparty ​ ​ 36,495 ​ ​ (657) ​ ​ 112,041 ​ ​ (8,622) Total fair value recorded in other liabilities ​ $ 110,637 ​ $ (3,709) ​ $ 115,921 ​ $ (8,697)</t>
        </is>
      </c>
    </row>
    <row r="7">
      <c r="A7" s="4" t="inlineStr">
        <is>
          <t>Summary of the effect of interest rate contracts not designated as hedging instruments recognized in other noninterest income</t>
        </is>
      </c>
      <c r="B7" s="4" t="inlineStr">
        <is>
          <t>​ ​ ​ ​ ​ ​ ​ ​ ​ ​ ​ ​ ​ ​ ​ ​ Three Months Ended ​ Six Months Ended ​ ​ June 30, ​ June 30, ​ 2022 2021 ​ 2022 2021 Not designated as hedging instruments: ​ (dollars in thousands) Gross gains ​ $ 4,681 ​ $ 2,874 ​ $ 10,094 ​ $ 10,438 Gross losses ​ ​ (4,681) ​ ​ (2,874) ​ ​ (10,094) ​ ​ (10,438) Net gains (losses)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ACCUMULATED OTHER COMPREHENSIVE INCOME (LOSS)</t>
        </is>
      </c>
      <c r="B3" s="4" t="inlineStr">
        <is>
          <t xml:space="preserve"> </t>
        </is>
      </c>
    </row>
    <row r="4">
      <c r="A4" s="4" t="inlineStr">
        <is>
          <t>Schedule of the activity and accumulated balances for components of other comprehensive income (loss)</t>
        </is>
      </c>
      <c r="B4" s="4" t="inlineStr">
        <is>
          <t>​ ​ ​ ​ ​ ​ ​ ​ ​ ​ ​ ​ ​ ​ ​ ​ Unrealized Gains (Losses) ​ ​ ​ ​ ​ ​ ​ ​ on Debt Securities ​ ​ ​ ​ ​ ​ ​ Available-for-Sale Held-to-Maturity Derivatives Total ​ ​ (dollars in thousands) Three Months Ended June 30, 2022 ​ ​ ​ ​ ​ ​ ​ ​ ​ ​ ​ ​ Balance, March 31, 2022 ​ $ (24,794) ​ $ (11,048) ​ $ (258) ​ $ (36,100) Other comprehensive income (loss) before reclassifications ​ ​ (24,151) ​ ​ — ​ ​ 149 ​ ​ (24,002) Reclassifications ​ ​ — ​ ​ 549 ​ ​ 67 ​ ​ 616 Other comprehensive income (loss), before tax ​ ​ (24,151) ​ ​ 549 ​ ​ 216 ​ ​ (23,386) Income tax expense (benefit) ​ ​ (6,884) ​ ​ 157 ​ ​ 61 ​ ​ (6,666) Other comprehensive income (loss), after tax ​ ​ (17,267) ​ ​ 392 ​ ​ 155 ​ ​ (16,720) Balance, June 30, 2022 ​ $ (42,061) ​ $ (10,656) ​ $ (103) ​ $ (52,820) ​ ​ ​ ​ ​ ​ ​ ​ ​ ​ ​ ​ ​ Three Months Ended June 30, 2021 ​ ​ ​ ​ ​ ​ ​ ​ ​ ​ ​ ​ Balance, March 31, 2021 ​ $ 6,971 ​ $ (3,985) ​ $ (1,080) ​ $ 1,906 Transfer from available-for-sale to held-to-maturity ​ ​ (3) ​ ​ 3 ​ ​ — ​ ​ — Other comprehensive income (loss) before reclassifications ​ ​ 8,800 ​ ​ — ​ ​ (38) ​ ​ 8,762 Reclassifications ​ ​ — ​ ​ 199 ​ ​ 102 ​ ​ 301 Other comprehensive income, before tax ​ ​ 8,800 ​ ​ 199 ​ ​ 64 ​ ​ 9,063 Income tax expense ​ ​ 2,508 ​ ​ 57 ​ ​ 18 ​ ​ 2,583 Other comprehensive income, after tax ​ ​ 6,292 ​ ​ 142 ​ ​ 46 ​ ​ 6,480 Balance, June 30, 2021 ​ $ 13,260 ​ $ (3,840) ​ $ (1,034) ​ $ 8,386 ​ ​ ​ ​ ​ ​ ​ ​ ​ ​ ​ ​ ​ ​ ​ ​ Unrealized Gains (Losses) ​ ​ ​ ​ ​ ​ ​ ​ on Debt Securities ​ ​ ​ ​ ​ ​ ​ Available-for-Sale Held-to-Maturity Derivatives Total ​ ​ (dollars in thousands) Six Months Ended June 30, 2022 ​ ​ ​ ​ ​ ​ ​ ​ ​ ​ ​ ​ Balance, December 31, 2021 ​ $ 5,736 ​ $ (3,514) ​ $ (751) ​ $ 1,471 Transfer from available-for-sale to held-to-maturity ​ ​ 7,664 ​ ​ (7,664) ​ ​ — ​ ​ — Other comprehensive income (loss) before reclassifications ​ ​ (77,573) ​ ​ — ​ ​ 743 ​ ​ (76,830) Reclassifications ​ ​ — ​ ​ 730 ​ ​ 163 ​ ​ 893 Other comprehensive income (loss), before tax ​ ​ (77,573) ​ ​ 730 ​ ​ 906 ​ ​ (75,937) Income tax expense (benefit) ​ ​ (22,112) ​ ​ 208 ​ ​ 258 ​ ​ (21,646) Other comprehensive income (loss), after tax ​ ​ (55,461) ​ ​ 522 ​ ​ 648 ​ ​ (54,291) Balance, June 30, 2022 ​ $ (42,061) ​ $ (10,656) ​ $ (103) ​ $ (52,820) ​ ​ ​ ​ ​ ​ ​ ​ ​ ​ ​ ​ ​ Six Months Ended June 30, 2021 ​ ​ ​ ​ ​ ​ ​ ​ ​ ​ ​ ​ Balance, December 31, 2020 ​ $ 19,578 ​ $ (118) ​ $ (1,307) ​ $ 18,153 Transfer from available-for-sale to held-to-maturity ​ ​ 3,887 ​ ​ (3,887) ​ ​ — ​ ​ — Other comprehensive income (loss) before reclassifications ​ ​ (14,274) ​ ​ — ​ ​ 181 ​ ​ (14,093) Reclassifications ​ ​ — ​ ​ 231 ​ ​ 201 ​ ​ 432 Other comprehensive income (loss), before tax ​ ​ (14,274) ​ ​ 231 ​ ​ 382 ​ ​ (13,661) Income tax expense (benefit) ​ ​ (4,069) ​ ​ 66 ​ ​ 109 ​ ​ (3,894) Other comprehensive income (loss), after tax ​ ​ (10,205) ​ ​ 165 ​ ​ 273 ​ ​ (9,767) Balance, June 30, 2021 ​ $ 13,260 ​ $ (3,840) ​ $ (1,034) ​ $ 8,3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Schedule of reconciliations of the numerators and denominators used to compute basic and diluted earnings</t>
        </is>
      </c>
      <c r="B4" s="4" t="inlineStr">
        <is>
          <t>​ ​ ​ ​ ​ ​ ​ ​ ​ ​ ​ ​ ​ ​ ​ ​ Three Months Ended June 30, ​ Six Months Ended June 30, ​ 2022 2021 2022 2021 ​ ​ (dollars in thousands) Numerator: ​ ​ ​ ​ ​ ​ ​ ​ ​ ​ ​ ​ Net income ​ $ 14,085 ​ $ 13,717 ​ $ 27,689 ​ $ 28,962 Earnings allocated to participating securities ​ ​ (17) ​ ​ (25) ​ ​ (34) ​ ​ (56) Numerator for earnings per share - basic and diluted ​ $ 14,068 ​ $ 13,692 ​ $ 27,655 ​ $ 28,906 ​ ​ ​ ​ ​ ​ ​ ​ ​ ​ ​ ​ ​ Denominator: ​ ​ ​ ​ ​ ​ ​ ​ ​ ​ ​ ​ Weighted average common shares outstanding ​ ​ 28,891,202 ​ ​ 27,362,579 ​ ​ 28,938,634 ​ ​ 27,396,557 Dilutive effect of outstanding restricted stock units ​ ​ 53,674 ​ ​ 17,701 ​ ​ 48,688 ​ ​ 10,137 Weighted average common shares outstanding, including all dilutive potential shares ​ ​ 28,944,876 ​ ​ 27,380,280 ​ ​ 28,987,322 ​ ​ 27,406,694 ​ ​ ​ ​ ​ ​ ​ ​ ​ ​ ​ ​ ​ Earnings per share - Basic ​ $ 0.49 ​ $ 0.50 ​ $ 0.96 ​ $ 1.06 Earnings per share - Diluted ​ $ 0.49 ​ $ 0.50 ​ $ 0.95 ​ $ 1.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PLANS (Tables)</t>
        </is>
      </c>
      <c r="B1" s="2" t="inlineStr">
        <is>
          <t>6 Months Ended</t>
        </is>
      </c>
    </row>
    <row r="2">
      <c r="B2" s="2" t="inlineStr">
        <is>
          <t>Jun. 30, 2022</t>
        </is>
      </c>
    </row>
    <row r="3">
      <c r="A3" s="3" t="inlineStr">
        <is>
          <t>STOCK-BASED COMPENSATION PLANS</t>
        </is>
      </c>
      <c r="B3" s="4" t="inlineStr">
        <is>
          <t xml:space="preserve"> </t>
        </is>
      </c>
    </row>
    <row r="4">
      <c r="A4" s="4" t="inlineStr">
        <is>
          <t>Summary of stock-based compensation expense</t>
        </is>
      </c>
      <c r="B4" s="4" t="inlineStr">
        <is>
          <t>​ ​ ​ ​ ​ ​ ​ ​ ​ ​ ​ ​ ​ ​ ​ ​ Three Months Ended June 30, ​ Six Months Ended June 30, ​ 2022 2021 2022 2021 ​ ​ (dollars in thousands) Restricted stock units ​ $ 234 ​ $ 148 ​ $ 842 ​ $ 262 Performance restricted stock units ​ ​ 118 ​ ​ 33 ​ ​ 411 ​ ​ 48 Total awards classified as equity ​ ​ 352 ​ ​ 181 ​ ​ 1,253 ​ ​ 310 Stock appreciation rights ​ ​ 7 ​ ​ — ​ ​ (16) ​ ​ 130 Total stock-based compensation expense ​ $ 359 ​ $ 181 ​ $ 1,237 ​ $ 440</t>
        </is>
      </c>
    </row>
    <row r="5">
      <c r="A5" s="4" t="inlineStr">
        <is>
          <t>Schedule of the summary of outstanding restricted stock units</t>
        </is>
      </c>
      <c r="B5" s="4" t="inlineStr">
        <is>
          <t>​ ​ ​ ​ ​ ​ ​ ​ ​ ​ ​ ​ ​ ​ Three Months Ended June 30, ​ ​ 2022 ​ 2021 ​ ​ ​ ​ Weighted ​ ​ ​ Weighted ​ ​ ​ ​ Average ​ ​ ​ Average ​ ​ Restricted ​ Grant Date ​ Restricted ​ Grant Date ​ Stock Units Fair Value Stock Units Fair Value Beginning balance ​ 120,631 ​ $ 17.98 ​ 97,122 ​ $ 17.36 Granted ​ — ​ ​ — ​ 4,000 ​ ​ 17.93 Vested ​ — ​ ​ — ​ — ​ ​ — Forfeited ​ — ​ ​ — ​ (1,525) ​ ​ 18.11 Ending balance ​ 120,631 ​ $ 17.98 ​ 99,597 ​ $ 17.37 ​ ​ ​ ​ ​ ​ ​ ​ ​ ​ ​ ​ ​ Six Months Ended June 30, ​ ​ 2022 ​ 2021 ​ ​ ​ ​ Weighted ​ ​ ​ Weighted ​ ​ ​ ​ Average ​ ​ ​ Average ​ ​ Restricted ​ Grant Date ​ Restricted ​ Grant Date ​ Stock Units Fair Value Stock Units Fair Value Beginning balance ​ 109,244 ​ $ 17.27 ​ 71,000 ​ $ 18.98 Granted ​ 46,312 ​ ​ 19.11 ​ 50,347 ​ ​ 15.72 Vested ​ (34,925) ​ ​ 17.26 ​ (20,225) ​ ​ 18.86 Forfeited ​ — ​ ​ — ​ (1,525) ​ ​ 18.11 Ending balance ​ 120,631 ​ $ 17.98 ​ 99,597 ​ $ 17.37 ​</t>
        </is>
      </c>
    </row>
    <row r="6">
      <c r="A6" s="4" t="inlineStr">
        <is>
          <t>Schedule of the status of stock appreciation rights and changes</t>
        </is>
      </c>
      <c r="B6" s="4" t="inlineStr">
        <is>
          <t>​ ​ ​ ​ ​ ​ ​ ​ ​ ​ ​ ​ ​ ​ Three Months Ended June 30, ​ ​ 2022 ​ 2021 ​ Stock Appreciation Rights Outstanding Weighted Average Grant Date Assigned Value Stock Appreciation Rights Outstanding Weighted Average Grant Date Assigned Value Beginning balance ​ 91,800 ​ $ 16.32 ​ 104,040 ​ $ 16.32 Granted ​ — ​ ​ — ​ — ​ ​ — Exercised ​ — ​ ​ — ​ (6,120) ​ ​ 16.32 Expired ​ — ​ ​ — ​ — ​ ​ — Forfeited ​ — ​ ​ — ​ — ​ ​ — Ending balance ​ 91,800 ​ $ 16.32 ​ 97,920 ​ $ 16.32 ​ ​ ​ ​ ​ ​ ​ ​ ​ ​ ​ ​ ​ Six Months Ended June 30, ​ ​ 2022 ​ 2021 ​ Stock Appreciation Rights Weighted Average Grant Date Assigned Value Stock Appreciation Rights Weighted Average Grant Date Assigned Value Beginning balance ​ 97,920 ​ $ 16.32 ​ 105,570 ​ $ 16.32 Granted ​ — ​ ​ — ​ — ​ ​ — Exercised ​ (6,120) ​ ​ 16.32 ​ (6,120) ​ ​ 16.32 Expired ​ — ​ ​ — ​ (1,530) ​ ​ 16.32 Forfeited ​ — ​ ​ — ​ — ​ ​ — Ending balance ​ 91,800 ​ $ 16.32 ​ 97,920 ​ $ 16.32 ​ A further summary of stock appreciation rights as of June 30, 2022, is as follows: ​ ​ ​ ​ ​ ​ ​ ​ ​ ​ ​ ​ ​ ​ Weighted Average ​ ​ Stock Appreciation Rights ​ Remaining Grant Date Assigned Values Outstanding Exercisable Contractual Term $ 16.32 ​ 91,800 ​ 79,560 ​ 6.7 years</t>
        </is>
      </c>
    </row>
    <row r="7">
      <c r="A7" s="4" t="inlineStr">
        <is>
          <t>Schedule of assumptions used in valuing stock appreciation rights</t>
        </is>
      </c>
      <c r="B7" s="4" t="inlineStr">
        <is>
          <t>​ ​ ​ ​ ​ ​ ​ ​ ​ ​ June 30, 2022 December 31, 2021 ​ Risk-free interest rate ​ ​ 3.00 % ​ 1.40 % Expected volatility ​ ​ 35.99 % ​ 35.52 % Expected life (in years) ​ ​ 7.2 ​ ​ 7.7 ​ Expected dividend yield ​ ​ 3.58 % ​ 3.20 %</t>
        </is>
      </c>
    </row>
    <row r="8">
      <c r="A8" s="4" t="inlineStr">
        <is>
          <t>Performance Shares</t>
        </is>
      </c>
      <c r="B8" s="4" t="inlineStr">
        <is>
          <t xml:space="preserve"> </t>
        </is>
      </c>
    </row>
    <row r="9">
      <c r="A9" s="3" t="inlineStr">
        <is>
          <t>STOCK-BASED COMPENSATION PLANS</t>
        </is>
      </c>
      <c r="B9" s="4" t="inlineStr">
        <is>
          <t xml:space="preserve"> </t>
        </is>
      </c>
    </row>
    <row r="10">
      <c r="A10" s="4" t="inlineStr">
        <is>
          <t>Schedule of the summary of outstanding restricted stock units</t>
        </is>
      </c>
      <c r="B10" s="4" t="inlineStr">
        <is>
          <t>​ ​ ​ ​ ​ ​ ​ ​ ​ ​ ​ ​ ​ ​ Three Months Ended June 30, ​ ​ 2022 ​ 2021 ​ ​ ​ ​ Weighted ​ ​ ​ Weighted ​ ​ Performance ​ Average ​ Performance ​ Average ​ ​ Restricted ​ Grant Date ​ Restricted ​ Grant Date ​ Stock Units Fair Value Stock Units Fair Value Beginning balance ​ 62,067 ​ $ 17.02 ​ 28,697 ​ $ 15.53 Granted ​ — ​ ​ — ​ — ​ ​ — Vested ​ — ​ ​ — ​ — ​ ​ — Forfeited ​ — ​ ​ — ​ — ​ ​ — Ending balance ​ 62,067 ​ $ 17.02 ​ 28,697 ​ $ 15.53 ​ ​ ​ ​ ​ ​ ​ ​ ​ ​ ​ ​ ​ Six months ended June 30, ​ ​ 2022 ​ 2021 ​ ​ ​ ​ Weighted ​ ​ ​ Weighted ​ ​ Performance ​ Average ​ Performance ​ Average ​ ​ Restricted ​ Grant Date ​ Restricted ​ Grant Date ​ Stock Units Fair Value Stock Units Fair Value Beginning balance ​ 38,344 ​ $ 15.72 ​ — ​ $ — Granted ​ 23,723 ​ ​ 19.14 ​ 28,697 ​ ​ 15.53 Vested ​ — ​ ​ — ​ — ​ ​ — Forfeited ​ — ​ ​ — ​ — ​ ​ — Ending balance ​ 62,067 ​ $ 17.02 ​ 28,697 ​ $ 15.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6 Months Ended</t>
        </is>
      </c>
    </row>
    <row r="2">
      <c r="B2" s="2" t="inlineStr">
        <is>
          <t>Jun. 30, 2022</t>
        </is>
      </c>
    </row>
    <row r="3">
      <c r="A3" s="3" t="inlineStr">
        <is>
          <t>REGULATORY MATTERS</t>
        </is>
      </c>
      <c r="B3" s="4" t="inlineStr">
        <is>
          <t xml:space="preserve"> </t>
        </is>
      </c>
    </row>
    <row r="4">
      <c r="A4" s="4" t="inlineStr">
        <is>
          <t>Schedule of the Company's and the bank subsidiaries' actual and required capital amounts and ratios</t>
        </is>
      </c>
      <c r="B4" s="4" t="inlineStr">
        <is>
          <t>​ ​ ​ ​ ​ ​ ​ ​ ​ ​ ​ ​ ​ ​ ​ ​ ​ ​ ​ ​ Actual ​ For Capital Adequacy Purposes ​ To Be Well Capitalized Under Prompt Corrective Action Provisions ​ June 30, 2022 Amount Ratio Amount Ratio Amount Ratio ​ ​ ​ (dollars in thousands) ​ Total Capital (to Risk Weighted Assets) ​ ​ ​ ​ ​ ​ ​ ​ ​ ​ ​ ​ ​ ​ ​ ​ Consolidated HBT Financial, Inc. ​ $ 496,810 ​ 16.76 % $ 237,210 ​ 8.00 % ​ N/A ​ N/A ​ Heartland Bank and Trust Company ​ ​ 472,112 ​ 15.93 ​ ​ 237,035 ​ 8.00 ​ $ 296,294 ​ 10.00 % ​ ​ ​ ​ ​ ​ ​ ​ ​ ​ ​ ​ ​ ​ ​ ​ ​ Tier 1 Capital (to Risk Weighted Assets) ​ ​ ​ ​ ​ ​ ​ ​ ​ ​ ​ ​ ​ ​ ​ ​ Consolidated HBT Financial, Inc. ​ $ 432,720 ​ 14.59 % $ 177,908 ​ 6.00 % ​ N/A ​ N/A ​ Heartland Bank and Trust Company ​ ​ 447,378 ​ 15.10 ​ ​ 177,777 ​ 6.00 ​ $ 237,035 ​ 8.00 % ​ ​ ​ ​ ​ ​ ​ ​ ​ ​ ​ ​ ​ ​ ​ ​ ​ Common Equity Tier 1 Capital (to Risk Weighted Assets) ​ ​ ​ ​ ​ ​ ​ ​ ​ ​ ​ ​ ​ ​ ​ ​ Consolidated HBT Financial, Inc. ​ $ 396,138 ​ 13.36 % $ 133,431 ​ 4.50 % ​ N/A ​ N/A ​ Heartland Bank and Trust Company ​ ​ 447,378 ​ 15.10 ​ ​ 133,332 ​ 4.50 ​ $ 192,591 ​ 6.50 % ​ ​ ​ ​ ​ ​ ​ ​ ​ ​ ​ ​ ​ ​ ​ ​ ​ Tier 1 Capital (to Average Assets) ​ ​ ​ ​ ​ ​ ​ ​ ​ ​ ​ ​ ​ ​ ​ ​ Consolidated HBT Financial, Inc. ​ $ 432,720 ​ 10.05 % $ 172,307 ​ 4.00 % ​ N/A ​ N/A ​ Heartland Bank and Trust Company ​ ​ 447,378 ​ 10.39 ​ ​ 172,215 ​ 4.00 ​ $ 215,269 ​ 5.00 % ​ ​ ​ ​ ​ ​ ​ ​ ​ ​ ​ ​ ​ ​ ​ ​ ​ ​ ​ ​ Actual ​ For Capital Adequacy Purposes ​ To Be Well Capitalized Under Prompt Corrective Action Provisions ​ December 31, 2021 Amount Ratio Amount Ratio Amount Ratio ​ ​ ​ (dollars in thousands) ​ Total Capital (to Risk Weighted Assets) ​ ​ ​ ​ ​ ​ ​ ​ ​ ​ ​ ​ ​ ​ ​ ​ Consolidated HBT Financial, Inc. ​ $ 479,320 ​ 16.88 % $ 227,115 ​ 8.00 % ​ N/A ​ N/A ​ Heartland Bank and Trust Company ​ ​ 452,162 ​ 15.94 ​ ​ 226,950 ​ 8.00 ​ $ 283,688 ​ 10.00 % ​ ​ ​ ​ ​ ​ ​ ​ ​ ​ ​ ​ ​ ​ ​ ​ ​ Tier 1 Capital (to Risk Weighted Assets) ​ ​ ​ ​ ​ ​ ​ ​ ​ ​ ​ ​ ​ ​ ​ ​ Consolidated HBT Financial, Inc. ​ $ 416,068 ​ 14.66 % $ 170,336 ​ 6.00 % ​ N/A ​ N/A ​ Heartland Bank and Trust Company ​ ​ 428,226 ​ 15.09 ​ ​ 170,213 ​ 6.00 ​ $ 226,950 ​ 8.00 % ​ ​ ​ ​ ​ ​ ​ ​ ​ ​ ​ ​ ​ ​ ​ ​ ​ Common Equity Tier 1 Capital (to Risk Weighted Assets) ​ ​ ​ ​ ​ ​ ​ ​ ​ ​ ​ ​ ​ ​ ​ ​ Consolidated HBT Financial, Inc. ​ $ 379,519 ​ 13.37 % $ 127,752 ​ 4.50 % ​ N/A ​ N/A ​ Heartland Bank and Trust Company ​ ​ 428,226 ​ 15.09 ​ ​ 127,659 ​ 4.50 ​ $ 184,397 ​ 6.50 % ​ ​ ​ ​ ​ ​ ​ ​ ​ ​ ​ ​ ​ ​ ​ ​ ​ Tier 1 Capital (to Average Assets) ​ ​ ​ ​ ​ ​ ​ ​ ​ ​ ​ ​ ​ ​ ​ ​ Consolidated HBT Financial, Inc. ​ $ 416,068 ​ 9.84 % $ 169,171 ​ 4.00 % ​ N/A ​ N/A ​ Heartland Bank and Trust Company ​ ​ 428,226 ​ 10.13 ​ ​ 169,070 ​ 4.00 ​ $ 211,337 ​ 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OF FINANCIAL INSTRUMENTS</t>
        </is>
      </c>
      <c r="B3" s="4" t="inlineStr">
        <is>
          <t xml:space="preserve"> </t>
        </is>
      </c>
    </row>
    <row r="4">
      <c r="A4" s="4" t="inlineStr">
        <is>
          <t>Summary of assets measured at fair value on a recurring basis</t>
        </is>
      </c>
      <c r="B4" s="4" t="inlineStr">
        <is>
          <t>​ ​ ​ ​ ​ ​ ​ ​ ​ ​ ​ ​ ​ ​ June 30, 2022 Level 1 Inputs Level 2 Inputs Level 3 Inputs Total Fair Value ​ ​ ​ (dollars in thousands) Debt securities available-for-sale: ​ ​ ​ ​ ​ ​ ​ ​ ​ ​ ​ ​ U.S. Treasury ​ $ 159,205 ​ $ — ​ $ — ​ $ 159,205 U.S. government agency ​ ​ — ​ ​ 58,217 ​ ​ — ​ ​ 58,217 Municipal ​ ​ — ​ ​ 260,541 ​ ​ — ​ ​ 260,541 Mortgage-backed: ​ ​ ​ ​ ​ ​ ​ ​ ​ ​ ​ ​ Agency residential ​ ​ — ​ ​ 225,042 ​ ​ — ​ ​ 225,042 Agency commercial ​ ​ — ​ ​ 149,236 ​ ​ — ​ ​ 149,236 Corporate ​ ​ — ​ ​ 72,465 ​ ​ — ​ ​ 72,465 Equity securities with readily determinable fair values ​ ​ 3,103 ​ ​ — ​ ​ — ​ ​ 3,103 Mortgage servicing rights ​ ​ — ​ ​ — ​ ​ 10,089 ​ ​ 10,089 Derivative financial assets ​ ​ — ​ ​ 3,935 ​ ​ — ​ ​ 3,935 Derivative financial liabilities ​ ​ — ​ ​ 3,709 ​ ​ — ​ ​ 3,709 ​ ​ ​ ​ ​ ​ ​ ​ ​ ​ ​ ​ ​ ​ December 31, 2021 Level 1 Inputs Level 2 Inputs Level 3 Inputs Total Fair Value ​ ​ ​ (dollars in thousands) Debt securities available-for-sale: ​ ​ ​ ​ ​ ​ ​ ​ ​ ​ ​ ​ U.S. Treasury ​ $ 108,976 ​ $ — ​ $ — ​ $ 108,976 U.S. government agency ​ ​ — ​ ​ 128,105 ​ ​ — ​ ​ 128,105 Municipal ​ ​ — ​ ​ 297,077 ​ ​ — ​ ​ 297,077 Mortgage-backed: ​ ​ ​ ​ ​ ​ ​ ​ ​ ​ ​ ​ Agency residential ​ ​ — ​ ​ 179,466 ​ ​ — ​ ​ 179,466 Agency commercial ​ ​ — ​ ​ 164,061 ​ ​ — ​ ​ 164,061 Corporate ​ ​ — ​ ​ 64,483 ​ ​ — ​ ​ 64,483 Equity securities with readily determinable fair values ​ ​ 3,443 ​ ​ — ​ ​ — ​ ​ 3,443 Mortgage servicing rights ​ ​ — ​ ​ — ​ ​ 7,994 ​ ​ 7,994 Derivative financial assets ​ ​ — ​ ​ 8,697 ​ ​ — ​ ​ 8,697 Derivative financial liabilities ​ ​ — ​ ​ 9,377 ​ ​ — ​ ​ 9,377</t>
        </is>
      </c>
    </row>
    <row r="5">
      <c r="A5" s="4" t="inlineStr">
        <is>
          <t>Schedule of quantitative information about the unobservable inputs used in recurring Level 3 fair value measurements</t>
        </is>
      </c>
      <c r="B5" s="4" t="inlineStr">
        <is>
          <t>​ The following tables present additional information about the unobservable inputs used in the fair value measurement of the mortgage servicing rights (dollars in thousands): ​ ​ ​ ​ ​ ​ ​ ​ ​ ​ ​ June 30, 2022 Fair Value Valuation Technique Unobservable Inputs Range (Weighted Average) Mortgage servicing rights ​ $ 10,089 ​ Discounted cash flows ​ Constant pre-payment rates (CPR) ​ 7.0% to 41.2% (7.9%) ​ ​ ​ ​ ​ ​ ​ Discount rate ​ 9.0% to 11.0% (9.1%) ​ ​ ​ ​ ​ ​ ​ ​ ​ ​ December 31, 2021 ​ Fair Value ​ Valuation Technique ​ Unobservable Inputs ​ Range (Weighted Average) Mortgage servicing rights ​ $ 7,994 ​ Discounted cash flows ​ Constant pre-payment rates (CPR) ​ 7.0% to 88.9% (11.7%) ​ ​ ​ ​ ​ ​ ​ Discount rate ​ 9.0% to 11.0% (9.0%)</t>
        </is>
      </c>
    </row>
    <row r="6">
      <c r="A6" s="4" t="inlineStr">
        <is>
          <t>Summary of assets measured at fair value on a nonrecurring basis</t>
        </is>
      </c>
      <c r="B6" s="4" t="inlineStr">
        <is>
          <t>​ ​ ​ ​ ​ ​ ​ ​ ​ ​ ​ ​ ​ ​ June 30, 2022 Level 1 Inputs Level 2 Inputs Level 3 Inputs Total Fair Value ​ ​ ​ (dollars in thousands) Loans held for sale ​ $ — ​ $ 5,312 ​ $ — ​ $ 5,312 Collateral-dependent impaired loans ​ ​ — ​ ​ — ​ ​ 17,238 ​ ​ 17,238 Bank premises held for sale ​ ​ — ​ ​ — ​ ​ 319 ​ ​ 319 Foreclosed assets ​ ​ — ​ ​ — ​ ​ 2,891 ​ ​ 2,891 ​ ​ ​ ​ ​ ​ ​ ​ ​ ​ ​ ​ ​ ​ December 31, 2021 Level 1 Inputs Level 2 Inputs Level 3 Inputs Total Fair Value ​ ​ ​ (dollars in thousands) Loans held for sale ​ $ — ​ $ 4,942 ​ $ — ​ $ 4,942 Collateral-dependent impaired loans ​ ​ — ​ ​ — ​ ​ 22,423 ​ ​ 22,423 Bank premises held for sale ​ ​ — ​ ​ — ​ ​ 1,452 ​ ​ 1,452 Foreclosed assets ​ ​ — ​ ​ — ​ ​ 3,278 ​ ​ 3,278</t>
        </is>
      </c>
    </row>
    <row r="7">
      <c r="A7" s="4" t="inlineStr">
        <is>
          <t>Schedule of quantitative information about the unobservable inputs used in non-recurring Level 3 fair value measurements</t>
        </is>
      </c>
      <c r="B7" s="4" t="inlineStr">
        <is>
          <t>The following tables present quantitative information about unobservable inputs used in nonrecurring Level 3 fair value measurements (dollars in thousands): ​ ​ ​ ​ ​ ​ ​ ​ ​ ​ June 30, 2022 Fair Value Valuation Technique Unobservable Inputs Range (Weighted Average) Collateral-dependent impaired loans ​ $ 17,238 ​ Appraisal of collateral ​ Appraisal adjustments ​ Not meaningful Bank premises held for sale ​ ​ 319 ​ Appraisal ​ Appraisal adjustments ​ 7% (7%) Foreclosed assets ​ ​ 2,891 ​ Appraisal ​ Appraisal adjustments ​ 7% (7%) ​ ​ ​ ​ ​ ​ ​ ​ ​ ​ December 31, 2021 ​ Fair Value ​ Valuation Technique ​ Unobservable Inputs ​ Range (Weighted Average) Collateral-dependent impaired loans ​ $ 22,423 ​ Appraisal of collateral ​ Appraisal adjustments ​ Not meaningful Bank premises held for sale ​ ​ 1,452 ​ Appraisal ​ Appraisal adjustments ​ 7% (7%) Foreclosed assets ​ ​ 3,278 ​ Appraisal ​ Appraisal adjustments ​ 7% (7%)</t>
        </is>
      </c>
    </row>
    <row r="8">
      <c r="A8" s="4" t="inlineStr">
        <is>
          <t>Summary information on the carrying amounts and estimated fair values of the Company's financial instruments</t>
        </is>
      </c>
      <c r="B8" s="4" t="inlineStr">
        <is>
          <t>​ ​ ​ ​ ​ ​ ​ ​ ​ ​ ​ ​ ​ ​ ​ ​ ​ ​ Fair Value ​ June 30, 2022 ​ December 31, 2021 ​ ​ Hierarchy ​ Carrying ​ Estimated ​ Carrying ​ Estimated ​ Level Amount Fair Value Amount Fair Value ​ ​ ​ ​ ​ (dollars in thousands) Financial assets: ​ ​ ​ ​ ​ ​ ​ ​ ​ ​ ​ ​ ​ ​ Cash and cash equivalents ​ Level 1 ​ $ 160,031 ​ $ 160,031 ​ $ 409,268 ​ $ 409,268 Debt securities held-to-maturity ​ Level 2 ​ ​ 548,236 ​ ​ 510,152 ​ ​ 336,185 ​ ​ 336,027 Restricted stock ​ Level 3 ​ ​ 2,813 ​ ​ 2,813 ​ ​ 2,739 ​ ​ 2,739 Loans, net ​ Level 3 ​ ​ 2,427,092 ​ ​ 2,450,897 ​ ​ 2,475,753 ​ ​ 2,494,686 Investments in unconsolidated subsidiaries ​ Level 3 ​ ​ 1,165 ​ ​ 1,165 ​ ​ 1,165 ​ ​ 1,165 Accrued interest receivable ​ Level 2 ​ ​ 14,263 ​ ​ 14,263 ​ ​ 14,901 ​ ​ 14,901 ​ ​ ​ ​ ​ ​ ​ ​ ​ ​ ​ ​ ​ ​ ​ Financial liabilities: ​ ​ ​ ​ ​ ​ ​ ​ ​ ​ ​ ​ ​ ​ Time deposits ​ Level 3 ​ ​ 274,893 ​ ​ 268,761 ​ ​ 328,208 ​ ​ 327,779 Securities sold under agreements to repurchase ​ Level 2 ​ ​ 51,091 ​ ​ 51,091 ​ ​ 61,256 ​ ​ 61,256 Subordinated notes ​ Level 3 ​ ​ 39,356 ​ ​ 38,854 ​ ​ 39,316 ​ ​ 41,602 Junior subordinated debentures ​ Level 3 ​ ​ 37,747 ​ ​ 33,787 ​ ​ 37,714 ​ ​ 33,640 Accrued interest payable ​ Level 2 ​ ​ 974 ​ ​ 974 ​ ​ 1,043 ​ ​ 1,0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t>
        </is>
      </c>
      <c r="B3" s="4" t="inlineStr">
        <is>
          <t xml:space="preserve"> </t>
        </is>
      </c>
    </row>
    <row r="4">
      <c r="A4" s="4" t="inlineStr">
        <is>
          <t>Schedule of commitments and conditional obligations</t>
        </is>
      </c>
      <c r="B4" s="4" t="inlineStr">
        <is>
          <t>​ ​ ​ ​ ​ ​ ​ ​ ​ ​ Contractual Amount ​ June 30, 2022 December 31, 2021 ​ ​ ​ (dollars in thousands) Commitments to extend credit ​ $ 656,359 ​ $ 609,947 Standby letters of credit ​ ​ 14,485 ​ ​ 12,9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29" customWidth="1" min="2" max="2"/>
    <col width="21" customWidth="1" min="3" max="3"/>
  </cols>
  <sheetData>
    <row r="1">
      <c r="A1" s="1" t="inlineStr">
        <is>
          <t>ACCOUNTING POLICIES (Details)</t>
        </is>
      </c>
      <c r="B1" s="2" t="inlineStr">
        <is>
          <t>6 Months Ended</t>
        </is>
      </c>
    </row>
    <row r="2">
      <c r="B2" s="2" t="inlineStr">
        <is>
          <t>Jun. 30, 2022 segment shares</t>
        </is>
      </c>
      <c r="C2" s="2" t="inlineStr">
        <is>
          <t>Dec. 31, 2021 shares</t>
        </is>
      </c>
    </row>
    <row r="3">
      <c r="A3" s="3" t="inlineStr">
        <is>
          <t>ACCOUNTING POLICIES</t>
        </is>
      </c>
      <c r="B3" s="4" t="inlineStr">
        <is>
          <t xml:space="preserve"> </t>
        </is>
      </c>
      <c r="C3" s="4" t="inlineStr">
        <is>
          <t xml:space="preserve"> </t>
        </is>
      </c>
    </row>
    <row r="4">
      <c r="A4" s="4" t="inlineStr">
        <is>
          <t>Number of segments | segment</t>
        </is>
      </c>
      <c r="B4" s="5" t="n">
        <v>1</v>
      </c>
      <c r="C4" s="4" t="inlineStr">
        <is>
          <t xml:space="preserve"> </t>
        </is>
      </c>
    </row>
    <row r="5">
      <c r="A5" s="4" t="inlineStr">
        <is>
          <t>Common stock, shares authorized | shares</t>
        </is>
      </c>
      <c r="B5" s="5" t="n">
        <v>125000000</v>
      </c>
      <c r="C5" s="5" t="n">
        <v>125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QUISITIONS (Details) - USD ($) $ / shares in Units, $ in Thousands</t>
        </is>
      </c>
      <c r="C1" s="2" t="inlineStr">
        <is>
          <t>3 Months Ended</t>
        </is>
      </c>
      <c r="E1" s="2" t="inlineStr">
        <is>
          <t>6 Months Ended</t>
        </is>
      </c>
    </row>
    <row r="2">
      <c r="B2" s="2" t="inlineStr">
        <is>
          <t>Oct. 01, 2021</t>
        </is>
      </c>
      <c r="C2" s="2" t="inlineStr">
        <is>
          <t>Jun. 30, 2022</t>
        </is>
      </c>
      <c r="D2" s="2" t="inlineStr">
        <is>
          <t>Mar. 31, 2021</t>
        </is>
      </c>
      <c r="E2" s="2" t="inlineStr">
        <is>
          <t>Jun. 30, 2022</t>
        </is>
      </c>
      <c r="F2" s="2" t="inlineStr">
        <is>
          <t>Jun. 30, 2021</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29322</v>
      </c>
      <c r="D4" s="4" t="inlineStr">
        <is>
          <t xml:space="preserve"> </t>
        </is>
      </c>
      <c r="E4" s="6" t="n">
        <v>29322</v>
      </c>
      <c r="F4" s="4" t="inlineStr">
        <is>
          <t xml:space="preserve"> </t>
        </is>
      </c>
      <c r="G4" s="6" t="n">
        <v>29322</v>
      </c>
    </row>
    <row r="5">
      <c r="A5" s="4" t="inlineStr">
        <is>
          <t>pre-tax acquisition expenses</t>
        </is>
      </c>
      <c r="B5" s="4" t="inlineStr">
        <is>
          <t xml:space="preserve"> </t>
        </is>
      </c>
      <c r="C5" s="6" t="n">
        <v>0</v>
      </c>
      <c r="D5" s="6" t="n">
        <v>200</v>
      </c>
      <c r="E5" s="6" t="n">
        <v>0</v>
      </c>
      <c r="F5" s="6" t="n">
        <v>200</v>
      </c>
      <c r="G5" s="4" t="inlineStr">
        <is>
          <t xml:space="preserve"> </t>
        </is>
      </c>
    </row>
    <row r="6">
      <c r="A6" s="4" t="inlineStr">
        <is>
          <t>NXT Bancorporation,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voting interests acquired</t>
        </is>
      </c>
      <c r="B8" s="8"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consideration per share</t>
        </is>
      </c>
      <c r="B9" s="9" t="n">
        <v>67.6782999999999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consideration per share</t>
        </is>
      </c>
      <c r="B10" s="6" t="n">
        <v>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Price</t>
        </is>
      </c>
      <c r="B11" s="7" t="n">
        <v>16.2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6" t="n">
        <v>57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consideration</t>
        </is>
      </c>
      <c r="B13" s="5" t="n">
        <v>1063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rket value of shares issued as part of consideration</t>
        </is>
      </c>
      <c r="B14" s="6" t="n">
        <v>2927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consideration (number of shares)</t>
        </is>
      </c>
      <c r="B15" s="5" t="n">
        <v>179901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Consideration Transferred</t>
        </is>
      </c>
      <c r="B16" s="6" t="n">
        <v>39903</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Details) - USD ($) $ in Thousands</t>
        </is>
      </c>
      <c r="B1" s="2" t="inlineStr">
        <is>
          <t>Oct. 01, 2021</t>
        </is>
      </c>
      <c r="C1" s="2" t="inlineStr">
        <is>
          <t>Jun. 30, 2022</t>
        </is>
      </c>
      <c r="D1" s="2" t="inlineStr">
        <is>
          <t>Dec. 31, 2021</t>
        </is>
      </c>
    </row>
    <row r="2">
      <c r="A2" s="3" t="inlineStr">
        <is>
          <t>Consideration paid:</t>
        </is>
      </c>
      <c r="B2" s="4" t="inlineStr">
        <is>
          <t xml:space="preserve"> </t>
        </is>
      </c>
      <c r="C2" s="4" t="inlineStr">
        <is>
          <t xml:space="preserve"> </t>
        </is>
      </c>
      <c r="D2" s="4" t="inlineStr">
        <is>
          <t xml:space="preserve"> </t>
        </is>
      </c>
    </row>
    <row r="3">
      <c r="A3" s="4" t="inlineStr">
        <is>
          <t>Goodwill</t>
        </is>
      </c>
      <c r="B3" s="4" t="inlineStr">
        <is>
          <t xml:space="preserve"> </t>
        </is>
      </c>
      <c r="C3" s="6" t="n">
        <v>29322</v>
      </c>
      <c r="D3" s="6" t="n">
        <v>29322</v>
      </c>
    </row>
    <row r="4">
      <c r="A4" s="4" t="inlineStr">
        <is>
          <t>NXT Bancorporation, In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6" t="n">
        <v>5862</v>
      </c>
      <c r="C6" s="4" t="inlineStr">
        <is>
          <t xml:space="preserve"> </t>
        </is>
      </c>
      <c r="D6" s="4" t="inlineStr">
        <is>
          <t xml:space="preserve"> </t>
        </is>
      </c>
    </row>
    <row r="7">
      <c r="A7" s="4" t="inlineStr">
        <is>
          <t>Interest-bearing time deposits with banks</t>
        </is>
      </c>
      <c r="B7" s="5" t="n">
        <v>739</v>
      </c>
      <c r="C7" s="4" t="inlineStr">
        <is>
          <t xml:space="preserve"> </t>
        </is>
      </c>
      <c r="D7" s="4" t="inlineStr">
        <is>
          <t xml:space="preserve"> </t>
        </is>
      </c>
    </row>
    <row r="8">
      <c r="A8" s="4" t="inlineStr">
        <is>
          <t>Debt securities</t>
        </is>
      </c>
      <c r="B8" s="5" t="n">
        <v>18295</v>
      </c>
      <c r="C8" s="4" t="inlineStr">
        <is>
          <t xml:space="preserve"> </t>
        </is>
      </c>
      <c r="D8" s="4" t="inlineStr">
        <is>
          <t xml:space="preserve"> </t>
        </is>
      </c>
    </row>
    <row r="9">
      <c r="A9" s="4" t="inlineStr">
        <is>
          <t>Equity securities with readily determinable fair value</t>
        </is>
      </c>
      <c r="B9" s="5" t="n">
        <v>43</v>
      </c>
      <c r="C9" s="4" t="inlineStr">
        <is>
          <t xml:space="preserve"> </t>
        </is>
      </c>
      <c r="D9" s="4" t="inlineStr">
        <is>
          <t xml:space="preserve"> </t>
        </is>
      </c>
    </row>
    <row r="10">
      <c r="A10" s="4" t="inlineStr">
        <is>
          <t>Restricted stock</t>
        </is>
      </c>
      <c r="B10" s="5" t="n">
        <v>796</v>
      </c>
      <c r="C10" s="4" t="inlineStr">
        <is>
          <t xml:space="preserve"> </t>
        </is>
      </c>
      <c r="D10" s="4" t="inlineStr">
        <is>
          <t xml:space="preserve"> </t>
        </is>
      </c>
    </row>
    <row r="11">
      <c r="A11" s="4" t="inlineStr">
        <is>
          <t>Loans</t>
        </is>
      </c>
      <c r="B11" s="5" t="n">
        <v>194576</v>
      </c>
      <c r="C11" s="4" t="inlineStr">
        <is>
          <t xml:space="preserve"> </t>
        </is>
      </c>
      <c r="D11" s="4" t="inlineStr">
        <is>
          <t xml:space="preserve"> </t>
        </is>
      </c>
    </row>
    <row r="12">
      <c r="A12" s="4" t="inlineStr">
        <is>
          <t>Bank owned life insurance</t>
        </is>
      </c>
      <c r="B12" s="5" t="n">
        <v>7352</v>
      </c>
      <c r="C12" s="4" t="inlineStr">
        <is>
          <t xml:space="preserve"> </t>
        </is>
      </c>
      <c r="D12" s="4" t="inlineStr">
        <is>
          <t xml:space="preserve"> </t>
        </is>
      </c>
    </row>
    <row r="13">
      <c r="A13" s="4" t="inlineStr">
        <is>
          <t>Bank premises and equipment</t>
        </is>
      </c>
      <c r="B13" s="5" t="n">
        <v>3667</v>
      </c>
      <c r="C13" s="4" t="inlineStr">
        <is>
          <t xml:space="preserve"> </t>
        </is>
      </c>
      <c r="D13" s="4" t="inlineStr">
        <is>
          <t xml:space="preserve"> </t>
        </is>
      </c>
    </row>
    <row r="14">
      <c r="A14" s="4" t="inlineStr">
        <is>
          <t>Core deposit intangible assets</t>
        </is>
      </c>
      <c r="B14" s="5" t="n">
        <v>199</v>
      </c>
      <c r="C14" s="4" t="inlineStr">
        <is>
          <t xml:space="preserve"> </t>
        </is>
      </c>
      <c r="D14" s="4" t="inlineStr">
        <is>
          <t xml:space="preserve"> </t>
        </is>
      </c>
    </row>
    <row r="15">
      <c r="A15" s="4" t="inlineStr">
        <is>
          <t>Mortgage servicing rights</t>
        </is>
      </c>
      <c r="B15" s="5" t="n">
        <v>370</v>
      </c>
      <c r="C15" s="4" t="inlineStr">
        <is>
          <t xml:space="preserve"> </t>
        </is>
      </c>
      <c r="D15" s="4" t="inlineStr">
        <is>
          <t xml:space="preserve"> </t>
        </is>
      </c>
    </row>
    <row r="16">
      <c r="A16" s="4" t="inlineStr">
        <is>
          <t>Accrued interest receivable</t>
        </is>
      </c>
      <c r="B16" s="5" t="n">
        <v>886</v>
      </c>
      <c r="C16" s="4" t="inlineStr">
        <is>
          <t xml:space="preserve"> </t>
        </is>
      </c>
      <c r="D16" s="4" t="inlineStr">
        <is>
          <t xml:space="preserve"> </t>
        </is>
      </c>
    </row>
    <row r="17">
      <c r="A17" s="4" t="inlineStr">
        <is>
          <t>Other assets</t>
        </is>
      </c>
      <c r="B17" s="5" t="n">
        <v>1340</v>
      </c>
      <c r="C17" s="4" t="inlineStr">
        <is>
          <t xml:space="preserve"> </t>
        </is>
      </c>
      <c r="D17" s="4" t="inlineStr">
        <is>
          <t xml:space="preserve"> </t>
        </is>
      </c>
    </row>
    <row r="18">
      <c r="A18" s="4" t="inlineStr">
        <is>
          <t>Total assets acquired</t>
        </is>
      </c>
      <c r="B18" s="5" t="n">
        <v>234125</v>
      </c>
      <c r="C18" s="4" t="inlineStr">
        <is>
          <t xml:space="preserve"> </t>
        </is>
      </c>
      <c r="D18" s="4" t="inlineStr">
        <is>
          <t xml:space="preserve"> </t>
        </is>
      </c>
    </row>
    <row r="19">
      <c r="A19" s="3" t="inlineStr">
        <is>
          <t>Liabilities assumed:</t>
        </is>
      </c>
      <c r="B19" s="4" t="inlineStr">
        <is>
          <t xml:space="preserve"> </t>
        </is>
      </c>
      <c r="C19" s="4" t="inlineStr">
        <is>
          <t xml:space="preserve"> </t>
        </is>
      </c>
      <c r="D19" s="4" t="inlineStr">
        <is>
          <t xml:space="preserve"> </t>
        </is>
      </c>
    </row>
    <row r="20">
      <c r="A20" s="4" t="inlineStr">
        <is>
          <t>Deposits</t>
        </is>
      </c>
      <c r="B20" s="5" t="n">
        <v>181586</v>
      </c>
      <c r="C20" s="4" t="inlineStr">
        <is>
          <t xml:space="preserve"> </t>
        </is>
      </c>
      <c r="D20" s="4" t="inlineStr">
        <is>
          <t xml:space="preserve"> </t>
        </is>
      </c>
    </row>
    <row r="21">
      <c r="A21" s="4" t="inlineStr">
        <is>
          <t>Securities sold under agreements to repurchase</t>
        </is>
      </c>
      <c r="B21" s="5" t="n">
        <v>4080</v>
      </c>
      <c r="C21" s="4" t="inlineStr">
        <is>
          <t xml:space="preserve"> </t>
        </is>
      </c>
      <c r="D21" s="4" t="inlineStr">
        <is>
          <t xml:space="preserve"> </t>
        </is>
      </c>
    </row>
    <row r="22">
      <c r="A22" s="4" t="inlineStr">
        <is>
          <t>FHLB advances</t>
        </is>
      </c>
      <c r="B22" s="5" t="n">
        <v>12625</v>
      </c>
      <c r="C22" s="4" t="inlineStr">
        <is>
          <t xml:space="preserve"> </t>
        </is>
      </c>
      <c r="D22" s="4" t="inlineStr">
        <is>
          <t xml:space="preserve"> </t>
        </is>
      </c>
    </row>
    <row r="23">
      <c r="A23" s="4" t="inlineStr">
        <is>
          <t>Other liabilities</t>
        </is>
      </c>
      <c r="B23" s="5" t="n">
        <v>1633</v>
      </c>
      <c r="C23" s="4" t="inlineStr">
        <is>
          <t xml:space="preserve"> </t>
        </is>
      </c>
      <c r="D23" s="4" t="inlineStr">
        <is>
          <t xml:space="preserve"> </t>
        </is>
      </c>
    </row>
    <row r="24">
      <c r="A24" s="4" t="inlineStr">
        <is>
          <t>Total liabilities assumed</t>
        </is>
      </c>
      <c r="B24" s="5" t="n">
        <v>199924</v>
      </c>
      <c r="C24" s="4" t="inlineStr">
        <is>
          <t xml:space="preserve"> </t>
        </is>
      </c>
      <c r="D24" s="4" t="inlineStr">
        <is>
          <t xml:space="preserve"> </t>
        </is>
      </c>
    </row>
    <row r="25">
      <c r="A25" s="4" t="inlineStr">
        <is>
          <t>Net assets acquired</t>
        </is>
      </c>
      <c r="B25" s="5" t="n">
        <v>34201</v>
      </c>
      <c r="C25" s="4" t="inlineStr">
        <is>
          <t xml:space="preserve"> </t>
        </is>
      </c>
      <c r="D25" s="4" t="inlineStr">
        <is>
          <t xml:space="preserve"> </t>
        </is>
      </c>
    </row>
    <row r="26">
      <c r="A26" s="3" t="inlineStr">
        <is>
          <t>Consideration paid:</t>
        </is>
      </c>
      <c r="B26" s="4" t="inlineStr">
        <is>
          <t xml:space="preserve"> </t>
        </is>
      </c>
      <c r="C26" s="4" t="inlineStr">
        <is>
          <t xml:space="preserve"> </t>
        </is>
      </c>
      <c r="D26" s="4" t="inlineStr">
        <is>
          <t xml:space="preserve"> </t>
        </is>
      </c>
    </row>
    <row r="27">
      <c r="A27" s="4" t="inlineStr">
        <is>
          <t>Cash</t>
        </is>
      </c>
      <c r="B27" s="5" t="n">
        <v>10633</v>
      </c>
      <c r="C27" s="4" t="inlineStr">
        <is>
          <t xml:space="preserve"> </t>
        </is>
      </c>
      <c r="D27" s="4" t="inlineStr">
        <is>
          <t xml:space="preserve"> </t>
        </is>
      </c>
    </row>
    <row r="28">
      <c r="A28" s="4" t="inlineStr">
        <is>
          <t>Common stock</t>
        </is>
      </c>
      <c r="B28" s="5" t="n">
        <v>29270</v>
      </c>
      <c r="C28" s="4" t="inlineStr">
        <is>
          <t xml:space="preserve"> </t>
        </is>
      </c>
      <c r="D28" s="4" t="inlineStr">
        <is>
          <t xml:space="preserve"> </t>
        </is>
      </c>
    </row>
    <row r="29">
      <c r="A29" s="4" t="inlineStr">
        <is>
          <t>Business Combination, Consideration Transferred, Total</t>
        </is>
      </c>
      <c r="B29" s="5" t="n">
        <v>39903</v>
      </c>
      <c r="C29" s="4" t="inlineStr">
        <is>
          <t xml:space="preserve"> </t>
        </is>
      </c>
      <c r="D29" s="4" t="inlineStr">
        <is>
          <t xml:space="preserve"> </t>
        </is>
      </c>
    </row>
    <row r="30">
      <c r="A30" s="4" t="inlineStr">
        <is>
          <t>Goodwill</t>
        </is>
      </c>
      <c r="B30" s="5" t="n">
        <v>5702</v>
      </c>
      <c r="C30" s="4" t="inlineStr">
        <is>
          <t xml:space="preserve"> </t>
        </is>
      </c>
      <c r="D30" s="4" t="inlineStr">
        <is>
          <t xml:space="preserve"> </t>
        </is>
      </c>
    </row>
    <row r="31">
      <c r="A31" s="3" t="inlineStr">
        <is>
          <t>Business Combination, Acquired Receivables [Abstract]</t>
        </is>
      </c>
      <c r="B31" s="4" t="inlineStr">
        <is>
          <t xml:space="preserve"> </t>
        </is>
      </c>
      <c r="C31" s="4" t="inlineStr">
        <is>
          <t xml:space="preserve"> </t>
        </is>
      </c>
      <c r="D31" s="4" t="inlineStr">
        <is>
          <t xml:space="preserve"> </t>
        </is>
      </c>
    </row>
    <row r="32">
      <c r="A32" s="4" t="inlineStr">
        <is>
          <t>Fair Value</t>
        </is>
      </c>
      <c r="B32" s="5" t="n">
        <v>194576</v>
      </c>
      <c r="C32" s="4" t="inlineStr">
        <is>
          <t xml:space="preserve"> </t>
        </is>
      </c>
      <c r="D32" s="4" t="inlineStr">
        <is>
          <t xml:space="preserve"> </t>
        </is>
      </c>
    </row>
    <row r="33">
      <c r="A33" s="4" t="inlineStr">
        <is>
          <t>Gross contractual amounts receivable</t>
        </is>
      </c>
      <c r="B33" s="5" t="n">
        <v>196104</v>
      </c>
      <c r="C33" s="4" t="inlineStr">
        <is>
          <t xml:space="preserve"> </t>
        </is>
      </c>
      <c r="D33" s="4" t="inlineStr">
        <is>
          <t xml:space="preserve"> </t>
        </is>
      </c>
    </row>
    <row r="34">
      <c r="A34" s="4" t="inlineStr">
        <is>
          <t>Estimate of contractual cash flows not expected to be collected</t>
        </is>
      </c>
      <c r="B34" s="5" t="n">
        <v>1045</v>
      </c>
      <c r="C34" s="4" t="inlineStr">
        <is>
          <t xml:space="preserve"> </t>
        </is>
      </c>
      <c r="D34" s="4" t="inlineStr">
        <is>
          <t xml:space="preserve"> </t>
        </is>
      </c>
    </row>
    <row r="35">
      <c r="A35" s="4" t="inlineStr">
        <is>
          <t>Deteriorated credit quality loans</t>
        </is>
      </c>
      <c r="B35" s="6" t="n">
        <v>0</v>
      </c>
      <c r="C35" s="4" t="inlineStr">
        <is>
          <t xml:space="preserve"> </t>
        </is>
      </c>
      <c r="D3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ans, including fees:</t>
        </is>
      </c>
      <c r="B3" s="4" t="inlineStr">
        <is>
          <t xml:space="preserve"> </t>
        </is>
      </c>
      <c r="C3" s="4" t="inlineStr">
        <is>
          <t xml:space="preserve"> </t>
        </is>
      </c>
      <c r="D3" s="4" t="inlineStr">
        <is>
          <t xml:space="preserve"> </t>
        </is>
      </c>
      <c r="E3" s="4" t="inlineStr">
        <is>
          <t xml:space="preserve"> </t>
        </is>
      </c>
    </row>
    <row r="4">
      <c r="A4" s="4" t="inlineStr">
        <is>
          <t>Taxable</t>
        </is>
      </c>
      <c r="B4" s="6" t="n">
        <v>27843</v>
      </c>
      <c r="C4" s="6" t="n">
        <v>25278</v>
      </c>
      <c r="D4" s="6" t="n">
        <v>54649</v>
      </c>
      <c r="E4" s="6" t="n">
        <v>50412</v>
      </c>
    </row>
    <row r="5">
      <c r="A5" s="4" t="inlineStr">
        <is>
          <t>Federally tax exempt</t>
        </is>
      </c>
      <c r="B5" s="5" t="n">
        <v>679</v>
      </c>
      <c r="C5" s="5" t="n">
        <v>540</v>
      </c>
      <c r="D5" s="5" t="n">
        <v>1341</v>
      </c>
      <c r="E5" s="5" t="n">
        <v>1150</v>
      </c>
    </row>
    <row r="6">
      <c r="A6" s="3" t="inlineStr">
        <is>
          <t>Securities:</t>
        </is>
      </c>
      <c r="B6" s="4" t="inlineStr">
        <is>
          <t xml:space="preserve"> </t>
        </is>
      </c>
      <c r="C6" s="4" t="inlineStr">
        <is>
          <t xml:space="preserve"> </t>
        </is>
      </c>
      <c r="D6" s="4" t="inlineStr">
        <is>
          <t xml:space="preserve"> </t>
        </is>
      </c>
      <c r="E6" s="4" t="inlineStr">
        <is>
          <t xml:space="preserve"> </t>
        </is>
      </c>
    </row>
    <row r="7">
      <c r="A7" s="4" t="inlineStr">
        <is>
          <t>Taxable</t>
        </is>
      </c>
      <c r="B7" s="5" t="n">
        <v>5663</v>
      </c>
      <c r="C7" s="5" t="n">
        <v>4058</v>
      </c>
      <c r="D7" s="5" t="n">
        <v>10312</v>
      </c>
      <c r="E7" s="5" t="n">
        <v>7691</v>
      </c>
    </row>
    <row r="8">
      <c r="A8" s="4" t="inlineStr">
        <is>
          <t>Federally tax exempt</t>
        </is>
      </c>
      <c r="B8" s="5" t="n">
        <v>1138</v>
      </c>
      <c r="C8" s="5" t="n">
        <v>1144</v>
      </c>
      <c r="D8" s="5" t="n">
        <v>2178</v>
      </c>
      <c r="E8" s="5" t="n">
        <v>2280</v>
      </c>
    </row>
    <row r="9">
      <c r="A9" s="4" t="inlineStr">
        <is>
          <t>Interest-bearing deposits in bank</t>
        </is>
      </c>
      <c r="B9" s="5" t="n">
        <v>420</v>
      </c>
      <c r="C9" s="5" t="n">
        <v>115</v>
      </c>
      <c r="D9" s="5" t="n">
        <v>579</v>
      </c>
      <c r="E9" s="5" t="n">
        <v>195</v>
      </c>
    </row>
    <row r="10">
      <c r="A10" s="4" t="inlineStr">
        <is>
          <t>Other interest and dividend income</t>
        </is>
      </c>
      <c r="B10" s="5" t="n">
        <v>14</v>
      </c>
      <c r="C10" s="5" t="n">
        <v>12</v>
      </c>
      <c r="D10" s="5" t="n">
        <v>33</v>
      </c>
      <c r="E10" s="5" t="n">
        <v>25</v>
      </c>
    </row>
    <row r="11">
      <c r="A11" s="4" t="inlineStr">
        <is>
          <t>Total interest and dividend income</t>
        </is>
      </c>
      <c r="B11" s="5" t="n">
        <v>35757</v>
      </c>
      <c r="C11" s="5" t="n">
        <v>31147</v>
      </c>
      <c r="D11" s="5" t="n">
        <v>69092</v>
      </c>
      <c r="E11" s="5" t="n">
        <v>61753</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Deposits</t>
        </is>
      </c>
      <c r="B13" s="5" t="n">
        <v>506</v>
      </c>
      <c r="C13" s="5" t="n">
        <v>613</v>
      </c>
      <c r="D13" s="5" t="n">
        <v>1075</v>
      </c>
      <c r="E13" s="5" t="n">
        <v>1257</v>
      </c>
    </row>
    <row r="14">
      <c r="A14" s="4" t="inlineStr">
        <is>
          <t>Securities sold under agreements to repurchase</t>
        </is>
      </c>
      <c r="B14" s="5" t="n">
        <v>8</v>
      </c>
      <c r="C14" s="5" t="n">
        <v>8</v>
      </c>
      <c r="D14" s="5" t="n">
        <v>17</v>
      </c>
      <c r="E14" s="5" t="n">
        <v>15</v>
      </c>
    </row>
    <row r="15">
      <c r="A15" s="4" t="inlineStr">
        <is>
          <t>Borrowings</t>
        </is>
      </c>
      <c r="B15" s="5" t="n">
        <v>1</v>
      </c>
      <c r="C15" s="4" t="inlineStr">
        <is>
          <t xml:space="preserve"> </t>
        </is>
      </c>
      <c r="D15" s="5" t="n">
        <v>2</v>
      </c>
      <c r="E15" s="5" t="n">
        <v>1</v>
      </c>
    </row>
    <row r="16">
      <c r="A16" s="4" t="inlineStr">
        <is>
          <t>Subordinated notes</t>
        </is>
      </c>
      <c r="B16" s="5" t="n">
        <v>469</v>
      </c>
      <c r="C16" s="5" t="n">
        <v>469</v>
      </c>
      <c r="D16" s="5" t="n">
        <v>939</v>
      </c>
      <c r="E16" s="5" t="n">
        <v>939</v>
      </c>
    </row>
    <row r="17">
      <c r="A17" s="4" t="inlineStr">
        <is>
          <t>Junior subordinated debentures issued to capital trusts</t>
        </is>
      </c>
      <c r="B17" s="5" t="n">
        <v>400</v>
      </c>
      <c r="C17" s="5" t="n">
        <v>357</v>
      </c>
      <c r="D17" s="5" t="n">
        <v>758</v>
      </c>
      <c r="E17" s="5" t="n">
        <v>712</v>
      </c>
    </row>
    <row r="18">
      <c r="A18" s="4" t="inlineStr">
        <is>
          <t>Total interest expense</t>
        </is>
      </c>
      <c r="B18" s="5" t="n">
        <v>1384</v>
      </c>
      <c r="C18" s="5" t="n">
        <v>1447</v>
      </c>
      <c r="D18" s="5" t="n">
        <v>2791</v>
      </c>
      <c r="E18" s="5" t="n">
        <v>2924</v>
      </c>
    </row>
    <row r="19">
      <c r="A19" s="4" t="inlineStr">
        <is>
          <t>Net interest income</t>
        </is>
      </c>
      <c r="B19" s="5" t="n">
        <v>34373</v>
      </c>
      <c r="C19" s="5" t="n">
        <v>29700</v>
      </c>
      <c r="D19" s="5" t="n">
        <v>66301</v>
      </c>
      <c r="E19" s="5" t="n">
        <v>58829</v>
      </c>
    </row>
    <row r="20">
      <c r="A20" s="4" t="inlineStr">
        <is>
          <t>PROVISION FOR LOAN LOSSES</t>
        </is>
      </c>
      <c r="B20" s="5" t="n">
        <v>145</v>
      </c>
      <c r="C20" s="5" t="n">
        <v>-2162</v>
      </c>
      <c r="D20" s="5" t="n">
        <v>-439</v>
      </c>
      <c r="E20" s="5" t="n">
        <v>-5567</v>
      </c>
    </row>
    <row r="21">
      <c r="A21" s="4" t="inlineStr">
        <is>
          <t>Net interest income after provision for loan losses</t>
        </is>
      </c>
      <c r="B21" s="5" t="n">
        <v>34228</v>
      </c>
      <c r="C21" s="5" t="n">
        <v>31862</v>
      </c>
      <c r="D21" s="5" t="n">
        <v>66740</v>
      </c>
      <c r="E21" s="5" t="n">
        <v>64396</v>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Mortgage servicing</t>
        </is>
      </c>
      <c r="B23" s="5" t="n">
        <v>661</v>
      </c>
      <c r="C23" s="5" t="n">
        <v>711</v>
      </c>
      <c r="D23" s="5" t="n">
        <v>1319</v>
      </c>
      <c r="E23" s="5" t="n">
        <v>1396</v>
      </c>
    </row>
    <row r="24">
      <c r="A24" s="4" t="inlineStr">
        <is>
          <t>Mortgage servicing rights fair value adjustment</t>
        </is>
      </c>
      <c r="B24" s="5" t="n">
        <v>366</v>
      </c>
      <c r="C24" s="5" t="n">
        <v>-310</v>
      </c>
      <c r="D24" s="5" t="n">
        <v>2095</v>
      </c>
      <c r="E24" s="5" t="n">
        <v>1385</v>
      </c>
    </row>
    <row r="25">
      <c r="A25" s="4" t="inlineStr">
        <is>
          <t>Gains on sale of mortgage loans</t>
        </is>
      </c>
      <c r="B25" s="5" t="n">
        <v>326</v>
      </c>
      <c r="C25" s="5" t="n">
        <v>1562</v>
      </c>
      <c r="D25" s="5" t="n">
        <v>913</v>
      </c>
      <c r="E25" s="5" t="n">
        <v>3662</v>
      </c>
    </row>
    <row r="26">
      <c r="A26" s="4" t="inlineStr">
        <is>
          <t>Unrealized gains (losses) on equity securities</t>
        </is>
      </c>
      <c r="B26" s="5" t="n">
        <v>-153</v>
      </c>
      <c r="C26" s="5" t="n">
        <v>6</v>
      </c>
      <c r="D26" s="5" t="n">
        <v>-340</v>
      </c>
      <c r="E26" s="5" t="n">
        <v>46</v>
      </c>
    </row>
    <row r="27">
      <c r="A27" s="4" t="inlineStr">
        <is>
          <t>Gains (losses) on foreclosed assets</t>
        </is>
      </c>
      <c r="B27" s="5" t="n">
        <v>-7</v>
      </c>
      <c r="C27" s="5" t="n">
        <v>216</v>
      </c>
      <c r="D27" s="5" t="n">
        <v>33</v>
      </c>
      <c r="E27" s="5" t="n">
        <v>140</v>
      </c>
    </row>
    <row r="28">
      <c r="A28" s="4" t="inlineStr">
        <is>
          <t>Gains (losses) on other assets</t>
        </is>
      </c>
      <c r="B28" s="5" t="n">
        <v>-43</v>
      </c>
      <c r="C28" s="5" t="n">
        <v>-48</v>
      </c>
      <c r="D28" s="5" t="n">
        <v>150</v>
      </c>
      <c r="E28" s="5" t="n">
        <v>-47</v>
      </c>
    </row>
    <row r="29">
      <c r="A29" s="4" t="inlineStr">
        <is>
          <t>Income on bank owned life insurance</t>
        </is>
      </c>
      <c r="B29" s="5" t="n">
        <v>41</v>
      </c>
      <c r="C29" s="4" t="inlineStr">
        <is>
          <t xml:space="preserve"> </t>
        </is>
      </c>
      <c r="D29" s="5" t="n">
        <v>81</v>
      </c>
      <c r="E29" s="4" t="inlineStr">
        <is>
          <t xml:space="preserve"> </t>
        </is>
      </c>
    </row>
    <row r="30">
      <c r="A30" s="4" t="inlineStr">
        <is>
          <t>Other noninterest income</t>
        </is>
      </c>
      <c r="B30" s="5" t="n">
        <v>532</v>
      </c>
      <c r="C30" s="5" t="n">
        <v>793</v>
      </c>
      <c r="D30" s="5" t="n">
        <v>1170</v>
      </c>
      <c r="E30" s="5" t="n">
        <v>1629</v>
      </c>
    </row>
    <row r="31">
      <c r="A31" s="4" t="inlineStr">
        <is>
          <t>Total noninterest income</t>
        </is>
      </c>
      <c r="B31" s="5" t="n">
        <v>8551</v>
      </c>
      <c r="C31" s="5" t="n">
        <v>8774</v>
      </c>
      <c r="D31" s="5" t="n">
        <v>18594</v>
      </c>
      <c r="E31" s="5" t="n">
        <v>19582</v>
      </c>
    </row>
    <row r="32">
      <c r="A32" s="3" t="inlineStr">
        <is>
          <t>NONINTEREST EXPENSE</t>
        </is>
      </c>
      <c r="B32" s="4" t="inlineStr">
        <is>
          <t xml:space="preserve"> </t>
        </is>
      </c>
      <c r="C32" s="4" t="inlineStr">
        <is>
          <t xml:space="preserve"> </t>
        </is>
      </c>
      <c r="D32" s="4" t="inlineStr">
        <is>
          <t xml:space="preserve"> </t>
        </is>
      </c>
      <c r="E32" s="4" t="inlineStr">
        <is>
          <t xml:space="preserve"> </t>
        </is>
      </c>
    </row>
    <row r="33">
      <c r="A33" s="4" t="inlineStr">
        <is>
          <t>Salaries</t>
        </is>
      </c>
      <c r="B33" s="5" t="n">
        <v>12936</v>
      </c>
      <c r="C33" s="5" t="n">
        <v>12173</v>
      </c>
      <c r="D33" s="5" t="n">
        <v>25737</v>
      </c>
      <c r="E33" s="5" t="n">
        <v>24651</v>
      </c>
    </row>
    <row r="34">
      <c r="A34" s="4" t="inlineStr">
        <is>
          <t>Employee benefits</t>
        </is>
      </c>
      <c r="B34" s="5" t="n">
        <v>1984</v>
      </c>
      <c r="C34" s="5" t="n">
        <v>1409</v>
      </c>
      <c r="D34" s="5" t="n">
        <v>4428</v>
      </c>
      <c r="E34" s="5" t="n">
        <v>3094</v>
      </c>
    </row>
    <row r="35">
      <c r="A35" s="4" t="inlineStr">
        <is>
          <t>Occupancy of bank premises</t>
        </is>
      </c>
      <c r="B35" s="5" t="n">
        <v>1741</v>
      </c>
      <c r="C35" s="5" t="n">
        <v>1463</v>
      </c>
      <c r="D35" s="5" t="n">
        <v>3801</v>
      </c>
      <c r="E35" s="5" t="n">
        <v>3401</v>
      </c>
    </row>
    <row r="36">
      <c r="A36" s="4" t="inlineStr">
        <is>
          <t>Furniture and equipment</t>
        </is>
      </c>
      <c r="B36" s="5" t="n">
        <v>623</v>
      </c>
      <c r="C36" s="5" t="n">
        <v>603</v>
      </c>
      <c r="D36" s="5" t="n">
        <v>1175</v>
      </c>
      <c r="E36" s="5" t="n">
        <v>1226</v>
      </c>
    </row>
    <row r="37">
      <c r="A37" s="4" t="inlineStr">
        <is>
          <t>Data processing</t>
        </is>
      </c>
      <c r="B37" s="5" t="n">
        <v>1990</v>
      </c>
      <c r="C37" s="5" t="n">
        <v>1721</v>
      </c>
      <c r="D37" s="5" t="n">
        <v>3643</v>
      </c>
      <c r="E37" s="5" t="n">
        <v>3409</v>
      </c>
    </row>
    <row r="38">
      <c r="A38" s="4" t="inlineStr">
        <is>
          <t>Marketing and customer relations</t>
        </is>
      </c>
      <c r="B38" s="5" t="n">
        <v>1205</v>
      </c>
      <c r="C38" s="5" t="n">
        <v>843</v>
      </c>
      <c r="D38" s="5" t="n">
        <v>2056</v>
      </c>
      <c r="E38" s="5" t="n">
        <v>1408</v>
      </c>
    </row>
    <row r="39">
      <c r="A39" s="4" t="inlineStr">
        <is>
          <t>Amortization of intangible assets</t>
        </is>
      </c>
      <c r="B39" s="5" t="n">
        <v>245</v>
      </c>
      <c r="C39" s="5" t="n">
        <v>258</v>
      </c>
      <c r="D39" s="5" t="n">
        <v>490</v>
      </c>
      <c r="E39" s="5" t="n">
        <v>547</v>
      </c>
    </row>
    <row r="40">
      <c r="A40" s="4" t="inlineStr">
        <is>
          <t>FDIC insurance</t>
        </is>
      </c>
      <c r="B40" s="5" t="n">
        <v>298</v>
      </c>
      <c r="C40" s="5" t="n">
        <v>244</v>
      </c>
      <c r="D40" s="5" t="n">
        <v>586</v>
      </c>
      <c r="E40" s="5" t="n">
        <v>484</v>
      </c>
    </row>
    <row r="41">
      <c r="A41" s="4" t="inlineStr">
        <is>
          <t>Loan collection and servicing</t>
        </is>
      </c>
      <c r="B41" s="5" t="n">
        <v>278</v>
      </c>
      <c r="C41" s="5" t="n">
        <v>333</v>
      </c>
      <c r="D41" s="5" t="n">
        <v>435</v>
      </c>
      <c r="E41" s="5" t="n">
        <v>698</v>
      </c>
    </row>
    <row r="42">
      <c r="A42" s="4" t="inlineStr">
        <is>
          <t>Foreclosed assets</t>
        </is>
      </c>
      <c r="B42" s="5" t="n">
        <v>31</v>
      </c>
      <c r="C42" s="5" t="n">
        <v>319</v>
      </c>
      <c r="D42" s="5" t="n">
        <v>163</v>
      </c>
      <c r="E42" s="5" t="n">
        <v>462</v>
      </c>
    </row>
    <row r="43">
      <c r="A43" s="4" t="inlineStr">
        <is>
          <t>Other noninterest expense</t>
        </is>
      </c>
      <c r="B43" s="5" t="n">
        <v>2511</v>
      </c>
      <c r="C43" s="5" t="n">
        <v>2788</v>
      </c>
      <c r="D43" s="5" t="n">
        <v>5485</v>
      </c>
      <c r="E43" s="5" t="n">
        <v>5318</v>
      </c>
    </row>
    <row r="44">
      <c r="A44" s="4" t="inlineStr">
        <is>
          <t>Total noninterest expense</t>
        </is>
      </c>
      <c r="B44" s="5" t="n">
        <v>23842</v>
      </c>
      <c r="C44" s="5" t="n">
        <v>22154</v>
      </c>
      <c r="D44" s="5" t="n">
        <v>47999</v>
      </c>
      <c r="E44" s="5" t="n">
        <v>44698</v>
      </c>
    </row>
    <row r="45">
      <c r="A45" s="4" t="inlineStr">
        <is>
          <t>INCOME BEFORE INCOME TAX EXPENSE</t>
        </is>
      </c>
      <c r="B45" s="5" t="n">
        <v>18937</v>
      </c>
      <c r="C45" s="5" t="n">
        <v>18482</v>
      </c>
      <c r="D45" s="5" t="n">
        <v>37335</v>
      </c>
      <c r="E45" s="5" t="n">
        <v>39280</v>
      </c>
    </row>
    <row r="46">
      <c r="A46" s="4" t="inlineStr">
        <is>
          <t>INCOME TAX EXPENSE</t>
        </is>
      </c>
      <c r="B46" s="5" t="n">
        <v>4852</v>
      </c>
      <c r="C46" s="5" t="n">
        <v>4765</v>
      </c>
      <c r="D46" s="5" t="n">
        <v>9646</v>
      </c>
      <c r="E46" s="5" t="n">
        <v>10318</v>
      </c>
    </row>
    <row r="47">
      <c r="A47" s="4" t="inlineStr">
        <is>
          <t>NET INCOME</t>
        </is>
      </c>
      <c r="B47" s="6" t="n">
        <v>14085</v>
      </c>
      <c r="C47" s="6" t="n">
        <v>13717</v>
      </c>
      <c r="D47" s="6" t="n">
        <v>27689</v>
      </c>
      <c r="E47" s="6" t="n">
        <v>28962</v>
      </c>
    </row>
    <row r="48">
      <c r="A48" s="4" t="inlineStr">
        <is>
          <t>EARNINGS PER SHARE - BASIC</t>
        </is>
      </c>
      <c r="B48" s="7" t="n">
        <v>0.49</v>
      </c>
      <c r="C48" s="7" t="n">
        <v>0.5</v>
      </c>
      <c r="D48" s="7" t="n">
        <v>0.96</v>
      </c>
      <c r="E48" s="7" t="n">
        <v>1.06</v>
      </c>
    </row>
    <row r="49">
      <c r="A49" s="4" t="inlineStr">
        <is>
          <t>EARNINGS PER SHARE - DILUTED</t>
        </is>
      </c>
      <c r="B49" s="7" t="n">
        <v>0.49</v>
      </c>
      <c r="C49" s="7" t="n">
        <v>0.5</v>
      </c>
      <c r="D49" s="7" t="n">
        <v>0.95</v>
      </c>
      <c r="E49" s="7" t="n">
        <v>1.05</v>
      </c>
    </row>
    <row r="50">
      <c r="A50" s="4" t="inlineStr">
        <is>
          <t>WEIGHTED AVERAGE SHARES OF COMMON STOCK OUTSTANDING</t>
        </is>
      </c>
      <c r="B50" s="5" t="n">
        <v>28891202</v>
      </c>
      <c r="C50" s="5" t="n">
        <v>27362579</v>
      </c>
      <c r="D50" s="5" t="n">
        <v>28938634</v>
      </c>
      <c r="E50" s="5" t="n">
        <v>27396557</v>
      </c>
    </row>
    <row r="51">
      <c r="A51" s="4" t="inlineStr">
        <is>
          <t>Card income</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Revenue</t>
        </is>
      </c>
      <c r="B53" s="6" t="n">
        <v>2714</v>
      </c>
      <c r="C53" s="6" t="n">
        <v>2449</v>
      </c>
      <c r="D53" s="6" t="n">
        <v>5118</v>
      </c>
      <c r="E53" s="6" t="n">
        <v>4707</v>
      </c>
    </row>
    <row r="54">
      <c r="A54" s="4" t="inlineStr">
        <is>
          <t>Service charges on deposit accounts</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Revenue</t>
        </is>
      </c>
      <c r="B56" s="5" t="n">
        <v>1792</v>
      </c>
      <c r="C56" s="5" t="n">
        <v>1390</v>
      </c>
      <c r="D56" s="5" t="n">
        <v>3444</v>
      </c>
      <c r="E56" s="5" t="n">
        <v>2687</v>
      </c>
    </row>
    <row r="57">
      <c r="A57" s="4" t="inlineStr">
        <is>
          <t>Wealth management fees</t>
        </is>
      </c>
      <c r="B57" s="4" t="inlineStr">
        <is>
          <t xml:space="preserve"> </t>
        </is>
      </c>
      <c r="C57" s="4" t="inlineStr">
        <is>
          <t xml:space="preserve"> </t>
        </is>
      </c>
      <c r="D57" s="4" t="inlineStr">
        <is>
          <t xml:space="preserve"> </t>
        </is>
      </c>
      <c r="E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row>
    <row r="59">
      <c r="A59" s="4" t="inlineStr">
        <is>
          <t>Revenue</t>
        </is>
      </c>
      <c r="B59" s="6" t="n">
        <v>2322</v>
      </c>
      <c r="C59" s="6" t="n">
        <v>2005</v>
      </c>
      <c r="D59" s="6" t="n">
        <v>4611</v>
      </c>
      <c r="E59" s="6" t="n">
        <v>39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pro forma (Details) - USD ($) $ / shares in Units, $ in Thousands</t>
        </is>
      </c>
      <c r="B1" s="2" t="inlineStr">
        <is>
          <t>3 Months Ended</t>
        </is>
      </c>
      <c r="C1" s="2" t="inlineStr">
        <is>
          <t>6 Months Ended</t>
        </is>
      </c>
    </row>
    <row r="2">
      <c r="B2" s="2" t="inlineStr">
        <is>
          <t>Jun. 30, 2022</t>
        </is>
      </c>
      <c r="C2" s="2" t="inlineStr">
        <is>
          <t>Jun. 30, 2021</t>
        </is>
      </c>
    </row>
    <row r="3">
      <c r="A3" s="3" t="inlineStr">
        <is>
          <t>Business Acquisition, Pro Forma Information [Abstract]</t>
        </is>
      </c>
      <c r="B3" s="4" t="inlineStr">
        <is>
          <t xml:space="preserve"> </t>
        </is>
      </c>
      <c r="C3" s="4" t="inlineStr">
        <is>
          <t xml:space="preserve"> </t>
        </is>
      </c>
    </row>
    <row r="4">
      <c r="A4" s="4" t="inlineStr">
        <is>
          <t>Total revenues (net interest income and noninterest income)</t>
        </is>
      </c>
      <c r="B4" s="6" t="n">
        <v>40621</v>
      </c>
      <c r="C4" s="6" t="n">
        <v>83164</v>
      </c>
    </row>
    <row r="5">
      <c r="A5" s="4" t="inlineStr">
        <is>
          <t>Net income</t>
        </is>
      </c>
      <c r="B5" s="6" t="n">
        <v>14222</v>
      </c>
      <c r="C5" s="6" t="n">
        <v>30192</v>
      </c>
    </row>
    <row r="6">
      <c r="A6" s="4" t="inlineStr">
        <is>
          <t>Earnings per share - basic</t>
        </is>
      </c>
      <c r="B6" s="7" t="n">
        <v>0.49</v>
      </c>
      <c r="C6" s="7" t="n">
        <v>1.03</v>
      </c>
    </row>
    <row r="7">
      <c r="A7" s="4" t="inlineStr">
        <is>
          <t>Earnings per share - diluted</t>
        </is>
      </c>
      <c r="B7" s="7" t="n">
        <v>0.49</v>
      </c>
      <c r="C7" s="7" t="n">
        <v>1.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CURITIES - Narrative (Details) - USD ($) $ in Thousands</t>
        </is>
      </c>
      <c r="B1" s="2" t="inlineStr">
        <is>
          <t>6 Months Ended</t>
        </is>
      </c>
    </row>
    <row r="2">
      <c r="B2" s="2" t="inlineStr">
        <is>
          <t>Jun. 30, 2022</t>
        </is>
      </c>
      <c r="C2" s="2" t="inlineStr">
        <is>
          <t>Dec. 31, 2021</t>
        </is>
      </c>
    </row>
    <row r="3">
      <c r="A3" s="3" t="inlineStr">
        <is>
          <t>SECURITIES</t>
        </is>
      </c>
      <c r="B3" s="4" t="inlineStr">
        <is>
          <t xml:space="preserve"> </t>
        </is>
      </c>
      <c r="C3" s="4" t="inlineStr">
        <is>
          <t xml:space="preserve"> </t>
        </is>
      </c>
    </row>
    <row r="4">
      <c r="A4" s="4" t="inlineStr">
        <is>
          <t>Carrying value of securities pledged to secure public and trust deposits</t>
        </is>
      </c>
      <c r="B4" s="6" t="n">
        <v>1434858</v>
      </c>
      <c r="C4" s="6" t="n">
        <v>1278195</v>
      </c>
    </row>
    <row r="5">
      <c r="A5" s="4" t="inlineStr">
        <is>
          <t>Assets Pledged</t>
        </is>
      </c>
      <c r="B5" s="4" t="inlineStr">
        <is>
          <t xml:space="preserve"> </t>
        </is>
      </c>
      <c r="C5" s="4" t="inlineStr">
        <is>
          <t xml:space="preserve"> </t>
        </is>
      </c>
    </row>
    <row r="6">
      <c r="A6" s="3" t="inlineStr">
        <is>
          <t>SECURITIES</t>
        </is>
      </c>
      <c r="B6" s="4" t="inlineStr">
        <is>
          <t xml:space="preserve"> </t>
        </is>
      </c>
      <c r="C6" s="4" t="inlineStr">
        <is>
          <t xml:space="preserve"> </t>
        </is>
      </c>
    </row>
    <row r="7">
      <c r="A7" s="4" t="inlineStr">
        <is>
          <t>Carrying value of securities pledged to secure public and trust deposits</t>
        </is>
      </c>
      <c r="B7" s="6" t="n">
        <v>394000</v>
      </c>
      <c r="C7" s="6" t="n">
        <v>353300</v>
      </c>
    </row>
    <row r="8">
      <c r="A8" s="4" t="inlineStr">
        <is>
          <t>Illinois</t>
        </is>
      </c>
      <c r="B8" s="4" t="inlineStr">
        <is>
          <t xml:space="preserve"> </t>
        </is>
      </c>
      <c r="C8" s="4" t="inlineStr">
        <is>
          <t xml:space="preserve"> </t>
        </is>
      </c>
    </row>
    <row r="9">
      <c r="A9" s="3" t="inlineStr">
        <is>
          <t>SECURITIES</t>
        </is>
      </c>
      <c r="B9" s="4" t="inlineStr">
        <is>
          <t xml:space="preserve"> </t>
        </is>
      </c>
      <c r="C9" s="4" t="inlineStr">
        <is>
          <t xml:space="preserve"> </t>
        </is>
      </c>
    </row>
    <row r="10">
      <c r="A10" s="4" t="inlineStr">
        <is>
          <t>Percentage of obligations of local municipalities</t>
        </is>
      </c>
      <c r="B10" s="8" t="n">
        <v>0.49</v>
      </c>
      <c r="C10" s="4" t="inlineStr">
        <is>
          <t xml:space="preserve"> </t>
        </is>
      </c>
    </row>
    <row r="11">
      <c r="A11" s="4" t="inlineStr">
        <is>
          <t>Percentage of general obligations in local municipalities</t>
        </is>
      </c>
      <c r="B11" s="8" t="n">
        <v>0.8100000000000001</v>
      </c>
      <c r="C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CURITIES - Amortized cost and Fair values of held-to-maturity securities transferred from available-for-sale securities (Details) - USD ($) $ in Thousands</t>
        </is>
      </c>
      <c r="B1" s="2" t="inlineStr">
        <is>
          <t>Jun. 30, 2022</t>
        </is>
      </c>
      <c r="C1" s="2" t="inlineStr">
        <is>
          <t>Mar. 31, 2022</t>
        </is>
      </c>
      <c r="D1" s="2" t="inlineStr">
        <is>
          <t>Dec. 31, 2021</t>
        </is>
      </c>
      <c r="E1" s="2" t="inlineStr">
        <is>
          <t>Jun. 30, 2021</t>
        </is>
      </c>
      <c r="F1" s="2" t="inlineStr">
        <is>
          <t>Mar. 31, 2021</t>
        </is>
      </c>
    </row>
    <row r="2">
      <c r="A2" s="3" t="inlineStr">
        <is>
          <t>Held-to-matur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securities held-to-maturity</t>
        </is>
      </c>
      <c r="B3" s="6" t="n">
        <v>548236</v>
      </c>
      <c r="C3" s="4" t="inlineStr">
        <is>
          <t xml:space="preserve"> </t>
        </is>
      </c>
      <c r="D3" s="6" t="n">
        <v>336185</v>
      </c>
      <c r="E3" s="4" t="inlineStr">
        <is>
          <t xml:space="preserve"> </t>
        </is>
      </c>
      <c r="F3" s="4" t="inlineStr">
        <is>
          <t xml:space="preserve"> </t>
        </is>
      </c>
    </row>
    <row r="4">
      <c r="A4" s="4" t="inlineStr">
        <is>
          <t>Fair Value</t>
        </is>
      </c>
      <c r="B4" s="5" t="n">
        <v>510152</v>
      </c>
      <c r="C4" s="4" t="inlineStr">
        <is>
          <t xml:space="preserve"> </t>
        </is>
      </c>
      <c r="D4" s="5" t="n">
        <v>336027</v>
      </c>
      <c r="E4" s="4" t="inlineStr">
        <is>
          <t xml:space="preserve"> </t>
        </is>
      </c>
      <c r="F4" s="4" t="inlineStr">
        <is>
          <t xml:space="preserve"> </t>
        </is>
      </c>
    </row>
    <row r="5">
      <c r="A5" s="4" t="inlineStr">
        <is>
          <t>U.S. government agenc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Held-to-matur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securities held-to-maturity</t>
        </is>
      </c>
      <c r="B7" s="5" t="n">
        <v>88413</v>
      </c>
      <c r="C7" s="4" t="inlineStr">
        <is>
          <t xml:space="preserve"> </t>
        </is>
      </c>
      <c r="D7" s="5" t="n">
        <v>12349</v>
      </c>
      <c r="E7" s="4" t="inlineStr">
        <is>
          <t xml:space="preserve"> </t>
        </is>
      </c>
      <c r="F7" s="4" t="inlineStr">
        <is>
          <t xml:space="preserve"> </t>
        </is>
      </c>
    </row>
    <row r="8">
      <c r="A8" s="4" t="inlineStr">
        <is>
          <t>Fair Value</t>
        </is>
      </c>
      <c r="B8" s="5" t="n">
        <v>83049</v>
      </c>
      <c r="C8" s="4" t="inlineStr">
        <is>
          <t xml:space="preserve"> </t>
        </is>
      </c>
      <c r="D8" s="5" t="n">
        <v>12340</v>
      </c>
      <c r="E8" s="4" t="inlineStr">
        <is>
          <t xml:space="preserve"> </t>
        </is>
      </c>
      <c r="F8" s="4" t="inlineStr">
        <is>
          <t xml:space="preserve"> </t>
        </is>
      </c>
    </row>
    <row r="9">
      <c r="A9" s="4" t="inlineStr">
        <is>
          <t>Mortgage-backed: Agency residenti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Held-to-matur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securities held-to-maturity</t>
        </is>
      </c>
      <c r="B11" s="5" t="n">
        <v>108711</v>
      </c>
      <c r="C11" s="4" t="inlineStr">
        <is>
          <t xml:space="preserve"> </t>
        </is>
      </c>
      <c r="D11" s="5" t="n">
        <v>20555</v>
      </c>
      <c r="E11" s="4" t="inlineStr">
        <is>
          <t xml:space="preserve"> </t>
        </is>
      </c>
      <c r="F11" s="4" t="inlineStr">
        <is>
          <t xml:space="preserve"> </t>
        </is>
      </c>
    </row>
    <row r="12">
      <c r="A12" s="4" t="inlineStr">
        <is>
          <t>Fair Value</t>
        </is>
      </c>
      <c r="B12" s="5" t="n">
        <v>107016</v>
      </c>
      <c r="C12" s="4" t="inlineStr">
        <is>
          <t xml:space="preserve"> </t>
        </is>
      </c>
      <c r="D12" s="5" t="n">
        <v>20649</v>
      </c>
      <c r="E12" s="4" t="inlineStr">
        <is>
          <t xml:space="preserve"> </t>
        </is>
      </c>
      <c r="F12" s="4" t="inlineStr">
        <is>
          <t xml:space="preserve"> </t>
        </is>
      </c>
    </row>
    <row r="13">
      <c r="A13" s="4" t="inlineStr">
        <is>
          <t>Mortgage-backed: Agency commerci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Held-to-matur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securities held-to-maturity</t>
        </is>
      </c>
      <c r="B15" s="5" t="n">
        <v>310192</v>
      </c>
      <c r="C15" s="4" t="inlineStr">
        <is>
          <t xml:space="preserve"> </t>
        </is>
      </c>
      <c r="D15" s="5" t="n">
        <v>287615</v>
      </c>
      <c r="E15" s="4" t="inlineStr">
        <is>
          <t xml:space="preserve"> </t>
        </is>
      </c>
      <c r="F15" s="4" t="inlineStr">
        <is>
          <t xml:space="preserve"> </t>
        </is>
      </c>
    </row>
    <row r="16">
      <c r="A16" s="4" t="inlineStr">
        <is>
          <t>Fair Value</t>
        </is>
      </c>
      <c r="B16" s="6" t="n">
        <v>278857</v>
      </c>
      <c r="C16" s="4" t="inlineStr">
        <is>
          <t xml:space="preserve"> </t>
        </is>
      </c>
      <c r="D16" s="6" t="n">
        <v>286563</v>
      </c>
      <c r="E16" s="4" t="inlineStr">
        <is>
          <t xml:space="preserve"> </t>
        </is>
      </c>
      <c r="F16" s="4" t="inlineStr">
        <is>
          <t xml:space="preserve"> </t>
        </is>
      </c>
    </row>
    <row r="17">
      <c r="A17" s="4" t="inlineStr">
        <is>
          <t>Debt Securities Transferr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Held-to-matur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securities held-to-maturity</t>
        </is>
      </c>
      <c r="B19" s="4" t="inlineStr">
        <is>
          <t xml:space="preserve"> </t>
        </is>
      </c>
      <c r="C19" s="6" t="n">
        <v>114850</v>
      </c>
      <c r="D19" s="4" t="inlineStr">
        <is>
          <t xml:space="preserve"> </t>
        </is>
      </c>
      <c r="E19" s="6" t="n">
        <v>99271</v>
      </c>
      <c r="F19" s="6" t="n">
        <v>135161</v>
      </c>
    </row>
    <row r="20">
      <c r="A20" s="4" t="inlineStr">
        <is>
          <t>Fair Value</t>
        </is>
      </c>
      <c r="B20" s="4" t="inlineStr">
        <is>
          <t xml:space="preserve"> </t>
        </is>
      </c>
      <c r="C20" s="5" t="n">
        <v>104131</v>
      </c>
      <c r="D20" s="4" t="inlineStr">
        <is>
          <t xml:space="preserve"> </t>
        </is>
      </c>
      <c r="E20" s="5" t="n">
        <v>99275</v>
      </c>
      <c r="F20" s="5" t="n">
        <v>129720</v>
      </c>
    </row>
    <row r="21">
      <c r="A21" s="4" t="inlineStr">
        <is>
          <t>Debt Securities Transferred | U.S. government agenc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Held-to-matur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securities held-to-maturity</t>
        </is>
      </c>
      <c r="B23" s="4" t="inlineStr">
        <is>
          <t xml:space="preserve"> </t>
        </is>
      </c>
      <c r="C23" s="5" t="n">
        <v>78841</v>
      </c>
      <c r="D23" s="4" t="inlineStr">
        <is>
          <t xml:space="preserve"> </t>
        </is>
      </c>
      <c r="E23" s="4" t="inlineStr">
        <is>
          <t xml:space="preserve"> </t>
        </is>
      </c>
      <c r="F23" s="5" t="n">
        <v>7593</v>
      </c>
    </row>
    <row r="24">
      <c r="A24" s="4" t="inlineStr">
        <is>
          <t>Fair Value</t>
        </is>
      </c>
      <c r="B24" s="4" t="inlineStr">
        <is>
          <t xml:space="preserve"> </t>
        </is>
      </c>
      <c r="C24" s="5" t="n">
        <v>71048</v>
      </c>
      <c r="D24" s="4" t="inlineStr">
        <is>
          <t xml:space="preserve"> </t>
        </is>
      </c>
      <c r="E24" s="4" t="inlineStr">
        <is>
          <t xml:space="preserve"> </t>
        </is>
      </c>
      <c r="F24" s="5" t="n">
        <v>7323</v>
      </c>
    </row>
    <row r="25">
      <c r="A25" s="4" t="inlineStr">
        <is>
          <t>Debt Securities Transferred | Mortgage-backed: Agency residenti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Held-to-matur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securities held-to-maturity</t>
        </is>
      </c>
      <c r="B27" s="4" t="inlineStr">
        <is>
          <t xml:space="preserve"> </t>
        </is>
      </c>
      <c r="C27" s="5" t="n">
        <v>8175</v>
      </c>
      <c r="D27" s="4" t="inlineStr">
        <is>
          <t xml:space="preserve"> </t>
        </is>
      </c>
      <c r="E27" s="4" t="inlineStr">
        <is>
          <t xml:space="preserve"> </t>
        </is>
      </c>
      <c r="F27" s="5" t="n">
        <v>8776</v>
      </c>
    </row>
    <row r="28">
      <c r="A28" s="4" t="inlineStr">
        <is>
          <t>Fair Value</t>
        </is>
      </c>
      <c r="B28" s="4" t="inlineStr">
        <is>
          <t xml:space="preserve"> </t>
        </is>
      </c>
      <c r="C28" s="5" t="n">
        <v>7651</v>
      </c>
      <c r="D28" s="4" t="inlineStr">
        <is>
          <t xml:space="preserve"> </t>
        </is>
      </c>
      <c r="E28" s="4" t="inlineStr">
        <is>
          <t xml:space="preserve"> </t>
        </is>
      </c>
      <c r="F28" s="5" t="n">
        <v>8536</v>
      </c>
    </row>
    <row r="29">
      <c r="A29" s="4" t="inlineStr">
        <is>
          <t>Debt Securities Transferred | Mortgage-backed: Agency commerci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Held-to-matur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securities held-to-maturity</t>
        </is>
      </c>
      <c r="B31" s="4" t="inlineStr">
        <is>
          <t xml:space="preserve"> </t>
        </is>
      </c>
      <c r="C31" s="5" t="n">
        <v>27834</v>
      </c>
      <c r="D31" s="4" t="inlineStr">
        <is>
          <t xml:space="preserve"> </t>
        </is>
      </c>
      <c r="E31" s="5" t="n">
        <v>99271</v>
      </c>
      <c r="F31" s="5" t="n">
        <v>118792</v>
      </c>
    </row>
    <row r="32">
      <c r="A32" s="4" t="inlineStr">
        <is>
          <t>Fair Value</t>
        </is>
      </c>
      <c r="B32" s="4" t="inlineStr">
        <is>
          <t xml:space="preserve"> </t>
        </is>
      </c>
      <c r="C32" s="6" t="n">
        <v>25432</v>
      </c>
      <c r="D32" s="4" t="inlineStr">
        <is>
          <t xml:space="preserve"> </t>
        </is>
      </c>
      <c r="E32" s="6" t="n">
        <v>99275</v>
      </c>
      <c r="F32" s="6" t="n">
        <v>1138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Amortized cost and Fair values of securities with gross unrealized gains and losses (Details) - USD ($) $ in Thousands</t>
        </is>
      </c>
      <c r="B1" s="2" t="inlineStr">
        <is>
          <t>6 Months Ended</t>
        </is>
      </c>
      <c r="C1" s="2" t="inlineStr">
        <is>
          <t>12 Months Ended</t>
        </is>
      </c>
    </row>
    <row r="2">
      <c r="B2" s="2" t="inlineStr">
        <is>
          <t>Jun. 30, 2022</t>
        </is>
      </c>
      <c r="C2" s="2" t="inlineStr">
        <is>
          <t>Dec. 31, 2021</t>
        </is>
      </c>
    </row>
    <row r="3">
      <c r="A3" s="3" t="inlineStr">
        <is>
          <t>Available-for-sale</t>
        </is>
      </c>
      <c r="B3" s="4" t="inlineStr">
        <is>
          <t xml:space="preserve"> </t>
        </is>
      </c>
      <c r="C3" s="4" t="inlineStr">
        <is>
          <t xml:space="preserve"> </t>
        </is>
      </c>
    </row>
    <row r="4">
      <c r="A4" s="4" t="inlineStr">
        <is>
          <t>Amortized Cost</t>
        </is>
      </c>
      <c r="B4" s="6" t="n">
        <v>987752</v>
      </c>
      <c r="C4" s="6" t="n">
        <v>938360</v>
      </c>
    </row>
    <row r="5">
      <c r="A5" s="4" t="inlineStr">
        <is>
          <t>Gross Unrealized Gains</t>
        </is>
      </c>
      <c r="B5" s="5" t="n">
        <v>572</v>
      </c>
      <c r="C5" s="5" t="n">
        <v>12796</v>
      </c>
    </row>
    <row r="6">
      <c r="A6" s="4" t="inlineStr">
        <is>
          <t>Gross Unrealized Losses</t>
        </is>
      </c>
      <c r="B6" s="5" t="n">
        <v>-63618</v>
      </c>
      <c r="C6" s="5" t="n">
        <v>-8988</v>
      </c>
    </row>
    <row r="7">
      <c r="A7" s="4" t="inlineStr">
        <is>
          <t>Fair Value</t>
        </is>
      </c>
      <c r="B7" s="5" t="n">
        <v>924706</v>
      </c>
      <c r="C7" s="5" t="n">
        <v>942168</v>
      </c>
    </row>
    <row r="8">
      <c r="A8" s="3" t="inlineStr">
        <is>
          <t>Held-to-maturity</t>
        </is>
      </c>
      <c r="B8" s="4" t="inlineStr">
        <is>
          <t xml:space="preserve"> </t>
        </is>
      </c>
      <c r="C8" s="4" t="inlineStr">
        <is>
          <t xml:space="preserve"> </t>
        </is>
      </c>
    </row>
    <row r="9">
      <c r="A9" s="4" t="inlineStr">
        <is>
          <t>Amortized Cost</t>
        </is>
      </c>
      <c r="B9" s="5" t="n">
        <v>548236</v>
      </c>
      <c r="C9" s="5" t="n">
        <v>336185</v>
      </c>
    </row>
    <row r="10">
      <c r="A10" s="4" t="inlineStr">
        <is>
          <t>Gross Unrealized Gains</t>
        </is>
      </c>
      <c r="B10" s="5" t="n">
        <v>697</v>
      </c>
      <c r="C10" s="5" t="n">
        <v>2796</v>
      </c>
    </row>
    <row r="11">
      <c r="A11" s="4" t="inlineStr">
        <is>
          <t>Gross Unrealized Losses</t>
        </is>
      </c>
      <c r="B11" s="5" t="n">
        <v>-38781</v>
      </c>
      <c r="C11" s="5" t="n">
        <v>-2954</v>
      </c>
    </row>
    <row r="12">
      <c r="A12" s="4" t="inlineStr">
        <is>
          <t>Fair Value</t>
        </is>
      </c>
      <c r="B12" s="5" t="n">
        <v>510152</v>
      </c>
      <c r="C12" s="5" t="n">
        <v>336027</v>
      </c>
    </row>
    <row r="13">
      <c r="A13" s="4" t="inlineStr">
        <is>
          <t>Total Amortized Cost</t>
        </is>
      </c>
      <c r="B13" s="5" t="n">
        <v>1535988</v>
      </c>
      <c r="C13" s="5" t="n">
        <v>1274545</v>
      </c>
    </row>
    <row r="14">
      <c r="A14" s="4" t="inlineStr">
        <is>
          <t>Total Gross Unrealized Gains</t>
        </is>
      </c>
      <c r="B14" s="5" t="n">
        <v>1269</v>
      </c>
      <c r="C14" s="5" t="n">
        <v>15592</v>
      </c>
    </row>
    <row r="15">
      <c r="A15" s="4" t="inlineStr">
        <is>
          <t>Total Gross Unrealized Losses</t>
        </is>
      </c>
      <c r="B15" s="5" t="n">
        <v>-102399</v>
      </c>
      <c r="C15" s="5" t="n">
        <v>-11942</v>
      </c>
    </row>
    <row r="16">
      <c r="A16" s="4" t="inlineStr">
        <is>
          <t>Total Fair Value</t>
        </is>
      </c>
      <c r="B16" s="5" t="n">
        <v>1434858</v>
      </c>
      <c r="C16" s="5" t="n">
        <v>1278195</v>
      </c>
    </row>
    <row r="17">
      <c r="A17" s="4" t="inlineStr">
        <is>
          <t>U.S. Treasury</t>
        </is>
      </c>
      <c r="B17" s="4" t="inlineStr">
        <is>
          <t xml:space="preserve"> </t>
        </is>
      </c>
      <c r="C17" s="4" t="inlineStr">
        <is>
          <t xml:space="preserve"> </t>
        </is>
      </c>
    </row>
    <row r="18">
      <c r="A18" s="3" t="inlineStr">
        <is>
          <t>Available-for-sale</t>
        </is>
      </c>
      <c r="B18" s="4" t="inlineStr">
        <is>
          <t xml:space="preserve"> </t>
        </is>
      </c>
      <c r="C18" s="4" t="inlineStr">
        <is>
          <t xml:space="preserve"> </t>
        </is>
      </c>
    </row>
    <row r="19">
      <c r="A19" s="4" t="inlineStr">
        <is>
          <t>Amortized Cost</t>
        </is>
      </c>
      <c r="B19" s="5" t="n">
        <v>169930</v>
      </c>
      <c r="C19" s="5" t="n">
        <v>109002</v>
      </c>
    </row>
    <row r="20">
      <c r="A20" s="4" t="inlineStr">
        <is>
          <t>Gross Unrealized Gains</t>
        </is>
      </c>
      <c r="B20" s="4" t="inlineStr">
        <is>
          <t xml:space="preserve"> </t>
        </is>
      </c>
      <c r="C20" s="5" t="n">
        <v>328</v>
      </c>
    </row>
    <row r="21">
      <c r="A21" s="4" t="inlineStr">
        <is>
          <t>Gross Unrealized Losses</t>
        </is>
      </c>
      <c r="B21" s="5" t="n">
        <v>-10725</v>
      </c>
      <c r="C21" s="5" t="n">
        <v>-354</v>
      </c>
    </row>
    <row r="22">
      <c r="A22" s="4" t="inlineStr">
        <is>
          <t>Fair Value</t>
        </is>
      </c>
      <c r="B22" s="5" t="n">
        <v>159205</v>
      </c>
      <c r="C22" s="5" t="n">
        <v>108976</v>
      </c>
    </row>
    <row r="23">
      <c r="A23" s="4" t="inlineStr">
        <is>
          <t>U.S. government agency</t>
        </is>
      </c>
      <c r="B23" s="4" t="inlineStr">
        <is>
          <t xml:space="preserve"> </t>
        </is>
      </c>
      <c r="C23" s="4" t="inlineStr">
        <is>
          <t xml:space="preserve"> </t>
        </is>
      </c>
    </row>
    <row r="24">
      <c r="A24" s="3" t="inlineStr">
        <is>
          <t>Available-for-sale</t>
        </is>
      </c>
      <c r="B24" s="4" t="inlineStr">
        <is>
          <t xml:space="preserve"> </t>
        </is>
      </c>
      <c r="C24" s="4" t="inlineStr">
        <is>
          <t xml:space="preserve"> </t>
        </is>
      </c>
    </row>
    <row r="25">
      <c r="A25" s="4" t="inlineStr">
        <is>
          <t>Amortized Cost</t>
        </is>
      </c>
      <c r="B25" s="5" t="n">
        <v>60373</v>
      </c>
      <c r="C25" s="5" t="n">
        <v>129269</v>
      </c>
    </row>
    <row r="26">
      <c r="A26" s="4" t="inlineStr">
        <is>
          <t>Gross Unrealized Gains</t>
        </is>
      </c>
      <c r="B26" s="4" t="inlineStr">
        <is>
          <t xml:space="preserve"> </t>
        </is>
      </c>
      <c r="C26" s="5" t="n">
        <v>1303</v>
      </c>
    </row>
    <row r="27">
      <c r="A27" s="4" t="inlineStr">
        <is>
          <t>Gross Unrealized Losses</t>
        </is>
      </c>
      <c r="B27" s="5" t="n">
        <v>-2156</v>
      </c>
      <c r="C27" s="5" t="n">
        <v>-2467</v>
      </c>
    </row>
    <row r="28">
      <c r="A28" s="4" t="inlineStr">
        <is>
          <t>Fair Value</t>
        </is>
      </c>
      <c r="B28" s="5" t="n">
        <v>58217</v>
      </c>
      <c r="C28" s="5" t="n">
        <v>128105</v>
      </c>
    </row>
    <row r="29">
      <c r="A29" s="3" t="inlineStr">
        <is>
          <t>Held-to-maturity</t>
        </is>
      </c>
      <c r="B29" s="4" t="inlineStr">
        <is>
          <t xml:space="preserve"> </t>
        </is>
      </c>
      <c r="C29" s="4" t="inlineStr">
        <is>
          <t xml:space="preserve"> </t>
        </is>
      </c>
    </row>
    <row r="30">
      <c r="A30" s="4" t="inlineStr">
        <is>
          <t>Amortized Cost</t>
        </is>
      </c>
      <c r="B30" s="5" t="n">
        <v>88413</v>
      </c>
      <c r="C30" s="5" t="n">
        <v>12349</v>
      </c>
    </row>
    <row r="31">
      <c r="A31" s="4" t="inlineStr">
        <is>
          <t>Gross Unrealized Gains</t>
        </is>
      </c>
      <c r="B31" s="4" t="inlineStr">
        <is>
          <t xml:space="preserve"> </t>
        </is>
      </c>
      <c r="C31" s="5" t="n">
        <v>42</v>
      </c>
    </row>
    <row r="32">
      <c r="A32" s="4" t="inlineStr">
        <is>
          <t>Gross Unrealized Losses</t>
        </is>
      </c>
      <c r="B32" s="5" t="n">
        <v>-5364</v>
      </c>
      <c r="C32" s="5" t="n">
        <v>-51</v>
      </c>
    </row>
    <row r="33">
      <c r="A33" s="4" t="inlineStr">
        <is>
          <t>Fair Value</t>
        </is>
      </c>
      <c r="B33" s="5" t="n">
        <v>83049</v>
      </c>
      <c r="C33" s="5" t="n">
        <v>12340</v>
      </c>
    </row>
    <row r="34">
      <c r="A34" s="4" t="inlineStr">
        <is>
          <t>Municipal securities</t>
        </is>
      </c>
      <c r="B34" s="4" t="inlineStr">
        <is>
          <t xml:space="preserve"> </t>
        </is>
      </c>
      <c r="C34" s="4" t="inlineStr">
        <is>
          <t xml:space="preserve"> </t>
        </is>
      </c>
    </row>
    <row r="35">
      <c r="A35" s="3" t="inlineStr">
        <is>
          <t>Available-for-sale</t>
        </is>
      </c>
      <c r="B35" s="4" t="inlineStr">
        <is>
          <t xml:space="preserve"> </t>
        </is>
      </c>
      <c r="C35" s="4" t="inlineStr">
        <is>
          <t xml:space="preserve"> </t>
        </is>
      </c>
    </row>
    <row r="36">
      <c r="A36" s="4" t="inlineStr">
        <is>
          <t>Amortized Cost</t>
        </is>
      </c>
      <c r="B36" s="5" t="n">
        <v>286012</v>
      </c>
      <c r="C36" s="5" t="n">
        <v>293837</v>
      </c>
    </row>
    <row r="37">
      <c r="A37" s="4" t="inlineStr">
        <is>
          <t>Gross Unrealized Gains</t>
        </is>
      </c>
      <c r="B37" s="5" t="n">
        <v>190</v>
      </c>
      <c r="C37" s="5" t="n">
        <v>6144</v>
      </c>
    </row>
    <row r="38">
      <c r="A38" s="4" t="inlineStr">
        <is>
          <t>Gross Unrealized Losses</t>
        </is>
      </c>
      <c r="B38" s="5" t="n">
        <v>-25661</v>
      </c>
      <c r="C38" s="5" t="n">
        <v>-2904</v>
      </c>
    </row>
    <row r="39">
      <c r="A39" s="4" t="inlineStr">
        <is>
          <t>Fair Value</t>
        </is>
      </c>
      <c r="B39" s="5" t="n">
        <v>260541</v>
      </c>
      <c r="C39" s="5" t="n">
        <v>297077</v>
      </c>
    </row>
    <row r="40">
      <c r="A40" s="3" t="inlineStr">
        <is>
          <t>Held-to-maturity</t>
        </is>
      </c>
      <c r="B40" s="4" t="inlineStr">
        <is>
          <t xml:space="preserve"> </t>
        </is>
      </c>
      <c r="C40" s="4" t="inlineStr">
        <is>
          <t xml:space="preserve"> </t>
        </is>
      </c>
    </row>
    <row r="41">
      <c r="A41" s="4" t="inlineStr">
        <is>
          <t>Amortized Cost</t>
        </is>
      </c>
      <c r="B41" s="5" t="n">
        <v>40920</v>
      </c>
      <c r="C41" s="5" t="n">
        <v>15666</v>
      </c>
    </row>
    <row r="42">
      <c r="A42" s="4" t="inlineStr">
        <is>
          <t>Gross Unrealized Gains</t>
        </is>
      </c>
      <c r="B42" s="5" t="n">
        <v>376</v>
      </c>
      <c r="C42" s="5" t="n">
        <v>809</v>
      </c>
    </row>
    <row r="43">
      <c r="A43" s="4" t="inlineStr">
        <is>
          <t>Gross Unrealized Losses</t>
        </is>
      </c>
      <c r="B43" s="5" t="n">
        <v>-66</v>
      </c>
      <c r="C43" s="4" t="inlineStr">
        <is>
          <t xml:space="preserve"> </t>
        </is>
      </c>
    </row>
    <row r="44">
      <c r="A44" s="4" t="inlineStr">
        <is>
          <t>Fair Value</t>
        </is>
      </c>
      <c r="B44" s="5" t="n">
        <v>41230</v>
      </c>
      <c r="C44" s="5" t="n">
        <v>16475</v>
      </c>
    </row>
    <row r="45">
      <c r="A45" s="4" t="inlineStr">
        <is>
          <t>Mortgage-backed: Agency residential</t>
        </is>
      </c>
      <c r="B45" s="4" t="inlineStr">
        <is>
          <t xml:space="preserve"> </t>
        </is>
      </c>
      <c r="C45" s="4" t="inlineStr">
        <is>
          <t xml:space="preserve"> </t>
        </is>
      </c>
    </row>
    <row r="46">
      <c r="A46" s="3" t="inlineStr">
        <is>
          <t>Available-for-sale</t>
        </is>
      </c>
      <c r="B46" s="4" t="inlineStr">
        <is>
          <t xml:space="preserve"> </t>
        </is>
      </c>
      <c r="C46" s="4" t="inlineStr">
        <is>
          <t xml:space="preserve"> </t>
        </is>
      </c>
    </row>
    <row r="47">
      <c r="A47" s="4" t="inlineStr">
        <is>
          <t>Amortized Cost</t>
        </is>
      </c>
      <c r="B47" s="5" t="n">
        <v>236516</v>
      </c>
      <c r="C47" s="5" t="n">
        <v>178236</v>
      </c>
    </row>
    <row r="48">
      <c r="A48" s="4" t="inlineStr">
        <is>
          <t>Gross Unrealized Gains</t>
        </is>
      </c>
      <c r="B48" s="5" t="n">
        <v>152</v>
      </c>
      <c r="C48" s="5" t="n">
        <v>2149</v>
      </c>
    </row>
    <row r="49">
      <c r="A49" s="4" t="inlineStr">
        <is>
          <t>Gross Unrealized Losses</t>
        </is>
      </c>
      <c r="B49" s="5" t="n">
        <v>-11626</v>
      </c>
      <c r="C49" s="5" t="n">
        <v>-919</v>
      </c>
    </row>
    <row r="50">
      <c r="A50" s="4" t="inlineStr">
        <is>
          <t>Fair Value</t>
        </is>
      </c>
      <c r="B50" s="5" t="n">
        <v>225042</v>
      </c>
      <c r="C50" s="5" t="n">
        <v>179466</v>
      </c>
    </row>
    <row r="51">
      <c r="A51" s="3" t="inlineStr">
        <is>
          <t>Held-to-maturity</t>
        </is>
      </c>
      <c r="B51" s="4" t="inlineStr">
        <is>
          <t xml:space="preserve"> </t>
        </is>
      </c>
      <c r="C51" s="4" t="inlineStr">
        <is>
          <t xml:space="preserve"> </t>
        </is>
      </c>
    </row>
    <row r="52">
      <c r="A52" s="4" t="inlineStr">
        <is>
          <t>Amortized Cost</t>
        </is>
      </c>
      <c r="B52" s="5" t="n">
        <v>108711</v>
      </c>
      <c r="C52" s="5" t="n">
        <v>20555</v>
      </c>
    </row>
    <row r="53">
      <c r="A53" s="4" t="inlineStr">
        <is>
          <t>Gross Unrealized Gains</t>
        </is>
      </c>
      <c r="B53" s="5" t="n">
        <v>276</v>
      </c>
      <c r="C53" s="5" t="n">
        <v>196</v>
      </c>
    </row>
    <row r="54">
      <c r="A54" s="4" t="inlineStr">
        <is>
          <t>Gross Unrealized Losses</t>
        </is>
      </c>
      <c r="B54" s="5" t="n">
        <v>-1971</v>
      </c>
      <c r="C54" s="5" t="n">
        <v>-102</v>
      </c>
    </row>
    <row r="55">
      <c r="A55" s="4" t="inlineStr">
        <is>
          <t>Fair Value</t>
        </is>
      </c>
      <c r="B55" s="5" t="n">
        <v>107016</v>
      </c>
      <c r="C55" s="5" t="n">
        <v>20649</v>
      </c>
    </row>
    <row r="56">
      <c r="A56" s="4" t="inlineStr">
        <is>
          <t>Mortgage-backed: Agency commercial</t>
        </is>
      </c>
      <c r="B56" s="4" t="inlineStr">
        <is>
          <t xml:space="preserve"> </t>
        </is>
      </c>
      <c r="C56" s="4" t="inlineStr">
        <is>
          <t xml:space="preserve"> </t>
        </is>
      </c>
    </row>
    <row r="57">
      <c r="A57" s="3" t="inlineStr">
        <is>
          <t>Available-for-sale</t>
        </is>
      </c>
      <c r="B57" s="4" t="inlineStr">
        <is>
          <t xml:space="preserve"> </t>
        </is>
      </c>
      <c r="C57" s="4" t="inlineStr">
        <is>
          <t xml:space="preserve"> </t>
        </is>
      </c>
    </row>
    <row r="58">
      <c r="A58" s="4" t="inlineStr">
        <is>
          <t>Amortized Cost</t>
        </is>
      </c>
      <c r="B58" s="5" t="n">
        <v>160576</v>
      </c>
      <c r="C58" s="5" t="n">
        <v>164875</v>
      </c>
    </row>
    <row r="59">
      <c r="A59" s="4" t="inlineStr">
        <is>
          <t>Gross Unrealized Gains</t>
        </is>
      </c>
      <c r="B59" s="5" t="n">
        <v>15</v>
      </c>
      <c r="C59" s="5" t="n">
        <v>1234</v>
      </c>
    </row>
    <row r="60">
      <c r="A60" s="4" t="inlineStr">
        <is>
          <t>Gross Unrealized Losses</t>
        </is>
      </c>
      <c r="B60" s="5" t="n">
        <v>-11355</v>
      </c>
      <c r="C60" s="5" t="n">
        <v>-2048</v>
      </c>
    </row>
    <row r="61">
      <c r="A61" s="4" t="inlineStr">
        <is>
          <t>Fair Value</t>
        </is>
      </c>
      <c r="B61" s="5" t="n">
        <v>149236</v>
      </c>
      <c r="C61" s="5" t="n">
        <v>164061</v>
      </c>
    </row>
    <row r="62">
      <c r="A62" s="3" t="inlineStr">
        <is>
          <t>Held-to-maturity</t>
        </is>
      </c>
      <c r="B62" s="4" t="inlineStr">
        <is>
          <t xml:space="preserve"> </t>
        </is>
      </c>
      <c r="C62" s="4" t="inlineStr">
        <is>
          <t xml:space="preserve"> </t>
        </is>
      </c>
    </row>
    <row r="63">
      <c r="A63" s="4" t="inlineStr">
        <is>
          <t>Amortized Cost</t>
        </is>
      </c>
      <c r="B63" s="5" t="n">
        <v>310192</v>
      </c>
      <c r="C63" s="5" t="n">
        <v>287615</v>
      </c>
    </row>
    <row r="64">
      <c r="A64" s="4" t="inlineStr">
        <is>
          <t>Gross Unrealized Gains</t>
        </is>
      </c>
      <c r="B64" s="5" t="n">
        <v>45</v>
      </c>
      <c r="C64" s="5" t="n">
        <v>1749</v>
      </c>
    </row>
    <row r="65">
      <c r="A65" s="4" t="inlineStr">
        <is>
          <t>Gross Unrealized Losses</t>
        </is>
      </c>
      <c r="B65" s="5" t="n">
        <v>-31380</v>
      </c>
      <c r="C65" s="5" t="n">
        <v>-2801</v>
      </c>
    </row>
    <row r="66">
      <c r="A66" s="4" t="inlineStr">
        <is>
          <t>Fair Value</t>
        </is>
      </c>
      <c r="B66" s="5" t="n">
        <v>278857</v>
      </c>
      <c r="C66" s="5" t="n">
        <v>286563</v>
      </c>
    </row>
    <row r="67">
      <c r="A67" s="4" t="inlineStr">
        <is>
          <t>Corporate</t>
        </is>
      </c>
      <c r="B67" s="4" t="inlineStr">
        <is>
          <t xml:space="preserve"> </t>
        </is>
      </c>
      <c r="C67" s="4" t="inlineStr">
        <is>
          <t xml:space="preserve"> </t>
        </is>
      </c>
    </row>
    <row r="68">
      <c r="A68" s="3" t="inlineStr">
        <is>
          <t>Available-for-sale</t>
        </is>
      </c>
      <c r="B68" s="4" t="inlineStr">
        <is>
          <t xml:space="preserve"> </t>
        </is>
      </c>
      <c r="C68" s="4" t="inlineStr">
        <is>
          <t xml:space="preserve"> </t>
        </is>
      </c>
    </row>
    <row r="69">
      <c r="A69" s="4" t="inlineStr">
        <is>
          <t>Amortized Cost</t>
        </is>
      </c>
      <c r="B69" s="5" t="n">
        <v>74345</v>
      </c>
      <c r="C69" s="5" t="n">
        <v>63141</v>
      </c>
    </row>
    <row r="70">
      <c r="A70" s="4" t="inlineStr">
        <is>
          <t>Gross Unrealized Gains</t>
        </is>
      </c>
      <c r="B70" s="5" t="n">
        <v>215</v>
      </c>
      <c r="C70" s="5" t="n">
        <v>1638</v>
      </c>
    </row>
    <row r="71">
      <c r="A71" s="4" t="inlineStr">
        <is>
          <t>Gross Unrealized Losses</t>
        </is>
      </c>
      <c r="B71" s="5" t="n">
        <v>-2095</v>
      </c>
      <c r="C71" s="5" t="n">
        <v>-296</v>
      </c>
    </row>
    <row r="72">
      <c r="A72" s="4" t="inlineStr">
        <is>
          <t>Fair Value</t>
        </is>
      </c>
      <c r="B72" s="6" t="n">
        <v>72465</v>
      </c>
      <c r="C72" s="6" t="n">
        <v>6448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s of securities with maturities (Detail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Amortized Cost</t>
        </is>
      </c>
      <c r="B3" s="6" t="n">
        <v>987752</v>
      </c>
      <c r="C3" s="6" t="n">
        <v>938360</v>
      </c>
    </row>
    <row r="4">
      <c r="A4" s="3" t="inlineStr">
        <is>
          <t>Fair Value</t>
        </is>
      </c>
      <c r="B4" s="4" t="inlineStr">
        <is>
          <t xml:space="preserve"> </t>
        </is>
      </c>
      <c r="C4" s="4" t="inlineStr">
        <is>
          <t xml:space="preserve"> </t>
        </is>
      </c>
    </row>
    <row r="5">
      <c r="A5" s="4" t="inlineStr">
        <is>
          <t>Fair Value</t>
        </is>
      </c>
      <c r="B5" s="5" t="n">
        <v>924706</v>
      </c>
      <c r="C5" s="5" t="n">
        <v>942168</v>
      </c>
    </row>
    <row r="6">
      <c r="A6" s="3" t="inlineStr">
        <is>
          <t>Amortized Cost</t>
        </is>
      </c>
      <c r="B6" s="4" t="inlineStr">
        <is>
          <t xml:space="preserve"> </t>
        </is>
      </c>
      <c r="C6" s="4" t="inlineStr">
        <is>
          <t xml:space="preserve"> </t>
        </is>
      </c>
    </row>
    <row r="7">
      <c r="A7" s="4" t="inlineStr">
        <is>
          <t>Debt securities held-to-maturity</t>
        </is>
      </c>
      <c r="B7" s="5" t="n">
        <v>548236</v>
      </c>
      <c r="C7" s="5" t="n">
        <v>336185</v>
      </c>
    </row>
    <row r="8">
      <c r="A8" s="3" t="inlineStr">
        <is>
          <t>Fair Value</t>
        </is>
      </c>
      <c r="B8" s="4" t="inlineStr">
        <is>
          <t xml:space="preserve"> </t>
        </is>
      </c>
      <c r="C8" s="4" t="inlineStr">
        <is>
          <t xml:space="preserve"> </t>
        </is>
      </c>
    </row>
    <row r="9">
      <c r="A9" s="4" t="inlineStr">
        <is>
          <t>Fair Value</t>
        </is>
      </c>
      <c r="B9" s="5" t="n">
        <v>510152</v>
      </c>
      <c r="C9" s="5" t="n">
        <v>336027</v>
      </c>
    </row>
    <row r="10">
      <c r="A10" s="4" t="inlineStr">
        <is>
          <t>Mortgage-backed: Agency residential</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Amortized Cost</t>
        </is>
      </c>
      <c r="B12" s="5" t="n">
        <v>236516</v>
      </c>
      <c r="C12" s="5" t="n">
        <v>178236</v>
      </c>
    </row>
    <row r="13">
      <c r="A13" s="3" t="inlineStr">
        <is>
          <t>Fair Value</t>
        </is>
      </c>
      <c r="B13" s="4" t="inlineStr">
        <is>
          <t xml:space="preserve"> </t>
        </is>
      </c>
      <c r="C13" s="4" t="inlineStr">
        <is>
          <t xml:space="preserve"> </t>
        </is>
      </c>
    </row>
    <row r="14">
      <c r="A14" s="4" t="inlineStr">
        <is>
          <t>Fair Value</t>
        </is>
      </c>
      <c r="B14" s="5" t="n">
        <v>225042</v>
      </c>
      <c r="C14" s="5" t="n">
        <v>179466</v>
      </c>
    </row>
    <row r="15">
      <c r="A15" s="3" t="inlineStr">
        <is>
          <t>Amortized Cost</t>
        </is>
      </c>
      <c r="B15" s="4" t="inlineStr">
        <is>
          <t xml:space="preserve"> </t>
        </is>
      </c>
      <c r="C15" s="4" t="inlineStr">
        <is>
          <t xml:space="preserve"> </t>
        </is>
      </c>
    </row>
    <row r="16">
      <c r="A16" s="4" t="inlineStr">
        <is>
          <t>Debt securities held-to-maturity</t>
        </is>
      </c>
      <c r="B16" s="5" t="n">
        <v>108711</v>
      </c>
      <c r="C16" s="5" t="n">
        <v>20555</v>
      </c>
    </row>
    <row r="17">
      <c r="A17" s="3" t="inlineStr">
        <is>
          <t>Fair Value</t>
        </is>
      </c>
      <c r="B17" s="4" t="inlineStr">
        <is>
          <t xml:space="preserve"> </t>
        </is>
      </c>
      <c r="C17" s="4" t="inlineStr">
        <is>
          <t xml:space="preserve"> </t>
        </is>
      </c>
    </row>
    <row r="18">
      <c r="A18" s="4" t="inlineStr">
        <is>
          <t>Fair Value</t>
        </is>
      </c>
      <c r="B18" s="5" t="n">
        <v>107016</v>
      </c>
      <c r="C18" s="5" t="n">
        <v>20649</v>
      </c>
    </row>
    <row r="19">
      <c r="A19" s="4" t="inlineStr">
        <is>
          <t>Mortgage-backed: Agency commercial</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Amortized Cost</t>
        </is>
      </c>
      <c r="B21" s="5" t="n">
        <v>160576</v>
      </c>
      <c r="C21" s="5" t="n">
        <v>164875</v>
      </c>
    </row>
    <row r="22">
      <c r="A22" s="3" t="inlineStr">
        <is>
          <t>Fair Value</t>
        </is>
      </c>
      <c r="B22" s="4" t="inlineStr">
        <is>
          <t xml:space="preserve"> </t>
        </is>
      </c>
      <c r="C22" s="4" t="inlineStr">
        <is>
          <t xml:space="preserve"> </t>
        </is>
      </c>
    </row>
    <row r="23">
      <c r="A23" s="4" t="inlineStr">
        <is>
          <t>Fair Value</t>
        </is>
      </c>
      <c r="B23" s="5" t="n">
        <v>149236</v>
      </c>
      <c r="C23" s="5" t="n">
        <v>164061</v>
      </c>
    </row>
    <row r="24">
      <c r="A24" s="3" t="inlineStr">
        <is>
          <t>Amortized Cost</t>
        </is>
      </c>
      <c r="B24" s="4" t="inlineStr">
        <is>
          <t xml:space="preserve"> </t>
        </is>
      </c>
      <c r="C24" s="4" t="inlineStr">
        <is>
          <t xml:space="preserve"> </t>
        </is>
      </c>
    </row>
    <row r="25">
      <c r="A25" s="4" t="inlineStr">
        <is>
          <t>Debt securities held-to-maturity</t>
        </is>
      </c>
      <c r="B25" s="5" t="n">
        <v>310192</v>
      </c>
      <c r="C25" s="5" t="n">
        <v>287615</v>
      </c>
    </row>
    <row r="26">
      <c r="A26" s="3" t="inlineStr">
        <is>
          <t>Fair Value</t>
        </is>
      </c>
      <c r="B26" s="4" t="inlineStr">
        <is>
          <t xml:space="preserve"> </t>
        </is>
      </c>
      <c r="C26" s="4" t="inlineStr">
        <is>
          <t xml:space="preserve"> </t>
        </is>
      </c>
    </row>
    <row r="27">
      <c r="A27" s="4" t="inlineStr">
        <is>
          <t>Fair Value</t>
        </is>
      </c>
      <c r="B27" s="5" t="n">
        <v>278857</v>
      </c>
      <c r="C27" s="6" t="n">
        <v>286563</v>
      </c>
    </row>
    <row r="28">
      <c r="A28" s="4" t="inlineStr">
        <is>
          <t>Available-for-sale</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Due in 1 year or less</t>
        </is>
      </c>
      <c r="B30" s="5" t="n">
        <v>29520</v>
      </c>
      <c r="C30" s="4" t="inlineStr">
        <is>
          <t xml:space="preserve"> </t>
        </is>
      </c>
    </row>
    <row r="31">
      <c r="A31" s="4" t="inlineStr">
        <is>
          <t>Due after 1 year through 5 years</t>
        </is>
      </c>
      <c r="B31" s="5" t="n">
        <v>209572</v>
      </c>
      <c r="C31" s="4" t="inlineStr">
        <is>
          <t xml:space="preserve"> </t>
        </is>
      </c>
    </row>
    <row r="32">
      <c r="A32" s="4" t="inlineStr">
        <is>
          <t>Due after 5 years through 10 years</t>
        </is>
      </c>
      <c r="B32" s="5" t="n">
        <v>272306</v>
      </c>
      <c r="C32" s="4" t="inlineStr">
        <is>
          <t xml:space="preserve"> </t>
        </is>
      </c>
    </row>
    <row r="33">
      <c r="A33" s="4" t="inlineStr">
        <is>
          <t>Due after 10 years</t>
        </is>
      </c>
      <c r="B33" s="5" t="n">
        <v>79262</v>
      </c>
      <c r="C33" s="4" t="inlineStr">
        <is>
          <t xml:space="preserve"> </t>
        </is>
      </c>
    </row>
    <row r="34">
      <c r="A34" s="4" t="inlineStr">
        <is>
          <t>Amortized Cost</t>
        </is>
      </c>
      <c r="B34" s="5" t="n">
        <v>987752</v>
      </c>
      <c r="C34" s="4" t="inlineStr">
        <is>
          <t xml:space="preserve"> </t>
        </is>
      </c>
    </row>
    <row r="35">
      <c r="A35" s="3" t="inlineStr">
        <is>
          <t>Fair Value</t>
        </is>
      </c>
      <c r="B35" s="4" t="inlineStr">
        <is>
          <t xml:space="preserve"> </t>
        </is>
      </c>
      <c r="C35" s="4" t="inlineStr">
        <is>
          <t xml:space="preserve"> </t>
        </is>
      </c>
    </row>
    <row r="36">
      <c r="A36" s="4" t="inlineStr">
        <is>
          <t>Due in 1 year or less</t>
        </is>
      </c>
      <c r="B36" s="5" t="n">
        <v>29517</v>
      </c>
      <c r="C36" s="4" t="inlineStr">
        <is>
          <t xml:space="preserve"> </t>
        </is>
      </c>
    </row>
    <row r="37">
      <c r="A37" s="4" t="inlineStr">
        <is>
          <t>Due after 1 year through 5 years</t>
        </is>
      </c>
      <c r="B37" s="5" t="n">
        <v>202398</v>
      </c>
      <c r="C37" s="4" t="inlineStr">
        <is>
          <t xml:space="preserve"> </t>
        </is>
      </c>
    </row>
    <row r="38">
      <c r="A38" s="4" t="inlineStr">
        <is>
          <t>Due after 5 years through 10 years</t>
        </is>
      </c>
      <c r="B38" s="5" t="n">
        <v>247656</v>
      </c>
      <c r="C38" s="4" t="inlineStr">
        <is>
          <t xml:space="preserve"> </t>
        </is>
      </c>
    </row>
    <row r="39">
      <c r="A39" s="4" t="inlineStr">
        <is>
          <t>Due after 10 years</t>
        </is>
      </c>
      <c r="B39" s="5" t="n">
        <v>70857</v>
      </c>
      <c r="C39" s="4" t="inlineStr">
        <is>
          <t xml:space="preserve"> </t>
        </is>
      </c>
    </row>
    <row r="40">
      <c r="A40" s="4" t="inlineStr">
        <is>
          <t>Fair Value</t>
        </is>
      </c>
      <c r="B40" s="5" t="n">
        <v>924706</v>
      </c>
      <c r="C40" s="4" t="inlineStr">
        <is>
          <t xml:space="preserve"> </t>
        </is>
      </c>
    </row>
    <row r="41">
      <c r="A41" s="4" t="inlineStr">
        <is>
          <t>Available-for-sale | Mortgage-backed: Agency residential</t>
        </is>
      </c>
      <c r="B41" s="4" t="inlineStr">
        <is>
          <t xml:space="preserve"> </t>
        </is>
      </c>
      <c r="C41" s="4" t="inlineStr">
        <is>
          <t xml:space="preserve"> </t>
        </is>
      </c>
    </row>
    <row r="42">
      <c r="A42" s="3" t="inlineStr">
        <is>
          <t>Amortized Cost</t>
        </is>
      </c>
      <c r="B42" s="4" t="inlineStr">
        <is>
          <t xml:space="preserve"> </t>
        </is>
      </c>
      <c r="C42" s="4" t="inlineStr">
        <is>
          <t xml:space="preserve"> </t>
        </is>
      </c>
    </row>
    <row r="43">
      <c r="A43" s="4" t="inlineStr">
        <is>
          <t>Amortized Cost</t>
        </is>
      </c>
      <c r="B43" s="5" t="n">
        <v>236516</v>
      </c>
      <c r="C43" s="4" t="inlineStr">
        <is>
          <t xml:space="preserve"> </t>
        </is>
      </c>
    </row>
    <row r="44">
      <c r="A44" s="3" t="inlineStr">
        <is>
          <t>Fair Value</t>
        </is>
      </c>
      <c r="B44" s="4" t="inlineStr">
        <is>
          <t xml:space="preserve"> </t>
        </is>
      </c>
      <c r="C44" s="4" t="inlineStr">
        <is>
          <t xml:space="preserve"> </t>
        </is>
      </c>
    </row>
    <row r="45">
      <c r="A45" s="4" t="inlineStr">
        <is>
          <t>Fair Value</t>
        </is>
      </c>
      <c r="B45" s="5" t="n">
        <v>225042</v>
      </c>
      <c r="C45" s="4" t="inlineStr">
        <is>
          <t xml:space="preserve"> </t>
        </is>
      </c>
    </row>
    <row r="46">
      <c r="A46" s="4" t="inlineStr">
        <is>
          <t>Available-for-sale | Mortgage-backed: Agency commercial</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Amortized Cost</t>
        </is>
      </c>
      <c r="B48" s="5" t="n">
        <v>160576</v>
      </c>
      <c r="C48" s="4" t="inlineStr">
        <is>
          <t xml:space="preserve"> </t>
        </is>
      </c>
    </row>
    <row r="49">
      <c r="A49" s="3" t="inlineStr">
        <is>
          <t>Fair Value</t>
        </is>
      </c>
      <c r="B49" s="4" t="inlineStr">
        <is>
          <t xml:space="preserve"> </t>
        </is>
      </c>
      <c r="C49" s="4" t="inlineStr">
        <is>
          <t xml:space="preserve"> </t>
        </is>
      </c>
    </row>
    <row r="50">
      <c r="A50" s="4" t="inlineStr">
        <is>
          <t>Fair Value</t>
        </is>
      </c>
      <c r="B50" s="5" t="n">
        <v>149236</v>
      </c>
      <c r="C50" s="4" t="inlineStr">
        <is>
          <t xml:space="preserve"> </t>
        </is>
      </c>
    </row>
    <row r="51">
      <c r="A51" s="4" t="inlineStr">
        <is>
          <t>Held-to-maturity</t>
        </is>
      </c>
      <c r="B51" s="4" t="inlineStr">
        <is>
          <t xml:space="preserve"> </t>
        </is>
      </c>
      <c r="C51" s="4" t="inlineStr">
        <is>
          <t xml:space="preserve"> </t>
        </is>
      </c>
    </row>
    <row r="52">
      <c r="A52" s="3" t="inlineStr">
        <is>
          <t>Amortized Cost</t>
        </is>
      </c>
      <c r="B52" s="4" t="inlineStr">
        <is>
          <t xml:space="preserve"> </t>
        </is>
      </c>
      <c r="C52" s="4" t="inlineStr">
        <is>
          <t xml:space="preserve"> </t>
        </is>
      </c>
    </row>
    <row r="53">
      <c r="A53" s="4" t="inlineStr">
        <is>
          <t>Due in 1 year or less</t>
        </is>
      </c>
      <c r="B53" s="5" t="n">
        <v>2140</v>
      </c>
      <c r="C53" s="4" t="inlineStr">
        <is>
          <t xml:space="preserve"> </t>
        </is>
      </c>
    </row>
    <row r="54">
      <c r="A54" s="4" t="inlineStr">
        <is>
          <t>Due after 1 year through 5 years</t>
        </is>
      </c>
      <c r="B54" s="5" t="n">
        <v>26318</v>
      </c>
      <c r="C54" s="4" t="inlineStr">
        <is>
          <t xml:space="preserve"> </t>
        </is>
      </c>
    </row>
    <row r="55">
      <c r="A55" s="4" t="inlineStr">
        <is>
          <t>Due after 5 years through 10 years</t>
        </is>
      </c>
      <c r="B55" s="5" t="n">
        <v>77431</v>
      </c>
      <c r="C55" s="4" t="inlineStr">
        <is>
          <t xml:space="preserve"> </t>
        </is>
      </c>
    </row>
    <row r="56">
      <c r="A56" s="4" t="inlineStr">
        <is>
          <t>Due after 10 years</t>
        </is>
      </c>
      <c r="B56" s="5" t="n">
        <v>23444</v>
      </c>
      <c r="C56" s="4" t="inlineStr">
        <is>
          <t xml:space="preserve"> </t>
        </is>
      </c>
    </row>
    <row r="57">
      <c r="A57" s="4" t="inlineStr">
        <is>
          <t>Debt securities held-to-maturity</t>
        </is>
      </c>
      <c r="B57" s="5" t="n">
        <v>548236</v>
      </c>
      <c r="C57" s="4" t="inlineStr">
        <is>
          <t xml:space="preserve"> </t>
        </is>
      </c>
    </row>
    <row r="58">
      <c r="A58" s="3" t="inlineStr">
        <is>
          <t>Fair Value</t>
        </is>
      </c>
      <c r="B58" s="4" t="inlineStr">
        <is>
          <t xml:space="preserve"> </t>
        </is>
      </c>
      <c r="C58" s="4" t="inlineStr">
        <is>
          <t xml:space="preserve"> </t>
        </is>
      </c>
    </row>
    <row r="59">
      <c r="A59" s="4" t="inlineStr">
        <is>
          <t>Due in 1 year or less</t>
        </is>
      </c>
      <c r="B59" s="5" t="n">
        <v>2159</v>
      </c>
      <c r="C59" s="4" t="inlineStr">
        <is>
          <t xml:space="preserve"> </t>
        </is>
      </c>
    </row>
    <row r="60">
      <c r="A60" s="4" t="inlineStr">
        <is>
          <t>Due after 1 year through 5 years</t>
        </is>
      </c>
      <c r="B60" s="5" t="n">
        <v>26058</v>
      </c>
      <c r="C60" s="4" t="inlineStr">
        <is>
          <t xml:space="preserve"> </t>
        </is>
      </c>
    </row>
    <row r="61">
      <c r="A61" s="4" t="inlineStr">
        <is>
          <t>Due after 5 years through 10 years</t>
        </is>
      </c>
      <c r="B61" s="5" t="n">
        <v>73997</v>
      </c>
      <c r="C61" s="4" t="inlineStr">
        <is>
          <t xml:space="preserve"> </t>
        </is>
      </c>
    </row>
    <row r="62">
      <c r="A62" s="4" t="inlineStr">
        <is>
          <t>Due after 10 years</t>
        </is>
      </c>
      <c r="B62" s="5" t="n">
        <v>22065</v>
      </c>
      <c r="C62" s="4" t="inlineStr">
        <is>
          <t xml:space="preserve"> </t>
        </is>
      </c>
    </row>
    <row r="63">
      <c r="A63" s="4" t="inlineStr">
        <is>
          <t>Fair Value</t>
        </is>
      </c>
      <c r="B63" s="5" t="n">
        <v>510152</v>
      </c>
      <c r="C63" s="4" t="inlineStr">
        <is>
          <t xml:space="preserve"> </t>
        </is>
      </c>
    </row>
    <row r="64">
      <c r="A64" s="4" t="inlineStr">
        <is>
          <t>Held-to-maturity | Mortgage-backed: Agency residential</t>
        </is>
      </c>
      <c r="B64" s="4" t="inlineStr">
        <is>
          <t xml:space="preserve"> </t>
        </is>
      </c>
      <c r="C64" s="4" t="inlineStr">
        <is>
          <t xml:space="preserve"> </t>
        </is>
      </c>
    </row>
    <row r="65">
      <c r="A65" s="3" t="inlineStr">
        <is>
          <t>Amortized Cost</t>
        </is>
      </c>
      <c r="B65" s="4" t="inlineStr">
        <is>
          <t xml:space="preserve"> </t>
        </is>
      </c>
      <c r="C65" s="4" t="inlineStr">
        <is>
          <t xml:space="preserve"> </t>
        </is>
      </c>
    </row>
    <row r="66">
      <c r="A66" s="4" t="inlineStr">
        <is>
          <t>Debt securities held-to-maturity</t>
        </is>
      </c>
      <c r="B66" s="5" t="n">
        <v>108711</v>
      </c>
      <c r="C66" s="4" t="inlineStr">
        <is>
          <t xml:space="preserve"> </t>
        </is>
      </c>
    </row>
    <row r="67">
      <c r="A67" s="3" t="inlineStr">
        <is>
          <t>Fair Value</t>
        </is>
      </c>
      <c r="B67" s="4" t="inlineStr">
        <is>
          <t xml:space="preserve"> </t>
        </is>
      </c>
      <c r="C67" s="4" t="inlineStr">
        <is>
          <t xml:space="preserve"> </t>
        </is>
      </c>
    </row>
    <row r="68">
      <c r="A68" s="4" t="inlineStr">
        <is>
          <t>Fair Value</t>
        </is>
      </c>
      <c r="B68" s="5" t="n">
        <v>107016</v>
      </c>
      <c r="C68" s="4" t="inlineStr">
        <is>
          <t xml:space="preserve"> </t>
        </is>
      </c>
    </row>
    <row r="69">
      <c r="A69" s="4" t="inlineStr">
        <is>
          <t>Held-to-maturity | Mortgage-backed: Agency commercial</t>
        </is>
      </c>
      <c r="B69" s="4" t="inlineStr">
        <is>
          <t xml:space="preserve"> </t>
        </is>
      </c>
      <c r="C69" s="4" t="inlineStr">
        <is>
          <t xml:space="preserve"> </t>
        </is>
      </c>
    </row>
    <row r="70">
      <c r="A70" s="3" t="inlineStr">
        <is>
          <t>Amortized Cost</t>
        </is>
      </c>
      <c r="B70" s="4" t="inlineStr">
        <is>
          <t xml:space="preserve"> </t>
        </is>
      </c>
      <c r="C70" s="4" t="inlineStr">
        <is>
          <t xml:space="preserve"> </t>
        </is>
      </c>
    </row>
    <row r="71">
      <c r="A71" s="4" t="inlineStr">
        <is>
          <t>Debt securities held-to-maturity</t>
        </is>
      </c>
      <c r="B71" s="5" t="n">
        <v>310192</v>
      </c>
      <c r="C71" s="4" t="inlineStr">
        <is>
          <t xml:space="preserve"> </t>
        </is>
      </c>
    </row>
    <row r="72">
      <c r="A72" s="3" t="inlineStr">
        <is>
          <t>Fair Value</t>
        </is>
      </c>
      <c r="B72" s="4" t="inlineStr">
        <is>
          <t xml:space="preserve"> </t>
        </is>
      </c>
      <c r="C72" s="4" t="inlineStr">
        <is>
          <t xml:space="preserve"> </t>
        </is>
      </c>
    </row>
    <row r="73">
      <c r="A73" s="4" t="inlineStr">
        <is>
          <t>Fair Value</t>
        </is>
      </c>
      <c r="B73" s="6" t="n">
        <v>278857</v>
      </c>
      <c r="C7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s>
  <sheetData>
    <row r="1">
      <c r="A1" s="1" t="inlineStr">
        <is>
          <t>SECURITIES - Investments in a Continuous Unrealized Loss Position (Details) $ in Thousands</t>
        </is>
      </c>
      <c r="B1" s="2" t="inlineStr">
        <is>
          <t>3 Months Ended</t>
        </is>
      </c>
      <c r="D1" s="2" t="inlineStr">
        <is>
          <t>6 Months Ended</t>
        </is>
      </c>
    </row>
    <row r="2">
      <c r="B2" s="2" t="inlineStr">
        <is>
          <t>Jun. 30, 2022 USD ($) item</t>
        </is>
      </c>
      <c r="C2" s="2" t="inlineStr">
        <is>
          <t>Jun. 30, 2021 USD ($)</t>
        </is>
      </c>
      <c r="D2" s="2" t="inlineStr">
        <is>
          <t>Jun. 30, 2022 USD ($) item</t>
        </is>
      </c>
      <c r="E2" s="2" t="inlineStr">
        <is>
          <t>Jun. 30, 2021 USD ($)</t>
        </is>
      </c>
      <c r="F2" s="2" t="inlineStr">
        <is>
          <t>Dec. 31, 2021 USD ($)</t>
        </is>
      </c>
    </row>
    <row r="3">
      <c r="A3" s="3" t="inlineStr">
        <is>
          <t>Available-for-sale: Unrealized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than 12 Months</t>
        </is>
      </c>
      <c r="B4" s="6" t="n">
        <v>-49849</v>
      </c>
      <c r="C4" s="4" t="inlineStr">
        <is>
          <t xml:space="preserve"> </t>
        </is>
      </c>
      <c r="D4" s="6" t="n">
        <v>-49849</v>
      </c>
      <c r="E4" s="4" t="inlineStr">
        <is>
          <t xml:space="preserve"> </t>
        </is>
      </c>
      <c r="F4" s="6" t="n">
        <v>-7334</v>
      </c>
    </row>
    <row r="5">
      <c r="A5" s="4" t="inlineStr">
        <is>
          <t>12 Months or More</t>
        </is>
      </c>
      <c r="B5" s="5" t="n">
        <v>-13769</v>
      </c>
      <c r="C5" s="4" t="inlineStr">
        <is>
          <t xml:space="preserve"> </t>
        </is>
      </c>
      <c r="D5" s="5" t="n">
        <v>-13769</v>
      </c>
      <c r="E5" s="4" t="inlineStr">
        <is>
          <t xml:space="preserve"> </t>
        </is>
      </c>
      <c r="F5" s="5" t="n">
        <v>-1654</v>
      </c>
    </row>
    <row r="6">
      <c r="A6" s="4" t="inlineStr">
        <is>
          <t>Total Unrealized Loss of Available-for-sale securities</t>
        </is>
      </c>
      <c r="B6" s="5" t="n">
        <v>-63618</v>
      </c>
      <c r="C6" s="4" t="inlineStr">
        <is>
          <t xml:space="preserve"> </t>
        </is>
      </c>
      <c r="D6" s="5" t="n">
        <v>-63618</v>
      </c>
      <c r="E6" s="4" t="inlineStr">
        <is>
          <t xml:space="preserve"> </t>
        </is>
      </c>
      <c r="F6" s="5" t="n">
        <v>-8988</v>
      </c>
    </row>
    <row r="7">
      <c r="A7" s="3" t="inlineStr">
        <is>
          <t>Held-to-maturity: Unrealized Lo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 than 12 Months</t>
        </is>
      </c>
      <c r="B8" s="5" t="n">
        <v>-35679</v>
      </c>
      <c r="C8" s="4" t="inlineStr">
        <is>
          <t xml:space="preserve"> </t>
        </is>
      </c>
      <c r="D8" s="5" t="n">
        <v>-35679</v>
      </c>
      <c r="E8" s="4" t="inlineStr">
        <is>
          <t xml:space="preserve"> </t>
        </is>
      </c>
      <c r="F8" s="5" t="n">
        <v>-2826</v>
      </c>
    </row>
    <row r="9">
      <c r="A9" s="4" t="inlineStr">
        <is>
          <t>12 Months or More</t>
        </is>
      </c>
      <c r="B9" s="5" t="n">
        <v>-3102</v>
      </c>
      <c r="C9" s="4" t="inlineStr">
        <is>
          <t xml:space="preserve"> </t>
        </is>
      </c>
      <c r="D9" s="5" t="n">
        <v>-3102</v>
      </c>
      <c r="E9" s="4" t="inlineStr">
        <is>
          <t xml:space="preserve"> </t>
        </is>
      </c>
      <c r="F9" s="5" t="n">
        <v>-128</v>
      </c>
    </row>
    <row r="10">
      <c r="A10" s="4" t="inlineStr">
        <is>
          <t>Total Unrealized Loss of Held-to-maturity securities</t>
        </is>
      </c>
      <c r="B10" s="5" t="n">
        <v>-38781</v>
      </c>
      <c r="C10" s="4" t="inlineStr">
        <is>
          <t xml:space="preserve"> </t>
        </is>
      </c>
      <c r="D10" s="5" t="n">
        <v>-38781</v>
      </c>
      <c r="E10" s="4" t="inlineStr">
        <is>
          <t xml:space="preserve"> </t>
        </is>
      </c>
      <c r="F10" s="5" t="n">
        <v>-2954</v>
      </c>
    </row>
    <row r="11">
      <c r="A11" s="3" t="inlineStr">
        <is>
          <t>Available-for-sale: Fair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ss than 12 Months</t>
        </is>
      </c>
      <c r="B12" s="5" t="n">
        <v>758593</v>
      </c>
      <c r="C12" s="4" t="inlineStr">
        <is>
          <t xml:space="preserve"> </t>
        </is>
      </c>
      <c r="D12" s="5" t="n">
        <v>758593</v>
      </c>
      <c r="E12" s="4" t="inlineStr">
        <is>
          <t xml:space="preserve"> </t>
        </is>
      </c>
      <c r="F12" s="5" t="n">
        <v>445604</v>
      </c>
    </row>
    <row r="13">
      <c r="A13" s="4" t="inlineStr">
        <is>
          <t>12 Months or More</t>
        </is>
      </c>
      <c r="B13" s="5" t="n">
        <v>81617</v>
      </c>
      <c r="C13" s="4" t="inlineStr">
        <is>
          <t xml:space="preserve"> </t>
        </is>
      </c>
      <c r="D13" s="5" t="n">
        <v>81617</v>
      </c>
      <c r="E13" s="4" t="inlineStr">
        <is>
          <t xml:space="preserve"> </t>
        </is>
      </c>
      <c r="F13" s="5" t="n">
        <v>38324</v>
      </c>
    </row>
    <row r="14">
      <c r="A14" s="4" t="inlineStr">
        <is>
          <t>Total Fair Value Available-for-sale securities</t>
        </is>
      </c>
      <c r="B14" s="5" t="n">
        <v>840210</v>
      </c>
      <c r="C14" s="4" t="inlineStr">
        <is>
          <t xml:space="preserve"> </t>
        </is>
      </c>
      <c r="D14" s="5" t="n">
        <v>840210</v>
      </c>
      <c r="E14" s="4" t="inlineStr">
        <is>
          <t xml:space="preserve"> </t>
        </is>
      </c>
      <c r="F14" s="5" t="n">
        <v>483928</v>
      </c>
    </row>
    <row r="15">
      <c r="A15" s="3" t="inlineStr">
        <is>
          <t>Held-to-maturity: Fair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ss than 12 Months</t>
        </is>
      </c>
      <c r="B16" s="5" t="n">
        <v>396417</v>
      </c>
      <c r="C16" s="4" t="inlineStr">
        <is>
          <t xml:space="preserve"> </t>
        </is>
      </c>
      <c r="D16" s="5" t="n">
        <v>396417</v>
      </c>
      <c r="E16" s="4" t="inlineStr">
        <is>
          <t xml:space="preserve"> </t>
        </is>
      </c>
      <c r="F16" s="5" t="n">
        <v>194309</v>
      </c>
    </row>
    <row r="17">
      <c r="A17" s="4" t="inlineStr">
        <is>
          <t>12 Months or More</t>
        </is>
      </c>
      <c r="B17" s="5" t="n">
        <v>44514</v>
      </c>
      <c r="C17" s="4" t="inlineStr">
        <is>
          <t xml:space="preserve"> </t>
        </is>
      </c>
      <c r="D17" s="5" t="n">
        <v>44514</v>
      </c>
      <c r="E17" s="4" t="inlineStr">
        <is>
          <t xml:space="preserve"> </t>
        </is>
      </c>
      <c r="F17" s="5" t="n">
        <v>2776</v>
      </c>
    </row>
    <row r="18">
      <c r="A18" s="4" t="inlineStr">
        <is>
          <t>Total Fair Value Held-to-maturity securities</t>
        </is>
      </c>
      <c r="B18" s="5" t="n">
        <v>440931</v>
      </c>
      <c r="C18" s="4" t="inlineStr">
        <is>
          <t xml:space="preserve"> </t>
        </is>
      </c>
      <c r="D18" s="5" t="n">
        <v>440931</v>
      </c>
      <c r="E18" s="4" t="inlineStr">
        <is>
          <t xml:space="preserve"> </t>
        </is>
      </c>
      <c r="F18" s="5" t="n">
        <v>197085</v>
      </c>
    </row>
    <row r="19">
      <c r="A19" s="3" t="inlineStr">
        <is>
          <t>Total: Unrealized Los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ss Than 12 Months</t>
        </is>
      </c>
      <c r="B20" s="5" t="n">
        <v>-85528</v>
      </c>
      <c r="C20" s="4" t="inlineStr">
        <is>
          <t xml:space="preserve"> </t>
        </is>
      </c>
      <c r="D20" s="5" t="n">
        <v>-85528</v>
      </c>
      <c r="E20" s="4" t="inlineStr">
        <is>
          <t xml:space="preserve"> </t>
        </is>
      </c>
      <c r="F20" s="5" t="n">
        <v>-10160</v>
      </c>
    </row>
    <row r="21">
      <c r="A21" s="4" t="inlineStr">
        <is>
          <t>12 Months or More</t>
        </is>
      </c>
      <c r="B21" s="5" t="n">
        <v>-16871</v>
      </c>
      <c r="C21" s="4" t="inlineStr">
        <is>
          <t xml:space="preserve"> </t>
        </is>
      </c>
      <c r="D21" s="5" t="n">
        <v>-16871</v>
      </c>
      <c r="E21" s="4" t="inlineStr">
        <is>
          <t xml:space="preserve"> </t>
        </is>
      </c>
      <c r="F21" s="5" t="n">
        <v>-1782</v>
      </c>
    </row>
    <row r="22">
      <c r="A22" s="4" t="inlineStr">
        <is>
          <t>Total Unrealized Losses</t>
        </is>
      </c>
      <c r="B22" s="5" t="n">
        <v>-102399</v>
      </c>
      <c r="C22" s="4" t="inlineStr">
        <is>
          <t xml:space="preserve"> </t>
        </is>
      </c>
      <c r="D22" s="5" t="n">
        <v>-102399</v>
      </c>
      <c r="E22" s="4" t="inlineStr">
        <is>
          <t xml:space="preserve"> </t>
        </is>
      </c>
      <c r="F22" s="5" t="n">
        <v>-11942</v>
      </c>
    </row>
    <row r="23">
      <c r="A23" s="3" t="inlineStr">
        <is>
          <t>Total: 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ss than 12 Months</t>
        </is>
      </c>
      <c r="B24" s="5" t="n">
        <v>1155010</v>
      </c>
      <c r="C24" s="4" t="inlineStr">
        <is>
          <t xml:space="preserve"> </t>
        </is>
      </c>
      <c r="D24" s="5" t="n">
        <v>1155010</v>
      </c>
      <c r="E24" s="4" t="inlineStr">
        <is>
          <t xml:space="preserve"> </t>
        </is>
      </c>
      <c r="F24" s="5" t="n">
        <v>639913</v>
      </c>
    </row>
    <row r="25">
      <c r="A25" s="4" t="inlineStr">
        <is>
          <t>12 Months or More</t>
        </is>
      </c>
      <c r="B25" s="5" t="n">
        <v>126131</v>
      </c>
      <c r="C25" s="4" t="inlineStr">
        <is>
          <t xml:space="preserve"> </t>
        </is>
      </c>
      <c r="D25" s="5" t="n">
        <v>126131</v>
      </c>
      <c r="E25" s="4" t="inlineStr">
        <is>
          <t xml:space="preserve"> </t>
        </is>
      </c>
      <c r="F25" s="5" t="n">
        <v>41100</v>
      </c>
    </row>
    <row r="26">
      <c r="A26" s="4" t="inlineStr">
        <is>
          <t>Total Fair Value</t>
        </is>
      </c>
      <c r="B26" s="6" t="n">
        <v>1281141</v>
      </c>
      <c r="C26" s="4" t="inlineStr">
        <is>
          <t xml:space="preserve"> </t>
        </is>
      </c>
      <c r="D26" s="6" t="n">
        <v>1281141</v>
      </c>
      <c r="E26" s="4" t="inlineStr">
        <is>
          <t xml:space="preserve"> </t>
        </is>
      </c>
      <c r="F26" s="5" t="n">
        <v>681013</v>
      </c>
    </row>
    <row r="27">
      <c r="A27" s="4" t="inlineStr">
        <is>
          <t>Number of securities in an unrealized loss position for a period of twelve months or more | item</t>
        </is>
      </c>
      <c r="B27" s="5" t="n">
        <v>87</v>
      </c>
      <c r="C27" s="4" t="inlineStr">
        <is>
          <t xml:space="preserve"> </t>
        </is>
      </c>
      <c r="D27" s="5" t="n">
        <v>87</v>
      </c>
      <c r="E27" s="4" t="inlineStr">
        <is>
          <t xml:space="preserve"> </t>
        </is>
      </c>
      <c r="F27" s="4" t="inlineStr">
        <is>
          <t xml:space="preserve"> </t>
        </is>
      </c>
    </row>
    <row r="28">
      <c r="A28" s="4" t="inlineStr">
        <is>
          <t>Number of securities in an unrealized loss position for a period of less than twelve months | item</t>
        </is>
      </c>
      <c r="B28" s="5" t="n">
        <v>603</v>
      </c>
      <c r="C28" s="4" t="inlineStr">
        <is>
          <t xml:space="preserve"> </t>
        </is>
      </c>
      <c r="D28" s="5" t="n">
        <v>603</v>
      </c>
      <c r="E28" s="4" t="inlineStr">
        <is>
          <t xml:space="preserve"> </t>
        </is>
      </c>
      <c r="F28" s="4" t="inlineStr">
        <is>
          <t xml:space="preserve"> </t>
        </is>
      </c>
    </row>
    <row r="29">
      <c r="A29" s="4" t="inlineStr">
        <is>
          <t>Proceeds from sales of securities available-for-sale</t>
        </is>
      </c>
      <c r="B29" s="6" t="n">
        <v>0</v>
      </c>
      <c r="C29" s="6" t="n">
        <v>0</v>
      </c>
      <c r="D29" s="6" t="n">
        <v>0</v>
      </c>
      <c r="E29" s="6" t="n">
        <v>0</v>
      </c>
      <c r="F29" s="4" t="inlineStr">
        <is>
          <t xml:space="preserve"> </t>
        </is>
      </c>
    </row>
    <row r="30">
      <c r="A30" s="4" t="inlineStr">
        <is>
          <t>U.S. Treasur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ailable-for-sale: Unrealized Los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ess than 12 Months</t>
        </is>
      </c>
      <c r="B32" s="5" t="n">
        <v>-10725</v>
      </c>
      <c r="C32" s="4" t="inlineStr">
        <is>
          <t xml:space="preserve"> </t>
        </is>
      </c>
      <c r="D32" s="5" t="n">
        <v>-10725</v>
      </c>
      <c r="E32" s="4" t="inlineStr">
        <is>
          <t xml:space="preserve"> </t>
        </is>
      </c>
      <c r="F32" s="5" t="n">
        <v>-354</v>
      </c>
    </row>
    <row r="33">
      <c r="A33" s="4" t="inlineStr">
        <is>
          <t>Total Unrealized Loss of Available-for-sale securities</t>
        </is>
      </c>
      <c r="B33" s="5" t="n">
        <v>-10725</v>
      </c>
      <c r="C33" s="4" t="inlineStr">
        <is>
          <t xml:space="preserve"> </t>
        </is>
      </c>
      <c r="D33" s="5" t="n">
        <v>-10725</v>
      </c>
      <c r="E33" s="4" t="inlineStr">
        <is>
          <t xml:space="preserve"> </t>
        </is>
      </c>
      <c r="F33" s="5" t="n">
        <v>-354</v>
      </c>
    </row>
    <row r="34">
      <c r="A34" s="3" t="inlineStr">
        <is>
          <t>Available-for-sale: Fair Valu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ess than 12 Months</t>
        </is>
      </c>
      <c r="B35" s="5" t="n">
        <v>159205</v>
      </c>
      <c r="C35" s="4" t="inlineStr">
        <is>
          <t xml:space="preserve"> </t>
        </is>
      </c>
      <c r="D35" s="5" t="n">
        <v>159205</v>
      </c>
      <c r="E35" s="4" t="inlineStr">
        <is>
          <t xml:space="preserve"> </t>
        </is>
      </c>
      <c r="F35" s="5" t="n">
        <v>68410</v>
      </c>
    </row>
    <row r="36">
      <c r="A36" s="4" t="inlineStr">
        <is>
          <t>Total Fair Value Available-for-sale securities</t>
        </is>
      </c>
      <c r="B36" s="5" t="n">
        <v>159205</v>
      </c>
      <c r="C36" s="4" t="inlineStr">
        <is>
          <t xml:space="preserve"> </t>
        </is>
      </c>
      <c r="D36" s="5" t="n">
        <v>159205</v>
      </c>
      <c r="E36" s="4" t="inlineStr">
        <is>
          <t xml:space="preserve"> </t>
        </is>
      </c>
      <c r="F36" s="5" t="n">
        <v>68410</v>
      </c>
    </row>
    <row r="37">
      <c r="A37" s="4" t="inlineStr">
        <is>
          <t>U.S. government agenc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vailable-for-sale: Unrealized Los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ess than 12 Months</t>
        </is>
      </c>
      <c r="B39" s="5" t="n">
        <v>-2156</v>
      </c>
      <c r="C39" s="4" t="inlineStr">
        <is>
          <t xml:space="preserve"> </t>
        </is>
      </c>
      <c r="D39" s="5" t="n">
        <v>-2156</v>
      </c>
      <c r="E39" s="4" t="inlineStr">
        <is>
          <t xml:space="preserve"> </t>
        </is>
      </c>
      <c r="F39" s="5" t="n">
        <v>-2183</v>
      </c>
    </row>
    <row r="40">
      <c r="A40" s="4" t="inlineStr">
        <is>
          <t>12 Months or More</t>
        </is>
      </c>
      <c r="B40" s="4" t="inlineStr">
        <is>
          <t xml:space="preserve"> </t>
        </is>
      </c>
      <c r="C40" s="4" t="inlineStr">
        <is>
          <t xml:space="preserve"> </t>
        </is>
      </c>
      <c r="D40" s="4" t="inlineStr">
        <is>
          <t xml:space="preserve"> </t>
        </is>
      </c>
      <c r="E40" s="4" t="inlineStr">
        <is>
          <t xml:space="preserve"> </t>
        </is>
      </c>
      <c r="F40" s="5" t="n">
        <v>-284</v>
      </c>
    </row>
    <row r="41">
      <c r="A41" s="4" t="inlineStr">
        <is>
          <t>Total Unrealized Loss of Available-for-sale securities</t>
        </is>
      </c>
      <c r="B41" s="5" t="n">
        <v>-2156</v>
      </c>
      <c r="C41" s="4" t="inlineStr">
        <is>
          <t xml:space="preserve"> </t>
        </is>
      </c>
      <c r="D41" s="5" t="n">
        <v>-2156</v>
      </c>
      <c r="E41" s="4" t="inlineStr">
        <is>
          <t xml:space="preserve"> </t>
        </is>
      </c>
      <c r="F41" s="5" t="n">
        <v>-2467</v>
      </c>
    </row>
    <row r="42">
      <c r="A42" s="3" t="inlineStr">
        <is>
          <t>Held-to-maturity: Unrealized Los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ess than 12 Months</t>
        </is>
      </c>
      <c r="B43" s="5" t="n">
        <v>-2564</v>
      </c>
      <c r="C43" s="4" t="inlineStr">
        <is>
          <t xml:space="preserve"> </t>
        </is>
      </c>
      <c r="D43" s="5" t="n">
        <v>-2564</v>
      </c>
      <c r="E43" s="4" t="inlineStr">
        <is>
          <t xml:space="preserve"> </t>
        </is>
      </c>
      <c r="F43" s="5" t="n">
        <v>-51</v>
      </c>
    </row>
    <row r="44">
      <c r="A44" s="4" t="inlineStr">
        <is>
          <t>12 Months or More</t>
        </is>
      </c>
      <c r="B44" s="5" t="n">
        <v>-2800</v>
      </c>
      <c r="C44" s="4" t="inlineStr">
        <is>
          <t xml:space="preserve"> </t>
        </is>
      </c>
      <c r="D44" s="5" t="n">
        <v>-2800</v>
      </c>
      <c r="E44" s="4" t="inlineStr">
        <is>
          <t xml:space="preserve"> </t>
        </is>
      </c>
      <c r="F44" s="4" t="inlineStr">
        <is>
          <t xml:space="preserve"> </t>
        </is>
      </c>
    </row>
    <row r="45">
      <c r="A45" s="4" t="inlineStr">
        <is>
          <t>Total Unrealized Loss of Held-to-maturity securities</t>
        </is>
      </c>
      <c r="B45" s="5" t="n">
        <v>-5364</v>
      </c>
      <c r="C45" s="4" t="inlineStr">
        <is>
          <t xml:space="preserve"> </t>
        </is>
      </c>
      <c r="D45" s="5" t="n">
        <v>-5364</v>
      </c>
      <c r="E45" s="4" t="inlineStr">
        <is>
          <t xml:space="preserve"> </t>
        </is>
      </c>
      <c r="F45" s="5" t="n">
        <v>-51</v>
      </c>
    </row>
    <row r="46">
      <c r="A46" s="3" t="inlineStr">
        <is>
          <t>Available-for-sale: Fair Valu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ess than 12 Months</t>
        </is>
      </c>
      <c r="B47" s="5" t="n">
        <v>58197</v>
      </c>
      <c r="C47" s="4" t="inlineStr">
        <is>
          <t xml:space="preserve"> </t>
        </is>
      </c>
      <c r="D47" s="5" t="n">
        <v>58197</v>
      </c>
      <c r="E47" s="4" t="inlineStr">
        <is>
          <t xml:space="preserve"> </t>
        </is>
      </c>
      <c r="F47" s="5" t="n">
        <v>80219</v>
      </c>
    </row>
    <row r="48">
      <c r="A48" s="4" t="inlineStr">
        <is>
          <t>12 Months or More</t>
        </is>
      </c>
      <c r="B48" s="4" t="inlineStr">
        <is>
          <t xml:space="preserve"> </t>
        </is>
      </c>
      <c r="C48" s="4" t="inlineStr">
        <is>
          <t xml:space="preserve"> </t>
        </is>
      </c>
      <c r="D48" s="4" t="inlineStr">
        <is>
          <t xml:space="preserve"> </t>
        </is>
      </c>
      <c r="E48" s="4" t="inlineStr">
        <is>
          <t xml:space="preserve"> </t>
        </is>
      </c>
      <c r="F48" s="5" t="n">
        <v>5578</v>
      </c>
    </row>
    <row r="49">
      <c r="A49" s="4" t="inlineStr">
        <is>
          <t>Total Fair Value Available-for-sale securities</t>
        </is>
      </c>
      <c r="B49" s="5" t="n">
        <v>58197</v>
      </c>
      <c r="C49" s="4" t="inlineStr">
        <is>
          <t xml:space="preserve"> </t>
        </is>
      </c>
      <c r="D49" s="5" t="n">
        <v>58197</v>
      </c>
      <c r="E49" s="4" t="inlineStr">
        <is>
          <t xml:space="preserve"> </t>
        </is>
      </c>
      <c r="F49" s="5" t="n">
        <v>85797</v>
      </c>
    </row>
    <row r="50">
      <c r="A50" s="3" t="inlineStr">
        <is>
          <t>Held-to-maturity: Fair valu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ess than 12 Months</t>
        </is>
      </c>
      <c r="B51" s="5" t="n">
        <v>40773</v>
      </c>
      <c r="C51" s="4" t="inlineStr">
        <is>
          <t xml:space="preserve"> </t>
        </is>
      </c>
      <c r="D51" s="5" t="n">
        <v>40773</v>
      </c>
      <c r="E51" s="4" t="inlineStr">
        <is>
          <t xml:space="preserve"> </t>
        </is>
      </c>
      <c r="F51" s="5" t="n">
        <v>4949</v>
      </c>
    </row>
    <row r="52">
      <c r="A52" s="4" t="inlineStr">
        <is>
          <t>12 Months or More</t>
        </is>
      </c>
      <c r="B52" s="5" t="n">
        <v>42276</v>
      </c>
      <c r="C52" s="4" t="inlineStr">
        <is>
          <t xml:space="preserve"> </t>
        </is>
      </c>
      <c r="D52" s="5" t="n">
        <v>42276</v>
      </c>
      <c r="E52" s="4" t="inlineStr">
        <is>
          <t xml:space="preserve"> </t>
        </is>
      </c>
      <c r="F52" s="4" t="inlineStr">
        <is>
          <t xml:space="preserve"> </t>
        </is>
      </c>
    </row>
    <row r="53">
      <c r="A53" s="4" t="inlineStr">
        <is>
          <t>Total Fair Value Held-to-maturity securities</t>
        </is>
      </c>
      <c r="B53" s="5" t="n">
        <v>83049</v>
      </c>
      <c r="C53" s="4" t="inlineStr">
        <is>
          <t xml:space="preserve"> </t>
        </is>
      </c>
      <c r="D53" s="5" t="n">
        <v>83049</v>
      </c>
      <c r="E53" s="4" t="inlineStr">
        <is>
          <t xml:space="preserve"> </t>
        </is>
      </c>
      <c r="F53" s="5" t="n">
        <v>4949</v>
      </c>
    </row>
    <row r="54">
      <c r="A54" s="4" t="inlineStr">
        <is>
          <t>Municipal secur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vailable-for-sale: Unrealized Los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ess than 12 Months</t>
        </is>
      </c>
      <c r="B56" s="5" t="n">
        <v>-15751</v>
      </c>
      <c r="C56" s="4" t="inlineStr">
        <is>
          <t xml:space="preserve"> </t>
        </is>
      </c>
      <c r="D56" s="5" t="n">
        <v>-15751</v>
      </c>
      <c r="E56" s="4" t="inlineStr">
        <is>
          <t xml:space="preserve"> </t>
        </is>
      </c>
      <c r="F56" s="5" t="n">
        <v>-2018</v>
      </c>
    </row>
    <row r="57">
      <c r="A57" s="4" t="inlineStr">
        <is>
          <t>12 Months or More</t>
        </is>
      </c>
      <c r="B57" s="5" t="n">
        <v>-9910</v>
      </c>
      <c r="C57" s="4" t="inlineStr">
        <is>
          <t xml:space="preserve"> </t>
        </is>
      </c>
      <c r="D57" s="5" t="n">
        <v>-9910</v>
      </c>
      <c r="E57" s="4" t="inlineStr">
        <is>
          <t xml:space="preserve"> </t>
        </is>
      </c>
      <c r="F57" s="5" t="n">
        <v>-886</v>
      </c>
    </row>
    <row r="58">
      <c r="A58" s="4" t="inlineStr">
        <is>
          <t>Total Unrealized Loss of Available-for-sale securities</t>
        </is>
      </c>
      <c r="B58" s="5" t="n">
        <v>-25661</v>
      </c>
      <c r="C58" s="4" t="inlineStr">
        <is>
          <t xml:space="preserve"> </t>
        </is>
      </c>
      <c r="D58" s="5" t="n">
        <v>-25661</v>
      </c>
      <c r="E58" s="4" t="inlineStr">
        <is>
          <t xml:space="preserve"> </t>
        </is>
      </c>
      <c r="F58" s="5" t="n">
        <v>-2904</v>
      </c>
    </row>
    <row r="59">
      <c r="A59" s="3" t="inlineStr">
        <is>
          <t>Held-to-maturity: Unrealized Los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ess than 12 Months</t>
        </is>
      </c>
      <c r="B60" s="5" t="n">
        <v>-66</v>
      </c>
      <c r="C60" s="4" t="inlineStr">
        <is>
          <t xml:space="preserve"> </t>
        </is>
      </c>
      <c r="D60" s="5" t="n">
        <v>-66</v>
      </c>
      <c r="E60" s="4" t="inlineStr">
        <is>
          <t xml:space="preserve"> </t>
        </is>
      </c>
      <c r="F60" s="4" t="inlineStr">
        <is>
          <t xml:space="preserve"> </t>
        </is>
      </c>
    </row>
    <row r="61">
      <c r="A61" s="4" t="inlineStr">
        <is>
          <t>Total Unrealized Loss of Held-to-maturity securities</t>
        </is>
      </c>
      <c r="B61" s="5" t="n">
        <v>-66</v>
      </c>
      <c r="C61" s="4" t="inlineStr">
        <is>
          <t xml:space="preserve"> </t>
        </is>
      </c>
      <c r="D61" s="5" t="n">
        <v>-66</v>
      </c>
      <c r="E61" s="4" t="inlineStr">
        <is>
          <t xml:space="preserve"> </t>
        </is>
      </c>
      <c r="F61" s="4" t="inlineStr">
        <is>
          <t xml:space="preserve"> </t>
        </is>
      </c>
    </row>
    <row r="62">
      <c r="A62" s="3" t="inlineStr">
        <is>
          <t>Available-for-sale: Fair Valu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ess than 12 Months</t>
        </is>
      </c>
      <c r="B63" s="5" t="n">
        <v>176771</v>
      </c>
      <c r="C63" s="4" t="inlineStr">
        <is>
          <t xml:space="preserve"> </t>
        </is>
      </c>
      <c r="D63" s="5" t="n">
        <v>176771</v>
      </c>
      <c r="E63" s="4" t="inlineStr">
        <is>
          <t xml:space="preserve"> </t>
        </is>
      </c>
      <c r="F63" s="5" t="n">
        <v>89424</v>
      </c>
    </row>
    <row r="64">
      <c r="A64" s="4" t="inlineStr">
        <is>
          <t>12 Months or More</t>
        </is>
      </c>
      <c r="B64" s="5" t="n">
        <v>50424</v>
      </c>
      <c r="C64" s="4" t="inlineStr">
        <is>
          <t xml:space="preserve"> </t>
        </is>
      </c>
      <c r="D64" s="5" t="n">
        <v>50424</v>
      </c>
      <c r="E64" s="4" t="inlineStr">
        <is>
          <t xml:space="preserve"> </t>
        </is>
      </c>
      <c r="F64" s="5" t="n">
        <v>17327</v>
      </c>
    </row>
    <row r="65">
      <c r="A65" s="4" t="inlineStr">
        <is>
          <t>Total Fair Value Available-for-sale securities</t>
        </is>
      </c>
      <c r="B65" s="5" t="n">
        <v>227195</v>
      </c>
      <c r="C65" s="4" t="inlineStr">
        <is>
          <t xml:space="preserve"> </t>
        </is>
      </c>
      <c r="D65" s="5" t="n">
        <v>227195</v>
      </c>
      <c r="E65" s="4" t="inlineStr">
        <is>
          <t xml:space="preserve"> </t>
        </is>
      </c>
      <c r="F65" s="5" t="n">
        <v>106751</v>
      </c>
    </row>
    <row r="66">
      <c r="A66" s="3" t="inlineStr">
        <is>
          <t>Held-to-maturity: Fair valu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ess than 12 Months</t>
        </is>
      </c>
      <c r="B67" s="5" t="n">
        <v>6513</v>
      </c>
      <c r="C67" s="4" t="inlineStr">
        <is>
          <t xml:space="preserve"> </t>
        </is>
      </c>
      <c r="D67" s="5" t="n">
        <v>6513</v>
      </c>
      <c r="E67" s="4" t="inlineStr">
        <is>
          <t xml:space="preserve"> </t>
        </is>
      </c>
      <c r="F67" s="4" t="inlineStr">
        <is>
          <t xml:space="preserve"> </t>
        </is>
      </c>
    </row>
    <row r="68">
      <c r="A68" s="4" t="inlineStr">
        <is>
          <t>Total Fair Value Held-to-maturity securities</t>
        </is>
      </c>
      <c r="B68" s="5" t="n">
        <v>6513</v>
      </c>
      <c r="C68" s="4" t="inlineStr">
        <is>
          <t xml:space="preserve"> </t>
        </is>
      </c>
      <c r="D68" s="5" t="n">
        <v>6513</v>
      </c>
      <c r="E68" s="4" t="inlineStr">
        <is>
          <t xml:space="preserve"> </t>
        </is>
      </c>
      <c r="F68" s="4" t="inlineStr">
        <is>
          <t xml:space="preserve"> </t>
        </is>
      </c>
    </row>
    <row r="69">
      <c r="A69" s="4" t="inlineStr">
        <is>
          <t>Mortgage-backed: Agency residential</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vailable-for-sale: Unrealized Los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ess than 12 Months</t>
        </is>
      </c>
      <c r="B71" s="5" t="n">
        <v>-11320</v>
      </c>
      <c r="C71" s="4" t="inlineStr">
        <is>
          <t xml:space="preserve"> </t>
        </is>
      </c>
      <c r="D71" s="5" t="n">
        <v>-11320</v>
      </c>
      <c r="E71" s="4" t="inlineStr">
        <is>
          <t xml:space="preserve"> </t>
        </is>
      </c>
      <c r="F71" s="5" t="n">
        <v>-851</v>
      </c>
    </row>
    <row r="72">
      <c r="A72" s="4" t="inlineStr">
        <is>
          <t>12 Months or More</t>
        </is>
      </c>
      <c r="B72" s="5" t="n">
        <v>-306</v>
      </c>
      <c r="C72" s="4" t="inlineStr">
        <is>
          <t xml:space="preserve"> </t>
        </is>
      </c>
      <c r="D72" s="5" t="n">
        <v>-306</v>
      </c>
      <c r="E72" s="4" t="inlineStr">
        <is>
          <t xml:space="preserve"> </t>
        </is>
      </c>
      <c r="F72" s="5" t="n">
        <v>-68</v>
      </c>
    </row>
    <row r="73">
      <c r="A73" s="4" t="inlineStr">
        <is>
          <t>Total Unrealized Loss of Available-for-sale securities</t>
        </is>
      </c>
      <c r="B73" s="5" t="n">
        <v>-11626</v>
      </c>
      <c r="C73" s="4" t="inlineStr">
        <is>
          <t xml:space="preserve"> </t>
        </is>
      </c>
      <c r="D73" s="5" t="n">
        <v>-11626</v>
      </c>
      <c r="E73" s="4" t="inlineStr">
        <is>
          <t xml:space="preserve"> </t>
        </is>
      </c>
      <c r="F73" s="5" t="n">
        <v>-919</v>
      </c>
    </row>
    <row r="74">
      <c r="A74" s="3" t="inlineStr">
        <is>
          <t>Held-to-maturity: Unrealized Los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ess than 12 Months</t>
        </is>
      </c>
      <c r="B75" s="5" t="n">
        <v>-1971</v>
      </c>
      <c r="C75" s="4" t="inlineStr">
        <is>
          <t xml:space="preserve"> </t>
        </is>
      </c>
      <c r="D75" s="5" t="n">
        <v>-1971</v>
      </c>
      <c r="E75" s="4" t="inlineStr">
        <is>
          <t xml:space="preserve"> </t>
        </is>
      </c>
      <c r="F75" s="5" t="n">
        <v>-102</v>
      </c>
    </row>
    <row r="76">
      <c r="A76" s="4" t="inlineStr">
        <is>
          <t>Total Unrealized Loss of Held-to-maturity securities</t>
        </is>
      </c>
      <c r="B76" s="5" t="n">
        <v>-1971</v>
      </c>
      <c r="C76" s="4" t="inlineStr">
        <is>
          <t xml:space="preserve"> </t>
        </is>
      </c>
      <c r="D76" s="5" t="n">
        <v>-1971</v>
      </c>
      <c r="E76" s="4" t="inlineStr">
        <is>
          <t xml:space="preserve"> </t>
        </is>
      </c>
      <c r="F76" s="5" t="n">
        <v>-102</v>
      </c>
    </row>
    <row r="77">
      <c r="A77" s="3" t="inlineStr">
        <is>
          <t>Available-for-sale: Fair Valu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ess than 12 Months</t>
        </is>
      </c>
      <c r="B78" s="5" t="n">
        <v>203603</v>
      </c>
      <c r="C78" s="4" t="inlineStr">
        <is>
          <t xml:space="preserve"> </t>
        </is>
      </c>
      <c r="D78" s="5" t="n">
        <v>203603</v>
      </c>
      <c r="E78" s="4" t="inlineStr">
        <is>
          <t xml:space="preserve"> </t>
        </is>
      </c>
      <c r="F78" s="5" t="n">
        <v>91703</v>
      </c>
    </row>
    <row r="79">
      <c r="A79" s="4" t="inlineStr">
        <is>
          <t>12 Months or More</t>
        </is>
      </c>
      <c r="B79" s="5" t="n">
        <v>4556</v>
      </c>
      <c r="C79" s="4" t="inlineStr">
        <is>
          <t xml:space="preserve"> </t>
        </is>
      </c>
      <c r="D79" s="5" t="n">
        <v>4556</v>
      </c>
      <c r="E79" s="4" t="inlineStr">
        <is>
          <t xml:space="preserve"> </t>
        </is>
      </c>
      <c r="F79" s="5" t="n">
        <v>4305</v>
      </c>
    </row>
    <row r="80">
      <c r="A80" s="4" t="inlineStr">
        <is>
          <t>Total Fair Value Available-for-sale securities</t>
        </is>
      </c>
      <c r="B80" s="5" t="n">
        <v>208159</v>
      </c>
      <c r="C80" s="4" t="inlineStr">
        <is>
          <t xml:space="preserve"> </t>
        </is>
      </c>
      <c r="D80" s="5" t="n">
        <v>208159</v>
      </c>
      <c r="E80" s="4" t="inlineStr">
        <is>
          <t xml:space="preserve"> </t>
        </is>
      </c>
      <c r="F80" s="5" t="n">
        <v>96008</v>
      </c>
    </row>
    <row r="81">
      <c r="A81" s="3" t="inlineStr">
        <is>
          <t>Held-to-maturity: Fair valu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ess than 12 Months</t>
        </is>
      </c>
      <c r="B82" s="5" t="n">
        <v>74978</v>
      </c>
      <c r="C82" s="4" t="inlineStr">
        <is>
          <t xml:space="preserve"> </t>
        </is>
      </c>
      <c r="D82" s="5" t="n">
        <v>74978</v>
      </c>
      <c r="E82" s="4" t="inlineStr">
        <is>
          <t xml:space="preserve"> </t>
        </is>
      </c>
      <c r="F82" s="5" t="n">
        <v>14932</v>
      </c>
    </row>
    <row r="83">
      <c r="A83" s="4" t="inlineStr">
        <is>
          <t>Total Fair Value Held-to-maturity securities</t>
        </is>
      </c>
      <c r="B83" s="5" t="n">
        <v>74978</v>
      </c>
      <c r="C83" s="4" t="inlineStr">
        <is>
          <t xml:space="preserve"> </t>
        </is>
      </c>
      <c r="D83" s="5" t="n">
        <v>74978</v>
      </c>
      <c r="E83" s="4" t="inlineStr">
        <is>
          <t xml:space="preserve"> </t>
        </is>
      </c>
      <c r="F83" s="5" t="n">
        <v>14932</v>
      </c>
    </row>
    <row r="84">
      <c r="A84" s="4" t="inlineStr">
        <is>
          <t>Mortgage-backed: Agency commercial</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vailable-for-sale: Unrealized Los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ess than 12 Months</t>
        </is>
      </c>
      <c r="B86" s="5" t="n">
        <v>-8812</v>
      </c>
      <c r="C86" s="4" t="inlineStr">
        <is>
          <t xml:space="preserve"> </t>
        </is>
      </c>
      <c r="D86" s="5" t="n">
        <v>-8812</v>
      </c>
      <c r="E86" s="4" t="inlineStr">
        <is>
          <t xml:space="preserve"> </t>
        </is>
      </c>
      <c r="F86" s="5" t="n">
        <v>-1921</v>
      </c>
    </row>
    <row r="87">
      <c r="A87" s="4" t="inlineStr">
        <is>
          <t>12 Months or More</t>
        </is>
      </c>
      <c r="B87" s="5" t="n">
        <v>-2543</v>
      </c>
      <c r="C87" s="4" t="inlineStr">
        <is>
          <t xml:space="preserve"> </t>
        </is>
      </c>
      <c r="D87" s="5" t="n">
        <v>-2543</v>
      </c>
      <c r="E87" s="4" t="inlineStr">
        <is>
          <t xml:space="preserve"> </t>
        </is>
      </c>
      <c r="F87" s="5" t="n">
        <v>-127</v>
      </c>
    </row>
    <row r="88">
      <c r="A88" s="4" t="inlineStr">
        <is>
          <t>Total Unrealized Loss of Available-for-sale securities</t>
        </is>
      </c>
      <c r="B88" s="5" t="n">
        <v>-11355</v>
      </c>
      <c r="C88" s="4" t="inlineStr">
        <is>
          <t xml:space="preserve"> </t>
        </is>
      </c>
      <c r="D88" s="5" t="n">
        <v>-11355</v>
      </c>
      <c r="E88" s="4" t="inlineStr">
        <is>
          <t xml:space="preserve"> </t>
        </is>
      </c>
      <c r="F88" s="5" t="n">
        <v>-2048</v>
      </c>
    </row>
    <row r="89">
      <c r="A89" s="3" t="inlineStr">
        <is>
          <t>Held-to-maturity: Unrealized Los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ess than 12 Months</t>
        </is>
      </c>
      <c r="B90" s="5" t="n">
        <v>-31078</v>
      </c>
      <c r="C90" s="4" t="inlineStr">
        <is>
          <t xml:space="preserve"> </t>
        </is>
      </c>
      <c r="D90" s="5" t="n">
        <v>-31078</v>
      </c>
      <c r="E90" s="4" t="inlineStr">
        <is>
          <t xml:space="preserve"> </t>
        </is>
      </c>
      <c r="F90" s="5" t="n">
        <v>-2673</v>
      </c>
    </row>
    <row r="91">
      <c r="A91" s="4" t="inlineStr">
        <is>
          <t>12 Months or More</t>
        </is>
      </c>
      <c r="B91" s="5" t="n">
        <v>-302</v>
      </c>
      <c r="C91" s="4" t="inlineStr">
        <is>
          <t xml:space="preserve"> </t>
        </is>
      </c>
      <c r="D91" s="5" t="n">
        <v>-302</v>
      </c>
      <c r="E91" s="4" t="inlineStr">
        <is>
          <t xml:space="preserve"> </t>
        </is>
      </c>
      <c r="F91" s="5" t="n">
        <v>-128</v>
      </c>
    </row>
    <row r="92">
      <c r="A92" s="4" t="inlineStr">
        <is>
          <t>Total Unrealized Loss of Held-to-maturity securities</t>
        </is>
      </c>
      <c r="B92" s="5" t="n">
        <v>-31380</v>
      </c>
      <c r="C92" s="4" t="inlineStr">
        <is>
          <t xml:space="preserve"> </t>
        </is>
      </c>
      <c r="D92" s="5" t="n">
        <v>-31380</v>
      </c>
      <c r="E92" s="4" t="inlineStr">
        <is>
          <t xml:space="preserve"> </t>
        </is>
      </c>
      <c r="F92" s="5" t="n">
        <v>-2801</v>
      </c>
    </row>
    <row r="93">
      <c r="A93" s="3" t="inlineStr">
        <is>
          <t>Available-for-sale: Fair Valu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Less than 12 Months</t>
        </is>
      </c>
      <c r="B94" s="5" t="n">
        <v>114025</v>
      </c>
      <c r="C94" s="4" t="inlineStr">
        <is>
          <t xml:space="preserve"> </t>
        </is>
      </c>
      <c r="D94" s="5" t="n">
        <v>114025</v>
      </c>
      <c r="E94" s="4" t="inlineStr">
        <is>
          <t xml:space="preserve"> </t>
        </is>
      </c>
      <c r="F94" s="5" t="n">
        <v>113111</v>
      </c>
    </row>
    <row r="95">
      <c r="A95" s="4" t="inlineStr">
        <is>
          <t>12 Months or More</t>
        </is>
      </c>
      <c r="B95" s="5" t="n">
        <v>22685</v>
      </c>
      <c r="C95" s="4" t="inlineStr">
        <is>
          <t xml:space="preserve"> </t>
        </is>
      </c>
      <c r="D95" s="5" t="n">
        <v>22685</v>
      </c>
      <c r="E95" s="4" t="inlineStr">
        <is>
          <t xml:space="preserve"> </t>
        </is>
      </c>
      <c r="F95" s="5" t="n">
        <v>6443</v>
      </c>
    </row>
    <row r="96">
      <c r="A96" s="4" t="inlineStr">
        <is>
          <t>Total Fair Value Available-for-sale securities</t>
        </is>
      </c>
      <c r="B96" s="5" t="n">
        <v>136710</v>
      </c>
      <c r="C96" s="4" t="inlineStr">
        <is>
          <t xml:space="preserve"> </t>
        </is>
      </c>
      <c r="D96" s="5" t="n">
        <v>136710</v>
      </c>
      <c r="E96" s="4" t="inlineStr">
        <is>
          <t xml:space="preserve"> </t>
        </is>
      </c>
      <c r="F96" s="5" t="n">
        <v>119554</v>
      </c>
    </row>
    <row r="97">
      <c r="A97" s="3" t="inlineStr">
        <is>
          <t>Held-to-maturity: Fair valu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Less than 12 Months</t>
        </is>
      </c>
      <c r="B98" s="5" t="n">
        <v>274153</v>
      </c>
      <c r="C98" s="4" t="inlineStr">
        <is>
          <t xml:space="preserve"> </t>
        </is>
      </c>
      <c r="D98" s="5" t="n">
        <v>274153</v>
      </c>
      <c r="E98" s="4" t="inlineStr">
        <is>
          <t xml:space="preserve"> </t>
        </is>
      </c>
      <c r="F98" s="5" t="n">
        <v>174428</v>
      </c>
    </row>
    <row r="99">
      <c r="A99" s="4" t="inlineStr">
        <is>
          <t>12 Months or More</t>
        </is>
      </c>
      <c r="B99" s="5" t="n">
        <v>2238</v>
      </c>
      <c r="C99" s="4" t="inlineStr">
        <is>
          <t xml:space="preserve"> </t>
        </is>
      </c>
      <c r="D99" s="5" t="n">
        <v>2238</v>
      </c>
      <c r="E99" s="4" t="inlineStr">
        <is>
          <t xml:space="preserve"> </t>
        </is>
      </c>
      <c r="F99" s="5" t="n">
        <v>2776</v>
      </c>
    </row>
    <row r="100">
      <c r="A100" s="4" t="inlineStr">
        <is>
          <t>Total Fair Value Held-to-maturity securities</t>
        </is>
      </c>
      <c r="B100" s="5" t="n">
        <v>276391</v>
      </c>
      <c r="C100" s="4" t="inlineStr">
        <is>
          <t xml:space="preserve"> </t>
        </is>
      </c>
      <c r="D100" s="5" t="n">
        <v>276391</v>
      </c>
      <c r="E100" s="4" t="inlineStr">
        <is>
          <t xml:space="preserve"> </t>
        </is>
      </c>
      <c r="F100" s="5" t="n">
        <v>177204</v>
      </c>
    </row>
    <row r="101">
      <c r="A101" s="4" t="inlineStr">
        <is>
          <t>Corporat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vailable-for-sale: Unrealized Los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Less than 12 Months</t>
        </is>
      </c>
      <c r="B103" s="5" t="n">
        <v>-1085</v>
      </c>
      <c r="C103" s="4" t="inlineStr">
        <is>
          <t xml:space="preserve"> </t>
        </is>
      </c>
      <c r="D103" s="5" t="n">
        <v>-1085</v>
      </c>
      <c r="E103" s="4" t="inlineStr">
        <is>
          <t xml:space="preserve"> </t>
        </is>
      </c>
      <c r="F103" s="5" t="n">
        <v>-7</v>
      </c>
    </row>
    <row r="104">
      <c r="A104" s="4" t="inlineStr">
        <is>
          <t>12 Months or More</t>
        </is>
      </c>
      <c r="B104" s="5" t="n">
        <v>-1010</v>
      </c>
      <c r="C104" s="4" t="inlineStr">
        <is>
          <t xml:space="preserve"> </t>
        </is>
      </c>
      <c r="D104" s="5" t="n">
        <v>-1010</v>
      </c>
      <c r="E104" s="4" t="inlineStr">
        <is>
          <t xml:space="preserve"> </t>
        </is>
      </c>
      <c r="F104" s="5" t="n">
        <v>-289</v>
      </c>
    </row>
    <row r="105">
      <c r="A105" s="4" t="inlineStr">
        <is>
          <t>Total Unrealized Loss of Available-for-sale securities</t>
        </is>
      </c>
      <c r="B105" s="5" t="n">
        <v>-2095</v>
      </c>
      <c r="C105" s="4" t="inlineStr">
        <is>
          <t xml:space="preserve"> </t>
        </is>
      </c>
      <c r="D105" s="5" t="n">
        <v>-2095</v>
      </c>
      <c r="E105" s="4" t="inlineStr">
        <is>
          <t xml:space="preserve"> </t>
        </is>
      </c>
      <c r="F105" s="5" t="n">
        <v>-296</v>
      </c>
    </row>
    <row r="106">
      <c r="A106" s="3" t="inlineStr">
        <is>
          <t>Available-for-sale: Fair Valu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Less than 12 Months</t>
        </is>
      </c>
      <c r="B107" s="5" t="n">
        <v>46792</v>
      </c>
      <c r="C107" s="4" t="inlineStr">
        <is>
          <t xml:space="preserve"> </t>
        </is>
      </c>
      <c r="D107" s="5" t="n">
        <v>46792</v>
      </c>
      <c r="E107" s="4" t="inlineStr">
        <is>
          <t xml:space="preserve"> </t>
        </is>
      </c>
      <c r="F107" s="5" t="n">
        <v>2737</v>
      </c>
    </row>
    <row r="108">
      <c r="A108" s="4" t="inlineStr">
        <is>
          <t>12 Months or More</t>
        </is>
      </c>
      <c r="B108" s="5" t="n">
        <v>3952</v>
      </c>
      <c r="C108" s="4" t="inlineStr">
        <is>
          <t xml:space="preserve"> </t>
        </is>
      </c>
      <c r="D108" s="5" t="n">
        <v>3952</v>
      </c>
      <c r="E108" s="4" t="inlineStr">
        <is>
          <t xml:space="preserve"> </t>
        </is>
      </c>
      <c r="F108" s="5" t="n">
        <v>4671</v>
      </c>
    </row>
    <row r="109">
      <c r="A109" s="4" t="inlineStr">
        <is>
          <t>Total Fair Value Available-for-sale securities</t>
        </is>
      </c>
      <c r="B109" s="6" t="n">
        <v>50744</v>
      </c>
      <c r="C109" s="4" t="inlineStr">
        <is>
          <t xml:space="preserve"> </t>
        </is>
      </c>
      <c r="D109" s="6" t="n">
        <v>50744</v>
      </c>
      <c r="E109" s="4" t="inlineStr">
        <is>
          <t xml:space="preserve"> </t>
        </is>
      </c>
      <c r="F109" s="6" t="n">
        <v>740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 Equity sec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Equity Securities - Readily determinable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Readily determinable fair value, cost</t>
        </is>
      </c>
      <c r="B4" s="6" t="n">
        <v>3142</v>
      </c>
      <c r="C4" s="4" t="inlineStr">
        <is>
          <t xml:space="preserve"> </t>
        </is>
      </c>
      <c r="D4" s="6" t="n">
        <v>3142</v>
      </c>
      <c r="E4" s="4" t="inlineStr">
        <is>
          <t xml:space="preserve"> </t>
        </is>
      </c>
      <c r="F4" s="6" t="n">
        <v>3142</v>
      </c>
    </row>
    <row r="5">
      <c r="A5" s="4" t="inlineStr">
        <is>
          <t>Equity Securities, Readily determinable fair value, Cumulative Net Unrealized Gains (Losses)</t>
        </is>
      </c>
      <c r="B5" s="5" t="n">
        <v>-39</v>
      </c>
      <c r="C5" s="4" t="inlineStr">
        <is>
          <t xml:space="preserve"> </t>
        </is>
      </c>
      <c r="D5" s="5" t="n">
        <v>-39</v>
      </c>
      <c r="E5" s="4" t="inlineStr">
        <is>
          <t xml:space="preserve"> </t>
        </is>
      </c>
      <c r="F5" s="5" t="n">
        <v>301</v>
      </c>
    </row>
    <row r="6">
      <c r="A6" s="4" t="inlineStr">
        <is>
          <t>Equity securities, Readily determinable fair value, Carrying Value</t>
        </is>
      </c>
      <c r="B6" s="5" t="n">
        <v>3103</v>
      </c>
      <c r="C6" s="4" t="inlineStr">
        <is>
          <t xml:space="preserve"> </t>
        </is>
      </c>
      <c r="D6" s="5" t="n">
        <v>3103</v>
      </c>
      <c r="E6" s="4" t="inlineStr">
        <is>
          <t xml:space="preserve"> </t>
        </is>
      </c>
      <c r="F6" s="5" t="n">
        <v>3443</v>
      </c>
    </row>
    <row r="7">
      <c r="A7" s="3" t="inlineStr">
        <is>
          <t>Equity Securities - No readily determinable fair val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Securities, No readily determinable fair value, cost</t>
        </is>
      </c>
      <c r="B8" s="5" t="n">
        <v>2117</v>
      </c>
      <c r="C8" s="4" t="inlineStr">
        <is>
          <t xml:space="preserve"> </t>
        </is>
      </c>
      <c r="D8" s="5" t="n">
        <v>2117</v>
      </c>
      <c r="E8" s="4" t="inlineStr">
        <is>
          <t xml:space="preserve"> </t>
        </is>
      </c>
      <c r="F8" s="5" t="n">
        <v>2092</v>
      </c>
    </row>
    <row r="9">
      <c r="A9" s="4" t="inlineStr">
        <is>
          <t>Equity Securities, No readily determinable fair value, Cumulative Net Unrealized Gains (Losses)</t>
        </is>
      </c>
      <c r="B9" s="5" t="n">
        <v>-165</v>
      </c>
      <c r="C9" s="4" t="inlineStr">
        <is>
          <t xml:space="preserve"> </t>
        </is>
      </c>
      <c r="D9" s="5" t="n">
        <v>-165</v>
      </c>
      <c r="E9" s="4" t="inlineStr">
        <is>
          <t xml:space="preserve"> </t>
        </is>
      </c>
      <c r="F9" s="5" t="n">
        <v>-165</v>
      </c>
    </row>
    <row r="10">
      <c r="A10" s="4" t="inlineStr">
        <is>
          <t>Equity securities: No readily determinable fair value, Carrying Value</t>
        </is>
      </c>
      <c r="B10" s="5" t="n">
        <v>1952</v>
      </c>
      <c r="C10" s="4" t="inlineStr">
        <is>
          <t xml:space="preserve"> </t>
        </is>
      </c>
      <c r="D10" s="5" t="n">
        <v>1952</v>
      </c>
      <c r="E10" s="4" t="inlineStr">
        <is>
          <t xml:space="preserve"> </t>
        </is>
      </c>
      <c r="F10" s="5" t="n">
        <v>1927</v>
      </c>
    </row>
    <row r="11">
      <c r="A11" s="4" t="inlineStr">
        <is>
          <t>Upward adjustment on equity securities with no readily determinable fair value</t>
        </is>
      </c>
      <c r="B11" s="5" t="n">
        <v>0</v>
      </c>
      <c r="C11" s="4" t="inlineStr">
        <is>
          <t xml:space="preserve"> </t>
        </is>
      </c>
      <c r="D11" s="5" t="n">
        <v>0</v>
      </c>
      <c r="E11" s="4" t="inlineStr">
        <is>
          <t xml:space="preserve"> </t>
        </is>
      </c>
      <c r="F11" s="6" t="n">
        <v>0</v>
      </c>
    </row>
    <row r="12">
      <c r="A12" s="4" t="inlineStr">
        <is>
          <t>Proceeds from sale of equity securities</t>
        </is>
      </c>
      <c r="B12" s="5" t="n">
        <v>0</v>
      </c>
      <c r="C12" s="6" t="n">
        <v>0</v>
      </c>
      <c r="D12" s="5" t="n">
        <v>0</v>
      </c>
      <c r="E12" s="6" t="n">
        <v>0</v>
      </c>
      <c r="F12" s="4" t="inlineStr">
        <is>
          <t xml:space="preserve"> </t>
        </is>
      </c>
    </row>
    <row r="13">
      <c r="A13" s="4" t="inlineStr">
        <is>
          <t>Readily determinable fair value</t>
        </is>
      </c>
      <c r="B13" s="5" t="n">
        <v>-153</v>
      </c>
      <c r="C13" s="5" t="n">
        <v>6</v>
      </c>
      <c r="D13" s="5" t="n">
        <v>-340</v>
      </c>
      <c r="E13" s="5" t="n">
        <v>46</v>
      </c>
      <c r="F13" s="4" t="inlineStr">
        <is>
          <t xml:space="preserve"> </t>
        </is>
      </c>
    </row>
    <row r="14">
      <c r="A14" s="4" t="inlineStr">
        <is>
          <t>Unrealized gains (losses) on equity securities</t>
        </is>
      </c>
      <c r="B14" s="6" t="n">
        <v>-153</v>
      </c>
      <c r="C14" s="6" t="n">
        <v>6</v>
      </c>
      <c r="D14" s="6" t="n">
        <v>-340</v>
      </c>
      <c r="E14" s="6" t="n">
        <v>46</v>
      </c>
      <c r="F1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THE ALLOWANCE FOR LOAN LOSSES - Categories of loan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LOANS AND THE ALLOWANCE FOR LOAN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before allowance for loan losses</t>
        </is>
      </c>
      <c r="B3" s="6" t="n">
        <v>2451826</v>
      </c>
      <c r="C3" s="4" t="inlineStr">
        <is>
          <t xml:space="preserve"> </t>
        </is>
      </c>
      <c r="D3" s="6" t="n">
        <v>2499689</v>
      </c>
      <c r="E3" s="4" t="inlineStr">
        <is>
          <t xml:space="preserve"> </t>
        </is>
      </c>
      <c r="F3" s="4" t="inlineStr">
        <is>
          <t xml:space="preserve"> </t>
        </is>
      </c>
      <c r="G3" s="4" t="inlineStr">
        <is>
          <t xml:space="preserve"> </t>
        </is>
      </c>
    </row>
    <row r="4">
      <c r="A4" s="4" t="inlineStr">
        <is>
          <t>Allowance for loan losses</t>
        </is>
      </c>
      <c r="B4" s="5" t="n">
        <v>-24734</v>
      </c>
      <c r="C4" s="6" t="n">
        <v>-24508</v>
      </c>
      <c r="D4" s="5" t="n">
        <v>-23936</v>
      </c>
      <c r="E4" s="6" t="n">
        <v>-26507</v>
      </c>
      <c r="F4" s="6" t="n">
        <v>-28759</v>
      </c>
      <c r="G4" s="6" t="n">
        <v>-31838</v>
      </c>
    </row>
    <row r="5">
      <c r="A5" s="4" t="inlineStr">
        <is>
          <t>Loans, net of allowance for loan losses</t>
        </is>
      </c>
      <c r="B5" s="5" t="n">
        <v>2427092</v>
      </c>
      <c r="C5" s="4" t="inlineStr">
        <is>
          <t xml:space="preserve"> </t>
        </is>
      </c>
      <c r="D5" s="5" t="n">
        <v>2475753</v>
      </c>
      <c r="E5" s="4" t="inlineStr">
        <is>
          <t xml:space="preserve"> </t>
        </is>
      </c>
      <c r="F5" s="4" t="inlineStr">
        <is>
          <t xml:space="preserve"> </t>
        </is>
      </c>
      <c r="G5" s="4" t="inlineStr">
        <is>
          <t xml:space="preserve"> </t>
        </is>
      </c>
    </row>
    <row r="6">
      <c r="A6" s="4" t="inlineStr">
        <is>
          <t>Paycheck Protection Program (PPP)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AND THE ALLOWANCE FOR LOAN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before allowance for loan losses</t>
        </is>
      </c>
      <c r="B8" s="5" t="n">
        <v>2832</v>
      </c>
      <c r="C8" s="4" t="inlineStr">
        <is>
          <t xml:space="preserve"> </t>
        </is>
      </c>
      <c r="D8" s="5" t="n">
        <v>29488</v>
      </c>
      <c r="E8" s="4" t="inlineStr">
        <is>
          <t xml:space="preserve"> </t>
        </is>
      </c>
      <c r="F8" s="4" t="inlineStr">
        <is>
          <t xml:space="preserve"> </t>
        </is>
      </c>
      <c r="G8" s="4" t="inlineStr">
        <is>
          <t xml:space="preserve"> </t>
        </is>
      </c>
    </row>
    <row r="9">
      <c r="A9" s="4" t="inlineStr">
        <is>
          <t>Commercial and industr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AND THE ALLOWANCE FOR LOAN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before allowance for loan losses</t>
        </is>
      </c>
      <c r="B11" s="5" t="n">
        <v>249839</v>
      </c>
      <c r="C11" s="4" t="inlineStr">
        <is>
          <t xml:space="preserve"> </t>
        </is>
      </c>
      <c r="D11" s="5" t="n">
        <v>286946</v>
      </c>
      <c r="E11" s="4" t="inlineStr">
        <is>
          <t xml:space="preserve"> </t>
        </is>
      </c>
      <c r="F11" s="4" t="inlineStr">
        <is>
          <t xml:space="preserve"> </t>
        </is>
      </c>
      <c r="G11" s="4" t="inlineStr">
        <is>
          <t xml:space="preserve"> </t>
        </is>
      </c>
    </row>
    <row r="12">
      <c r="A12" s="4" t="inlineStr">
        <is>
          <t>Allowance for loan losses</t>
        </is>
      </c>
      <c r="B12" s="5" t="n">
        <v>-2981</v>
      </c>
      <c r="C12" s="5" t="n">
        <v>-2491</v>
      </c>
      <c r="D12" s="5" t="n">
        <v>-2440</v>
      </c>
      <c r="E12" s="5" t="n">
        <v>-2717</v>
      </c>
      <c r="F12" s="5" t="n">
        <v>-2420</v>
      </c>
      <c r="G12" s="5" t="n">
        <v>-3929</v>
      </c>
    </row>
    <row r="13">
      <c r="A13" s="4" t="inlineStr">
        <is>
          <t>Commercial and industrial | Paycheck Protection Program (PPP)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S AND THE ALLOWANCE FOR LOAN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before allowance for loan losses</t>
        </is>
      </c>
      <c r="B15" s="5" t="n">
        <v>2823</v>
      </c>
      <c r="C15" s="4" t="inlineStr">
        <is>
          <t xml:space="preserve"> </t>
        </is>
      </c>
      <c r="D15" s="5" t="n">
        <v>28404</v>
      </c>
      <c r="E15" s="4" t="inlineStr">
        <is>
          <t xml:space="preserve"> </t>
        </is>
      </c>
      <c r="F15" s="4" t="inlineStr">
        <is>
          <t xml:space="preserve"> </t>
        </is>
      </c>
      <c r="G15" s="4" t="inlineStr">
        <is>
          <t xml:space="preserve"> </t>
        </is>
      </c>
    </row>
    <row r="16">
      <c r="A16" s="4" t="inlineStr">
        <is>
          <t>Agricultural and farmla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AND THE ALLOWANCE FOR LOAN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before allowance for loan losses</t>
        </is>
      </c>
      <c r="B18" s="5" t="n">
        <v>230370</v>
      </c>
      <c r="C18" s="4" t="inlineStr">
        <is>
          <t xml:space="preserve"> </t>
        </is>
      </c>
      <c r="D18" s="5" t="n">
        <v>247796</v>
      </c>
      <c r="E18" s="4" t="inlineStr">
        <is>
          <t xml:space="preserve"> </t>
        </is>
      </c>
      <c r="F18" s="4" t="inlineStr">
        <is>
          <t xml:space="preserve"> </t>
        </is>
      </c>
      <c r="G18" s="4" t="inlineStr">
        <is>
          <t xml:space="preserve"> </t>
        </is>
      </c>
    </row>
    <row r="19">
      <c r="A19" s="4" t="inlineStr">
        <is>
          <t>Allowance for loan losses</t>
        </is>
      </c>
      <c r="B19" s="5" t="n">
        <v>-924</v>
      </c>
      <c r="C19" s="5" t="n">
        <v>-842</v>
      </c>
      <c r="D19" s="5" t="n">
        <v>-845</v>
      </c>
      <c r="E19" s="5" t="n">
        <v>-781</v>
      </c>
      <c r="F19" s="5" t="n">
        <v>-865</v>
      </c>
      <c r="G19" s="5" t="n">
        <v>-793</v>
      </c>
    </row>
    <row r="20">
      <c r="A20" s="4" t="inlineStr">
        <is>
          <t>Agricultural and farmland | Paycheck Protection Program (PPP)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ANS AND THE ALLOWANCE FOR LOAN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before allowance for loan losses</t>
        </is>
      </c>
      <c r="B22" s="5" t="n">
        <v>9</v>
      </c>
      <c r="C22" s="4" t="inlineStr">
        <is>
          <t xml:space="preserve"> </t>
        </is>
      </c>
      <c r="D22" s="5" t="n">
        <v>913</v>
      </c>
      <c r="E22" s="4" t="inlineStr">
        <is>
          <t xml:space="preserve"> </t>
        </is>
      </c>
      <c r="F22" s="4" t="inlineStr">
        <is>
          <t xml:space="preserve"> </t>
        </is>
      </c>
      <c r="G22" s="4" t="inlineStr">
        <is>
          <t xml:space="preserve"> </t>
        </is>
      </c>
    </row>
    <row r="23">
      <c r="A23" s="4" t="inlineStr">
        <is>
          <t>Commercial real estate - owner occupi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AND THE ALLOWANCE FOR LOAN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before allowance for loan losses</t>
        </is>
      </c>
      <c r="B25" s="5" t="n">
        <v>228997</v>
      </c>
      <c r="C25" s="4" t="inlineStr">
        <is>
          <t xml:space="preserve"> </t>
        </is>
      </c>
      <c r="D25" s="5" t="n">
        <v>234544</v>
      </c>
      <c r="E25" s="4" t="inlineStr">
        <is>
          <t xml:space="preserve"> </t>
        </is>
      </c>
      <c r="F25" s="4" t="inlineStr">
        <is>
          <t xml:space="preserve"> </t>
        </is>
      </c>
      <c r="G25" s="4" t="inlineStr">
        <is>
          <t xml:space="preserve"> </t>
        </is>
      </c>
    </row>
    <row r="26">
      <c r="A26" s="4" t="inlineStr">
        <is>
          <t>Allowance for loan losses</t>
        </is>
      </c>
      <c r="B26" s="5" t="n">
        <v>-1224</v>
      </c>
      <c r="C26" s="5" t="n">
        <v>-1511</v>
      </c>
      <c r="D26" s="5" t="n">
        <v>-1840</v>
      </c>
      <c r="E26" s="5" t="n">
        <v>-1946</v>
      </c>
      <c r="F26" s="5" t="n">
        <v>-2715</v>
      </c>
      <c r="G26" s="5" t="n">
        <v>-3141</v>
      </c>
    </row>
    <row r="27">
      <c r="A27" s="4" t="inlineStr">
        <is>
          <t>Commercial real estate - non-owner occupi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 AND THE ALLOWANCE FOR LOAN LOS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before allowance for loan losses</t>
        </is>
      </c>
      <c r="B29" s="5" t="n">
        <v>656093</v>
      </c>
      <c r="C29" s="4" t="inlineStr">
        <is>
          <t xml:space="preserve"> </t>
        </is>
      </c>
      <c r="D29" s="5" t="n">
        <v>684023</v>
      </c>
      <c r="E29" s="4" t="inlineStr">
        <is>
          <t xml:space="preserve"> </t>
        </is>
      </c>
      <c r="F29" s="4" t="inlineStr">
        <is>
          <t xml:space="preserve"> </t>
        </is>
      </c>
      <c r="G29" s="4" t="inlineStr">
        <is>
          <t xml:space="preserve"> </t>
        </is>
      </c>
    </row>
    <row r="30">
      <c r="A30" s="4" t="inlineStr">
        <is>
          <t>Allowance for loan losses</t>
        </is>
      </c>
      <c r="B30" s="5" t="n">
        <v>-6611</v>
      </c>
      <c r="C30" s="5" t="n">
        <v>-7014</v>
      </c>
      <c r="D30" s="5" t="n">
        <v>-8145</v>
      </c>
      <c r="E30" s="5" t="n">
        <v>-9825</v>
      </c>
      <c r="F30" s="5" t="n">
        <v>-11330</v>
      </c>
      <c r="G30" s="5" t="n">
        <v>-11251</v>
      </c>
    </row>
    <row r="31">
      <c r="A31" s="4" t="inlineStr">
        <is>
          <t>Multi-famil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AND THE ALLOWANCE FOR LOAN LO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before allowance for loan losses</t>
        </is>
      </c>
      <c r="B33" s="5" t="n">
        <v>269452</v>
      </c>
      <c r="C33" s="4" t="inlineStr">
        <is>
          <t xml:space="preserve"> </t>
        </is>
      </c>
      <c r="D33" s="5" t="n">
        <v>263911</v>
      </c>
      <c r="E33" s="4" t="inlineStr">
        <is>
          <t xml:space="preserve"> </t>
        </is>
      </c>
      <c r="F33" s="4" t="inlineStr">
        <is>
          <t xml:space="preserve"> </t>
        </is>
      </c>
      <c r="G33" s="4" t="inlineStr">
        <is>
          <t xml:space="preserve"> </t>
        </is>
      </c>
    </row>
    <row r="34">
      <c r="A34" s="4" t="inlineStr">
        <is>
          <t>Allowance for loan losses</t>
        </is>
      </c>
      <c r="B34" s="5" t="n">
        <v>-1375</v>
      </c>
      <c r="C34" s="5" t="n">
        <v>-1354</v>
      </c>
      <c r="D34" s="5" t="n">
        <v>-1263</v>
      </c>
      <c r="E34" s="5" t="n">
        <v>-2009</v>
      </c>
      <c r="F34" s="5" t="n">
        <v>-2090</v>
      </c>
      <c r="G34" s="5" t="n">
        <v>-1957</v>
      </c>
    </row>
    <row r="35">
      <c r="A35" s="4" t="inlineStr">
        <is>
          <t>Construction and land develo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ANS AND THE ALLOWANCE FOR LOAN LOS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 before allowance for loan losses</t>
        </is>
      </c>
      <c r="B37" s="5" t="n">
        <v>332041</v>
      </c>
      <c r="C37" s="4" t="inlineStr">
        <is>
          <t xml:space="preserve"> </t>
        </is>
      </c>
      <c r="D37" s="5" t="n">
        <v>298048</v>
      </c>
      <c r="E37" s="4" t="inlineStr">
        <is>
          <t xml:space="preserve"> </t>
        </is>
      </c>
      <c r="F37" s="4" t="inlineStr">
        <is>
          <t xml:space="preserve"> </t>
        </is>
      </c>
      <c r="G37" s="4" t="inlineStr">
        <is>
          <t xml:space="preserve"> </t>
        </is>
      </c>
    </row>
    <row r="38">
      <c r="A38" s="4" t="inlineStr">
        <is>
          <t>Allowance for loan losses</t>
        </is>
      </c>
      <c r="B38" s="5" t="n">
        <v>-4059</v>
      </c>
      <c r="C38" s="5" t="n">
        <v>-4493</v>
      </c>
      <c r="D38" s="5" t="n">
        <v>-4914</v>
      </c>
      <c r="E38" s="5" t="n">
        <v>-3924</v>
      </c>
      <c r="F38" s="5" t="n">
        <v>-4006</v>
      </c>
      <c r="G38" s="5" t="n">
        <v>-4232</v>
      </c>
    </row>
    <row r="39">
      <c r="A39" s="4" t="inlineStr">
        <is>
          <t>One-to-four family residenti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ANS AND THE ALLOWANCE FOR LOAN LOS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s, before allowance for loan losses</t>
        </is>
      </c>
      <c r="B41" s="5" t="n">
        <v>325047</v>
      </c>
      <c r="C41" s="4" t="inlineStr">
        <is>
          <t xml:space="preserve"> </t>
        </is>
      </c>
      <c r="D41" s="5" t="n">
        <v>327837</v>
      </c>
      <c r="E41" s="4" t="inlineStr">
        <is>
          <t xml:space="preserve"> </t>
        </is>
      </c>
      <c r="F41" s="4" t="inlineStr">
        <is>
          <t xml:space="preserve"> </t>
        </is>
      </c>
      <c r="G41" s="4" t="inlineStr">
        <is>
          <t xml:space="preserve"> </t>
        </is>
      </c>
    </row>
    <row r="42">
      <c r="A42" s="4" t="inlineStr">
        <is>
          <t>Allowance for loan losses</t>
        </is>
      </c>
      <c r="B42" s="5" t="n">
        <v>-1696</v>
      </c>
      <c r="C42" s="5" t="n">
        <v>-1583</v>
      </c>
      <c r="D42" s="5" t="n">
        <v>-1311</v>
      </c>
      <c r="E42" s="5" t="n">
        <v>-1520</v>
      </c>
      <c r="F42" s="5" t="n">
        <v>-1573</v>
      </c>
      <c r="G42" s="5" t="n">
        <v>-1801</v>
      </c>
    </row>
    <row r="43">
      <c r="A43" s="4" t="inlineStr">
        <is>
          <t>Municipal, consumer, and 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ANS AND THE ALLOWANCE FOR LOAN LOS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before allowance for loan losses</t>
        </is>
      </c>
      <c r="B45" s="5" t="n">
        <v>159987</v>
      </c>
      <c r="C45" s="4" t="inlineStr">
        <is>
          <t xml:space="preserve"> </t>
        </is>
      </c>
      <c r="D45" s="5" t="n">
        <v>156584</v>
      </c>
      <c r="E45" s="4" t="inlineStr">
        <is>
          <t xml:space="preserve"> </t>
        </is>
      </c>
      <c r="F45" s="4" t="inlineStr">
        <is>
          <t xml:space="preserve"> </t>
        </is>
      </c>
      <c r="G45" s="4" t="inlineStr">
        <is>
          <t xml:space="preserve"> </t>
        </is>
      </c>
    </row>
    <row r="46">
      <c r="A46" s="4" t="inlineStr">
        <is>
          <t>Allowance for loan losses</t>
        </is>
      </c>
      <c r="B46" s="6" t="n">
        <v>-5864</v>
      </c>
      <c r="C46" s="6" t="n">
        <v>-5220</v>
      </c>
      <c r="D46" s="5" t="n">
        <v>-3178</v>
      </c>
      <c r="E46" s="6" t="n">
        <v>-3785</v>
      </c>
      <c r="F46" s="6" t="n">
        <v>-3760</v>
      </c>
      <c r="G46" s="6" t="n">
        <v>-4734</v>
      </c>
    </row>
    <row r="47">
      <c r="A47" s="4" t="inlineStr">
        <is>
          <t>Municipal, consumer, and other | Paycheck Protection Program (PPP)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OANS AND THE ALLOWANCE FOR LOAN LOS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ans, before allowance for loan losses</t>
        </is>
      </c>
      <c r="B49" s="4" t="inlineStr">
        <is>
          <t xml:space="preserve"> </t>
        </is>
      </c>
      <c r="C49" s="4" t="inlineStr">
        <is>
          <t xml:space="preserve"> </t>
        </is>
      </c>
      <c r="D49" s="6" t="n">
        <v>171</v>
      </c>
      <c r="E49" s="4" t="inlineStr">
        <is>
          <t xml:space="preserve"> </t>
        </is>
      </c>
      <c r="F49" s="4" t="inlineStr">
        <is>
          <t xml:space="preserve"> </t>
        </is>
      </c>
      <c r="G4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THE ALLOWANCE FOR LOAN LOSSES - Summar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tivity in the allowance for loan losses</t>
        </is>
      </c>
      <c r="B3" s="4" t="inlineStr">
        <is>
          <t xml:space="preserve"> </t>
        </is>
      </c>
      <c r="C3" s="4" t="inlineStr">
        <is>
          <t xml:space="preserve"> </t>
        </is>
      </c>
      <c r="D3" s="4" t="inlineStr">
        <is>
          <t xml:space="preserve"> </t>
        </is>
      </c>
      <c r="E3" s="4" t="inlineStr">
        <is>
          <t xml:space="preserve"> </t>
        </is>
      </c>
    </row>
    <row r="4">
      <c r="A4" s="4" t="inlineStr">
        <is>
          <t>Allowance for loan losses at beginning of period</t>
        </is>
      </c>
      <c r="B4" s="6" t="n">
        <v>24508</v>
      </c>
      <c r="C4" s="6" t="n">
        <v>28759</v>
      </c>
      <c r="D4" s="6" t="n">
        <v>23936</v>
      </c>
      <c r="E4" s="6" t="n">
        <v>31838</v>
      </c>
    </row>
    <row r="5">
      <c r="A5" s="4" t="inlineStr">
        <is>
          <t>Provision for loan losses</t>
        </is>
      </c>
      <c r="B5" s="5" t="n">
        <v>145</v>
      </c>
      <c r="C5" s="5" t="n">
        <v>-2162</v>
      </c>
      <c r="D5" s="5" t="n">
        <v>-439</v>
      </c>
      <c r="E5" s="5" t="n">
        <v>-5567</v>
      </c>
    </row>
    <row r="6">
      <c r="A6" s="4" t="inlineStr">
        <is>
          <t>Charge-offs</t>
        </is>
      </c>
      <c r="B6" s="5" t="n">
        <v>-159</v>
      </c>
      <c r="C6" s="5" t="n">
        <v>-402</v>
      </c>
      <c r="D6" s="5" t="n">
        <v>-293</v>
      </c>
      <c r="E6" s="5" t="n">
        <v>-597</v>
      </c>
    </row>
    <row r="7">
      <c r="A7" s="4" t="inlineStr">
        <is>
          <t>Recoveries</t>
        </is>
      </c>
      <c r="B7" s="5" t="n">
        <v>240</v>
      </c>
      <c r="C7" s="5" t="n">
        <v>312</v>
      </c>
      <c r="D7" s="5" t="n">
        <v>1530</v>
      </c>
      <c r="E7" s="5" t="n">
        <v>833</v>
      </c>
    </row>
    <row r="8">
      <c r="A8" s="4" t="inlineStr">
        <is>
          <t>Allowance for loan losses at end of period</t>
        </is>
      </c>
      <c r="B8" s="5" t="n">
        <v>24734</v>
      </c>
      <c r="C8" s="5" t="n">
        <v>26507</v>
      </c>
      <c r="D8" s="5" t="n">
        <v>24734</v>
      </c>
      <c r="E8" s="5" t="n">
        <v>26507</v>
      </c>
    </row>
    <row r="9">
      <c r="A9" s="4" t="inlineStr">
        <is>
          <t>Commercial and industrial</t>
        </is>
      </c>
      <c r="B9" s="4" t="inlineStr">
        <is>
          <t xml:space="preserve"> </t>
        </is>
      </c>
      <c r="C9" s="4" t="inlineStr">
        <is>
          <t xml:space="preserve"> </t>
        </is>
      </c>
      <c r="D9" s="4" t="inlineStr">
        <is>
          <t xml:space="preserve"> </t>
        </is>
      </c>
      <c r="E9" s="4" t="inlineStr">
        <is>
          <t xml:space="preserve"> </t>
        </is>
      </c>
    </row>
    <row r="10">
      <c r="A10" s="3" t="inlineStr">
        <is>
          <t>Activity in the allowance for loan losses</t>
        </is>
      </c>
      <c r="B10" s="4" t="inlineStr">
        <is>
          <t xml:space="preserve"> </t>
        </is>
      </c>
      <c r="C10" s="4" t="inlineStr">
        <is>
          <t xml:space="preserve"> </t>
        </is>
      </c>
      <c r="D10" s="4" t="inlineStr">
        <is>
          <t xml:space="preserve"> </t>
        </is>
      </c>
      <c r="E10" s="4" t="inlineStr">
        <is>
          <t xml:space="preserve"> </t>
        </is>
      </c>
    </row>
    <row r="11">
      <c r="A11" s="4" t="inlineStr">
        <is>
          <t>Allowance for loan losses at beginning of period</t>
        </is>
      </c>
      <c r="B11" s="5" t="n">
        <v>2491</v>
      </c>
      <c r="C11" s="5" t="n">
        <v>2420</v>
      </c>
      <c r="D11" s="5" t="n">
        <v>2440</v>
      </c>
      <c r="E11" s="5" t="n">
        <v>3929</v>
      </c>
    </row>
    <row r="12">
      <c r="A12" s="4" t="inlineStr">
        <is>
          <t>Provision for loan losses</t>
        </is>
      </c>
      <c r="B12" s="5" t="n">
        <v>450</v>
      </c>
      <c r="C12" s="5" t="n">
        <v>578</v>
      </c>
      <c r="D12" s="5" t="n">
        <v>-203</v>
      </c>
      <c r="E12" s="5" t="n">
        <v>-1224</v>
      </c>
    </row>
    <row r="13">
      <c r="A13" s="4" t="inlineStr">
        <is>
          <t>Charge-offs</t>
        </is>
      </c>
      <c r="B13" s="4" t="inlineStr">
        <is>
          <t xml:space="preserve"> </t>
        </is>
      </c>
      <c r="C13" s="5" t="n">
        <v>-295</v>
      </c>
      <c r="D13" s="5" t="n">
        <v>-5</v>
      </c>
      <c r="E13" s="5" t="n">
        <v>-295</v>
      </c>
    </row>
    <row r="14">
      <c r="A14" s="4" t="inlineStr">
        <is>
          <t>Recoveries</t>
        </is>
      </c>
      <c r="B14" s="5" t="n">
        <v>40</v>
      </c>
      <c r="C14" s="5" t="n">
        <v>14</v>
      </c>
      <c r="D14" s="5" t="n">
        <v>749</v>
      </c>
      <c r="E14" s="5" t="n">
        <v>307</v>
      </c>
    </row>
    <row r="15">
      <c r="A15" s="4" t="inlineStr">
        <is>
          <t>Allowance for loan losses at end of period</t>
        </is>
      </c>
      <c r="B15" s="5" t="n">
        <v>2981</v>
      </c>
      <c r="C15" s="5" t="n">
        <v>2717</v>
      </c>
      <c r="D15" s="5" t="n">
        <v>2981</v>
      </c>
      <c r="E15" s="5" t="n">
        <v>2717</v>
      </c>
    </row>
    <row r="16">
      <c r="A16" s="4" t="inlineStr">
        <is>
          <t>Agricultural and farmland</t>
        </is>
      </c>
      <c r="B16" s="4" t="inlineStr">
        <is>
          <t xml:space="preserve"> </t>
        </is>
      </c>
      <c r="C16" s="4" t="inlineStr">
        <is>
          <t xml:space="preserve"> </t>
        </is>
      </c>
      <c r="D16" s="4" t="inlineStr">
        <is>
          <t xml:space="preserve"> </t>
        </is>
      </c>
      <c r="E16" s="4" t="inlineStr">
        <is>
          <t xml:space="preserve"> </t>
        </is>
      </c>
    </row>
    <row r="17">
      <c r="A17" s="3" t="inlineStr">
        <is>
          <t>Activity in the allowance for loan losses</t>
        </is>
      </c>
      <c r="B17" s="4" t="inlineStr">
        <is>
          <t xml:space="preserve"> </t>
        </is>
      </c>
      <c r="C17" s="4" t="inlineStr">
        <is>
          <t xml:space="preserve"> </t>
        </is>
      </c>
      <c r="D17" s="4" t="inlineStr">
        <is>
          <t xml:space="preserve"> </t>
        </is>
      </c>
      <c r="E17" s="4" t="inlineStr">
        <is>
          <t xml:space="preserve"> </t>
        </is>
      </c>
    </row>
    <row r="18">
      <c r="A18" s="4" t="inlineStr">
        <is>
          <t>Allowance for loan losses at beginning of period</t>
        </is>
      </c>
      <c r="B18" s="5" t="n">
        <v>842</v>
      </c>
      <c r="C18" s="5" t="n">
        <v>865</v>
      </c>
      <c r="D18" s="5" t="n">
        <v>845</v>
      </c>
      <c r="E18" s="5" t="n">
        <v>793</v>
      </c>
    </row>
    <row r="19">
      <c r="A19" s="4" t="inlineStr">
        <is>
          <t>Provision for loan losses</t>
        </is>
      </c>
      <c r="B19" s="5" t="n">
        <v>82</v>
      </c>
      <c r="C19" s="5" t="n">
        <v>-84</v>
      </c>
      <c r="D19" s="5" t="n">
        <v>79</v>
      </c>
      <c r="E19" s="5" t="n">
        <v>-12</v>
      </c>
    </row>
    <row r="20">
      <c r="A20" s="4" t="inlineStr">
        <is>
          <t>Allowance for loan losses at end of period</t>
        </is>
      </c>
      <c r="B20" s="5" t="n">
        <v>924</v>
      </c>
      <c r="C20" s="5" t="n">
        <v>781</v>
      </c>
      <c r="D20" s="5" t="n">
        <v>924</v>
      </c>
      <c r="E20" s="5" t="n">
        <v>781</v>
      </c>
    </row>
    <row r="21">
      <c r="A21" s="4" t="inlineStr">
        <is>
          <t>Commercial real estate - owner occupied</t>
        </is>
      </c>
      <c r="B21" s="4" t="inlineStr">
        <is>
          <t xml:space="preserve"> </t>
        </is>
      </c>
      <c r="C21" s="4" t="inlineStr">
        <is>
          <t xml:space="preserve"> </t>
        </is>
      </c>
      <c r="D21" s="4" t="inlineStr">
        <is>
          <t xml:space="preserve"> </t>
        </is>
      </c>
      <c r="E21" s="4" t="inlineStr">
        <is>
          <t xml:space="preserve"> </t>
        </is>
      </c>
    </row>
    <row r="22">
      <c r="A22" s="3" t="inlineStr">
        <is>
          <t>Activity in the allowance for loan losses</t>
        </is>
      </c>
      <c r="B22" s="4" t="inlineStr">
        <is>
          <t xml:space="preserve"> </t>
        </is>
      </c>
      <c r="C22" s="4" t="inlineStr">
        <is>
          <t xml:space="preserve"> </t>
        </is>
      </c>
      <c r="D22" s="4" t="inlineStr">
        <is>
          <t xml:space="preserve"> </t>
        </is>
      </c>
      <c r="E22" s="4" t="inlineStr">
        <is>
          <t xml:space="preserve"> </t>
        </is>
      </c>
    </row>
    <row r="23">
      <c r="A23" s="4" t="inlineStr">
        <is>
          <t>Allowance for loan losses at beginning of period</t>
        </is>
      </c>
      <c r="B23" s="5" t="n">
        <v>1511</v>
      </c>
      <c r="C23" s="5" t="n">
        <v>2715</v>
      </c>
      <c r="D23" s="5" t="n">
        <v>1840</v>
      </c>
      <c r="E23" s="5" t="n">
        <v>3141</v>
      </c>
    </row>
    <row r="24">
      <c r="A24" s="4" t="inlineStr">
        <is>
          <t>Provision for loan losses</t>
        </is>
      </c>
      <c r="B24" s="5" t="n">
        <v>-287</v>
      </c>
      <c r="C24" s="5" t="n">
        <v>-769</v>
      </c>
      <c r="D24" s="5" t="n">
        <v>-716</v>
      </c>
      <c r="E24" s="5" t="n">
        <v>-1195</v>
      </c>
    </row>
    <row r="25">
      <c r="A25" s="4" t="inlineStr">
        <is>
          <t>Recoveries</t>
        </is>
      </c>
      <c r="B25" s="4" t="inlineStr">
        <is>
          <t xml:space="preserve"> </t>
        </is>
      </c>
      <c r="C25" s="4" t="inlineStr">
        <is>
          <t xml:space="preserve"> </t>
        </is>
      </c>
      <c r="D25" s="5" t="n">
        <v>100</v>
      </c>
      <c r="E25" s="4" t="inlineStr">
        <is>
          <t xml:space="preserve"> </t>
        </is>
      </c>
    </row>
    <row r="26">
      <c r="A26" s="4" t="inlineStr">
        <is>
          <t>Allowance for loan losses at end of period</t>
        </is>
      </c>
      <c r="B26" s="5" t="n">
        <v>1224</v>
      </c>
      <c r="C26" s="5" t="n">
        <v>1946</v>
      </c>
      <c r="D26" s="5" t="n">
        <v>1224</v>
      </c>
      <c r="E26" s="5" t="n">
        <v>1946</v>
      </c>
    </row>
    <row r="27">
      <c r="A27" s="4" t="inlineStr">
        <is>
          <t>Commercial real estate - non-owner occupied</t>
        </is>
      </c>
      <c r="B27" s="4" t="inlineStr">
        <is>
          <t xml:space="preserve"> </t>
        </is>
      </c>
      <c r="C27" s="4" t="inlineStr">
        <is>
          <t xml:space="preserve"> </t>
        </is>
      </c>
      <c r="D27" s="4" t="inlineStr">
        <is>
          <t xml:space="preserve"> </t>
        </is>
      </c>
      <c r="E27" s="4" t="inlineStr">
        <is>
          <t xml:space="preserve"> </t>
        </is>
      </c>
    </row>
    <row r="28">
      <c r="A28" s="3" t="inlineStr">
        <is>
          <t>Activity in the allowance for loan losses</t>
        </is>
      </c>
      <c r="B28" s="4" t="inlineStr">
        <is>
          <t xml:space="preserve"> </t>
        </is>
      </c>
      <c r="C28" s="4" t="inlineStr">
        <is>
          <t xml:space="preserve"> </t>
        </is>
      </c>
      <c r="D28" s="4" t="inlineStr">
        <is>
          <t xml:space="preserve"> </t>
        </is>
      </c>
      <c r="E28" s="4" t="inlineStr">
        <is>
          <t xml:space="preserve"> </t>
        </is>
      </c>
    </row>
    <row r="29">
      <c r="A29" s="4" t="inlineStr">
        <is>
          <t>Allowance for loan losses at beginning of period</t>
        </is>
      </c>
      <c r="B29" s="5" t="n">
        <v>7014</v>
      </c>
      <c r="C29" s="5" t="n">
        <v>11330</v>
      </c>
      <c r="D29" s="5" t="n">
        <v>8145</v>
      </c>
      <c r="E29" s="5" t="n">
        <v>11251</v>
      </c>
    </row>
    <row r="30">
      <c r="A30" s="4" t="inlineStr">
        <is>
          <t>Provision for loan losses</t>
        </is>
      </c>
      <c r="B30" s="5" t="n">
        <v>-408</v>
      </c>
      <c r="C30" s="5" t="n">
        <v>-1511</v>
      </c>
      <c r="D30" s="5" t="n">
        <v>-1804</v>
      </c>
      <c r="E30" s="5" t="n">
        <v>-1439</v>
      </c>
    </row>
    <row r="31">
      <c r="A31" s="4" t="inlineStr">
        <is>
          <t>Recoveries</t>
        </is>
      </c>
      <c r="B31" s="5" t="n">
        <v>5</v>
      </c>
      <c r="C31" s="5" t="n">
        <v>6</v>
      </c>
      <c r="D31" s="5" t="n">
        <v>270</v>
      </c>
      <c r="E31" s="5" t="n">
        <v>13</v>
      </c>
    </row>
    <row r="32">
      <c r="A32" s="4" t="inlineStr">
        <is>
          <t>Allowance for loan losses at end of period</t>
        </is>
      </c>
      <c r="B32" s="5" t="n">
        <v>6611</v>
      </c>
      <c r="C32" s="5" t="n">
        <v>9825</v>
      </c>
      <c r="D32" s="5" t="n">
        <v>6611</v>
      </c>
      <c r="E32" s="5" t="n">
        <v>9825</v>
      </c>
    </row>
    <row r="33">
      <c r="A33" s="4" t="inlineStr">
        <is>
          <t>Multi-family</t>
        </is>
      </c>
      <c r="B33" s="4" t="inlineStr">
        <is>
          <t xml:space="preserve"> </t>
        </is>
      </c>
      <c r="C33" s="4" t="inlineStr">
        <is>
          <t xml:space="preserve"> </t>
        </is>
      </c>
      <c r="D33" s="4" t="inlineStr">
        <is>
          <t xml:space="preserve"> </t>
        </is>
      </c>
      <c r="E33" s="4" t="inlineStr">
        <is>
          <t xml:space="preserve"> </t>
        </is>
      </c>
    </row>
    <row r="34">
      <c r="A34" s="3" t="inlineStr">
        <is>
          <t>Activity in the allowance for loan losses</t>
        </is>
      </c>
      <c r="B34" s="4" t="inlineStr">
        <is>
          <t xml:space="preserve"> </t>
        </is>
      </c>
      <c r="C34" s="4" t="inlineStr">
        <is>
          <t xml:space="preserve"> </t>
        </is>
      </c>
      <c r="D34" s="4" t="inlineStr">
        <is>
          <t xml:space="preserve"> </t>
        </is>
      </c>
      <c r="E34" s="4" t="inlineStr">
        <is>
          <t xml:space="preserve"> </t>
        </is>
      </c>
    </row>
    <row r="35">
      <c r="A35" s="4" t="inlineStr">
        <is>
          <t>Allowance for loan losses at beginning of period</t>
        </is>
      </c>
      <c r="B35" s="5" t="n">
        <v>1354</v>
      </c>
      <c r="C35" s="5" t="n">
        <v>2090</v>
      </c>
      <c r="D35" s="5" t="n">
        <v>1263</v>
      </c>
      <c r="E35" s="5" t="n">
        <v>1957</v>
      </c>
    </row>
    <row r="36">
      <c r="A36" s="4" t="inlineStr">
        <is>
          <t>Provision for loan losses</t>
        </is>
      </c>
      <c r="B36" s="5" t="n">
        <v>21</v>
      </c>
      <c r="C36" s="5" t="n">
        <v>-81</v>
      </c>
      <c r="D36" s="5" t="n">
        <v>112</v>
      </c>
      <c r="E36" s="5" t="n">
        <v>52</v>
      </c>
    </row>
    <row r="37">
      <c r="A37" s="4" t="inlineStr">
        <is>
          <t>Allowance for loan losses at end of period</t>
        </is>
      </c>
      <c r="B37" s="5" t="n">
        <v>1375</v>
      </c>
      <c r="C37" s="5" t="n">
        <v>2009</v>
      </c>
      <c r="D37" s="5" t="n">
        <v>1375</v>
      </c>
      <c r="E37" s="5" t="n">
        <v>2009</v>
      </c>
    </row>
    <row r="38">
      <c r="A38" s="4" t="inlineStr">
        <is>
          <t>Construction and land development</t>
        </is>
      </c>
      <c r="B38" s="4" t="inlineStr">
        <is>
          <t xml:space="preserve"> </t>
        </is>
      </c>
      <c r="C38" s="4" t="inlineStr">
        <is>
          <t xml:space="preserve"> </t>
        </is>
      </c>
      <c r="D38" s="4" t="inlineStr">
        <is>
          <t xml:space="preserve"> </t>
        </is>
      </c>
      <c r="E38" s="4" t="inlineStr">
        <is>
          <t xml:space="preserve"> </t>
        </is>
      </c>
    </row>
    <row r="39">
      <c r="A39" s="3" t="inlineStr">
        <is>
          <t>Activity in the allowance for loan losses</t>
        </is>
      </c>
      <c r="B39" s="4" t="inlineStr">
        <is>
          <t xml:space="preserve"> </t>
        </is>
      </c>
      <c r="C39" s="4" t="inlineStr">
        <is>
          <t xml:space="preserve"> </t>
        </is>
      </c>
      <c r="D39" s="4" t="inlineStr">
        <is>
          <t xml:space="preserve"> </t>
        </is>
      </c>
      <c r="E39" s="4" t="inlineStr">
        <is>
          <t xml:space="preserve"> </t>
        </is>
      </c>
    </row>
    <row r="40">
      <c r="A40" s="4" t="inlineStr">
        <is>
          <t>Allowance for loan losses at beginning of period</t>
        </is>
      </c>
      <c r="B40" s="5" t="n">
        <v>4493</v>
      </c>
      <c r="C40" s="5" t="n">
        <v>4006</v>
      </c>
      <c r="D40" s="5" t="n">
        <v>4914</v>
      </c>
      <c r="E40" s="5" t="n">
        <v>4232</v>
      </c>
    </row>
    <row r="41">
      <c r="A41" s="4" t="inlineStr">
        <is>
          <t>Provision for loan losses</t>
        </is>
      </c>
      <c r="B41" s="5" t="n">
        <v>-434</v>
      </c>
      <c r="C41" s="5" t="n">
        <v>-261</v>
      </c>
      <c r="D41" s="5" t="n">
        <v>-855</v>
      </c>
      <c r="E41" s="5" t="n">
        <v>-577</v>
      </c>
    </row>
    <row r="42">
      <c r="A42" s="4" t="inlineStr">
        <is>
          <t>Recoveries</t>
        </is>
      </c>
      <c r="B42" s="4" t="inlineStr">
        <is>
          <t xml:space="preserve"> </t>
        </is>
      </c>
      <c r="C42" s="5" t="n">
        <v>179</v>
      </c>
      <c r="D42" s="4" t="inlineStr">
        <is>
          <t xml:space="preserve"> </t>
        </is>
      </c>
      <c r="E42" s="5" t="n">
        <v>269</v>
      </c>
    </row>
    <row r="43">
      <c r="A43" s="4" t="inlineStr">
        <is>
          <t>Allowance for loan losses at end of period</t>
        </is>
      </c>
      <c r="B43" s="5" t="n">
        <v>4059</v>
      </c>
      <c r="C43" s="5" t="n">
        <v>3924</v>
      </c>
      <c r="D43" s="5" t="n">
        <v>4059</v>
      </c>
      <c r="E43" s="5" t="n">
        <v>3924</v>
      </c>
    </row>
    <row r="44">
      <c r="A44" s="4" t="inlineStr">
        <is>
          <t>One-to-four family residential</t>
        </is>
      </c>
      <c r="B44" s="4" t="inlineStr">
        <is>
          <t xml:space="preserve"> </t>
        </is>
      </c>
      <c r="C44" s="4" t="inlineStr">
        <is>
          <t xml:space="preserve"> </t>
        </is>
      </c>
      <c r="D44" s="4" t="inlineStr">
        <is>
          <t xml:space="preserve"> </t>
        </is>
      </c>
      <c r="E44" s="4" t="inlineStr">
        <is>
          <t xml:space="preserve"> </t>
        </is>
      </c>
    </row>
    <row r="45">
      <c r="A45" s="3" t="inlineStr">
        <is>
          <t>Activity in the allowance for loan losses</t>
        </is>
      </c>
      <c r="B45" s="4" t="inlineStr">
        <is>
          <t xml:space="preserve"> </t>
        </is>
      </c>
      <c r="C45" s="4" t="inlineStr">
        <is>
          <t xml:space="preserve"> </t>
        </is>
      </c>
      <c r="D45" s="4" t="inlineStr">
        <is>
          <t xml:space="preserve"> </t>
        </is>
      </c>
      <c r="E45" s="4" t="inlineStr">
        <is>
          <t xml:space="preserve"> </t>
        </is>
      </c>
    </row>
    <row r="46">
      <c r="A46" s="4" t="inlineStr">
        <is>
          <t>Allowance for loan losses at beginning of period</t>
        </is>
      </c>
      <c r="B46" s="5" t="n">
        <v>1583</v>
      </c>
      <c r="C46" s="5" t="n">
        <v>1573</v>
      </c>
      <c r="D46" s="5" t="n">
        <v>1311</v>
      </c>
      <c r="E46" s="5" t="n">
        <v>1801</v>
      </c>
    </row>
    <row r="47">
      <c r="A47" s="4" t="inlineStr">
        <is>
          <t>Provision for loan losses</t>
        </is>
      </c>
      <c r="B47" s="5" t="n">
        <v>51</v>
      </c>
      <c r="C47" s="5" t="n">
        <v>-45</v>
      </c>
      <c r="D47" s="5" t="n">
        <v>171</v>
      </c>
      <c r="E47" s="5" t="n">
        <v>-243</v>
      </c>
    </row>
    <row r="48">
      <c r="A48" s="4" t="inlineStr">
        <is>
          <t>Charge-offs</t>
        </is>
      </c>
      <c r="B48" s="5" t="n">
        <v>-47</v>
      </c>
      <c r="C48" s="5" t="n">
        <v>-41</v>
      </c>
      <c r="D48" s="5" t="n">
        <v>-49</v>
      </c>
      <c r="E48" s="5" t="n">
        <v>-113</v>
      </c>
    </row>
    <row r="49">
      <c r="A49" s="4" t="inlineStr">
        <is>
          <t>Recoveries</t>
        </is>
      </c>
      <c r="B49" s="5" t="n">
        <v>109</v>
      </c>
      <c r="C49" s="5" t="n">
        <v>33</v>
      </c>
      <c r="D49" s="5" t="n">
        <v>263</v>
      </c>
      <c r="E49" s="5" t="n">
        <v>75</v>
      </c>
    </row>
    <row r="50">
      <c r="A50" s="4" t="inlineStr">
        <is>
          <t>Allowance for loan losses at end of period</t>
        </is>
      </c>
      <c r="B50" s="5" t="n">
        <v>1696</v>
      </c>
      <c r="C50" s="5" t="n">
        <v>1520</v>
      </c>
      <c r="D50" s="5" t="n">
        <v>1696</v>
      </c>
      <c r="E50" s="5" t="n">
        <v>1520</v>
      </c>
    </row>
    <row r="51">
      <c r="A51" s="4" t="inlineStr">
        <is>
          <t>Municipal, consumer, and other</t>
        </is>
      </c>
      <c r="B51" s="4" t="inlineStr">
        <is>
          <t xml:space="preserve"> </t>
        </is>
      </c>
      <c r="C51" s="4" t="inlineStr">
        <is>
          <t xml:space="preserve"> </t>
        </is>
      </c>
      <c r="D51" s="4" t="inlineStr">
        <is>
          <t xml:space="preserve"> </t>
        </is>
      </c>
      <c r="E51" s="4" t="inlineStr">
        <is>
          <t xml:space="preserve"> </t>
        </is>
      </c>
    </row>
    <row r="52">
      <c r="A52" s="3" t="inlineStr">
        <is>
          <t>Activity in the allowance for loan losses</t>
        </is>
      </c>
      <c r="B52" s="4" t="inlineStr">
        <is>
          <t xml:space="preserve"> </t>
        </is>
      </c>
      <c r="C52" s="4" t="inlineStr">
        <is>
          <t xml:space="preserve"> </t>
        </is>
      </c>
      <c r="D52" s="4" t="inlineStr">
        <is>
          <t xml:space="preserve"> </t>
        </is>
      </c>
      <c r="E52" s="4" t="inlineStr">
        <is>
          <t xml:space="preserve"> </t>
        </is>
      </c>
    </row>
    <row r="53">
      <c r="A53" s="4" t="inlineStr">
        <is>
          <t>Allowance for loan losses at beginning of period</t>
        </is>
      </c>
      <c r="B53" s="5" t="n">
        <v>5220</v>
      </c>
      <c r="C53" s="5" t="n">
        <v>3760</v>
      </c>
      <c r="D53" s="5" t="n">
        <v>3178</v>
      </c>
      <c r="E53" s="5" t="n">
        <v>4734</v>
      </c>
    </row>
    <row r="54">
      <c r="A54" s="4" t="inlineStr">
        <is>
          <t>Provision for loan losses</t>
        </is>
      </c>
      <c r="B54" s="5" t="n">
        <v>670</v>
      </c>
      <c r="C54" s="5" t="n">
        <v>11</v>
      </c>
      <c r="D54" s="5" t="n">
        <v>2777</v>
      </c>
      <c r="E54" s="5" t="n">
        <v>-929</v>
      </c>
    </row>
    <row r="55">
      <c r="A55" s="4" t="inlineStr">
        <is>
          <t>Charge-offs</t>
        </is>
      </c>
      <c r="B55" s="5" t="n">
        <v>-112</v>
      </c>
      <c r="C55" s="5" t="n">
        <v>-66</v>
      </c>
      <c r="D55" s="5" t="n">
        <v>-239</v>
      </c>
      <c r="E55" s="5" t="n">
        <v>-189</v>
      </c>
    </row>
    <row r="56">
      <c r="A56" s="4" t="inlineStr">
        <is>
          <t>Recoveries</t>
        </is>
      </c>
      <c r="B56" s="5" t="n">
        <v>86</v>
      </c>
      <c r="C56" s="5" t="n">
        <v>80</v>
      </c>
      <c r="D56" s="5" t="n">
        <v>148</v>
      </c>
      <c r="E56" s="5" t="n">
        <v>169</v>
      </c>
    </row>
    <row r="57">
      <c r="A57" s="4" t="inlineStr">
        <is>
          <t>Allowance for loan losses at end of period</t>
        </is>
      </c>
      <c r="B57" s="6" t="n">
        <v>5864</v>
      </c>
      <c r="C57" s="6" t="n">
        <v>3785</v>
      </c>
      <c r="D57" s="6" t="n">
        <v>5864</v>
      </c>
      <c r="E57" s="6" t="n">
        <v>378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THE ALLOWANCE FOR LOAN LOSSES - Recorded investments in loans and the allowance for loan losse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LOANS AND THE ALLOWANCE FOR LOAN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llectively evaluated for impairment, Loans</t>
        </is>
      </c>
      <c r="B3" s="6" t="n">
        <v>2349884</v>
      </c>
      <c r="C3" s="4" t="inlineStr">
        <is>
          <t xml:space="preserve"> </t>
        </is>
      </c>
      <c r="D3" s="6" t="n">
        <v>2392000</v>
      </c>
      <c r="E3" s="4" t="inlineStr">
        <is>
          <t xml:space="preserve"> </t>
        </is>
      </c>
      <c r="F3" s="4" t="inlineStr">
        <is>
          <t xml:space="preserve"> </t>
        </is>
      </c>
      <c r="G3" s="4" t="inlineStr">
        <is>
          <t xml:space="preserve"> </t>
        </is>
      </c>
    </row>
    <row r="4">
      <c r="A4" s="4" t="inlineStr">
        <is>
          <t>Individually evaluated for impairment, Loans</t>
        </is>
      </c>
      <c r="B4" s="5" t="n">
        <v>77607</v>
      </c>
      <c r="C4" s="4" t="inlineStr">
        <is>
          <t xml:space="preserve"> </t>
        </is>
      </c>
      <c r="D4" s="5" t="n">
        <v>78619</v>
      </c>
      <c r="E4" s="4" t="inlineStr">
        <is>
          <t xml:space="preserve"> </t>
        </is>
      </c>
      <c r="F4" s="4" t="inlineStr">
        <is>
          <t xml:space="preserve"> </t>
        </is>
      </c>
      <c r="G4" s="4" t="inlineStr">
        <is>
          <t xml:space="preserve"> </t>
        </is>
      </c>
    </row>
    <row r="5">
      <c r="A5" s="4" t="inlineStr">
        <is>
          <t>Total</t>
        </is>
      </c>
      <c r="B5" s="5" t="n">
        <v>2451826</v>
      </c>
      <c r="C5" s="4" t="inlineStr">
        <is>
          <t xml:space="preserve"> </t>
        </is>
      </c>
      <c r="D5" s="5" t="n">
        <v>2499689</v>
      </c>
      <c r="E5" s="4" t="inlineStr">
        <is>
          <t xml:space="preserve"> </t>
        </is>
      </c>
      <c r="F5" s="4" t="inlineStr">
        <is>
          <t xml:space="preserve"> </t>
        </is>
      </c>
      <c r="G5" s="4" t="inlineStr">
        <is>
          <t xml:space="preserve"> </t>
        </is>
      </c>
    </row>
    <row r="6">
      <c r="A6" s="4" t="inlineStr">
        <is>
          <t>Collectively evaluated for impairment, Allowance for loan losses</t>
        </is>
      </c>
      <c r="B6" s="5" t="n">
        <v>17607</v>
      </c>
      <c r="C6" s="4" t="inlineStr">
        <is>
          <t xml:space="preserve"> </t>
        </is>
      </c>
      <c r="D6" s="5" t="n">
        <v>18271</v>
      </c>
      <c r="E6" s="4" t="inlineStr">
        <is>
          <t xml:space="preserve"> </t>
        </is>
      </c>
      <c r="F6" s="4" t="inlineStr">
        <is>
          <t xml:space="preserve"> </t>
        </is>
      </c>
      <c r="G6" s="4" t="inlineStr">
        <is>
          <t xml:space="preserve"> </t>
        </is>
      </c>
    </row>
    <row r="7">
      <c r="A7" s="4" t="inlineStr">
        <is>
          <t>Individually evaluated for impairment, Allowance for loan losses</t>
        </is>
      </c>
      <c r="B7" s="5" t="n">
        <v>7094</v>
      </c>
      <c r="C7" s="4" t="inlineStr">
        <is>
          <t xml:space="preserve"> </t>
        </is>
      </c>
      <c r="D7" s="5" t="n">
        <v>5598</v>
      </c>
      <c r="E7" s="4" t="inlineStr">
        <is>
          <t xml:space="preserve"> </t>
        </is>
      </c>
      <c r="F7" s="4" t="inlineStr">
        <is>
          <t xml:space="preserve"> </t>
        </is>
      </c>
      <c r="G7" s="4" t="inlineStr">
        <is>
          <t xml:space="preserve"> </t>
        </is>
      </c>
    </row>
    <row r="8">
      <c r="A8" s="4" t="inlineStr">
        <is>
          <t>Total investments in loans</t>
        </is>
      </c>
      <c r="B8" s="5" t="n">
        <v>24734</v>
      </c>
      <c r="C8" s="6" t="n">
        <v>24508</v>
      </c>
      <c r="D8" s="5" t="n">
        <v>23936</v>
      </c>
      <c r="E8" s="6" t="n">
        <v>26507</v>
      </c>
      <c r="F8" s="6" t="n">
        <v>28759</v>
      </c>
      <c r="G8" s="6" t="n">
        <v>31838</v>
      </c>
    </row>
    <row r="9">
      <c r="A9" s="4" t="inlineStr">
        <is>
          <t>Loans acquired with deteriorated credit qua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AND THE ALLOWANCE FOR LOAN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t>
        </is>
      </c>
      <c r="B11" s="5" t="n">
        <v>24335</v>
      </c>
      <c r="C11" s="4" t="inlineStr">
        <is>
          <t xml:space="preserve"> </t>
        </is>
      </c>
      <c r="D11" s="5" t="n">
        <v>29070</v>
      </c>
      <c r="E11" s="4" t="inlineStr">
        <is>
          <t xml:space="preserve"> </t>
        </is>
      </c>
      <c r="F11" s="4" t="inlineStr">
        <is>
          <t xml:space="preserve"> </t>
        </is>
      </c>
      <c r="G11" s="4" t="inlineStr">
        <is>
          <t xml:space="preserve"> </t>
        </is>
      </c>
    </row>
    <row r="12">
      <c r="A12" s="4" t="inlineStr">
        <is>
          <t>Individually evaluated for impairment, Allowance for loan losses</t>
        </is>
      </c>
      <c r="B12" s="5" t="n">
        <v>33</v>
      </c>
      <c r="C12" s="4" t="inlineStr">
        <is>
          <t xml:space="preserve"> </t>
        </is>
      </c>
      <c r="D12" s="5" t="n">
        <v>67</v>
      </c>
      <c r="E12" s="4" t="inlineStr">
        <is>
          <t xml:space="preserve"> </t>
        </is>
      </c>
      <c r="F12" s="4" t="inlineStr">
        <is>
          <t xml:space="preserve"> </t>
        </is>
      </c>
      <c r="G12" s="4" t="inlineStr">
        <is>
          <t xml:space="preserve"> </t>
        </is>
      </c>
    </row>
    <row r="13">
      <c r="A13" s="4" t="inlineStr">
        <is>
          <t>Commercial and industri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S AND THE ALLOWANCE FOR LOAN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llectively evaluated for impairment, Loans</t>
        </is>
      </c>
      <c r="B15" s="5" t="n">
        <v>240604</v>
      </c>
      <c r="C15" s="4" t="inlineStr">
        <is>
          <t xml:space="preserve"> </t>
        </is>
      </c>
      <c r="D15" s="5" t="n">
        <v>272064</v>
      </c>
      <c r="E15" s="4" t="inlineStr">
        <is>
          <t xml:space="preserve"> </t>
        </is>
      </c>
      <c r="F15" s="4" t="inlineStr">
        <is>
          <t xml:space="preserve"> </t>
        </is>
      </c>
      <c r="G15" s="4" t="inlineStr">
        <is>
          <t xml:space="preserve"> </t>
        </is>
      </c>
    </row>
    <row r="16">
      <c r="A16" s="4" t="inlineStr">
        <is>
          <t>Individually evaluated for impairment, Loans</t>
        </is>
      </c>
      <c r="B16" s="5" t="n">
        <v>9101</v>
      </c>
      <c r="C16" s="4" t="inlineStr">
        <is>
          <t xml:space="preserve"> </t>
        </is>
      </c>
      <c r="D16" s="5" t="n">
        <v>14744</v>
      </c>
      <c r="E16" s="4" t="inlineStr">
        <is>
          <t xml:space="preserve"> </t>
        </is>
      </c>
      <c r="F16" s="4" t="inlineStr">
        <is>
          <t xml:space="preserve"> </t>
        </is>
      </c>
      <c r="G16" s="4" t="inlineStr">
        <is>
          <t xml:space="preserve"> </t>
        </is>
      </c>
    </row>
    <row r="17">
      <c r="A17" s="4" t="inlineStr">
        <is>
          <t>Total</t>
        </is>
      </c>
      <c r="B17" s="5" t="n">
        <v>249839</v>
      </c>
      <c r="C17" s="4" t="inlineStr">
        <is>
          <t xml:space="preserve"> </t>
        </is>
      </c>
      <c r="D17" s="5" t="n">
        <v>286946</v>
      </c>
      <c r="E17" s="4" t="inlineStr">
        <is>
          <t xml:space="preserve"> </t>
        </is>
      </c>
      <c r="F17" s="4" t="inlineStr">
        <is>
          <t xml:space="preserve"> </t>
        </is>
      </c>
      <c r="G17" s="4" t="inlineStr">
        <is>
          <t xml:space="preserve"> </t>
        </is>
      </c>
    </row>
    <row r="18">
      <c r="A18" s="4" t="inlineStr">
        <is>
          <t>Collectively evaluated for impairment, Allowance for loan losses</t>
        </is>
      </c>
      <c r="B18" s="5" t="n">
        <v>2827</v>
      </c>
      <c r="C18" s="4" t="inlineStr">
        <is>
          <t xml:space="preserve"> </t>
        </is>
      </c>
      <c r="D18" s="5" t="n">
        <v>2253</v>
      </c>
      <c r="E18" s="4" t="inlineStr">
        <is>
          <t xml:space="preserve"> </t>
        </is>
      </c>
      <c r="F18" s="4" t="inlineStr">
        <is>
          <t xml:space="preserve"> </t>
        </is>
      </c>
      <c r="G18" s="4" t="inlineStr">
        <is>
          <t xml:space="preserve"> </t>
        </is>
      </c>
    </row>
    <row r="19">
      <c r="A19" s="4" t="inlineStr">
        <is>
          <t>Individually evaluated for impairment, Allowance for loan losses</t>
        </is>
      </c>
      <c r="B19" s="5" t="n">
        <v>154</v>
      </c>
      <c r="C19" s="4" t="inlineStr">
        <is>
          <t xml:space="preserve"> </t>
        </is>
      </c>
      <c r="D19" s="5" t="n">
        <v>187</v>
      </c>
      <c r="E19" s="4" t="inlineStr">
        <is>
          <t xml:space="preserve"> </t>
        </is>
      </c>
      <c r="F19" s="4" t="inlineStr">
        <is>
          <t xml:space="preserve"> </t>
        </is>
      </c>
      <c r="G19" s="4" t="inlineStr">
        <is>
          <t xml:space="preserve"> </t>
        </is>
      </c>
    </row>
    <row r="20">
      <c r="A20" s="4" t="inlineStr">
        <is>
          <t>Total investments in loans</t>
        </is>
      </c>
      <c r="B20" s="5" t="n">
        <v>2981</v>
      </c>
      <c r="C20" s="5" t="n">
        <v>2491</v>
      </c>
      <c r="D20" s="5" t="n">
        <v>2440</v>
      </c>
      <c r="E20" s="5" t="n">
        <v>2717</v>
      </c>
      <c r="F20" s="5" t="n">
        <v>2420</v>
      </c>
      <c r="G20" s="5" t="n">
        <v>3929</v>
      </c>
    </row>
    <row r="21">
      <c r="A21" s="4" t="inlineStr">
        <is>
          <t>Commercial and industrial | Loans acquired with deteriorated credit qua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 AND THE ALLOWANCE FOR LOAN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t>
        </is>
      </c>
      <c r="B23" s="5" t="n">
        <v>134</v>
      </c>
      <c r="C23" s="4" t="inlineStr">
        <is>
          <t xml:space="preserve"> </t>
        </is>
      </c>
      <c r="D23" s="5" t="n">
        <v>138</v>
      </c>
      <c r="E23" s="4" t="inlineStr">
        <is>
          <t xml:space="preserve"> </t>
        </is>
      </c>
      <c r="F23" s="4" t="inlineStr">
        <is>
          <t xml:space="preserve"> </t>
        </is>
      </c>
      <c r="G23" s="4" t="inlineStr">
        <is>
          <t xml:space="preserve"> </t>
        </is>
      </c>
    </row>
    <row r="24">
      <c r="A24" s="4" t="inlineStr">
        <is>
          <t>Agricultural and farmla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 AND THE ALLOWANCE FOR LOAN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llectively evaluated for impairment, Loans</t>
        </is>
      </c>
      <c r="B26" s="5" t="n">
        <v>229409</v>
      </c>
      <c r="C26" s="4" t="inlineStr">
        <is>
          <t xml:space="preserve"> </t>
        </is>
      </c>
      <c r="D26" s="5" t="n">
        <v>247021</v>
      </c>
      <c r="E26" s="4" t="inlineStr">
        <is>
          <t xml:space="preserve"> </t>
        </is>
      </c>
      <c r="F26" s="4" t="inlineStr">
        <is>
          <t xml:space="preserve"> </t>
        </is>
      </c>
      <c r="G26" s="4" t="inlineStr">
        <is>
          <t xml:space="preserve"> </t>
        </is>
      </c>
    </row>
    <row r="27">
      <c r="A27" s="4" t="inlineStr">
        <is>
          <t>Individually evaluated for impairment, Loans</t>
        </is>
      </c>
      <c r="B27" s="5" t="n">
        <v>247</v>
      </c>
      <c r="C27" s="4" t="inlineStr">
        <is>
          <t xml:space="preserve"> </t>
        </is>
      </c>
      <c r="D27" s="5" t="n">
        <v>12</v>
      </c>
      <c r="E27" s="4" t="inlineStr">
        <is>
          <t xml:space="preserve"> </t>
        </is>
      </c>
      <c r="F27" s="4" t="inlineStr">
        <is>
          <t xml:space="preserve"> </t>
        </is>
      </c>
      <c r="G27" s="4" t="inlineStr">
        <is>
          <t xml:space="preserve"> </t>
        </is>
      </c>
    </row>
    <row r="28">
      <c r="A28" s="4" t="inlineStr">
        <is>
          <t>Total</t>
        </is>
      </c>
      <c r="B28" s="5" t="n">
        <v>230370</v>
      </c>
      <c r="C28" s="4" t="inlineStr">
        <is>
          <t xml:space="preserve"> </t>
        </is>
      </c>
      <c r="D28" s="5" t="n">
        <v>247796</v>
      </c>
      <c r="E28" s="4" t="inlineStr">
        <is>
          <t xml:space="preserve"> </t>
        </is>
      </c>
      <c r="F28" s="4" t="inlineStr">
        <is>
          <t xml:space="preserve"> </t>
        </is>
      </c>
      <c r="G28" s="4" t="inlineStr">
        <is>
          <t xml:space="preserve"> </t>
        </is>
      </c>
    </row>
    <row r="29">
      <c r="A29" s="4" t="inlineStr">
        <is>
          <t>Collectively evaluated for impairment, Allowance for loan losses</t>
        </is>
      </c>
      <c r="B29" s="5" t="n">
        <v>924</v>
      </c>
      <c r="C29" s="4" t="inlineStr">
        <is>
          <t xml:space="preserve"> </t>
        </is>
      </c>
      <c r="D29" s="5" t="n">
        <v>845</v>
      </c>
      <c r="E29" s="4" t="inlineStr">
        <is>
          <t xml:space="preserve"> </t>
        </is>
      </c>
      <c r="F29" s="4" t="inlineStr">
        <is>
          <t xml:space="preserve"> </t>
        </is>
      </c>
      <c r="G29" s="4" t="inlineStr">
        <is>
          <t xml:space="preserve"> </t>
        </is>
      </c>
    </row>
    <row r="30">
      <c r="A30" s="4" t="inlineStr">
        <is>
          <t>Total investments in loans</t>
        </is>
      </c>
      <c r="B30" s="5" t="n">
        <v>924</v>
      </c>
      <c r="C30" s="5" t="n">
        <v>842</v>
      </c>
      <c r="D30" s="5" t="n">
        <v>845</v>
      </c>
      <c r="E30" s="5" t="n">
        <v>781</v>
      </c>
      <c r="F30" s="5" t="n">
        <v>865</v>
      </c>
      <c r="G30" s="5" t="n">
        <v>793</v>
      </c>
    </row>
    <row r="31">
      <c r="A31" s="4" t="inlineStr">
        <is>
          <t>Agricultural and farmland | Loans acquired with deteriorated credit qua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AND THE ALLOWANCE FOR LOAN LO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t>
        </is>
      </c>
      <c r="B33" s="5" t="n">
        <v>714</v>
      </c>
      <c r="C33" s="4" t="inlineStr">
        <is>
          <t xml:space="preserve"> </t>
        </is>
      </c>
      <c r="D33" s="5" t="n">
        <v>763</v>
      </c>
      <c r="E33" s="4" t="inlineStr">
        <is>
          <t xml:space="preserve"> </t>
        </is>
      </c>
      <c r="F33" s="4" t="inlineStr">
        <is>
          <t xml:space="preserve"> </t>
        </is>
      </c>
      <c r="G33" s="4" t="inlineStr">
        <is>
          <t xml:space="preserve"> </t>
        </is>
      </c>
    </row>
    <row r="34">
      <c r="A34" s="4" t="inlineStr">
        <is>
          <t>Commercial real estate - owner occupi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AND THE ALLOWANCE FOR LOAN LO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llectively evaluated for impairment, Loans</t>
        </is>
      </c>
      <c r="B36" s="5" t="n">
        <v>211886</v>
      </c>
      <c r="C36" s="4" t="inlineStr">
        <is>
          <t xml:space="preserve"> </t>
        </is>
      </c>
      <c r="D36" s="5" t="n">
        <v>216794</v>
      </c>
      <c r="E36" s="4" t="inlineStr">
        <is>
          <t xml:space="preserve"> </t>
        </is>
      </c>
      <c r="F36" s="4" t="inlineStr">
        <is>
          <t xml:space="preserve"> </t>
        </is>
      </c>
      <c r="G36" s="4" t="inlineStr">
        <is>
          <t xml:space="preserve"> </t>
        </is>
      </c>
    </row>
    <row r="37">
      <c r="A37" s="4" t="inlineStr">
        <is>
          <t>Individually evaluated for impairment, Loans</t>
        </is>
      </c>
      <c r="B37" s="5" t="n">
        <v>12524</v>
      </c>
      <c r="C37" s="4" t="inlineStr">
        <is>
          <t xml:space="preserve"> </t>
        </is>
      </c>
      <c r="D37" s="5" t="n">
        <v>12332</v>
      </c>
      <c r="E37" s="4" t="inlineStr">
        <is>
          <t xml:space="preserve"> </t>
        </is>
      </c>
      <c r="F37" s="4" t="inlineStr">
        <is>
          <t xml:space="preserve"> </t>
        </is>
      </c>
      <c r="G37" s="4" t="inlineStr">
        <is>
          <t xml:space="preserve"> </t>
        </is>
      </c>
    </row>
    <row r="38">
      <c r="A38" s="4" t="inlineStr">
        <is>
          <t>Total</t>
        </is>
      </c>
      <c r="B38" s="5" t="n">
        <v>228997</v>
      </c>
      <c r="C38" s="4" t="inlineStr">
        <is>
          <t xml:space="preserve"> </t>
        </is>
      </c>
      <c r="D38" s="5" t="n">
        <v>234544</v>
      </c>
      <c r="E38" s="4" t="inlineStr">
        <is>
          <t xml:space="preserve"> </t>
        </is>
      </c>
      <c r="F38" s="4" t="inlineStr">
        <is>
          <t xml:space="preserve"> </t>
        </is>
      </c>
      <c r="G38" s="4" t="inlineStr">
        <is>
          <t xml:space="preserve"> </t>
        </is>
      </c>
    </row>
    <row r="39">
      <c r="A39" s="4" t="inlineStr">
        <is>
          <t>Collectively evaluated for impairment, Allowance for loan losses</t>
        </is>
      </c>
      <c r="B39" s="5" t="n">
        <v>993</v>
      </c>
      <c r="C39" s="4" t="inlineStr">
        <is>
          <t xml:space="preserve"> </t>
        </is>
      </c>
      <c r="D39" s="5" t="n">
        <v>1480</v>
      </c>
      <c r="E39" s="4" t="inlineStr">
        <is>
          <t xml:space="preserve"> </t>
        </is>
      </c>
      <c r="F39" s="4" t="inlineStr">
        <is>
          <t xml:space="preserve"> </t>
        </is>
      </c>
      <c r="G39" s="4" t="inlineStr">
        <is>
          <t xml:space="preserve"> </t>
        </is>
      </c>
    </row>
    <row r="40">
      <c r="A40" s="4" t="inlineStr">
        <is>
          <t>Individually evaluated for impairment, Allowance for loan losses</t>
        </is>
      </c>
      <c r="B40" s="5" t="n">
        <v>208</v>
      </c>
      <c r="C40" s="4" t="inlineStr">
        <is>
          <t xml:space="preserve"> </t>
        </is>
      </c>
      <c r="D40" s="5" t="n">
        <v>327</v>
      </c>
      <c r="E40" s="4" t="inlineStr">
        <is>
          <t xml:space="preserve"> </t>
        </is>
      </c>
      <c r="F40" s="4" t="inlineStr">
        <is>
          <t xml:space="preserve"> </t>
        </is>
      </c>
      <c r="G40" s="4" t="inlineStr">
        <is>
          <t xml:space="preserve"> </t>
        </is>
      </c>
    </row>
    <row r="41">
      <c r="A41" s="4" t="inlineStr">
        <is>
          <t>Total investments in loans</t>
        </is>
      </c>
      <c r="B41" s="5" t="n">
        <v>1224</v>
      </c>
      <c r="C41" s="5" t="n">
        <v>1511</v>
      </c>
      <c r="D41" s="5" t="n">
        <v>1840</v>
      </c>
      <c r="E41" s="5" t="n">
        <v>1946</v>
      </c>
      <c r="F41" s="5" t="n">
        <v>2715</v>
      </c>
      <c r="G41" s="5" t="n">
        <v>3141</v>
      </c>
    </row>
    <row r="42">
      <c r="A42" s="4" t="inlineStr">
        <is>
          <t>Commercial real estate - owner occupied | Loans acquired with deteriorated credit qua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ANS AND THE ALLOWANCE FOR LOAN LOS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t>
        </is>
      </c>
      <c r="B44" s="5" t="n">
        <v>4587</v>
      </c>
      <c r="C44" s="4" t="inlineStr">
        <is>
          <t xml:space="preserve"> </t>
        </is>
      </c>
      <c r="D44" s="5" t="n">
        <v>5418</v>
      </c>
      <c r="E44" s="4" t="inlineStr">
        <is>
          <t xml:space="preserve"> </t>
        </is>
      </c>
      <c r="F44" s="4" t="inlineStr">
        <is>
          <t xml:space="preserve"> </t>
        </is>
      </c>
      <c r="G44" s="4" t="inlineStr">
        <is>
          <t xml:space="preserve"> </t>
        </is>
      </c>
    </row>
    <row r="45">
      <c r="A45" s="4" t="inlineStr">
        <is>
          <t>Individually evaluated for impairment, Allowance for loan losses</t>
        </is>
      </c>
      <c r="B45" s="5" t="n">
        <v>23</v>
      </c>
      <c r="C45" s="4" t="inlineStr">
        <is>
          <t xml:space="preserve"> </t>
        </is>
      </c>
      <c r="D45" s="5" t="n">
        <v>33</v>
      </c>
      <c r="E45" s="4" t="inlineStr">
        <is>
          <t xml:space="preserve"> </t>
        </is>
      </c>
      <c r="F45" s="4" t="inlineStr">
        <is>
          <t xml:space="preserve"> </t>
        </is>
      </c>
      <c r="G45" s="4" t="inlineStr">
        <is>
          <t xml:space="preserve"> </t>
        </is>
      </c>
    </row>
    <row r="46">
      <c r="A46" s="4" t="inlineStr">
        <is>
          <t>Commercial real estate - non-owner occupi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 AND THE ALLOWANCE FOR LOAN LO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llectively evaluated for impairment, Loans</t>
        </is>
      </c>
      <c r="B48" s="5" t="n">
        <v>611614</v>
      </c>
      <c r="C48" s="4" t="inlineStr">
        <is>
          <t xml:space="preserve"> </t>
        </is>
      </c>
      <c r="D48" s="5" t="n">
        <v>641555</v>
      </c>
      <c r="E48" s="4" t="inlineStr">
        <is>
          <t xml:space="preserve"> </t>
        </is>
      </c>
      <c r="F48" s="4" t="inlineStr">
        <is>
          <t xml:space="preserve"> </t>
        </is>
      </c>
      <c r="G48" s="4" t="inlineStr">
        <is>
          <t xml:space="preserve"> </t>
        </is>
      </c>
    </row>
    <row r="49">
      <c r="A49" s="4" t="inlineStr">
        <is>
          <t>Individually evaluated for impairment, Loans</t>
        </is>
      </c>
      <c r="B49" s="5" t="n">
        <v>32430</v>
      </c>
      <c r="C49" s="4" t="inlineStr">
        <is>
          <t xml:space="preserve"> </t>
        </is>
      </c>
      <c r="D49" s="5" t="n">
        <v>29575</v>
      </c>
      <c r="E49" s="4" t="inlineStr">
        <is>
          <t xml:space="preserve"> </t>
        </is>
      </c>
      <c r="F49" s="4" t="inlineStr">
        <is>
          <t xml:space="preserve"> </t>
        </is>
      </c>
      <c r="G49" s="4" t="inlineStr">
        <is>
          <t xml:space="preserve"> </t>
        </is>
      </c>
    </row>
    <row r="50">
      <c r="A50" s="4" t="inlineStr">
        <is>
          <t>Total</t>
        </is>
      </c>
      <c r="B50" s="5" t="n">
        <v>656093</v>
      </c>
      <c r="C50" s="4" t="inlineStr">
        <is>
          <t xml:space="preserve"> </t>
        </is>
      </c>
      <c r="D50" s="5" t="n">
        <v>684023</v>
      </c>
      <c r="E50" s="4" t="inlineStr">
        <is>
          <t xml:space="preserve"> </t>
        </is>
      </c>
      <c r="F50" s="4" t="inlineStr">
        <is>
          <t xml:space="preserve"> </t>
        </is>
      </c>
      <c r="G50" s="4" t="inlineStr">
        <is>
          <t xml:space="preserve"> </t>
        </is>
      </c>
    </row>
    <row r="51">
      <c r="A51" s="4" t="inlineStr">
        <is>
          <t>Collectively evaluated for impairment, Allowance for loan losses</t>
        </is>
      </c>
      <c r="B51" s="5" t="n">
        <v>3968</v>
      </c>
      <c r="C51" s="4" t="inlineStr">
        <is>
          <t xml:space="preserve"> </t>
        </is>
      </c>
      <c r="D51" s="5" t="n">
        <v>5138</v>
      </c>
      <c r="E51" s="4" t="inlineStr">
        <is>
          <t xml:space="preserve"> </t>
        </is>
      </c>
      <c r="F51" s="4" t="inlineStr">
        <is>
          <t xml:space="preserve"> </t>
        </is>
      </c>
      <c r="G51" s="4" t="inlineStr">
        <is>
          <t xml:space="preserve"> </t>
        </is>
      </c>
    </row>
    <row r="52">
      <c r="A52" s="4" t="inlineStr">
        <is>
          <t>Individually evaluated for impairment, Allowance for loan losses</t>
        </is>
      </c>
      <c r="B52" s="5" t="n">
        <v>2641</v>
      </c>
      <c r="C52" s="4" t="inlineStr">
        <is>
          <t xml:space="preserve"> </t>
        </is>
      </c>
      <c r="D52" s="5" t="n">
        <v>2999</v>
      </c>
      <c r="E52" s="4" t="inlineStr">
        <is>
          <t xml:space="preserve"> </t>
        </is>
      </c>
      <c r="F52" s="4" t="inlineStr">
        <is>
          <t xml:space="preserve"> </t>
        </is>
      </c>
      <c r="G52" s="4" t="inlineStr">
        <is>
          <t xml:space="preserve"> </t>
        </is>
      </c>
    </row>
    <row r="53">
      <c r="A53" s="4" t="inlineStr">
        <is>
          <t>Total investments in loans</t>
        </is>
      </c>
      <c r="B53" s="5" t="n">
        <v>6611</v>
      </c>
      <c r="C53" s="5" t="n">
        <v>7014</v>
      </c>
      <c r="D53" s="5" t="n">
        <v>8145</v>
      </c>
      <c r="E53" s="5" t="n">
        <v>9825</v>
      </c>
      <c r="F53" s="5" t="n">
        <v>11330</v>
      </c>
      <c r="G53" s="5" t="n">
        <v>11251</v>
      </c>
    </row>
    <row r="54">
      <c r="A54" s="4" t="inlineStr">
        <is>
          <t>Commercial real estate - non-owner occupied | Loans acquired with deteriorated credit qua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OANS AND THE ALLOWANCE FOR LOAN LOS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t>
        </is>
      </c>
      <c r="B56" s="5" t="n">
        <v>12049</v>
      </c>
      <c r="C56" s="4" t="inlineStr">
        <is>
          <t xml:space="preserve"> </t>
        </is>
      </c>
      <c r="D56" s="5" t="n">
        <v>12893</v>
      </c>
      <c r="E56" s="4" t="inlineStr">
        <is>
          <t xml:space="preserve"> </t>
        </is>
      </c>
      <c r="F56" s="4" t="inlineStr">
        <is>
          <t xml:space="preserve"> </t>
        </is>
      </c>
      <c r="G56" s="4" t="inlineStr">
        <is>
          <t xml:space="preserve"> </t>
        </is>
      </c>
    </row>
    <row r="57">
      <c r="A57" s="4" t="inlineStr">
        <is>
          <t>Individually evaluated for impairment, Allowance for loan losses</t>
        </is>
      </c>
      <c r="B57" s="5" t="n">
        <v>2</v>
      </c>
      <c r="C57" s="4" t="inlineStr">
        <is>
          <t xml:space="preserve"> </t>
        </is>
      </c>
      <c r="D57" s="5" t="n">
        <v>8</v>
      </c>
      <c r="E57" s="4" t="inlineStr">
        <is>
          <t xml:space="preserve"> </t>
        </is>
      </c>
      <c r="F57" s="4" t="inlineStr">
        <is>
          <t xml:space="preserve"> </t>
        </is>
      </c>
      <c r="G57" s="4" t="inlineStr">
        <is>
          <t xml:space="preserve"> </t>
        </is>
      </c>
    </row>
    <row r="58">
      <c r="A58" s="4" t="inlineStr">
        <is>
          <t>Multi-famil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ANS AND THE ALLOWANCE FOR LOAN LOS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llectively evaluated for impairment, Loans</t>
        </is>
      </c>
      <c r="B60" s="5" t="n">
        <v>268880</v>
      </c>
      <c r="C60" s="4" t="inlineStr">
        <is>
          <t xml:space="preserve"> </t>
        </is>
      </c>
      <c r="D60" s="5" t="n">
        <v>262701</v>
      </c>
      <c r="E60" s="4" t="inlineStr">
        <is>
          <t xml:space="preserve"> </t>
        </is>
      </c>
      <c r="F60" s="4" t="inlineStr">
        <is>
          <t xml:space="preserve"> </t>
        </is>
      </c>
      <c r="G60" s="4" t="inlineStr">
        <is>
          <t xml:space="preserve"> </t>
        </is>
      </c>
    </row>
    <row r="61">
      <c r="A61" s="4" t="inlineStr">
        <is>
          <t>Total</t>
        </is>
      </c>
      <c r="B61" s="5" t="n">
        <v>269452</v>
      </c>
      <c r="C61" s="4" t="inlineStr">
        <is>
          <t xml:space="preserve"> </t>
        </is>
      </c>
      <c r="D61" s="5" t="n">
        <v>263911</v>
      </c>
      <c r="E61" s="4" t="inlineStr">
        <is>
          <t xml:space="preserve"> </t>
        </is>
      </c>
      <c r="F61" s="4" t="inlineStr">
        <is>
          <t xml:space="preserve"> </t>
        </is>
      </c>
      <c r="G61" s="4" t="inlineStr">
        <is>
          <t xml:space="preserve"> </t>
        </is>
      </c>
    </row>
    <row r="62">
      <c r="A62" s="4" t="inlineStr">
        <is>
          <t>Collectively evaluated for impairment, Allowance for loan losses</t>
        </is>
      </c>
      <c r="B62" s="5" t="n">
        <v>1372</v>
      </c>
      <c r="C62" s="4" t="inlineStr">
        <is>
          <t xml:space="preserve"> </t>
        </is>
      </c>
      <c r="D62" s="5" t="n">
        <v>1259</v>
      </c>
      <c r="E62" s="4" t="inlineStr">
        <is>
          <t xml:space="preserve"> </t>
        </is>
      </c>
      <c r="F62" s="4" t="inlineStr">
        <is>
          <t xml:space="preserve"> </t>
        </is>
      </c>
      <c r="G62" s="4" t="inlineStr">
        <is>
          <t xml:space="preserve"> </t>
        </is>
      </c>
    </row>
    <row r="63">
      <c r="A63" s="4" t="inlineStr">
        <is>
          <t>Total investments in loans</t>
        </is>
      </c>
      <c r="B63" s="5" t="n">
        <v>1375</v>
      </c>
      <c r="C63" s="5" t="n">
        <v>1354</v>
      </c>
      <c r="D63" s="5" t="n">
        <v>1263</v>
      </c>
      <c r="E63" s="5" t="n">
        <v>2009</v>
      </c>
      <c r="F63" s="5" t="n">
        <v>2090</v>
      </c>
      <c r="G63" s="5" t="n">
        <v>1957</v>
      </c>
    </row>
    <row r="64">
      <c r="A64" s="4" t="inlineStr">
        <is>
          <t>Multi-family | Loans acquired with deteriorated credit qua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OANS AND THE ALLOWANCE FOR LOAN LOS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t>
        </is>
      </c>
      <c r="B66" s="5" t="n">
        <v>572</v>
      </c>
      <c r="C66" s="4" t="inlineStr">
        <is>
          <t xml:space="preserve"> </t>
        </is>
      </c>
      <c r="D66" s="5" t="n">
        <v>1210</v>
      </c>
      <c r="E66" s="4" t="inlineStr">
        <is>
          <t xml:space="preserve"> </t>
        </is>
      </c>
      <c r="F66" s="4" t="inlineStr">
        <is>
          <t xml:space="preserve"> </t>
        </is>
      </c>
      <c r="G66" s="4" t="inlineStr">
        <is>
          <t xml:space="preserve"> </t>
        </is>
      </c>
    </row>
    <row r="67">
      <c r="A67" s="4" t="inlineStr">
        <is>
          <t>Individually evaluated for impairment, Allowance for loan losses</t>
        </is>
      </c>
      <c r="B67" s="5" t="n">
        <v>3</v>
      </c>
      <c r="C67" s="4" t="inlineStr">
        <is>
          <t xml:space="preserve"> </t>
        </is>
      </c>
      <c r="D67" s="5" t="n">
        <v>4</v>
      </c>
      <c r="E67" s="4" t="inlineStr">
        <is>
          <t xml:space="preserve"> </t>
        </is>
      </c>
      <c r="F67" s="4" t="inlineStr">
        <is>
          <t xml:space="preserve"> </t>
        </is>
      </c>
      <c r="G67" s="4" t="inlineStr">
        <is>
          <t xml:space="preserve"> </t>
        </is>
      </c>
    </row>
    <row r="68">
      <c r="A68" s="4" t="inlineStr">
        <is>
          <t>Construction and land develop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OANS AND THE ALLOWANCE FOR LOAN LOS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llectively evaluated for impairment, Loans</t>
        </is>
      </c>
      <c r="B70" s="5" t="n">
        <v>328912</v>
      </c>
      <c r="C70" s="4" t="inlineStr">
        <is>
          <t xml:space="preserve"> </t>
        </is>
      </c>
      <c r="D70" s="5" t="n">
        <v>293548</v>
      </c>
      <c r="E70" s="4" t="inlineStr">
        <is>
          <t xml:space="preserve"> </t>
        </is>
      </c>
      <c r="F70" s="4" t="inlineStr">
        <is>
          <t xml:space="preserve"> </t>
        </is>
      </c>
      <c r="G70" s="4" t="inlineStr">
        <is>
          <t xml:space="preserve"> </t>
        </is>
      </c>
    </row>
    <row r="71">
      <c r="A71" s="4" t="inlineStr">
        <is>
          <t>Individually evaluated for impairment, Loans</t>
        </is>
      </c>
      <c r="B71" s="5" t="n">
        <v>2008</v>
      </c>
      <c r="C71" s="4" t="inlineStr">
        <is>
          <t xml:space="preserve"> </t>
        </is>
      </c>
      <c r="D71" s="5" t="n">
        <v>2018</v>
      </c>
      <c r="E71" s="4" t="inlineStr">
        <is>
          <t xml:space="preserve"> </t>
        </is>
      </c>
      <c r="F71" s="4" t="inlineStr">
        <is>
          <t xml:space="preserve"> </t>
        </is>
      </c>
      <c r="G71" s="4" t="inlineStr">
        <is>
          <t xml:space="preserve"> </t>
        </is>
      </c>
    </row>
    <row r="72">
      <c r="A72" s="4" t="inlineStr">
        <is>
          <t>Total</t>
        </is>
      </c>
      <c r="B72" s="5" t="n">
        <v>332041</v>
      </c>
      <c r="C72" s="4" t="inlineStr">
        <is>
          <t xml:space="preserve"> </t>
        </is>
      </c>
      <c r="D72" s="5" t="n">
        <v>298048</v>
      </c>
      <c r="E72" s="4" t="inlineStr">
        <is>
          <t xml:space="preserve"> </t>
        </is>
      </c>
      <c r="F72" s="4" t="inlineStr">
        <is>
          <t xml:space="preserve"> </t>
        </is>
      </c>
      <c r="G72" s="4" t="inlineStr">
        <is>
          <t xml:space="preserve"> </t>
        </is>
      </c>
    </row>
    <row r="73">
      <c r="A73" s="4" t="inlineStr">
        <is>
          <t>Collectively evaluated for impairment, Allowance for loan losses</t>
        </is>
      </c>
      <c r="B73" s="5" t="n">
        <v>4056</v>
      </c>
      <c r="C73" s="4" t="inlineStr">
        <is>
          <t xml:space="preserve"> </t>
        </is>
      </c>
      <c r="D73" s="5" t="n">
        <v>4895</v>
      </c>
      <c r="E73" s="4" t="inlineStr">
        <is>
          <t xml:space="preserve"> </t>
        </is>
      </c>
      <c r="F73" s="4" t="inlineStr">
        <is>
          <t xml:space="preserve"> </t>
        </is>
      </c>
      <c r="G73" s="4" t="inlineStr">
        <is>
          <t xml:space="preserve"> </t>
        </is>
      </c>
    </row>
    <row r="74">
      <c r="A74" s="4" t="inlineStr">
        <is>
          <t>Total investments in loans</t>
        </is>
      </c>
      <c r="B74" s="5" t="n">
        <v>4059</v>
      </c>
      <c r="C74" s="5" t="n">
        <v>4493</v>
      </c>
      <c r="D74" s="5" t="n">
        <v>4914</v>
      </c>
      <c r="E74" s="5" t="n">
        <v>3924</v>
      </c>
      <c r="F74" s="5" t="n">
        <v>4006</v>
      </c>
      <c r="G74" s="5" t="n">
        <v>4232</v>
      </c>
    </row>
    <row r="75">
      <c r="A75" s="4" t="inlineStr">
        <is>
          <t>Construction and land development | Loans acquired with deteriorated credit qua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OANS AND THE ALLOWANCE FOR LOAN LOS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t>
        </is>
      </c>
      <c r="B77" s="5" t="n">
        <v>1121</v>
      </c>
      <c r="C77" s="4" t="inlineStr">
        <is>
          <t xml:space="preserve"> </t>
        </is>
      </c>
      <c r="D77" s="5" t="n">
        <v>2482</v>
      </c>
      <c r="E77" s="4" t="inlineStr">
        <is>
          <t xml:space="preserve"> </t>
        </is>
      </c>
      <c r="F77" s="4" t="inlineStr">
        <is>
          <t xml:space="preserve"> </t>
        </is>
      </c>
      <c r="G77" s="4" t="inlineStr">
        <is>
          <t xml:space="preserve"> </t>
        </is>
      </c>
    </row>
    <row r="78">
      <c r="A78" s="4" t="inlineStr">
        <is>
          <t>Individually evaluated for impairment, Allowance for loan losses</t>
        </is>
      </c>
      <c r="B78" s="5" t="n">
        <v>3</v>
      </c>
      <c r="C78" s="4" t="inlineStr">
        <is>
          <t xml:space="preserve"> </t>
        </is>
      </c>
      <c r="D78" s="5" t="n">
        <v>19</v>
      </c>
      <c r="E78" s="4" t="inlineStr">
        <is>
          <t xml:space="preserve"> </t>
        </is>
      </c>
      <c r="F78" s="4" t="inlineStr">
        <is>
          <t xml:space="preserve"> </t>
        </is>
      </c>
      <c r="G78" s="4" t="inlineStr">
        <is>
          <t xml:space="preserve"> </t>
        </is>
      </c>
    </row>
    <row r="79">
      <c r="A79" s="4" t="inlineStr">
        <is>
          <t>One-to-four family residenti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OANS AND THE ALLOWANCE FOR LOAN LOS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ollectively evaluated for impairment, Loans</t>
        </is>
      </c>
      <c r="B81" s="5" t="n">
        <v>311353</v>
      </c>
      <c r="C81" s="4" t="inlineStr">
        <is>
          <t xml:space="preserve"> </t>
        </is>
      </c>
      <c r="D81" s="5" t="n">
        <v>314807</v>
      </c>
      <c r="E81" s="4" t="inlineStr">
        <is>
          <t xml:space="preserve"> </t>
        </is>
      </c>
      <c r="F81" s="4" t="inlineStr">
        <is>
          <t xml:space="preserve"> </t>
        </is>
      </c>
      <c r="G81" s="4" t="inlineStr">
        <is>
          <t xml:space="preserve"> </t>
        </is>
      </c>
    </row>
    <row r="82">
      <c r="A82" s="4" t="inlineStr">
        <is>
          <t>Individually evaluated for impairment, Loans</t>
        </is>
      </c>
      <c r="B82" s="5" t="n">
        <v>8560</v>
      </c>
      <c r="C82" s="4" t="inlineStr">
        <is>
          <t xml:space="preserve"> </t>
        </is>
      </c>
      <c r="D82" s="5" t="n">
        <v>6897</v>
      </c>
      <c r="E82" s="4" t="inlineStr">
        <is>
          <t xml:space="preserve"> </t>
        </is>
      </c>
      <c r="F82" s="4" t="inlineStr">
        <is>
          <t xml:space="preserve"> </t>
        </is>
      </c>
      <c r="G82" s="4" t="inlineStr">
        <is>
          <t xml:space="preserve"> </t>
        </is>
      </c>
    </row>
    <row r="83">
      <c r="A83" s="4" t="inlineStr">
        <is>
          <t>Total</t>
        </is>
      </c>
      <c r="B83" s="5" t="n">
        <v>325047</v>
      </c>
      <c r="C83" s="4" t="inlineStr">
        <is>
          <t xml:space="preserve"> </t>
        </is>
      </c>
      <c r="D83" s="5" t="n">
        <v>327837</v>
      </c>
      <c r="E83" s="4" t="inlineStr">
        <is>
          <t xml:space="preserve"> </t>
        </is>
      </c>
      <c r="F83" s="4" t="inlineStr">
        <is>
          <t xml:space="preserve"> </t>
        </is>
      </c>
      <c r="G83" s="4" t="inlineStr">
        <is>
          <t xml:space="preserve"> </t>
        </is>
      </c>
    </row>
    <row r="84">
      <c r="A84" s="4" t="inlineStr">
        <is>
          <t>Collectively evaluated for impairment, Allowance for loan losses</t>
        </is>
      </c>
      <c r="B84" s="5" t="n">
        <v>1594</v>
      </c>
      <c r="C84" s="4" t="inlineStr">
        <is>
          <t xml:space="preserve"> </t>
        </is>
      </c>
      <c r="D84" s="5" t="n">
        <v>1099</v>
      </c>
      <c r="E84" s="4" t="inlineStr">
        <is>
          <t xml:space="preserve"> </t>
        </is>
      </c>
      <c r="F84" s="4" t="inlineStr">
        <is>
          <t xml:space="preserve"> </t>
        </is>
      </c>
      <c r="G84" s="4" t="inlineStr">
        <is>
          <t xml:space="preserve"> </t>
        </is>
      </c>
    </row>
    <row r="85">
      <c r="A85" s="4" t="inlineStr">
        <is>
          <t>Individually evaluated for impairment, Allowance for loan losses</t>
        </is>
      </c>
      <c r="B85" s="5" t="n">
        <v>100</v>
      </c>
      <c r="C85" s="4" t="inlineStr">
        <is>
          <t xml:space="preserve"> </t>
        </is>
      </c>
      <c r="D85" s="5" t="n">
        <v>210</v>
      </c>
      <c r="E85" s="4" t="inlineStr">
        <is>
          <t xml:space="preserve"> </t>
        </is>
      </c>
      <c r="F85" s="4" t="inlineStr">
        <is>
          <t xml:space="preserve"> </t>
        </is>
      </c>
      <c r="G85" s="4" t="inlineStr">
        <is>
          <t xml:space="preserve"> </t>
        </is>
      </c>
    </row>
    <row r="86">
      <c r="A86" s="4" t="inlineStr">
        <is>
          <t>Total investments in loans</t>
        </is>
      </c>
      <c r="B86" s="5" t="n">
        <v>1696</v>
      </c>
      <c r="C86" s="5" t="n">
        <v>1583</v>
      </c>
      <c r="D86" s="5" t="n">
        <v>1311</v>
      </c>
      <c r="E86" s="5" t="n">
        <v>1520</v>
      </c>
      <c r="F86" s="5" t="n">
        <v>1573</v>
      </c>
      <c r="G86" s="5" t="n">
        <v>1801</v>
      </c>
    </row>
    <row r="87">
      <c r="A87" s="4" t="inlineStr">
        <is>
          <t>One-to-four family residential | Loans acquired with deteriorated credit qua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LOANS AND THE ALLOWANCE FOR LOAN LOS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t>
        </is>
      </c>
      <c r="B89" s="5" t="n">
        <v>5134</v>
      </c>
      <c r="C89" s="4" t="inlineStr">
        <is>
          <t xml:space="preserve"> </t>
        </is>
      </c>
      <c r="D89" s="5" t="n">
        <v>6133</v>
      </c>
      <c r="E89" s="4" t="inlineStr">
        <is>
          <t xml:space="preserve"> </t>
        </is>
      </c>
      <c r="F89" s="4" t="inlineStr">
        <is>
          <t xml:space="preserve"> </t>
        </is>
      </c>
      <c r="G89" s="4" t="inlineStr">
        <is>
          <t xml:space="preserve"> </t>
        </is>
      </c>
    </row>
    <row r="90">
      <c r="A90" s="4" t="inlineStr">
        <is>
          <t>Individually evaluated for impairment, Allowance for loan losses</t>
        </is>
      </c>
      <c r="B90" s="5" t="n">
        <v>2</v>
      </c>
      <c r="C90" s="4" t="inlineStr">
        <is>
          <t xml:space="preserve"> </t>
        </is>
      </c>
      <c r="D90" s="5" t="n">
        <v>2</v>
      </c>
      <c r="E90" s="4" t="inlineStr">
        <is>
          <t xml:space="preserve"> </t>
        </is>
      </c>
      <c r="F90" s="4" t="inlineStr">
        <is>
          <t xml:space="preserve"> </t>
        </is>
      </c>
      <c r="G90" s="4" t="inlineStr">
        <is>
          <t xml:space="preserve"> </t>
        </is>
      </c>
    </row>
    <row r="91">
      <c r="A91" s="4" t="inlineStr">
        <is>
          <t>Municipal, consumer, and oth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LOANS AND THE ALLOWANCE FOR LOAN LOSS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ollectively evaluated for impairment, Loans</t>
        </is>
      </c>
      <c r="B93" s="5" t="n">
        <v>147226</v>
      </c>
      <c r="C93" s="4" t="inlineStr">
        <is>
          <t xml:space="preserve"> </t>
        </is>
      </c>
      <c r="D93" s="5" t="n">
        <v>143510</v>
      </c>
      <c r="E93" s="4" t="inlineStr">
        <is>
          <t xml:space="preserve"> </t>
        </is>
      </c>
      <c r="F93" s="4" t="inlineStr">
        <is>
          <t xml:space="preserve"> </t>
        </is>
      </c>
      <c r="G93" s="4" t="inlineStr">
        <is>
          <t xml:space="preserve"> </t>
        </is>
      </c>
    </row>
    <row r="94">
      <c r="A94" s="4" t="inlineStr">
        <is>
          <t>Individually evaluated for impairment, Loans</t>
        </is>
      </c>
      <c r="B94" s="5" t="n">
        <v>12737</v>
      </c>
      <c r="C94" s="4" t="inlineStr">
        <is>
          <t xml:space="preserve"> </t>
        </is>
      </c>
      <c r="D94" s="5" t="n">
        <v>13041</v>
      </c>
      <c r="E94" s="4" t="inlineStr">
        <is>
          <t xml:space="preserve"> </t>
        </is>
      </c>
      <c r="F94" s="4" t="inlineStr">
        <is>
          <t xml:space="preserve"> </t>
        </is>
      </c>
      <c r="G94" s="4" t="inlineStr">
        <is>
          <t xml:space="preserve"> </t>
        </is>
      </c>
    </row>
    <row r="95">
      <c r="A95" s="4" t="inlineStr">
        <is>
          <t>Total</t>
        </is>
      </c>
      <c r="B95" s="5" t="n">
        <v>159987</v>
      </c>
      <c r="C95" s="4" t="inlineStr">
        <is>
          <t xml:space="preserve"> </t>
        </is>
      </c>
      <c r="D95" s="5" t="n">
        <v>156584</v>
      </c>
      <c r="E95" s="4" t="inlineStr">
        <is>
          <t xml:space="preserve"> </t>
        </is>
      </c>
      <c r="F95" s="4" t="inlineStr">
        <is>
          <t xml:space="preserve"> </t>
        </is>
      </c>
      <c r="G95" s="4" t="inlineStr">
        <is>
          <t xml:space="preserve"> </t>
        </is>
      </c>
    </row>
    <row r="96">
      <c r="A96" s="4" t="inlineStr">
        <is>
          <t>Collectively evaluated for impairment, Allowance for loan losses</t>
        </is>
      </c>
      <c r="B96" s="5" t="n">
        <v>1873</v>
      </c>
      <c r="C96" s="4" t="inlineStr">
        <is>
          <t xml:space="preserve"> </t>
        </is>
      </c>
      <c r="D96" s="5" t="n">
        <v>1302</v>
      </c>
      <c r="E96" s="4" t="inlineStr">
        <is>
          <t xml:space="preserve"> </t>
        </is>
      </c>
      <c r="F96" s="4" t="inlineStr">
        <is>
          <t xml:space="preserve"> </t>
        </is>
      </c>
      <c r="G96" s="4" t="inlineStr">
        <is>
          <t xml:space="preserve"> </t>
        </is>
      </c>
    </row>
    <row r="97">
      <c r="A97" s="4" t="inlineStr">
        <is>
          <t>Individually evaluated for impairment, Allowance for loan losses</t>
        </is>
      </c>
      <c r="B97" s="5" t="n">
        <v>3991</v>
      </c>
      <c r="C97" s="4" t="inlineStr">
        <is>
          <t xml:space="preserve"> </t>
        </is>
      </c>
      <c r="D97" s="5" t="n">
        <v>1875</v>
      </c>
      <c r="E97" s="4" t="inlineStr">
        <is>
          <t xml:space="preserve"> </t>
        </is>
      </c>
      <c r="F97" s="4" t="inlineStr">
        <is>
          <t xml:space="preserve"> </t>
        </is>
      </c>
      <c r="G97" s="4" t="inlineStr">
        <is>
          <t xml:space="preserve"> </t>
        </is>
      </c>
    </row>
    <row r="98">
      <c r="A98" s="4" t="inlineStr">
        <is>
          <t>Total investments in loans</t>
        </is>
      </c>
      <c r="B98" s="5" t="n">
        <v>5864</v>
      </c>
      <c r="C98" s="6" t="n">
        <v>5220</v>
      </c>
      <c r="D98" s="5" t="n">
        <v>3178</v>
      </c>
      <c r="E98" s="6" t="n">
        <v>3785</v>
      </c>
      <c r="F98" s="6" t="n">
        <v>3760</v>
      </c>
      <c r="G98" s="6" t="n">
        <v>4734</v>
      </c>
    </row>
    <row r="99">
      <c r="A99" s="4" t="inlineStr">
        <is>
          <t>Municipal, consumer, and other | Loans acquired with deteriorated credit qua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LOANS AND THE ALLOWANCE FOR LOAN LOSS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otal</t>
        </is>
      </c>
      <c r="B101" s="6" t="n">
        <v>24</v>
      </c>
      <c r="C101" s="4" t="inlineStr">
        <is>
          <t xml:space="preserve"> </t>
        </is>
      </c>
      <c r="D101" s="5" t="n">
        <v>33</v>
      </c>
      <c r="E101" s="4" t="inlineStr">
        <is>
          <t xml:space="preserve"> </t>
        </is>
      </c>
      <c r="F101" s="4" t="inlineStr">
        <is>
          <t xml:space="preserve"> </t>
        </is>
      </c>
      <c r="G101" s="4" t="inlineStr">
        <is>
          <t xml:space="preserve"> </t>
        </is>
      </c>
    </row>
    <row r="102">
      <c r="A102" s="4" t="inlineStr">
        <is>
          <t>Individually evaluated for impairment, Allowance for loan losses</t>
        </is>
      </c>
      <c r="B102" s="4" t="inlineStr">
        <is>
          <t xml:space="preserve"> </t>
        </is>
      </c>
      <c r="C102" s="4" t="inlineStr">
        <is>
          <t xml:space="preserve"> </t>
        </is>
      </c>
      <c r="D102" s="6" t="n">
        <v>1</v>
      </c>
      <c r="E102" s="4" t="inlineStr">
        <is>
          <t xml:space="preserve"> </t>
        </is>
      </c>
      <c r="F102" s="4" t="inlineStr">
        <is>
          <t xml:space="preserve"> </t>
        </is>
      </c>
      <c r="G10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14085</v>
      </c>
      <c r="C4" s="6" t="n">
        <v>13717</v>
      </c>
      <c r="D4" s="6" t="n">
        <v>27689</v>
      </c>
      <c r="E4" s="6" t="n">
        <v>28962</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losses) gains on debt securities available-for-sale</t>
        </is>
      </c>
      <c r="B6" s="5" t="n">
        <v>-24151</v>
      </c>
      <c r="C6" s="5" t="n">
        <v>8800</v>
      </c>
      <c r="D6" s="5" t="n">
        <v>-77573</v>
      </c>
      <c r="E6" s="5" t="n">
        <v>-14274</v>
      </c>
    </row>
    <row r="7">
      <c r="A7" s="4" t="inlineStr">
        <is>
          <t>Reclassification adjustment for amortization of net unrealized losses on debt securities transferred to held-to-maturity</t>
        </is>
      </c>
      <c r="B7" s="5" t="n">
        <v>549</v>
      </c>
      <c r="C7" s="5" t="n">
        <v>199</v>
      </c>
      <c r="D7" s="5" t="n">
        <v>730</v>
      </c>
      <c r="E7" s="5" t="n">
        <v>231</v>
      </c>
    </row>
    <row r="8">
      <c r="A8" s="4" t="inlineStr">
        <is>
          <t>Unrealized gains (losses) on derivative instruments</t>
        </is>
      </c>
      <c r="B8" s="5" t="n">
        <v>149</v>
      </c>
      <c r="C8" s="5" t="n">
        <v>-38</v>
      </c>
      <c r="D8" s="5" t="n">
        <v>743</v>
      </c>
      <c r="E8" s="5" t="n">
        <v>181</v>
      </c>
    </row>
    <row r="9">
      <c r="A9" s="4" t="inlineStr">
        <is>
          <t>Reclassification adjustment for net settlements on derivative instruments</t>
        </is>
      </c>
      <c r="B9" s="5" t="n">
        <v>67</v>
      </c>
      <c r="C9" s="5" t="n">
        <v>102</v>
      </c>
      <c r="D9" s="5" t="n">
        <v>163</v>
      </c>
      <c r="E9" s="5" t="n">
        <v>201</v>
      </c>
    </row>
    <row r="10">
      <c r="A10" s="4" t="inlineStr">
        <is>
          <t>Total other comprehensive (loss) income, before tax</t>
        </is>
      </c>
      <c r="B10" s="5" t="n">
        <v>-23386</v>
      </c>
      <c r="C10" s="5" t="n">
        <v>9063</v>
      </c>
      <c r="D10" s="5" t="n">
        <v>-75937</v>
      </c>
      <c r="E10" s="5" t="n">
        <v>-13661</v>
      </c>
    </row>
    <row r="11">
      <c r="A11" s="4" t="inlineStr">
        <is>
          <t>Income tax (benefit) expense</t>
        </is>
      </c>
      <c r="B11" s="5" t="n">
        <v>-6666</v>
      </c>
      <c r="C11" s="5" t="n">
        <v>2583</v>
      </c>
      <c r="D11" s="5" t="n">
        <v>-21646</v>
      </c>
      <c r="E11" s="5" t="n">
        <v>-3894</v>
      </c>
    </row>
    <row r="12">
      <c r="A12" s="4" t="inlineStr">
        <is>
          <t>Total other comprehensive (loss) income</t>
        </is>
      </c>
      <c r="B12" s="5" t="n">
        <v>-16720</v>
      </c>
      <c r="C12" s="5" t="n">
        <v>6480</v>
      </c>
      <c r="D12" s="5" t="n">
        <v>-54291</v>
      </c>
      <c r="E12" s="5" t="n">
        <v>-9767</v>
      </c>
    </row>
    <row r="13">
      <c r="A13" s="4" t="inlineStr">
        <is>
          <t>TOTAL COMPREHENSIVE (LOSS) INCOME</t>
        </is>
      </c>
      <c r="B13" s="6" t="n">
        <v>-2635</v>
      </c>
      <c r="C13" s="6" t="n">
        <v>20197</v>
      </c>
      <c r="D13" s="6" t="n">
        <v>-26602</v>
      </c>
      <c r="E13" s="6" t="n">
        <v>191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THE ALLOWANCE FOR LOAN LOSSES - Individually evaluated for impairment by category of lo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Unpaid Principal Bala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th an allowance recorded</t>
        </is>
      </c>
      <c r="B4" s="6" t="n">
        <v>24410</v>
      </c>
      <c r="C4" s="4" t="inlineStr">
        <is>
          <t xml:space="preserve"> </t>
        </is>
      </c>
      <c r="D4" s="6" t="n">
        <v>24410</v>
      </c>
      <c r="E4" s="4" t="inlineStr">
        <is>
          <t xml:space="preserve"> </t>
        </is>
      </c>
      <c r="F4" s="6" t="n">
        <v>28172</v>
      </c>
    </row>
    <row r="5">
      <c r="A5" s="4" t="inlineStr">
        <is>
          <t>With no related allowance</t>
        </is>
      </c>
      <c r="B5" s="5" t="n">
        <v>54974</v>
      </c>
      <c r="C5" s="4" t="inlineStr">
        <is>
          <t xml:space="preserve"> </t>
        </is>
      </c>
      <c r="D5" s="5" t="n">
        <v>54974</v>
      </c>
      <c r="E5" s="4" t="inlineStr">
        <is>
          <t xml:space="preserve"> </t>
        </is>
      </c>
      <c r="F5" s="5" t="n">
        <v>52597</v>
      </c>
    </row>
    <row r="6">
      <c r="A6" s="4" t="inlineStr">
        <is>
          <t>Total loans individually evaluated for impairment</t>
        </is>
      </c>
      <c r="B6" s="5" t="n">
        <v>79384</v>
      </c>
      <c r="C6" s="4" t="inlineStr">
        <is>
          <t xml:space="preserve"> </t>
        </is>
      </c>
      <c r="D6" s="5" t="n">
        <v>79384</v>
      </c>
      <c r="E6" s="4" t="inlineStr">
        <is>
          <t xml:space="preserve"> </t>
        </is>
      </c>
      <c r="F6" s="5" t="n">
        <v>80769</v>
      </c>
    </row>
    <row r="7">
      <c r="A7" s="3" t="inlineStr">
        <is>
          <t>Recorded Invest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ith an allowance recorded</t>
        </is>
      </c>
      <c r="B8" s="5" t="n">
        <v>24332</v>
      </c>
      <c r="C8" s="4" t="inlineStr">
        <is>
          <t xml:space="preserve"> </t>
        </is>
      </c>
      <c r="D8" s="5" t="n">
        <v>24332</v>
      </c>
      <c r="E8" s="4" t="inlineStr">
        <is>
          <t xml:space="preserve"> </t>
        </is>
      </c>
      <c r="F8" s="5" t="n">
        <v>28021</v>
      </c>
    </row>
    <row r="9">
      <c r="A9" s="4" t="inlineStr">
        <is>
          <t>With no related allowance</t>
        </is>
      </c>
      <c r="B9" s="5" t="n">
        <v>53275</v>
      </c>
      <c r="C9" s="4" t="inlineStr">
        <is>
          <t xml:space="preserve"> </t>
        </is>
      </c>
      <c r="D9" s="5" t="n">
        <v>53275</v>
      </c>
      <c r="E9" s="4" t="inlineStr">
        <is>
          <t xml:space="preserve"> </t>
        </is>
      </c>
      <c r="F9" s="5" t="n">
        <v>50598</v>
      </c>
    </row>
    <row r="10">
      <c r="A10" s="4" t="inlineStr">
        <is>
          <t>Total loans individually evaluated for impairment</t>
        </is>
      </c>
      <c r="B10" s="5" t="n">
        <v>77607</v>
      </c>
      <c r="C10" s="4" t="inlineStr">
        <is>
          <t xml:space="preserve"> </t>
        </is>
      </c>
      <c r="D10" s="5" t="n">
        <v>77607</v>
      </c>
      <c r="E10" s="4" t="inlineStr">
        <is>
          <t xml:space="preserve"> </t>
        </is>
      </c>
      <c r="F10" s="5" t="n">
        <v>78619</v>
      </c>
    </row>
    <row r="11">
      <c r="A11" s="4" t="inlineStr">
        <is>
          <t>Related Allowance</t>
        </is>
      </c>
      <c r="B11" s="5" t="n">
        <v>7094</v>
      </c>
      <c r="C11" s="4" t="inlineStr">
        <is>
          <t xml:space="preserve"> </t>
        </is>
      </c>
      <c r="D11" s="5" t="n">
        <v>7094</v>
      </c>
      <c r="E11" s="4" t="inlineStr">
        <is>
          <t xml:space="preserve"> </t>
        </is>
      </c>
      <c r="F11" s="5" t="n">
        <v>5598</v>
      </c>
    </row>
    <row r="12">
      <c r="A12" s="3" t="inlineStr">
        <is>
          <t>Average Recorded Inves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ith an allowance recorded</t>
        </is>
      </c>
      <c r="B13" s="5" t="n">
        <v>24507</v>
      </c>
      <c r="C13" s="6" t="n">
        <v>31252</v>
      </c>
      <c r="D13" s="5" t="n">
        <v>25611</v>
      </c>
      <c r="E13" s="6" t="n">
        <v>35470</v>
      </c>
      <c r="F13" s="4" t="inlineStr">
        <is>
          <t xml:space="preserve"> </t>
        </is>
      </c>
    </row>
    <row r="14">
      <c r="A14" s="4" t="inlineStr">
        <is>
          <t>With no related allowance</t>
        </is>
      </c>
      <c r="B14" s="5" t="n">
        <v>59915</v>
      </c>
      <c r="C14" s="5" t="n">
        <v>33041</v>
      </c>
      <c r="D14" s="5" t="n">
        <v>60726</v>
      </c>
      <c r="E14" s="5" t="n">
        <v>32067</v>
      </c>
      <c r="F14" s="4" t="inlineStr">
        <is>
          <t xml:space="preserve"> </t>
        </is>
      </c>
    </row>
    <row r="15">
      <c r="A15" s="4" t="inlineStr">
        <is>
          <t>Total loans individually evaluated for impairment</t>
        </is>
      </c>
      <c r="B15" s="5" t="n">
        <v>84422</v>
      </c>
      <c r="C15" s="5" t="n">
        <v>64293</v>
      </c>
      <c r="D15" s="5" t="n">
        <v>86337</v>
      </c>
      <c r="E15" s="5" t="n">
        <v>67537</v>
      </c>
      <c r="F15" s="4" t="inlineStr">
        <is>
          <t xml:space="preserve"> </t>
        </is>
      </c>
    </row>
    <row r="16">
      <c r="A16" s="3" t="inlineStr">
        <is>
          <t>Interest Income Recogniz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ith an allowance recorded</t>
        </is>
      </c>
      <c r="B17" s="5" t="n">
        <v>250</v>
      </c>
      <c r="C17" s="5" t="n">
        <v>334</v>
      </c>
      <c r="D17" s="5" t="n">
        <v>517</v>
      </c>
      <c r="E17" s="5" t="n">
        <v>706</v>
      </c>
      <c r="F17" s="4" t="inlineStr">
        <is>
          <t xml:space="preserve"> </t>
        </is>
      </c>
    </row>
    <row r="18">
      <c r="A18" s="4" t="inlineStr">
        <is>
          <t>With no related allowance</t>
        </is>
      </c>
      <c r="B18" s="5" t="n">
        <v>783</v>
      </c>
      <c r="C18" s="5" t="n">
        <v>291</v>
      </c>
      <c r="D18" s="5" t="n">
        <v>1387</v>
      </c>
      <c r="E18" s="5" t="n">
        <v>608</v>
      </c>
      <c r="F18" s="4" t="inlineStr">
        <is>
          <t xml:space="preserve"> </t>
        </is>
      </c>
    </row>
    <row r="19">
      <c r="A19" s="4" t="inlineStr">
        <is>
          <t>Total loans individually evaluated for impairment</t>
        </is>
      </c>
      <c r="B19" s="5" t="n">
        <v>1033</v>
      </c>
      <c r="C19" s="5" t="n">
        <v>625</v>
      </c>
      <c r="D19" s="5" t="n">
        <v>1904</v>
      </c>
      <c r="E19" s="5" t="n">
        <v>1314</v>
      </c>
      <c r="F19" s="4" t="inlineStr">
        <is>
          <t xml:space="preserve"> </t>
        </is>
      </c>
    </row>
    <row r="20">
      <c r="A20" s="4" t="inlineStr">
        <is>
          <t>Commercial and industri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Unpaid Principal Balanc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ith an allowance recorded</t>
        </is>
      </c>
      <c r="B22" s="5" t="n">
        <v>254</v>
      </c>
      <c r="C22" s="4" t="inlineStr">
        <is>
          <t xml:space="preserve"> </t>
        </is>
      </c>
      <c r="D22" s="5" t="n">
        <v>254</v>
      </c>
      <c r="E22" s="4" t="inlineStr">
        <is>
          <t xml:space="preserve"> </t>
        </is>
      </c>
      <c r="F22" s="5" t="n">
        <v>303</v>
      </c>
    </row>
    <row r="23">
      <c r="A23" s="4" t="inlineStr">
        <is>
          <t>With no related allowance</t>
        </is>
      </c>
      <c r="B23" s="5" t="n">
        <v>8861</v>
      </c>
      <c r="C23" s="4" t="inlineStr">
        <is>
          <t xml:space="preserve"> </t>
        </is>
      </c>
      <c r="D23" s="5" t="n">
        <v>8861</v>
      </c>
      <c r="E23" s="4" t="inlineStr">
        <is>
          <t xml:space="preserve"> </t>
        </is>
      </c>
      <c r="F23" s="5" t="n">
        <v>14452</v>
      </c>
    </row>
    <row r="24">
      <c r="A24" s="4" t="inlineStr">
        <is>
          <t>Total loans individually evaluated for impairment</t>
        </is>
      </c>
      <c r="B24" s="5" t="n">
        <v>9115</v>
      </c>
      <c r="C24" s="4" t="inlineStr">
        <is>
          <t xml:space="preserve"> </t>
        </is>
      </c>
      <c r="D24" s="5" t="n">
        <v>9115</v>
      </c>
      <c r="E24" s="4" t="inlineStr">
        <is>
          <t xml:space="preserve"> </t>
        </is>
      </c>
      <c r="F24" s="5" t="n">
        <v>14755</v>
      </c>
    </row>
    <row r="25">
      <c r="A25" s="3" t="inlineStr">
        <is>
          <t>Recorded Invest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ith an allowance recorded</t>
        </is>
      </c>
      <c r="B26" s="5" t="n">
        <v>254</v>
      </c>
      <c r="C26" s="4" t="inlineStr">
        <is>
          <t xml:space="preserve"> </t>
        </is>
      </c>
      <c r="D26" s="5" t="n">
        <v>254</v>
      </c>
      <c r="E26" s="4" t="inlineStr">
        <is>
          <t xml:space="preserve"> </t>
        </is>
      </c>
      <c r="F26" s="5" t="n">
        <v>303</v>
      </c>
    </row>
    <row r="27">
      <c r="A27" s="4" t="inlineStr">
        <is>
          <t>With no related allowance</t>
        </is>
      </c>
      <c r="B27" s="5" t="n">
        <v>8847</v>
      </c>
      <c r="C27" s="4" t="inlineStr">
        <is>
          <t xml:space="preserve"> </t>
        </is>
      </c>
      <c r="D27" s="5" t="n">
        <v>8847</v>
      </c>
      <c r="E27" s="4" t="inlineStr">
        <is>
          <t xml:space="preserve"> </t>
        </is>
      </c>
      <c r="F27" s="5" t="n">
        <v>14441</v>
      </c>
    </row>
    <row r="28">
      <c r="A28" s="4" t="inlineStr">
        <is>
          <t>Total loans individually evaluated for impairment</t>
        </is>
      </c>
      <c r="B28" s="5" t="n">
        <v>9101</v>
      </c>
      <c r="C28" s="4" t="inlineStr">
        <is>
          <t xml:space="preserve"> </t>
        </is>
      </c>
      <c r="D28" s="5" t="n">
        <v>9101</v>
      </c>
      <c r="E28" s="4" t="inlineStr">
        <is>
          <t xml:space="preserve"> </t>
        </is>
      </c>
      <c r="F28" s="5" t="n">
        <v>14744</v>
      </c>
    </row>
    <row r="29">
      <c r="A29" s="4" t="inlineStr">
        <is>
          <t>Related Allowance</t>
        </is>
      </c>
      <c r="B29" s="5" t="n">
        <v>154</v>
      </c>
      <c r="C29" s="4" t="inlineStr">
        <is>
          <t xml:space="preserve"> </t>
        </is>
      </c>
      <c r="D29" s="5" t="n">
        <v>154</v>
      </c>
      <c r="E29" s="4" t="inlineStr">
        <is>
          <t xml:space="preserve"> </t>
        </is>
      </c>
      <c r="F29" s="5" t="n">
        <v>187</v>
      </c>
    </row>
    <row r="30">
      <c r="A30" s="3" t="inlineStr">
        <is>
          <t>Average Recorded Invest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ith an allowance recorded</t>
        </is>
      </c>
      <c r="B31" s="5" t="n">
        <v>267</v>
      </c>
      <c r="C31" s="5" t="n">
        <v>1888</v>
      </c>
      <c r="D31" s="5" t="n">
        <v>280</v>
      </c>
      <c r="E31" s="5" t="n">
        <v>2076</v>
      </c>
      <c r="F31" s="4" t="inlineStr">
        <is>
          <t xml:space="preserve"> </t>
        </is>
      </c>
    </row>
    <row r="32">
      <c r="A32" s="4" t="inlineStr">
        <is>
          <t>With no related allowance</t>
        </is>
      </c>
      <c r="B32" s="5" t="n">
        <v>15156</v>
      </c>
      <c r="C32" s="5" t="n">
        <v>7393</v>
      </c>
      <c r="D32" s="5" t="n">
        <v>17316</v>
      </c>
      <c r="E32" s="5" t="n">
        <v>4248</v>
      </c>
      <c r="F32" s="4" t="inlineStr">
        <is>
          <t xml:space="preserve"> </t>
        </is>
      </c>
    </row>
    <row r="33">
      <c r="A33" s="4" t="inlineStr">
        <is>
          <t>Total loans individually evaluated for impairment</t>
        </is>
      </c>
      <c r="B33" s="5" t="n">
        <v>15423</v>
      </c>
      <c r="C33" s="5" t="n">
        <v>9281</v>
      </c>
      <c r="D33" s="5" t="n">
        <v>17596</v>
      </c>
      <c r="E33" s="5" t="n">
        <v>6324</v>
      </c>
      <c r="F33" s="4" t="inlineStr">
        <is>
          <t xml:space="preserve"> </t>
        </is>
      </c>
    </row>
    <row r="34">
      <c r="A34" s="3" t="inlineStr">
        <is>
          <t>Interest Income Recognize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ith an allowance recorded</t>
        </is>
      </c>
      <c r="B35" s="5" t="n">
        <v>4</v>
      </c>
      <c r="C35" s="5" t="n">
        <v>27</v>
      </c>
      <c r="D35" s="5" t="n">
        <v>8</v>
      </c>
      <c r="E35" s="5" t="n">
        <v>58</v>
      </c>
      <c r="F35" s="4" t="inlineStr">
        <is>
          <t xml:space="preserve"> </t>
        </is>
      </c>
    </row>
    <row r="36">
      <c r="A36" s="4" t="inlineStr">
        <is>
          <t>With no related allowance</t>
        </is>
      </c>
      <c r="B36" s="5" t="n">
        <v>156</v>
      </c>
      <c r="C36" s="5" t="n">
        <v>76</v>
      </c>
      <c r="D36" s="5" t="n">
        <v>356</v>
      </c>
      <c r="E36" s="5" t="n">
        <v>90</v>
      </c>
      <c r="F36" s="4" t="inlineStr">
        <is>
          <t xml:space="preserve"> </t>
        </is>
      </c>
    </row>
    <row r="37">
      <c r="A37" s="4" t="inlineStr">
        <is>
          <t>Total loans individually evaluated for impairment</t>
        </is>
      </c>
      <c r="B37" s="5" t="n">
        <v>160</v>
      </c>
      <c r="C37" s="5" t="n">
        <v>103</v>
      </c>
      <c r="D37" s="5" t="n">
        <v>364</v>
      </c>
      <c r="E37" s="5" t="n">
        <v>148</v>
      </c>
      <c r="F37" s="4" t="inlineStr">
        <is>
          <t xml:space="preserve"> </t>
        </is>
      </c>
    </row>
    <row r="38">
      <c r="A38" s="4" t="inlineStr">
        <is>
          <t>Agricultural and farmlan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Unpaid Principal Balanc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ith no related allowance</t>
        </is>
      </c>
      <c r="B40" s="5" t="n">
        <v>247</v>
      </c>
      <c r="C40" s="4" t="inlineStr">
        <is>
          <t xml:space="preserve"> </t>
        </is>
      </c>
      <c r="D40" s="5" t="n">
        <v>247</v>
      </c>
      <c r="E40" s="4" t="inlineStr">
        <is>
          <t xml:space="preserve"> </t>
        </is>
      </c>
      <c r="F40" s="5" t="n">
        <v>12</v>
      </c>
    </row>
    <row r="41">
      <c r="A41" s="4" t="inlineStr">
        <is>
          <t>Total loans individually evaluated for impairment</t>
        </is>
      </c>
      <c r="B41" s="5" t="n">
        <v>247</v>
      </c>
      <c r="C41" s="4" t="inlineStr">
        <is>
          <t xml:space="preserve"> </t>
        </is>
      </c>
      <c r="D41" s="5" t="n">
        <v>247</v>
      </c>
      <c r="E41" s="4" t="inlineStr">
        <is>
          <t xml:space="preserve"> </t>
        </is>
      </c>
      <c r="F41" s="5" t="n">
        <v>12</v>
      </c>
    </row>
    <row r="42">
      <c r="A42" s="3" t="inlineStr">
        <is>
          <t>Recorded Invest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ith no related allowance</t>
        </is>
      </c>
      <c r="B43" s="5" t="n">
        <v>247</v>
      </c>
      <c r="C43" s="4" t="inlineStr">
        <is>
          <t xml:space="preserve"> </t>
        </is>
      </c>
      <c r="D43" s="5" t="n">
        <v>247</v>
      </c>
      <c r="E43" s="4" t="inlineStr">
        <is>
          <t xml:space="preserve"> </t>
        </is>
      </c>
      <c r="F43" s="5" t="n">
        <v>12</v>
      </c>
    </row>
    <row r="44">
      <c r="A44" s="4" t="inlineStr">
        <is>
          <t>Total loans individually evaluated for impairment</t>
        </is>
      </c>
      <c r="B44" s="5" t="n">
        <v>247</v>
      </c>
      <c r="C44" s="4" t="inlineStr">
        <is>
          <t xml:space="preserve"> </t>
        </is>
      </c>
      <c r="D44" s="5" t="n">
        <v>247</v>
      </c>
      <c r="E44" s="4" t="inlineStr">
        <is>
          <t xml:space="preserve"> </t>
        </is>
      </c>
      <c r="F44" s="5" t="n">
        <v>12</v>
      </c>
    </row>
    <row r="45">
      <c r="A45" s="3" t="inlineStr">
        <is>
          <t>Average Recorded Invest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ith an allowance recorded</t>
        </is>
      </c>
      <c r="B46" s="4" t="inlineStr">
        <is>
          <t xml:space="preserve"> </t>
        </is>
      </c>
      <c r="C46" s="5" t="n">
        <v>165</v>
      </c>
      <c r="D46" s="4" t="inlineStr">
        <is>
          <t xml:space="preserve"> </t>
        </is>
      </c>
      <c r="E46" s="5" t="n">
        <v>166</v>
      </c>
      <c r="F46" s="4" t="inlineStr">
        <is>
          <t xml:space="preserve"> </t>
        </is>
      </c>
    </row>
    <row r="47">
      <c r="A47" s="4" t="inlineStr">
        <is>
          <t>With no related allowance</t>
        </is>
      </c>
      <c r="B47" s="5" t="n">
        <v>252</v>
      </c>
      <c r="C47" s="5" t="n">
        <v>383</v>
      </c>
      <c r="D47" s="5" t="n">
        <v>244</v>
      </c>
      <c r="E47" s="5" t="n">
        <v>383</v>
      </c>
      <c r="F47" s="4" t="inlineStr">
        <is>
          <t xml:space="preserve"> </t>
        </is>
      </c>
    </row>
    <row r="48">
      <c r="A48" s="4" t="inlineStr">
        <is>
          <t>Total loans individually evaluated for impairment</t>
        </is>
      </c>
      <c r="B48" s="5" t="n">
        <v>252</v>
      </c>
      <c r="C48" s="5" t="n">
        <v>548</v>
      </c>
      <c r="D48" s="5" t="n">
        <v>244</v>
      </c>
      <c r="E48" s="5" t="n">
        <v>549</v>
      </c>
      <c r="F48" s="4" t="inlineStr">
        <is>
          <t xml:space="preserve"> </t>
        </is>
      </c>
    </row>
    <row r="49">
      <c r="A49" s="3" t="inlineStr">
        <is>
          <t>Interest Income Recognize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ith an allowance recorded</t>
        </is>
      </c>
      <c r="B50" s="4" t="inlineStr">
        <is>
          <t xml:space="preserve"> </t>
        </is>
      </c>
      <c r="C50" s="5" t="n">
        <v>2</v>
      </c>
      <c r="D50" s="4" t="inlineStr">
        <is>
          <t xml:space="preserve"> </t>
        </is>
      </c>
      <c r="E50" s="5" t="n">
        <v>4</v>
      </c>
      <c r="F50" s="4" t="inlineStr">
        <is>
          <t xml:space="preserve"> </t>
        </is>
      </c>
    </row>
    <row r="51">
      <c r="A51" s="4" t="inlineStr">
        <is>
          <t>With no related allowance</t>
        </is>
      </c>
      <c r="B51" s="5" t="n">
        <v>3</v>
      </c>
      <c r="C51" s="5" t="n">
        <v>5</v>
      </c>
      <c r="D51" s="5" t="n">
        <v>3</v>
      </c>
      <c r="E51" s="5" t="n">
        <v>11</v>
      </c>
      <c r="F51" s="4" t="inlineStr">
        <is>
          <t xml:space="preserve"> </t>
        </is>
      </c>
    </row>
    <row r="52">
      <c r="A52" s="4" t="inlineStr">
        <is>
          <t>Total loans individually evaluated for impairment</t>
        </is>
      </c>
      <c r="B52" s="5" t="n">
        <v>3</v>
      </c>
      <c r="C52" s="5" t="n">
        <v>7</v>
      </c>
      <c r="D52" s="5" t="n">
        <v>3</v>
      </c>
      <c r="E52" s="5" t="n">
        <v>15</v>
      </c>
      <c r="F52" s="4" t="inlineStr">
        <is>
          <t xml:space="preserve"> </t>
        </is>
      </c>
    </row>
    <row r="53">
      <c r="A53" s="4" t="inlineStr">
        <is>
          <t>Commercial real estate - owner occupie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Unpaid Principal Balanc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ith an allowance recorded</t>
        </is>
      </c>
      <c r="B55" s="5" t="n">
        <v>742</v>
      </c>
      <c r="C55" s="4" t="inlineStr">
        <is>
          <t xml:space="preserve"> </t>
        </is>
      </c>
      <c r="D55" s="5" t="n">
        <v>742</v>
      </c>
      <c r="E55" s="4" t="inlineStr">
        <is>
          <t xml:space="preserve"> </t>
        </is>
      </c>
      <c r="F55" s="5" t="n">
        <v>3013</v>
      </c>
    </row>
    <row r="56">
      <c r="A56" s="4" t="inlineStr">
        <is>
          <t>With no related allowance</t>
        </is>
      </c>
      <c r="B56" s="5" t="n">
        <v>11936</v>
      </c>
      <c r="C56" s="4" t="inlineStr">
        <is>
          <t xml:space="preserve"> </t>
        </is>
      </c>
      <c r="D56" s="5" t="n">
        <v>11936</v>
      </c>
      <c r="E56" s="4" t="inlineStr">
        <is>
          <t xml:space="preserve"> </t>
        </is>
      </c>
      <c r="F56" s="5" t="n">
        <v>9534</v>
      </c>
    </row>
    <row r="57">
      <c r="A57" s="4" t="inlineStr">
        <is>
          <t>Total loans individually evaluated for impairment</t>
        </is>
      </c>
      <c r="B57" s="5" t="n">
        <v>12678</v>
      </c>
      <c r="C57" s="4" t="inlineStr">
        <is>
          <t xml:space="preserve"> </t>
        </is>
      </c>
      <c r="D57" s="5" t="n">
        <v>12678</v>
      </c>
      <c r="E57" s="4" t="inlineStr">
        <is>
          <t xml:space="preserve"> </t>
        </is>
      </c>
      <c r="F57" s="5" t="n">
        <v>12547</v>
      </c>
    </row>
    <row r="58">
      <c r="A58" s="3" t="inlineStr">
        <is>
          <t>Recorded Invest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With an allowance recorded</t>
        </is>
      </c>
      <c r="B59" s="5" t="n">
        <v>742</v>
      </c>
      <c r="C59" s="4" t="inlineStr">
        <is>
          <t xml:space="preserve"> </t>
        </is>
      </c>
      <c r="D59" s="5" t="n">
        <v>742</v>
      </c>
      <c r="E59" s="4" t="inlineStr">
        <is>
          <t xml:space="preserve"> </t>
        </is>
      </c>
      <c r="F59" s="5" t="n">
        <v>3013</v>
      </c>
    </row>
    <row r="60">
      <c r="A60" s="4" t="inlineStr">
        <is>
          <t>With no related allowance</t>
        </is>
      </c>
      <c r="B60" s="5" t="n">
        <v>11782</v>
      </c>
      <c r="C60" s="4" t="inlineStr">
        <is>
          <t xml:space="preserve"> </t>
        </is>
      </c>
      <c r="D60" s="5" t="n">
        <v>11782</v>
      </c>
      <c r="E60" s="4" t="inlineStr">
        <is>
          <t xml:space="preserve"> </t>
        </is>
      </c>
      <c r="F60" s="5" t="n">
        <v>9319</v>
      </c>
    </row>
    <row r="61">
      <c r="A61" s="4" t="inlineStr">
        <is>
          <t>Total loans individually evaluated for impairment</t>
        </is>
      </c>
      <c r="B61" s="5" t="n">
        <v>12524</v>
      </c>
      <c r="C61" s="4" t="inlineStr">
        <is>
          <t xml:space="preserve"> </t>
        </is>
      </c>
      <c r="D61" s="5" t="n">
        <v>12524</v>
      </c>
      <c r="E61" s="4" t="inlineStr">
        <is>
          <t xml:space="preserve"> </t>
        </is>
      </c>
      <c r="F61" s="5" t="n">
        <v>12332</v>
      </c>
    </row>
    <row r="62">
      <c r="A62" s="4" t="inlineStr">
        <is>
          <t>Related Allowance</t>
        </is>
      </c>
      <c r="B62" s="5" t="n">
        <v>208</v>
      </c>
      <c r="C62" s="4" t="inlineStr">
        <is>
          <t xml:space="preserve"> </t>
        </is>
      </c>
      <c r="D62" s="5" t="n">
        <v>208</v>
      </c>
      <c r="E62" s="4" t="inlineStr">
        <is>
          <t xml:space="preserve"> </t>
        </is>
      </c>
      <c r="F62" s="5" t="n">
        <v>327</v>
      </c>
    </row>
    <row r="63">
      <c r="A63" s="3" t="inlineStr">
        <is>
          <t>Average Recorded Invest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With an allowance recorded</t>
        </is>
      </c>
      <c r="B64" s="5" t="n">
        <v>745</v>
      </c>
      <c r="C64" s="5" t="n">
        <v>2744</v>
      </c>
      <c r="D64" s="5" t="n">
        <v>1580</v>
      </c>
      <c r="E64" s="5" t="n">
        <v>2993</v>
      </c>
      <c r="F64" s="4" t="inlineStr">
        <is>
          <t xml:space="preserve"> </t>
        </is>
      </c>
    </row>
    <row r="65">
      <c r="A65" s="4" t="inlineStr">
        <is>
          <t>With no related allowance</t>
        </is>
      </c>
      <c r="B65" s="5" t="n">
        <v>11887</v>
      </c>
      <c r="C65" s="5" t="n">
        <v>5530</v>
      </c>
      <c r="D65" s="5" t="n">
        <v>11460</v>
      </c>
      <c r="E65" s="5" t="n">
        <v>7554</v>
      </c>
      <c r="F65" s="4" t="inlineStr">
        <is>
          <t xml:space="preserve"> </t>
        </is>
      </c>
    </row>
    <row r="66">
      <c r="A66" s="4" t="inlineStr">
        <is>
          <t>Total loans individually evaluated for impairment</t>
        </is>
      </c>
      <c r="B66" s="5" t="n">
        <v>12632</v>
      </c>
      <c r="C66" s="5" t="n">
        <v>8274</v>
      </c>
      <c r="D66" s="5" t="n">
        <v>13040</v>
      </c>
      <c r="E66" s="5" t="n">
        <v>10547</v>
      </c>
      <c r="F66" s="4" t="inlineStr">
        <is>
          <t xml:space="preserve"> </t>
        </is>
      </c>
    </row>
    <row r="67">
      <c r="A67" s="3" t="inlineStr">
        <is>
          <t>Interest Income Recognize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With an allowance recorded</t>
        </is>
      </c>
      <c r="B68" s="5" t="n">
        <v>11</v>
      </c>
      <c r="C68" s="5" t="n">
        <v>46</v>
      </c>
      <c r="D68" s="5" t="n">
        <v>44</v>
      </c>
      <c r="E68" s="5" t="n">
        <v>87</v>
      </c>
      <c r="F68" s="4" t="inlineStr">
        <is>
          <t xml:space="preserve"> </t>
        </is>
      </c>
    </row>
    <row r="69">
      <c r="A69" s="4" t="inlineStr">
        <is>
          <t>With no related allowance</t>
        </is>
      </c>
      <c r="B69" s="5" t="n">
        <v>141</v>
      </c>
      <c r="C69" s="5" t="n">
        <v>70</v>
      </c>
      <c r="D69" s="5" t="n">
        <v>247</v>
      </c>
      <c r="E69" s="5" t="n">
        <v>192</v>
      </c>
      <c r="F69" s="4" t="inlineStr">
        <is>
          <t xml:space="preserve"> </t>
        </is>
      </c>
    </row>
    <row r="70">
      <c r="A70" s="4" t="inlineStr">
        <is>
          <t>Total loans individually evaluated for impairment</t>
        </is>
      </c>
      <c r="B70" s="5" t="n">
        <v>152</v>
      </c>
      <c r="C70" s="5" t="n">
        <v>116</v>
      </c>
      <c r="D70" s="5" t="n">
        <v>291</v>
      </c>
      <c r="E70" s="5" t="n">
        <v>279</v>
      </c>
      <c r="F70" s="4" t="inlineStr">
        <is>
          <t xml:space="preserve"> </t>
        </is>
      </c>
    </row>
    <row r="71">
      <c r="A71" s="4" t="inlineStr">
        <is>
          <t>Commercial real estate - non-owner occupie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Unpaid Principal Balanc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With an allowance recorded</t>
        </is>
      </c>
      <c r="B73" s="5" t="n">
        <v>14526</v>
      </c>
      <c r="C73" s="4" t="inlineStr">
        <is>
          <t xml:space="preserve"> </t>
        </is>
      </c>
      <c r="D73" s="5" t="n">
        <v>14526</v>
      </c>
      <c r="E73" s="4" t="inlineStr">
        <is>
          <t xml:space="preserve"> </t>
        </is>
      </c>
      <c r="F73" s="5" t="n">
        <v>14912</v>
      </c>
    </row>
    <row r="74">
      <c r="A74" s="4" t="inlineStr">
        <is>
          <t>With no related allowance</t>
        </is>
      </c>
      <c r="B74" s="5" t="n">
        <v>17997</v>
      </c>
      <c r="C74" s="4" t="inlineStr">
        <is>
          <t xml:space="preserve"> </t>
        </is>
      </c>
      <c r="D74" s="5" t="n">
        <v>17997</v>
      </c>
      <c r="E74" s="4" t="inlineStr">
        <is>
          <t xml:space="preserve"> </t>
        </is>
      </c>
      <c r="F74" s="5" t="n">
        <v>14755</v>
      </c>
    </row>
    <row r="75">
      <c r="A75" s="4" t="inlineStr">
        <is>
          <t>Total loans individually evaluated for impairment</t>
        </is>
      </c>
      <c r="B75" s="5" t="n">
        <v>32523</v>
      </c>
      <c r="C75" s="4" t="inlineStr">
        <is>
          <t xml:space="preserve"> </t>
        </is>
      </c>
      <c r="D75" s="5" t="n">
        <v>32523</v>
      </c>
      <c r="E75" s="4" t="inlineStr">
        <is>
          <t xml:space="preserve"> </t>
        </is>
      </c>
      <c r="F75" s="5" t="n">
        <v>29667</v>
      </c>
    </row>
    <row r="76">
      <c r="A76" s="3" t="inlineStr">
        <is>
          <t>Recorded Investm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With an allowance recorded</t>
        </is>
      </c>
      <c r="B77" s="5" t="n">
        <v>14513</v>
      </c>
      <c r="C77" s="4" t="inlineStr">
        <is>
          <t xml:space="preserve"> </t>
        </is>
      </c>
      <c r="D77" s="5" t="n">
        <v>14513</v>
      </c>
      <c r="E77" s="4" t="inlineStr">
        <is>
          <t xml:space="preserve"> </t>
        </is>
      </c>
      <c r="F77" s="5" t="n">
        <v>14893</v>
      </c>
    </row>
    <row r="78">
      <c r="A78" s="4" t="inlineStr">
        <is>
          <t>With no related allowance</t>
        </is>
      </c>
      <c r="B78" s="5" t="n">
        <v>17917</v>
      </c>
      <c r="C78" s="4" t="inlineStr">
        <is>
          <t xml:space="preserve"> </t>
        </is>
      </c>
      <c r="D78" s="5" t="n">
        <v>17917</v>
      </c>
      <c r="E78" s="4" t="inlineStr">
        <is>
          <t xml:space="preserve"> </t>
        </is>
      </c>
      <c r="F78" s="5" t="n">
        <v>14682</v>
      </c>
    </row>
    <row r="79">
      <c r="A79" s="4" t="inlineStr">
        <is>
          <t>Total loans individually evaluated for impairment</t>
        </is>
      </c>
      <c r="B79" s="5" t="n">
        <v>32430</v>
      </c>
      <c r="C79" s="4" t="inlineStr">
        <is>
          <t xml:space="preserve"> </t>
        </is>
      </c>
      <c r="D79" s="5" t="n">
        <v>32430</v>
      </c>
      <c r="E79" s="4" t="inlineStr">
        <is>
          <t xml:space="preserve"> </t>
        </is>
      </c>
      <c r="F79" s="5" t="n">
        <v>29575</v>
      </c>
    </row>
    <row r="80">
      <c r="A80" s="4" t="inlineStr">
        <is>
          <t>Related Allowance</t>
        </is>
      </c>
      <c r="B80" s="5" t="n">
        <v>2641</v>
      </c>
      <c r="C80" s="4" t="inlineStr">
        <is>
          <t xml:space="preserve"> </t>
        </is>
      </c>
      <c r="D80" s="5" t="n">
        <v>2641</v>
      </c>
      <c r="E80" s="4" t="inlineStr">
        <is>
          <t xml:space="preserve"> </t>
        </is>
      </c>
      <c r="F80" s="5" t="n">
        <v>2999</v>
      </c>
    </row>
    <row r="81">
      <c r="A81" s="3" t="inlineStr">
        <is>
          <t>Average Recorded Investmen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With an allowance recorded</t>
        </is>
      </c>
      <c r="B82" s="5" t="n">
        <v>14603</v>
      </c>
      <c r="C82" s="5" t="n">
        <v>15564</v>
      </c>
      <c r="D82" s="5" t="n">
        <v>14728</v>
      </c>
      <c r="E82" s="5" t="n">
        <v>17949</v>
      </c>
      <c r="F82" s="4" t="inlineStr">
        <is>
          <t xml:space="preserve"> </t>
        </is>
      </c>
    </row>
    <row r="83">
      <c r="A83" s="4" t="inlineStr">
        <is>
          <t>With no related allowance</t>
        </is>
      </c>
      <c r="B83" s="5" t="n">
        <v>17947</v>
      </c>
      <c r="C83" s="5" t="n">
        <v>5586</v>
      </c>
      <c r="D83" s="5" t="n">
        <v>16728</v>
      </c>
      <c r="E83" s="5" t="n">
        <v>5625</v>
      </c>
      <c r="F83" s="4" t="inlineStr">
        <is>
          <t xml:space="preserve"> </t>
        </is>
      </c>
    </row>
    <row r="84">
      <c r="A84" s="4" t="inlineStr">
        <is>
          <t>Total loans individually evaluated for impairment</t>
        </is>
      </c>
      <c r="B84" s="5" t="n">
        <v>32550</v>
      </c>
      <c r="C84" s="5" t="n">
        <v>21150</v>
      </c>
      <c r="D84" s="5" t="n">
        <v>31456</v>
      </c>
      <c r="E84" s="5" t="n">
        <v>23574</v>
      </c>
      <c r="F84" s="4" t="inlineStr">
        <is>
          <t xml:space="preserve"> </t>
        </is>
      </c>
    </row>
    <row r="85">
      <c r="A85" s="3" t="inlineStr">
        <is>
          <t>Interest Income Recognize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With an allowance recorded</t>
        </is>
      </c>
      <c r="B86" s="5" t="n">
        <v>185</v>
      </c>
      <c r="C86" s="5" t="n">
        <v>197</v>
      </c>
      <c r="D86" s="5" t="n">
        <v>371</v>
      </c>
      <c r="E86" s="5" t="n">
        <v>405</v>
      </c>
      <c r="F86" s="4" t="inlineStr">
        <is>
          <t xml:space="preserve"> </t>
        </is>
      </c>
    </row>
    <row r="87">
      <c r="A87" s="4" t="inlineStr">
        <is>
          <t>With no related allowance</t>
        </is>
      </c>
      <c r="B87" s="5" t="n">
        <v>340</v>
      </c>
      <c r="C87" s="5" t="n">
        <v>70</v>
      </c>
      <c r="D87" s="5" t="n">
        <v>538</v>
      </c>
      <c r="E87" s="5" t="n">
        <v>138</v>
      </c>
      <c r="F87" s="4" t="inlineStr">
        <is>
          <t xml:space="preserve"> </t>
        </is>
      </c>
    </row>
    <row r="88">
      <c r="A88" s="4" t="inlineStr">
        <is>
          <t>Total loans individually evaluated for impairment</t>
        </is>
      </c>
      <c r="B88" s="5" t="n">
        <v>525</v>
      </c>
      <c r="C88" s="5" t="n">
        <v>267</v>
      </c>
      <c r="D88" s="5" t="n">
        <v>909</v>
      </c>
      <c r="E88" s="5" t="n">
        <v>543</v>
      </c>
      <c r="F88" s="4" t="inlineStr">
        <is>
          <t xml:space="preserve"> </t>
        </is>
      </c>
    </row>
    <row r="89">
      <c r="A89" s="4" t="inlineStr">
        <is>
          <t>Multi-family</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verage Recorded Investmen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With no related allowance</t>
        </is>
      </c>
      <c r="B91" s="4" t="inlineStr">
        <is>
          <t xml:space="preserve"> </t>
        </is>
      </c>
      <c r="C91" s="5" t="n">
        <v>874</v>
      </c>
      <c r="D91" s="4" t="inlineStr">
        <is>
          <t xml:space="preserve"> </t>
        </is>
      </c>
      <c r="E91" s="5" t="n">
        <v>875</v>
      </c>
      <c r="F91" s="4" t="inlineStr">
        <is>
          <t xml:space="preserve"> </t>
        </is>
      </c>
    </row>
    <row r="92">
      <c r="A92" s="4" t="inlineStr">
        <is>
          <t>Total loans individually evaluated for impairment</t>
        </is>
      </c>
      <c r="B92" s="4" t="inlineStr">
        <is>
          <t xml:space="preserve"> </t>
        </is>
      </c>
      <c r="C92" s="5" t="n">
        <v>874</v>
      </c>
      <c r="D92" s="4" t="inlineStr">
        <is>
          <t xml:space="preserve"> </t>
        </is>
      </c>
      <c r="E92" s="5" t="n">
        <v>875</v>
      </c>
      <c r="F92" s="4" t="inlineStr">
        <is>
          <t xml:space="preserve"> </t>
        </is>
      </c>
    </row>
    <row r="93">
      <c r="A93" s="3" t="inlineStr">
        <is>
          <t>Interest Income Recognized</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With no related allowance</t>
        </is>
      </c>
      <c r="B94" s="4" t="inlineStr">
        <is>
          <t xml:space="preserve"> </t>
        </is>
      </c>
      <c r="C94" s="4" t="inlineStr">
        <is>
          <t xml:space="preserve"> </t>
        </is>
      </c>
      <c r="D94" s="4" t="inlineStr">
        <is>
          <t xml:space="preserve"> </t>
        </is>
      </c>
      <c r="E94" s="5" t="n">
        <v>10</v>
      </c>
      <c r="F94" s="4" t="inlineStr">
        <is>
          <t xml:space="preserve"> </t>
        </is>
      </c>
    </row>
    <row r="95">
      <c r="A95" s="4" t="inlineStr">
        <is>
          <t>Total loans individually evaluated for impairment</t>
        </is>
      </c>
      <c r="B95" s="4" t="inlineStr">
        <is>
          <t xml:space="preserve"> </t>
        </is>
      </c>
      <c r="C95" s="4" t="inlineStr">
        <is>
          <t xml:space="preserve"> </t>
        </is>
      </c>
      <c r="D95" s="4" t="inlineStr">
        <is>
          <t xml:space="preserve"> </t>
        </is>
      </c>
      <c r="E95" s="5" t="n">
        <v>10</v>
      </c>
      <c r="F95" s="4" t="inlineStr">
        <is>
          <t xml:space="preserve"> </t>
        </is>
      </c>
    </row>
    <row r="96">
      <c r="A96" s="4" t="inlineStr">
        <is>
          <t>Construction and land development</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Unpaid Principal Balanc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With no related allowance</t>
        </is>
      </c>
      <c r="B98" s="5" t="n">
        <v>2108</v>
      </c>
      <c r="C98" s="4" t="inlineStr">
        <is>
          <t xml:space="preserve"> </t>
        </is>
      </c>
      <c r="D98" s="5" t="n">
        <v>2108</v>
      </c>
      <c r="E98" s="4" t="inlineStr">
        <is>
          <t xml:space="preserve"> </t>
        </is>
      </c>
      <c r="F98" s="5" t="n">
        <v>2112</v>
      </c>
    </row>
    <row r="99">
      <c r="A99" s="4" t="inlineStr">
        <is>
          <t>Total loans individually evaluated for impairment</t>
        </is>
      </c>
      <c r="B99" s="5" t="n">
        <v>2108</v>
      </c>
      <c r="C99" s="4" t="inlineStr">
        <is>
          <t xml:space="preserve"> </t>
        </is>
      </c>
      <c r="D99" s="5" t="n">
        <v>2108</v>
      </c>
      <c r="E99" s="4" t="inlineStr">
        <is>
          <t xml:space="preserve"> </t>
        </is>
      </c>
      <c r="F99" s="5" t="n">
        <v>2112</v>
      </c>
    </row>
    <row r="100">
      <c r="A100" s="3" t="inlineStr">
        <is>
          <t>Recorded Investmen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With no related allowance</t>
        </is>
      </c>
      <c r="B101" s="5" t="n">
        <v>2008</v>
      </c>
      <c r="C101" s="4" t="inlineStr">
        <is>
          <t xml:space="preserve"> </t>
        </is>
      </c>
      <c r="D101" s="5" t="n">
        <v>2008</v>
      </c>
      <c r="E101" s="4" t="inlineStr">
        <is>
          <t xml:space="preserve"> </t>
        </is>
      </c>
      <c r="F101" s="5" t="n">
        <v>2018</v>
      </c>
    </row>
    <row r="102">
      <c r="A102" s="4" t="inlineStr">
        <is>
          <t>Total loans individually evaluated for impairment</t>
        </is>
      </c>
      <c r="B102" s="5" t="n">
        <v>2008</v>
      </c>
      <c r="C102" s="4" t="inlineStr">
        <is>
          <t xml:space="preserve"> </t>
        </is>
      </c>
      <c r="D102" s="5" t="n">
        <v>2008</v>
      </c>
      <c r="E102" s="4" t="inlineStr">
        <is>
          <t xml:space="preserve"> </t>
        </is>
      </c>
      <c r="F102" s="5" t="n">
        <v>2018</v>
      </c>
    </row>
    <row r="103">
      <c r="A103" s="3" t="inlineStr">
        <is>
          <t>Average Recorded Investmen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With an allowance recorded</t>
        </is>
      </c>
      <c r="B104" s="4" t="inlineStr">
        <is>
          <t xml:space="preserve"> </t>
        </is>
      </c>
      <c r="C104" s="4" t="inlineStr">
        <is>
          <t xml:space="preserve"> </t>
        </is>
      </c>
      <c r="D104" s="4" t="inlineStr">
        <is>
          <t xml:space="preserve"> </t>
        </is>
      </c>
      <c r="E104" s="5" t="n">
        <v>1118</v>
      </c>
      <c r="F104" s="4" t="inlineStr">
        <is>
          <t xml:space="preserve"> </t>
        </is>
      </c>
    </row>
    <row r="105">
      <c r="A105" s="4" t="inlineStr">
        <is>
          <t>With no related allowance</t>
        </is>
      </c>
      <c r="B105" s="5" t="n">
        <v>2012</v>
      </c>
      <c r="C105" s="5" t="n">
        <v>1971</v>
      </c>
      <c r="D105" s="5" t="n">
        <v>2014</v>
      </c>
      <c r="E105" s="5" t="n">
        <v>1868</v>
      </c>
      <c r="F105" s="4" t="inlineStr">
        <is>
          <t xml:space="preserve"> </t>
        </is>
      </c>
    </row>
    <row r="106">
      <c r="A106" s="4" t="inlineStr">
        <is>
          <t>Total loans individually evaluated for impairment</t>
        </is>
      </c>
      <c r="B106" s="5" t="n">
        <v>2012</v>
      </c>
      <c r="C106" s="5" t="n">
        <v>1971</v>
      </c>
      <c r="D106" s="5" t="n">
        <v>2014</v>
      </c>
      <c r="E106" s="5" t="n">
        <v>2986</v>
      </c>
      <c r="F106" s="4" t="inlineStr">
        <is>
          <t xml:space="preserve"> </t>
        </is>
      </c>
    </row>
    <row r="107">
      <c r="A107" s="3" t="inlineStr">
        <is>
          <t>Interest Income Recognized</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With an allowance recorded</t>
        </is>
      </c>
      <c r="B108" s="4" t="inlineStr">
        <is>
          <t xml:space="preserve"> </t>
        </is>
      </c>
      <c r="C108" s="4" t="inlineStr">
        <is>
          <t xml:space="preserve"> </t>
        </is>
      </c>
      <c r="D108" s="4" t="inlineStr">
        <is>
          <t xml:space="preserve"> </t>
        </is>
      </c>
      <c r="E108" s="5" t="n">
        <v>27</v>
      </c>
      <c r="F108" s="4" t="inlineStr">
        <is>
          <t xml:space="preserve"> </t>
        </is>
      </c>
    </row>
    <row r="109">
      <c r="A109" s="4" t="inlineStr">
        <is>
          <t>With no related allowance</t>
        </is>
      </c>
      <c r="B109" s="5" t="n">
        <v>26</v>
      </c>
      <c r="C109" s="4" t="inlineStr">
        <is>
          <t xml:space="preserve"> </t>
        </is>
      </c>
      <c r="D109" s="5" t="n">
        <v>48</v>
      </c>
      <c r="E109" s="5" t="n">
        <v>26</v>
      </c>
      <c r="F109" s="4" t="inlineStr">
        <is>
          <t xml:space="preserve"> </t>
        </is>
      </c>
    </row>
    <row r="110">
      <c r="A110" s="4" t="inlineStr">
        <is>
          <t>Total loans individually evaluated for impairment</t>
        </is>
      </c>
      <c r="B110" s="5" t="n">
        <v>26</v>
      </c>
      <c r="C110" s="4" t="inlineStr">
        <is>
          <t xml:space="preserve"> </t>
        </is>
      </c>
      <c r="D110" s="5" t="n">
        <v>48</v>
      </c>
      <c r="E110" s="5" t="n">
        <v>53</v>
      </c>
      <c r="F110" s="4" t="inlineStr">
        <is>
          <t xml:space="preserve"> </t>
        </is>
      </c>
    </row>
    <row r="111">
      <c r="A111" s="4" t="inlineStr">
        <is>
          <t>One-to-four family residential</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Unpaid Principal Balanc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With an allowance recorded</t>
        </is>
      </c>
      <c r="B113" s="5" t="n">
        <v>576</v>
      </c>
      <c r="C113" s="4" t="inlineStr">
        <is>
          <t xml:space="preserve"> </t>
        </is>
      </c>
      <c r="D113" s="5" t="n">
        <v>576</v>
      </c>
      <c r="E113" s="4" t="inlineStr">
        <is>
          <t xml:space="preserve"> </t>
        </is>
      </c>
      <c r="F113" s="5" t="n">
        <v>1421</v>
      </c>
    </row>
    <row r="114">
      <c r="A114" s="4" t="inlineStr">
        <is>
          <t>With no related allowance</t>
        </is>
      </c>
      <c r="B114" s="5" t="n">
        <v>9337</v>
      </c>
      <c r="C114" s="4" t="inlineStr">
        <is>
          <t xml:space="preserve"> </t>
        </is>
      </c>
      <c r="D114" s="5" t="n">
        <v>9337</v>
      </c>
      <c r="E114" s="4" t="inlineStr">
        <is>
          <t xml:space="preserve"> </t>
        </is>
      </c>
      <c r="F114" s="5" t="n">
        <v>7129</v>
      </c>
    </row>
    <row r="115">
      <c r="A115" s="4" t="inlineStr">
        <is>
          <t>Total loans individually evaluated for impairment</t>
        </is>
      </c>
      <c r="B115" s="5" t="n">
        <v>9913</v>
      </c>
      <c r="C115" s="4" t="inlineStr">
        <is>
          <t xml:space="preserve"> </t>
        </is>
      </c>
      <c r="D115" s="5" t="n">
        <v>9913</v>
      </c>
      <c r="E115" s="4" t="inlineStr">
        <is>
          <t xml:space="preserve"> </t>
        </is>
      </c>
      <c r="F115" s="5" t="n">
        <v>8550</v>
      </c>
    </row>
    <row r="116">
      <c r="A116" s="3" t="inlineStr">
        <is>
          <t>Recorded Investmen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With an allowance recorded</t>
        </is>
      </c>
      <c r="B117" s="5" t="n">
        <v>534</v>
      </c>
      <c r="C117" s="4" t="inlineStr">
        <is>
          <t xml:space="preserve"> </t>
        </is>
      </c>
      <c r="D117" s="5" t="n">
        <v>534</v>
      </c>
      <c r="E117" s="4" t="inlineStr">
        <is>
          <t xml:space="preserve"> </t>
        </is>
      </c>
      <c r="F117" s="5" t="n">
        <v>1314</v>
      </c>
    </row>
    <row r="118">
      <c r="A118" s="4" t="inlineStr">
        <is>
          <t>With no related allowance</t>
        </is>
      </c>
      <c r="B118" s="5" t="n">
        <v>8026</v>
      </c>
      <c r="C118" s="4" t="inlineStr">
        <is>
          <t xml:space="preserve"> </t>
        </is>
      </c>
      <c r="D118" s="5" t="n">
        <v>8026</v>
      </c>
      <c r="E118" s="4" t="inlineStr">
        <is>
          <t xml:space="preserve"> </t>
        </is>
      </c>
      <c r="F118" s="5" t="n">
        <v>5583</v>
      </c>
    </row>
    <row r="119">
      <c r="A119" s="4" t="inlineStr">
        <is>
          <t>Total loans individually evaluated for impairment</t>
        </is>
      </c>
      <c r="B119" s="5" t="n">
        <v>8560</v>
      </c>
      <c r="C119" s="4" t="inlineStr">
        <is>
          <t xml:space="preserve"> </t>
        </is>
      </c>
      <c r="D119" s="5" t="n">
        <v>8560</v>
      </c>
      <c r="E119" s="4" t="inlineStr">
        <is>
          <t xml:space="preserve"> </t>
        </is>
      </c>
      <c r="F119" s="5" t="n">
        <v>6897</v>
      </c>
    </row>
    <row r="120">
      <c r="A120" s="4" t="inlineStr">
        <is>
          <t>Related Allowance</t>
        </is>
      </c>
      <c r="B120" s="5" t="n">
        <v>100</v>
      </c>
      <c r="C120" s="4" t="inlineStr">
        <is>
          <t xml:space="preserve"> </t>
        </is>
      </c>
      <c r="D120" s="5" t="n">
        <v>100</v>
      </c>
      <c r="E120" s="4" t="inlineStr">
        <is>
          <t xml:space="preserve"> </t>
        </is>
      </c>
      <c r="F120" s="5" t="n">
        <v>210</v>
      </c>
    </row>
    <row r="121">
      <c r="A121" s="3" t="inlineStr">
        <is>
          <t>Average Recorded Investment</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With an allowance recorded</t>
        </is>
      </c>
      <c r="B122" s="5" t="n">
        <v>548</v>
      </c>
      <c r="C122" s="5" t="n">
        <v>2165</v>
      </c>
      <c r="D122" s="5" t="n">
        <v>597</v>
      </c>
      <c r="E122" s="5" t="n">
        <v>2404</v>
      </c>
      <c r="F122" s="4" t="inlineStr">
        <is>
          <t xml:space="preserve"> </t>
        </is>
      </c>
    </row>
    <row r="123">
      <c r="A123" s="4" t="inlineStr">
        <is>
          <t>With no related allowance</t>
        </is>
      </c>
      <c r="B123" s="5" t="n">
        <v>8181</v>
      </c>
      <c r="C123" s="5" t="n">
        <v>6600</v>
      </c>
      <c r="D123" s="5" t="n">
        <v>8453</v>
      </c>
      <c r="E123" s="5" t="n">
        <v>6789</v>
      </c>
      <c r="F123" s="4" t="inlineStr">
        <is>
          <t xml:space="preserve"> </t>
        </is>
      </c>
    </row>
    <row r="124">
      <c r="A124" s="4" t="inlineStr">
        <is>
          <t>Total loans individually evaluated for impairment</t>
        </is>
      </c>
      <c r="B124" s="5" t="n">
        <v>8729</v>
      </c>
      <c r="C124" s="5" t="n">
        <v>8765</v>
      </c>
      <c r="D124" s="5" t="n">
        <v>9050</v>
      </c>
      <c r="E124" s="5" t="n">
        <v>9193</v>
      </c>
      <c r="F124" s="4" t="inlineStr">
        <is>
          <t xml:space="preserve"> </t>
        </is>
      </c>
    </row>
    <row r="125">
      <c r="A125" s="3" t="inlineStr">
        <is>
          <t>Interest Income Recognized</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With an allowance recorded</t>
        </is>
      </c>
      <c r="B126" s="5" t="n">
        <v>4</v>
      </c>
      <c r="C126" s="5" t="n">
        <v>23</v>
      </c>
      <c r="D126" s="5" t="n">
        <v>9</v>
      </c>
      <c r="E126" s="5" t="n">
        <v>46</v>
      </c>
      <c r="F126" s="4" t="inlineStr">
        <is>
          <t xml:space="preserve"> </t>
        </is>
      </c>
    </row>
    <row r="127">
      <c r="A127" s="4" t="inlineStr">
        <is>
          <t>With no related allowance</t>
        </is>
      </c>
      <c r="B127" s="5" t="n">
        <v>84</v>
      </c>
      <c r="C127" s="5" t="n">
        <v>48</v>
      </c>
      <c r="D127" s="5" t="n">
        <v>141</v>
      </c>
      <c r="E127" s="5" t="n">
        <v>97</v>
      </c>
      <c r="F127" s="4" t="inlineStr">
        <is>
          <t xml:space="preserve"> </t>
        </is>
      </c>
    </row>
    <row r="128">
      <c r="A128" s="4" t="inlineStr">
        <is>
          <t>Total loans individually evaluated for impairment</t>
        </is>
      </c>
      <c r="B128" s="5" t="n">
        <v>88</v>
      </c>
      <c r="C128" s="5" t="n">
        <v>71</v>
      </c>
      <c r="D128" s="5" t="n">
        <v>150</v>
      </c>
      <c r="E128" s="5" t="n">
        <v>143</v>
      </c>
      <c r="F128" s="4" t="inlineStr">
        <is>
          <t xml:space="preserve"> </t>
        </is>
      </c>
    </row>
    <row r="129">
      <c r="A129" s="4" t="inlineStr">
        <is>
          <t>Municipal, consumer, and oth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Unpaid Principal Balanc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With an allowance recorded</t>
        </is>
      </c>
      <c r="B131" s="5" t="n">
        <v>8312</v>
      </c>
      <c r="C131" s="4" t="inlineStr">
        <is>
          <t xml:space="preserve"> </t>
        </is>
      </c>
      <c r="D131" s="5" t="n">
        <v>8312</v>
      </c>
      <c r="E131" s="4" t="inlineStr">
        <is>
          <t xml:space="preserve"> </t>
        </is>
      </c>
      <c r="F131" s="5" t="n">
        <v>8523</v>
      </c>
    </row>
    <row r="132">
      <c r="A132" s="4" t="inlineStr">
        <is>
          <t>With no related allowance</t>
        </is>
      </c>
      <c r="B132" s="5" t="n">
        <v>4488</v>
      </c>
      <c r="C132" s="4" t="inlineStr">
        <is>
          <t xml:space="preserve"> </t>
        </is>
      </c>
      <c r="D132" s="5" t="n">
        <v>4488</v>
      </c>
      <c r="E132" s="4" t="inlineStr">
        <is>
          <t xml:space="preserve"> </t>
        </is>
      </c>
      <c r="F132" s="5" t="n">
        <v>4603</v>
      </c>
    </row>
    <row r="133">
      <c r="A133" s="4" t="inlineStr">
        <is>
          <t>Total loans individually evaluated for impairment</t>
        </is>
      </c>
      <c r="B133" s="5" t="n">
        <v>12800</v>
      </c>
      <c r="C133" s="4" t="inlineStr">
        <is>
          <t xml:space="preserve"> </t>
        </is>
      </c>
      <c r="D133" s="5" t="n">
        <v>12800</v>
      </c>
      <c r="E133" s="4" t="inlineStr">
        <is>
          <t xml:space="preserve"> </t>
        </is>
      </c>
      <c r="F133" s="5" t="n">
        <v>13126</v>
      </c>
    </row>
    <row r="134">
      <c r="A134" s="3" t="inlineStr">
        <is>
          <t>Recorded Investment</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With an allowance recorded</t>
        </is>
      </c>
      <c r="B135" s="5" t="n">
        <v>8289</v>
      </c>
      <c r="C135" s="4" t="inlineStr">
        <is>
          <t xml:space="preserve"> </t>
        </is>
      </c>
      <c r="D135" s="5" t="n">
        <v>8289</v>
      </c>
      <c r="E135" s="4" t="inlineStr">
        <is>
          <t xml:space="preserve"> </t>
        </is>
      </c>
      <c r="F135" s="5" t="n">
        <v>8498</v>
      </c>
    </row>
    <row r="136">
      <c r="A136" s="4" t="inlineStr">
        <is>
          <t>With no related allowance</t>
        </is>
      </c>
      <c r="B136" s="5" t="n">
        <v>4448</v>
      </c>
      <c r="C136" s="4" t="inlineStr">
        <is>
          <t xml:space="preserve"> </t>
        </is>
      </c>
      <c r="D136" s="5" t="n">
        <v>4448</v>
      </c>
      <c r="E136" s="4" t="inlineStr">
        <is>
          <t xml:space="preserve"> </t>
        </is>
      </c>
      <c r="F136" s="5" t="n">
        <v>4543</v>
      </c>
    </row>
    <row r="137">
      <c r="A137" s="4" t="inlineStr">
        <is>
          <t>Total loans individually evaluated for impairment</t>
        </is>
      </c>
      <c r="B137" s="5" t="n">
        <v>12737</v>
      </c>
      <c r="C137" s="4" t="inlineStr">
        <is>
          <t xml:space="preserve"> </t>
        </is>
      </c>
      <c r="D137" s="5" t="n">
        <v>12737</v>
      </c>
      <c r="E137" s="4" t="inlineStr">
        <is>
          <t xml:space="preserve"> </t>
        </is>
      </c>
      <c r="F137" s="5" t="n">
        <v>13041</v>
      </c>
    </row>
    <row r="138">
      <c r="A138" s="4" t="inlineStr">
        <is>
          <t>Related Allowance</t>
        </is>
      </c>
      <c r="B138" s="5" t="n">
        <v>3991</v>
      </c>
      <c r="C138" s="4" t="inlineStr">
        <is>
          <t xml:space="preserve"> </t>
        </is>
      </c>
      <c r="D138" s="5" t="n">
        <v>3991</v>
      </c>
      <c r="E138" s="4" t="inlineStr">
        <is>
          <t xml:space="preserve"> </t>
        </is>
      </c>
      <c r="F138" s="6" t="n">
        <v>1875</v>
      </c>
    </row>
    <row r="139">
      <c r="A139" s="3" t="inlineStr">
        <is>
          <t>Average Recorded Investment</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With an allowance recorded</t>
        </is>
      </c>
      <c r="B140" s="5" t="n">
        <v>8344</v>
      </c>
      <c r="C140" s="5" t="n">
        <v>8726</v>
      </c>
      <c r="D140" s="5" t="n">
        <v>8426</v>
      </c>
      <c r="E140" s="5" t="n">
        <v>8764</v>
      </c>
      <c r="F140" s="4" t="inlineStr">
        <is>
          <t xml:space="preserve"> </t>
        </is>
      </c>
    </row>
    <row r="141">
      <c r="A141" s="4" t="inlineStr">
        <is>
          <t>With no related allowance</t>
        </is>
      </c>
      <c r="B141" s="5" t="n">
        <v>4480</v>
      </c>
      <c r="C141" s="5" t="n">
        <v>4704</v>
      </c>
      <c r="D141" s="5" t="n">
        <v>4511</v>
      </c>
      <c r="E141" s="5" t="n">
        <v>4725</v>
      </c>
      <c r="F141" s="4" t="inlineStr">
        <is>
          <t xml:space="preserve"> </t>
        </is>
      </c>
    </row>
    <row r="142">
      <c r="A142" s="4" t="inlineStr">
        <is>
          <t>Total loans individually evaluated for impairment</t>
        </is>
      </c>
      <c r="B142" s="5" t="n">
        <v>12824</v>
      </c>
      <c r="C142" s="5" t="n">
        <v>13430</v>
      </c>
      <c r="D142" s="5" t="n">
        <v>12937</v>
      </c>
      <c r="E142" s="5" t="n">
        <v>13489</v>
      </c>
      <c r="F142" s="4" t="inlineStr">
        <is>
          <t xml:space="preserve"> </t>
        </is>
      </c>
    </row>
    <row r="143">
      <c r="A143" s="3" t="inlineStr">
        <is>
          <t>Interest Income Recognized</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With an allowance recorded</t>
        </is>
      </c>
      <c r="B144" s="5" t="n">
        <v>46</v>
      </c>
      <c r="C144" s="5" t="n">
        <v>39</v>
      </c>
      <c r="D144" s="5" t="n">
        <v>85</v>
      </c>
      <c r="E144" s="5" t="n">
        <v>79</v>
      </c>
      <c r="F144" s="4" t="inlineStr">
        <is>
          <t xml:space="preserve"> </t>
        </is>
      </c>
    </row>
    <row r="145">
      <c r="A145" s="4" t="inlineStr">
        <is>
          <t>With no related allowance</t>
        </is>
      </c>
      <c r="B145" s="5" t="n">
        <v>33</v>
      </c>
      <c r="C145" s="5" t="n">
        <v>22</v>
      </c>
      <c r="D145" s="5" t="n">
        <v>54</v>
      </c>
      <c r="E145" s="5" t="n">
        <v>44</v>
      </c>
      <c r="F145" s="4" t="inlineStr">
        <is>
          <t xml:space="preserve"> </t>
        </is>
      </c>
    </row>
    <row r="146">
      <c r="A146" s="4" t="inlineStr">
        <is>
          <t>Total loans individually evaluated for impairment</t>
        </is>
      </c>
      <c r="B146" s="6" t="n">
        <v>79</v>
      </c>
      <c r="C146" s="6" t="n">
        <v>61</v>
      </c>
      <c r="D146" s="6" t="n">
        <v>139</v>
      </c>
      <c r="E146" s="6" t="n">
        <v>123</v>
      </c>
      <c r="F14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 Past Due Status (Details) - USD ($) $ in Thousands</t>
        </is>
      </c>
      <c r="B1" s="2" t="inlineStr">
        <is>
          <t>Jun. 30, 2022</t>
        </is>
      </c>
      <c r="C1" s="2" t="inlineStr">
        <is>
          <t>Dec. 31, 2021</t>
        </is>
      </c>
    </row>
    <row r="2">
      <c r="A2" s="3" t="inlineStr">
        <is>
          <t>Accruing Interest</t>
        </is>
      </c>
      <c r="B2" s="4" t="inlineStr">
        <is>
          <t xml:space="preserve"> </t>
        </is>
      </c>
      <c r="C2" s="4" t="inlineStr">
        <is>
          <t xml:space="preserve"> </t>
        </is>
      </c>
    </row>
    <row r="3">
      <c r="A3" s="4" t="inlineStr">
        <is>
          <t>Accruing Interest</t>
        </is>
      </c>
      <c r="B3" s="6" t="n">
        <v>2446662</v>
      </c>
      <c r="C3" s="6" t="n">
        <v>2495258</v>
      </c>
    </row>
    <row r="4">
      <c r="A4" s="4" t="inlineStr">
        <is>
          <t>Nonaccrual</t>
        </is>
      </c>
      <c r="B4" s="5" t="n">
        <v>3248</v>
      </c>
      <c r="C4" s="5" t="n">
        <v>2763</v>
      </c>
    </row>
    <row r="5">
      <c r="A5" s="4" t="inlineStr">
        <is>
          <t>Total</t>
        </is>
      </c>
      <c r="B5" s="5" t="n">
        <v>2451826</v>
      </c>
      <c r="C5" s="5" t="n">
        <v>2499689</v>
      </c>
    </row>
    <row r="6">
      <c r="A6" s="4" t="inlineStr">
        <is>
          <t>30 - 89 Days Past Due</t>
        </is>
      </c>
      <c r="B6" s="4" t="inlineStr">
        <is>
          <t xml:space="preserve"> </t>
        </is>
      </c>
      <c r="C6" s="4" t="inlineStr">
        <is>
          <t xml:space="preserve"> </t>
        </is>
      </c>
    </row>
    <row r="7">
      <c r="A7" s="3" t="inlineStr">
        <is>
          <t>Accruing Interest</t>
        </is>
      </c>
      <c r="B7" s="4" t="inlineStr">
        <is>
          <t xml:space="preserve"> </t>
        </is>
      </c>
      <c r="C7" s="4" t="inlineStr">
        <is>
          <t xml:space="preserve"> </t>
        </is>
      </c>
    </row>
    <row r="8">
      <c r="A8" s="4" t="inlineStr">
        <is>
          <t>Accruing Interest</t>
        </is>
      </c>
      <c r="B8" s="5" t="n">
        <v>1711</v>
      </c>
      <c r="C8" s="5" t="n">
        <v>1620</v>
      </c>
    </row>
    <row r="9">
      <c r="A9" s="4" t="inlineStr">
        <is>
          <t>90+ Days Past Due</t>
        </is>
      </c>
      <c r="B9" s="4" t="inlineStr">
        <is>
          <t xml:space="preserve"> </t>
        </is>
      </c>
      <c r="C9" s="4" t="inlineStr">
        <is>
          <t xml:space="preserve"> </t>
        </is>
      </c>
    </row>
    <row r="10">
      <c r="A10" s="3" t="inlineStr">
        <is>
          <t>Accruing Interest</t>
        </is>
      </c>
      <c r="B10" s="4" t="inlineStr">
        <is>
          <t xml:space="preserve"> </t>
        </is>
      </c>
      <c r="C10" s="4" t="inlineStr">
        <is>
          <t xml:space="preserve"> </t>
        </is>
      </c>
    </row>
    <row r="11">
      <c r="A11" s="4" t="inlineStr">
        <is>
          <t>Accruing Interest</t>
        </is>
      </c>
      <c r="B11" s="5" t="n">
        <v>205</v>
      </c>
      <c r="C11" s="5" t="n">
        <v>48</v>
      </c>
    </row>
    <row r="12">
      <c r="A12" s="4" t="inlineStr">
        <is>
          <t>Commercial and industrial</t>
        </is>
      </c>
      <c r="B12" s="4" t="inlineStr">
        <is>
          <t xml:space="preserve"> </t>
        </is>
      </c>
      <c r="C12" s="4" t="inlineStr">
        <is>
          <t xml:space="preserve"> </t>
        </is>
      </c>
    </row>
    <row r="13">
      <c r="A13" s="3" t="inlineStr">
        <is>
          <t>Accruing Interest</t>
        </is>
      </c>
      <c r="B13" s="4" t="inlineStr">
        <is>
          <t xml:space="preserve"> </t>
        </is>
      </c>
      <c r="C13" s="4" t="inlineStr">
        <is>
          <t xml:space="preserve"> </t>
        </is>
      </c>
    </row>
    <row r="14">
      <c r="A14" s="4" t="inlineStr">
        <is>
          <t>Accruing Interest</t>
        </is>
      </c>
      <c r="B14" s="5" t="n">
        <v>249547</v>
      </c>
      <c r="C14" s="5" t="n">
        <v>286563</v>
      </c>
    </row>
    <row r="15">
      <c r="A15" s="4" t="inlineStr">
        <is>
          <t>Nonaccrual</t>
        </is>
      </c>
      <c r="B15" s="5" t="n">
        <v>89</v>
      </c>
      <c r="C15" s="5" t="n">
        <v>374</v>
      </c>
    </row>
    <row r="16">
      <c r="A16" s="4" t="inlineStr">
        <is>
          <t>Total</t>
        </is>
      </c>
      <c r="B16" s="5" t="n">
        <v>249839</v>
      </c>
      <c r="C16" s="5" t="n">
        <v>286946</v>
      </c>
    </row>
    <row r="17">
      <c r="A17" s="4" t="inlineStr">
        <is>
          <t>Commercial and industrial | 30 - 89 Days Past Due</t>
        </is>
      </c>
      <c r="B17" s="4" t="inlineStr">
        <is>
          <t xml:space="preserve"> </t>
        </is>
      </c>
      <c r="C17" s="4" t="inlineStr">
        <is>
          <t xml:space="preserve"> </t>
        </is>
      </c>
    </row>
    <row r="18">
      <c r="A18" s="3" t="inlineStr">
        <is>
          <t>Accruing Interest</t>
        </is>
      </c>
      <c r="B18" s="4" t="inlineStr">
        <is>
          <t xml:space="preserve"> </t>
        </is>
      </c>
      <c r="C18" s="4" t="inlineStr">
        <is>
          <t xml:space="preserve"> </t>
        </is>
      </c>
    </row>
    <row r="19">
      <c r="A19" s="4" t="inlineStr">
        <is>
          <t>Accruing Interest</t>
        </is>
      </c>
      <c r="B19" s="5" t="n">
        <v>21</v>
      </c>
      <c r="C19" s="5" t="n">
        <v>9</v>
      </c>
    </row>
    <row r="20">
      <c r="A20" s="4" t="inlineStr">
        <is>
          <t>Commercial and industrial | 90+ Days Past Due</t>
        </is>
      </c>
      <c r="B20" s="4" t="inlineStr">
        <is>
          <t xml:space="preserve"> </t>
        </is>
      </c>
      <c r="C20" s="4" t="inlineStr">
        <is>
          <t xml:space="preserve"> </t>
        </is>
      </c>
    </row>
    <row r="21">
      <c r="A21" s="3" t="inlineStr">
        <is>
          <t>Accruing Interest</t>
        </is>
      </c>
      <c r="B21" s="4" t="inlineStr">
        <is>
          <t xml:space="preserve"> </t>
        </is>
      </c>
      <c r="C21" s="4" t="inlineStr">
        <is>
          <t xml:space="preserve"> </t>
        </is>
      </c>
    </row>
    <row r="22">
      <c r="A22" s="4" t="inlineStr">
        <is>
          <t>Accruing Interest</t>
        </is>
      </c>
      <c r="B22" s="5" t="n">
        <v>182</v>
      </c>
      <c r="C22" s="4" t="inlineStr">
        <is>
          <t xml:space="preserve"> </t>
        </is>
      </c>
    </row>
    <row r="23">
      <c r="A23" s="4" t="inlineStr">
        <is>
          <t>Agricultural and farmland</t>
        </is>
      </c>
      <c r="B23" s="4" t="inlineStr">
        <is>
          <t xml:space="preserve"> </t>
        </is>
      </c>
      <c r="C23" s="4" t="inlineStr">
        <is>
          <t xml:space="preserve"> </t>
        </is>
      </c>
    </row>
    <row r="24">
      <c r="A24" s="3" t="inlineStr">
        <is>
          <t>Accruing Interest</t>
        </is>
      </c>
      <c r="B24" s="4" t="inlineStr">
        <is>
          <t xml:space="preserve"> </t>
        </is>
      </c>
      <c r="C24" s="4" t="inlineStr">
        <is>
          <t xml:space="preserve"> </t>
        </is>
      </c>
    </row>
    <row r="25">
      <c r="A25" s="4" t="inlineStr">
        <is>
          <t>Accruing Interest</t>
        </is>
      </c>
      <c r="B25" s="5" t="n">
        <v>229878</v>
      </c>
      <c r="C25" s="5" t="n">
        <v>247772</v>
      </c>
    </row>
    <row r="26">
      <c r="A26" s="4" t="inlineStr">
        <is>
          <t>Total</t>
        </is>
      </c>
      <c r="B26" s="5" t="n">
        <v>230370</v>
      </c>
      <c r="C26" s="5" t="n">
        <v>247796</v>
      </c>
    </row>
    <row r="27">
      <c r="A27" s="4" t="inlineStr">
        <is>
          <t>Agricultural and farmland | 30 - 89 Days Past Due</t>
        </is>
      </c>
      <c r="B27" s="4" t="inlineStr">
        <is>
          <t xml:space="preserve"> </t>
        </is>
      </c>
      <c r="C27" s="4" t="inlineStr">
        <is>
          <t xml:space="preserve"> </t>
        </is>
      </c>
    </row>
    <row r="28">
      <c r="A28" s="3" t="inlineStr">
        <is>
          <t>Accruing Interest</t>
        </is>
      </c>
      <c r="B28" s="4" t="inlineStr">
        <is>
          <t xml:space="preserve"> </t>
        </is>
      </c>
      <c r="C28" s="4" t="inlineStr">
        <is>
          <t xml:space="preserve"> </t>
        </is>
      </c>
    </row>
    <row r="29">
      <c r="A29" s="4" t="inlineStr">
        <is>
          <t>Accruing Interest</t>
        </is>
      </c>
      <c r="B29" s="5" t="n">
        <v>492</v>
      </c>
      <c r="C29" s="5" t="n">
        <v>24</v>
      </c>
    </row>
    <row r="30">
      <c r="A30" s="4" t="inlineStr">
        <is>
          <t>Commercial real estate - owner occupied</t>
        </is>
      </c>
      <c r="B30" s="4" t="inlineStr">
        <is>
          <t xml:space="preserve"> </t>
        </is>
      </c>
      <c r="C30" s="4" t="inlineStr">
        <is>
          <t xml:space="preserve"> </t>
        </is>
      </c>
    </row>
    <row r="31">
      <c r="A31" s="3" t="inlineStr">
        <is>
          <t>Accruing Interest</t>
        </is>
      </c>
      <c r="B31" s="4" t="inlineStr">
        <is>
          <t xml:space="preserve"> </t>
        </is>
      </c>
      <c r="C31" s="4" t="inlineStr">
        <is>
          <t xml:space="preserve"> </t>
        </is>
      </c>
    </row>
    <row r="32">
      <c r="A32" s="4" t="inlineStr">
        <is>
          <t>Accruing Interest</t>
        </is>
      </c>
      <c r="B32" s="5" t="n">
        <v>228997</v>
      </c>
      <c r="C32" s="5" t="n">
        <v>234441</v>
      </c>
    </row>
    <row r="33">
      <c r="A33" s="4" t="inlineStr">
        <is>
          <t>Total</t>
        </is>
      </c>
      <c r="B33" s="5" t="n">
        <v>228997</v>
      </c>
      <c r="C33" s="5" t="n">
        <v>234544</v>
      </c>
    </row>
    <row r="34">
      <c r="A34" s="4" t="inlineStr">
        <is>
          <t>Commercial real estate - owner occupied | 30 - 89 Days Past Due</t>
        </is>
      </c>
      <c r="B34" s="4" t="inlineStr">
        <is>
          <t xml:space="preserve"> </t>
        </is>
      </c>
      <c r="C34" s="4" t="inlineStr">
        <is>
          <t xml:space="preserve"> </t>
        </is>
      </c>
    </row>
    <row r="35">
      <c r="A35" s="3" t="inlineStr">
        <is>
          <t>Accruing Interest</t>
        </is>
      </c>
      <c r="B35" s="4" t="inlineStr">
        <is>
          <t xml:space="preserve"> </t>
        </is>
      </c>
      <c r="C35" s="4" t="inlineStr">
        <is>
          <t xml:space="preserve"> </t>
        </is>
      </c>
    </row>
    <row r="36">
      <c r="A36" s="4" t="inlineStr">
        <is>
          <t>Accruing Interest</t>
        </is>
      </c>
      <c r="B36" s="4" t="inlineStr">
        <is>
          <t xml:space="preserve"> </t>
        </is>
      </c>
      <c r="C36" s="5" t="n">
        <v>103</v>
      </c>
    </row>
    <row r="37">
      <c r="A37" s="4" t="inlineStr">
        <is>
          <t>Commercial real estate - non-owner occupied</t>
        </is>
      </c>
      <c r="B37" s="4" t="inlineStr">
        <is>
          <t xml:space="preserve"> </t>
        </is>
      </c>
      <c r="C37" s="4" t="inlineStr">
        <is>
          <t xml:space="preserve"> </t>
        </is>
      </c>
    </row>
    <row r="38">
      <c r="A38" s="3" t="inlineStr">
        <is>
          <t>Accruing Interest</t>
        </is>
      </c>
      <c r="B38" s="4" t="inlineStr">
        <is>
          <t xml:space="preserve"> </t>
        </is>
      </c>
      <c r="C38" s="4" t="inlineStr">
        <is>
          <t xml:space="preserve"> </t>
        </is>
      </c>
    </row>
    <row r="39">
      <c r="A39" s="4" t="inlineStr">
        <is>
          <t>Accruing Interest</t>
        </is>
      </c>
      <c r="B39" s="5" t="n">
        <v>655089</v>
      </c>
      <c r="C39" s="5" t="n">
        <v>683029</v>
      </c>
    </row>
    <row r="40">
      <c r="A40" s="4" t="inlineStr">
        <is>
          <t>Nonaccrual</t>
        </is>
      </c>
      <c r="B40" s="5" t="n">
        <v>1004</v>
      </c>
      <c r="C40" s="5" t="n">
        <v>171</v>
      </c>
    </row>
    <row r="41">
      <c r="A41" s="4" t="inlineStr">
        <is>
          <t>Total</t>
        </is>
      </c>
      <c r="B41" s="5" t="n">
        <v>656093</v>
      </c>
      <c r="C41" s="5" t="n">
        <v>684023</v>
      </c>
    </row>
    <row r="42">
      <c r="A42" s="4" t="inlineStr">
        <is>
          <t>Commercial real estate - non-owner occupied | 30 - 89 Days Past Due</t>
        </is>
      </c>
      <c r="B42" s="4" t="inlineStr">
        <is>
          <t xml:space="preserve"> </t>
        </is>
      </c>
      <c r="C42" s="4" t="inlineStr">
        <is>
          <t xml:space="preserve"> </t>
        </is>
      </c>
    </row>
    <row r="43">
      <c r="A43" s="3" t="inlineStr">
        <is>
          <t>Accruing Interest</t>
        </is>
      </c>
      <c r="B43" s="4" t="inlineStr">
        <is>
          <t xml:space="preserve"> </t>
        </is>
      </c>
      <c r="C43" s="4" t="inlineStr">
        <is>
          <t xml:space="preserve"> </t>
        </is>
      </c>
    </row>
    <row r="44">
      <c r="A44" s="4" t="inlineStr">
        <is>
          <t>Accruing Interest</t>
        </is>
      </c>
      <c r="B44" s="4" t="inlineStr">
        <is>
          <t xml:space="preserve"> </t>
        </is>
      </c>
      <c r="C44" s="5" t="n">
        <v>823</v>
      </c>
    </row>
    <row r="45">
      <c r="A45" s="4" t="inlineStr">
        <is>
          <t>Multi-family</t>
        </is>
      </c>
      <c r="B45" s="4" t="inlineStr">
        <is>
          <t xml:space="preserve"> </t>
        </is>
      </c>
      <c r="C45" s="4" t="inlineStr">
        <is>
          <t xml:space="preserve"> </t>
        </is>
      </c>
    </row>
    <row r="46">
      <c r="A46" s="3" t="inlineStr">
        <is>
          <t>Accruing Interest</t>
        </is>
      </c>
      <c r="B46" s="4" t="inlineStr">
        <is>
          <t xml:space="preserve"> </t>
        </is>
      </c>
      <c r="C46" s="4" t="inlineStr">
        <is>
          <t xml:space="preserve"> </t>
        </is>
      </c>
    </row>
    <row r="47">
      <c r="A47" s="4" t="inlineStr">
        <is>
          <t>Accruing Interest</t>
        </is>
      </c>
      <c r="B47" s="5" t="n">
        <v>269452</v>
      </c>
      <c r="C47" s="5" t="n">
        <v>263911</v>
      </c>
    </row>
    <row r="48">
      <c r="A48" s="4" t="inlineStr">
        <is>
          <t>Total</t>
        </is>
      </c>
      <c r="B48" s="5" t="n">
        <v>269452</v>
      </c>
      <c r="C48" s="5" t="n">
        <v>263911</v>
      </c>
    </row>
    <row r="49">
      <c r="A49" s="4" t="inlineStr">
        <is>
          <t>Construction and land development</t>
        </is>
      </c>
      <c r="B49" s="4" t="inlineStr">
        <is>
          <t xml:space="preserve"> </t>
        </is>
      </c>
      <c r="C49" s="4" t="inlineStr">
        <is>
          <t xml:space="preserve"> </t>
        </is>
      </c>
    </row>
    <row r="50">
      <c r="A50" s="3" t="inlineStr">
        <is>
          <t>Accruing Interest</t>
        </is>
      </c>
      <c r="B50" s="4" t="inlineStr">
        <is>
          <t xml:space="preserve"> </t>
        </is>
      </c>
      <c r="C50" s="4" t="inlineStr">
        <is>
          <t xml:space="preserve"> </t>
        </is>
      </c>
    </row>
    <row r="51">
      <c r="A51" s="4" t="inlineStr">
        <is>
          <t>Accruing Interest</t>
        </is>
      </c>
      <c r="B51" s="5" t="n">
        <v>331393</v>
      </c>
      <c r="C51" s="5" t="n">
        <v>297465</v>
      </c>
    </row>
    <row r="52">
      <c r="A52" s="4" t="inlineStr">
        <is>
          <t>Nonaccrual</t>
        </is>
      </c>
      <c r="B52" s="5" t="n">
        <v>517</v>
      </c>
      <c r="C52" s="5" t="n">
        <v>519</v>
      </c>
    </row>
    <row r="53">
      <c r="A53" s="4" t="inlineStr">
        <is>
          <t>Total</t>
        </is>
      </c>
      <c r="B53" s="5" t="n">
        <v>332041</v>
      </c>
      <c r="C53" s="5" t="n">
        <v>298048</v>
      </c>
    </row>
    <row r="54">
      <c r="A54" s="4" t="inlineStr">
        <is>
          <t>Construction and land development | 30 - 89 Days Past Due</t>
        </is>
      </c>
      <c r="B54" s="4" t="inlineStr">
        <is>
          <t xml:space="preserve"> </t>
        </is>
      </c>
      <c r="C54" s="4" t="inlineStr">
        <is>
          <t xml:space="preserve"> </t>
        </is>
      </c>
    </row>
    <row r="55">
      <c r="A55" s="3" t="inlineStr">
        <is>
          <t>Accruing Interest</t>
        </is>
      </c>
      <c r="B55" s="4" t="inlineStr">
        <is>
          <t xml:space="preserve"> </t>
        </is>
      </c>
      <c r="C55" s="4" t="inlineStr">
        <is>
          <t xml:space="preserve"> </t>
        </is>
      </c>
    </row>
    <row r="56">
      <c r="A56" s="4" t="inlineStr">
        <is>
          <t>Accruing Interest</t>
        </is>
      </c>
      <c r="B56" s="5" t="n">
        <v>131</v>
      </c>
      <c r="C56" s="5" t="n">
        <v>64</v>
      </c>
    </row>
    <row r="57">
      <c r="A57" s="4" t="inlineStr">
        <is>
          <t>One-to-four family residential</t>
        </is>
      </c>
      <c r="B57" s="4" t="inlineStr">
        <is>
          <t xml:space="preserve"> </t>
        </is>
      </c>
      <c r="C57" s="4" t="inlineStr">
        <is>
          <t xml:space="preserve"> </t>
        </is>
      </c>
    </row>
    <row r="58">
      <c r="A58" s="3" t="inlineStr">
        <is>
          <t>Accruing Interest</t>
        </is>
      </c>
      <c r="B58" s="4" t="inlineStr">
        <is>
          <t xml:space="preserve"> </t>
        </is>
      </c>
      <c r="C58" s="4" t="inlineStr">
        <is>
          <t xml:space="preserve"> </t>
        </is>
      </c>
    </row>
    <row r="59">
      <c r="A59" s="4" t="inlineStr">
        <is>
          <t>Accruing Interest</t>
        </is>
      </c>
      <c r="B59" s="5" t="n">
        <v>322580</v>
      </c>
      <c r="C59" s="5" t="n">
        <v>325780</v>
      </c>
    </row>
    <row r="60">
      <c r="A60" s="4" t="inlineStr">
        <is>
          <t>Nonaccrual</t>
        </is>
      </c>
      <c r="B60" s="5" t="n">
        <v>1575</v>
      </c>
      <c r="C60" s="5" t="n">
        <v>1642</v>
      </c>
    </row>
    <row r="61">
      <c r="A61" s="4" t="inlineStr">
        <is>
          <t>Total</t>
        </is>
      </c>
      <c r="B61" s="5" t="n">
        <v>325047</v>
      </c>
      <c r="C61" s="5" t="n">
        <v>327837</v>
      </c>
    </row>
    <row r="62">
      <c r="A62" s="4" t="inlineStr">
        <is>
          <t>One-to-four family residential | 30 - 89 Days Past Due</t>
        </is>
      </c>
      <c r="B62" s="4" t="inlineStr">
        <is>
          <t xml:space="preserve"> </t>
        </is>
      </c>
      <c r="C62" s="4" t="inlineStr">
        <is>
          <t xml:space="preserve"> </t>
        </is>
      </c>
    </row>
    <row r="63">
      <c r="A63" s="3" t="inlineStr">
        <is>
          <t>Accruing Interest</t>
        </is>
      </c>
      <c r="B63" s="4" t="inlineStr">
        <is>
          <t xml:space="preserve"> </t>
        </is>
      </c>
      <c r="C63" s="4" t="inlineStr">
        <is>
          <t xml:space="preserve"> </t>
        </is>
      </c>
    </row>
    <row r="64">
      <c r="A64" s="4" t="inlineStr">
        <is>
          <t>Accruing Interest</t>
        </is>
      </c>
      <c r="B64" s="5" t="n">
        <v>869</v>
      </c>
      <c r="C64" s="5" t="n">
        <v>383</v>
      </c>
    </row>
    <row r="65">
      <c r="A65" s="4" t="inlineStr">
        <is>
          <t>One-to-four family residential | 90+ Days Past Due</t>
        </is>
      </c>
      <c r="B65" s="4" t="inlineStr">
        <is>
          <t xml:space="preserve"> </t>
        </is>
      </c>
      <c r="C65" s="4" t="inlineStr">
        <is>
          <t xml:space="preserve"> </t>
        </is>
      </c>
    </row>
    <row r="66">
      <c r="A66" s="3" t="inlineStr">
        <is>
          <t>Accruing Interest</t>
        </is>
      </c>
      <c r="B66" s="4" t="inlineStr">
        <is>
          <t xml:space="preserve"> </t>
        </is>
      </c>
      <c r="C66" s="4" t="inlineStr">
        <is>
          <t xml:space="preserve"> </t>
        </is>
      </c>
    </row>
    <row r="67">
      <c r="A67" s="4" t="inlineStr">
        <is>
          <t>Accruing Interest</t>
        </is>
      </c>
      <c r="B67" s="5" t="n">
        <v>23</v>
      </c>
      <c r="C67" s="5" t="n">
        <v>32</v>
      </c>
    </row>
    <row r="68">
      <c r="A68" s="4" t="inlineStr">
        <is>
          <t>Municipal, consumer, and other</t>
        </is>
      </c>
      <c r="B68" s="4" t="inlineStr">
        <is>
          <t xml:space="preserve"> </t>
        </is>
      </c>
      <c r="C68" s="4" t="inlineStr">
        <is>
          <t xml:space="preserve"> </t>
        </is>
      </c>
    </row>
    <row r="69">
      <c r="A69" s="3" t="inlineStr">
        <is>
          <t>Accruing Interest</t>
        </is>
      </c>
      <c r="B69" s="4" t="inlineStr">
        <is>
          <t xml:space="preserve"> </t>
        </is>
      </c>
      <c r="C69" s="4" t="inlineStr">
        <is>
          <t xml:space="preserve"> </t>
        </is>
      </c>
    </row>
    <row r="70">
      <c r="A70" s="4" t="inlineStr">
        <is>
          <t>Accruing Interest</t>
        </is>
      </c>
      <c r="B70" s="5" t="n">
        <v>159726</v>
      </c>
      <c r="C70" s="5" t="n">
        <v>156297</v>
      </c>
    </row>
    <row r="71">
      <c r="A71" s="4" t="inlineStr">
        <is>
          <t>Nonaccrual</t>
        </is>
      </c>
      <c r="B71" s="5" t="n">
        <v>63</v>
      </c>
      <c r="C71" s="5" t="n">
        <v>57</v>
      </c>
    </row>
    <row r="72">
      <c r="A72" s="4" t="inlineStr">
        <is>
          <t>Total</t>
        </is>
      </c>
      <c r="B72" s="5" t="n">
        <v>159987</v>
      </c>
      <c r="C72" s="5" t="n">
        <v>156584</v>
      </c>
    </row>
    <row r="73">
      <c r="A73" s="4" t="inlineStr">
        <is>
          <t>Municipal, consumer, and other | 30 - 89 Days Past Due</t>
        </is>
      </c>
      <c r="B73" s="4" t="inlineStr">
        <is>
          <t xml:space="preserve"> </t>
        </is>
      </c>
      <c r="C73" s="4" t="inlineStr">
        <is>
          <t xml:space="preserve"> </t>
        </is>
      </c>
    </row>
    <row r="74">
      <c r="A74" s="3" t="inlineStr">
        <is>
          <t>Accruing Interest</t>
        </is>
      </c>
      <c r="B74" s="4" t="inlineStr">
        <is>
          <t xml:space="preserve"> </t>
        </is>
      </c>
      <c r="C74" s="4" t="inlineStr">
        <is>
          <t xml:space="preserve"> </t>
        </is>
      </c>
    </row>
    <row r="75">
      <c r="A75" s="4" t="inlineStr">
        <is>
          <t>Accruing Interest</t>
        </is>
      </c>
      <c r="B75" s="6" t="n">
        <v>198</v>
      </c>
      <c r="C75" s="5" t="n">
        <v>214</v>
      </c>
    </row>
    <row r="76">
      <c r="A76" s="4" t="inlineStr">
        <is>
          <t>Municipal, consumer, and other | 90+ Days Past Due</t>
        </is>
      </c>
      <c r="B76" s="4" t="inlineStr">
        <is>
          <t xml:space="preserve"> </t>
        </is>
      </c>
      <c r="C76" s="4" t="inlineStr">
        <is>
          <t xml:space="preserve"> </t>
        </is>
      </c>
    </row>
    <row r="77">
      <c r="A77" s="3" t="inlineStr">
        <is>
          <t>Accruing Interest</t>
        </is>
      </c>
      <c r="B77" s="4" t="inlineStr">
        <is>
          <t xml:space="preserve"> </t>
        </is>
      </c>
      <c r="C77" s="4" t="inlineStr">
        <is>
          <t xml:space="preserve"> </t>
        </is>
      </c>
    </row>
    <row r="78">
      <c r="A78" s="4" t="inlineStr">
        <is>
          <t>Accruing Interest</t>
        </is>
      </c>
      <c r="B78" s="4" t="inlineStr">
        <is>
          <t xml:space="preserve"> </t>
        </is>
      </c>
      <c r="C78" s="6" t="n">
        <v>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 Assigned Risk Ratings (Details) - USD ($) $ in Thousands</t>
        </is>
      </c>
      <c r="B1" s="2" t="inlineStr">
        <is>
          <t>Jun. 30, 2022</t>
        </is>
      </c>
      <c r="C1" s="2" t="inlineStr">
        <is>
          <t>Dec. 31, 2021</t>
        </is>
      </c>
    </row>
    <row r="2">
      <c r="A2" s="3" t="inlineStr">
        <is>
          <t>LOANS AND THE ALLOWANCE FOR LOAN LOSSES</t>
        </is>
      </c>
      <c r="B2" s="4" t="inlineStr">
        <is>
          <t xml:space="preserve"> </t>
        </is>
      </c>
      <c r="C2" s="4" t="inlineStr">
        <is>
          <t xml:space="preserve"> </t>
        </is>
      </c>
    </row>
    <row r="3">
      <c r="A3" s="4" t="inlineStr">
        <is>
          <t>Total</t>
        </is>
      </c>
      <c r="B3" s="6" t="n">
        <v>2451826</v>
      </c>
      <c r="C3" s="6" t="n">
        <v>2499689</v>
      </c>
    </row>
    <row r="4">
      <c r="A4" s="4" t="inlineStr">
        <is>
          <t>Pass</t>
        </is>
      </c>
      <c r="B4" s="4" t="inlineStr">
        <is>
          <t xml:space="preserve"> </t>
        </is>
      </c>
      <c r="C4" s="4" t="inlineStr">
        <is>
          <t xml:space="preserve"> </t>
        </is>
      </c>
    </row>
    <row r="5">
      <c r="A5" s="3" t="inlineStr">
        <is>
          <t>LOANS AND THE ALLOWANCE FOR LOAN LOSSES</t>
        </is>
      </c>
      <c r="B5" s="4" t="inlineStr">
        <is>
          <t xml:space="preserve"> </t>
        </is>
      </c>
      <c r="C5" s="4" t="inlineStr">
        <is>
          <t xml:space="preserve"> </t>
        </is>
      </c>
    </row>
    <row r="6">
      <c r="A6" s="4" t="inlineStr">
        <is>
          <t>Total</t>
        </is>
      </c>
      <c r="B6" s="5" t="n">
        <v>2307449</v>
      </c>
      <c r="C6" s="5" t="n">
        <v>2269228</v>
      </c>
    </row>
    <row r="7">
      <c r="A7" s="4" t="inlineStr">
        <is>
          <t>Pass-Watch</t>
        </is>
      </c>
      <c r="B7" s="4" t="inlineStr">
        <is>
          <t xml:space="preserve"> </t>
        </is>
      </c>
      <c r="C7" s="4" t="inlineStr">
        <is>
          <t xml:space="preserve"> </t>
        </is>
      </c>
    </row>
    <row r="8">
      <c r="A8" s="3" t="inlineStr">
        <is>
          <t>LOANS AND THE ALLOWANCE FOR LOAN LOSSES</t>
        </is>
      </c>
      <c r="B8" s="4" t="inlineStr">
        <is>
          <t xml:space="preserve"> </t>
        </is>
      </c>
      <c r="C8" s="4" t="inlineStr">
        <is>
          <t xml:space="preserve"> </t>
        </is>
      </c>
    </row>
    <row r="9">
      <c r="A9" s="4" t="inlineStr">
        <is>
          <t>Total</t>
        </is>
      </c>
      <c r="B9" s="5" t="n">
        <v>63564</v>
      </c>
      <c r="C9" s="5" t="n">
        <v>148285</v>
      </c>
    </row>
    <row r="10">
      <c r="A10" s="4" t="inlineStr">
        <is>
          <t>Substandard</t>
        </is>
      </c>
      <c r="B10" s="4" t="inlineStr">
        <is>
          <t xml:space="preserve"> </t>
        </is>
      </c>
      <c r="C10" s="4" t="inlineStr">
        <is>
          <t xml:space="preserve"> </t>
        </is>
      </c>
    </row>
    <row r="11">
      <c r="A11" s="3" t="inlineStr">
        <is>
          <t>LOANS AND THE ALLOWANCE FOR LOAN LOSSES</t>
        </is>
      </c>
      <c r="B11" s="4" t="inlineStr">
        <is>
          <t xml:space="preserve"> </t>
        </is>
      </c>
      <c r="C11" s="4" t="inlineStr">
        <is>
          <t xml:space="preserve"> </t>
        </is>
      </c>
    </row>
    <row r="12">
      <c r="A12" s="4" t="inlineStr">
        <is>
          <t>Total</t>
        </is>
      </c>
      <c r="B12" s="5" t="n">
        <v>80813</v>
      </c>
      <c r="C12" s="5" t="n">
        <v>82176</v>
      </c>
    </row>
    <row r="13">
      <c r="A13" s="4" t="inlineStr">
        <is>
          <t>Commercial and industrial</t>
        </is>
      </c>
      <c r="B13" s="4" t="inlineStr">
        <is>
          <t xml:space="preserve"> </t>
        </is>
      </c>
      <c r="C13" s="4" t="inlineStr">
        <is>
          <t xml:space="preserve"> </t>
        </is>
      </c>
    </row>
    <row r="14">
      <c r="A14" s="3" t="inlineStr">
        <is>
          <t>LOANS AND THE ALLOWANCE FOR LOAN LOSSES</t>
        </is>
      </c>
      <c r="B14" s="4" t="inlineStr">
        <is>
          <t xml:space="preserve"> </t>
        </is>
      </c>
      <c r="C14" s="4" t="inlineStr">
        <is>
          <t xml:space="preserve"> </t>
        </is>
      </c>
    </row>
    <row r="15">
      <c r="A15" s="4" t="inlineStr">
        <is>
          <t>Total</t>
        </is>
      </c>
      <c r="B15" s="5" t="n">
        <v>249839</v>
      </c>
      <c r="C15" s="5" t="n">
        <v>286946</v>
      </c>
    </row>
    <row r="16">
      <c r="A16" s="4" t="inlineStr">
        <is>
          <t>Commercial and industrial | Pass</t>
        </is>
      </c>
      <c r="B16" s="4" t="inlineStr">
        <is>
          <t xml:space="preserve"> </t>
        </is>
      </c>
      <c r="C16" s="4" t="inlineStr">
        <is>
          <t xml:space="preserve"> </t>
        </is>
      </c>
    </row>
    <row r="17">
      <c r="A17" s="3" t="inlineStr">
        <is>
          <t>LOANS AND THE ALLOWANCE FOR LOAN LOSSES</t>
        </is>
      </c>
      <c r="B17" s="4" t="inlineStr">
        <is>
          <t xml:space="preserve"> </t>
        </is>
      </c>
      <c r="C17" s="4" t="inlineStr">
        <is>
          <t xml:space="preserve"> </t>
        </is>
      </c>
    </row>
    <row r="18">
      <c r="A18" s="4" t="inlineStr">
        <is>
          <t>Total</t>
        </is>
      </c>
      <c r="B18" s="5" t="n">
        <v>231925</v>
      </c>
      <c r="C18" s="5" t="n">
        <v>267088</v>
      </c>
    </row>
    <row r="19">
      <c r="A19" s="4" t="inlineStr">
        <is>
          <t>Commercial and industrial | Pass-Watch</t>
        </is>
      </c>
      <c r="B19" s="4" t="inlineStr">
        <is>
          <t xml:space="preserve"> </t>
        </is>
      </c>
      <c r="C19" s="4" t="inlineStr">
        <is>
          <t xml:space="preserve"> </t>
        </is>
      </c>
    </row>
    <row r="20">
      <c r="A20" s="3" t="inlineStr">
        <is>
          <t>LOANS AND THE ALLOWANCE FOR LOAN LOSSES</t>
        </is>
      </c>
      <c r="B20" s="4" t="inlineStr">
        <is>
          <t xml:space="preserve"> </t>
        </is>
      </c>
      <c r="C20" s="4" t="inlineStr">
        <is>
          <t xml:space="preserve"> </t>
        </is>
      </c>
    </row>
    <row r="21">
      <c r="A21" s="4" t="inlineStr">
        <is>
          <t>Total</t>
        </is>
      </c>
      <c r="B21" s="5" t="n">
        <v>8813</v>
      </c>
      <c r="C21" s="5" t="n">
        <v>5114</v>
      </c>
    </row>
    <row r="22">
      <c r="A22" s="4" t="inlineStr">
        <is>
          <t>Commercial and industrial | Substandard</t>
        </is>
      </c>
      <c r="B22" s="4" t="inlineStr">
        <is>
          <t xml:space="preserve"> </t>
        </is>
      </c>
      <c r="C22" s="4" t="inlineStr">
        <is>
          <t xml:space="preserve"> </t>
        </is>
      </c>
    </row>
    <row r="23">
      <c r="A23" s="3" t="inlineStr">
        <is>
          <t>LOANS AND THE ALLOWANCE FOR LOAN LOSSES</t>
        </is>
      </c>
      <c r="B23" s="4" t="inlineStr">
        <is>
          <t xml:space="preserve"> </t>
        </is>
      </c>
      <c r="C23" s="4" t="inlineStr">
        <is>
          <t xml:space="preserve"> </t>
        </is>
      </c>
    </row>
    <row r="24">
      <c r="A24" s="4" t="inlineStr">
        <is>
          <t>Total</t>
        </is>
      </c>
      <c r="B24" s="5" t="n">
        <v>9101</v>
      </c>
      <c r="C24" s="5" t="n">
        <v>14744</v>
      </c>
    </row>
    <row r="25">
      <c r="A25" s="4" t="inlineStr">
        <is>
          <t>Agricultural and farmland</t>
        </is>
      </c>
      <c r="B25" s="4" t="inlineStr">
        <is>
          <t xml:space="preserve"> </t>
        </is>
      </c>
      <c r="C25" s="4" t="inlineStr">
        <is>
          <t xml:space="preserve"> </t>
        </is>
      </c>
    </row>
    <row r="26">
      <c r="A26" s="3" t="inlineStr">
        <is>
          <t>LOANS AND THE ALLOWANCE FOR LOAN LOSSES</t>
        </is>
      </c>
      <c r="B26" s="4" t="inlineStr">
        <is>
          <t xml:space="preserve"> </t>
        </is>
      </c>
      <c r="C26" s="4" t="inlineStr">
        <is>
          <t xml:space="preserve"> </t>
        </is>
      </c>
    </row>
    <row r="27">
      <c r="A27" s="4" t="inlineStr">
        <is>
          <t>Total</t>
        </is>
      </c>
      <c r="B27" s="5" t="n">
        <v>230370</v>
      </c>
      <c r="C27" s="5" t="n">
        <v>247796</v>
      </c>
    </row>
    <row r="28">
      <c r="A28" s="4" t="inlineStr">
        <is>
          <t>Agricultural and farmland | Pass</t>
        </is>
      </c>
      <c r="B28" s="4" t="inlineStr">
        <is>
          <t xml:space="preserve"> </t>
        </is>
      </c>
      <c r="C28" s="4" t="inlineStr">
        <is>
          <t xml:space="preserve"> </t>
        </is>
      </c>
    </row>
    <row r="29">
      <c r="A29" s="3" t="inlineStr">
        <is>
          <t>LOANS AND THE ALLOWANCE FOR LOAN LOSSES</t>
        </is>
      </c>
      <c r="B29" s="4" t="inlineStr">
        <is>
          <t xml:space="preserve"> </t>
        </is>
      </c>
      <c r="C29" s="4" t="inlineStr">
        <is>
          <t xml:space="preserve"> </t>
        </is>
      </c>
    </row>
    <row r="30">
      <c r="A30" s="4" t="inlineStr">
        <is>
          <t>Total</t>
        </is>
      </c>
      <c r="B30" s="5" t="n">
        <v>215962</v>
      </c>
      <c r="C30" s="5" t="n">
        <v>221898</v>
      </c>
    </row>
    <row r="31">
      <c r="A31" s="4" t="inlineStr">
        <is>
          <t>Agricultural and farmland | Pass-Watch</t>
        </is>
      </c>
      <c r="B31" s="4" t="inlineStr">
        <is>
          <t xml:space="preserve"> </t>
        </is>
      </c>
      <c r="C31" s="4" t="inlineStr">
        <is>
          <t xml:space="preserve"> </t>
        </is>
      </c>
    </row>
    <row r="32">
      <c r="A32" s="3" t="inlineStr">
        <is>
          <t>LOANS AND THE ALLOWANCE FOR LOAN LOSSES</t>
        </is>
      </c>
      <c r="B32" s="4" t="inlineStr">
        <is>
          <t xml:space="preserve"> </t>
        </is>
      </c>
      <c r="C32" s="4" t="inlineStr">
        <is>
          <t xml:space="preserve"> </t>
        </is>
      </c>
    </row>
    <row r="33">
      <c r="A33" s="4" t="inlineStr">
        <is>
          <t>Total</t>
        </is>
      </c>
      <c r="B33" s="5" t="n">
        <v>13530</v>
      </c>
      <c r="C33" s="5" t="n">
        <v>25213</v>
      </c>
    </row>
    <row r="34">
      <c r="A34" s="4" t="inlineStr">
        <is>
          <t>Agricultural and farmland | Substandard</t>
        </is>
      </c>
      <c r="B34" s="4" t="inlineStr">
        <is>
          <t xml:space="preserve"> </t>
        </is>
      </c>
      <c r="C34" s="4" t="inlineStr">
        <is>
          <t xml:space="preserve"> </t>
        </is>
      </c>
    </row>
    <row r="35">
      <c r="A35" s="3" t="inlineStr">
        <is>
          <t>LOANS AND THE ALLOWANCE FOR LOAN LOSSES</t>
        </is>
      </c>
      <c r="B35" s="4" t="inlineStr">
        <is>
          <t xml:space="preserve"> </t>
        </is>
      </c>
      <c r="C35" s="4" t="inlineStr">
        <is>
          <t xml:space="preserve"> </t>
        </is>
      </c>
    </row>
    <row r="36">
      <c r="A36" s="4" t="inlineStr">
        <is>
          <t>Total</t>
        </is>
      </c>
      <c r="B36" s="5" t="n">
        <v>878</v>
      </c>
      <c r="C36" s="5" t="n">
        <v>685</v>
      </c>
    </row>
    <row r="37">
      <c r="A37" s="4" t="inlineStr">
        <is>
          <t>Commercial real estate - owner occupied</t>
        </is>
      </c>
      <c r="B37" s="4" t="inlineStr">
        <is>
          <t xml:space="preserve"> </t>
        </is>
      </c>
      <c r="C37" s="4" t="inlineStr">
        <is>
          <t xml:space="preserve"> </t>
        </is>
      </c>
    </row>
    <row r="38">
      <c r="A38" s="3" t="inlineStr">
        <is>
          <t>LOANS AND THE ALLOWANCE FOR LOAN LOSSES</t>
        </is>
      </c>
      <c r="B38" s="4" t="inlineStr">
        <is>
          <t xml:space="preserve"> </t>
        </is>
      </c>
      <c r="C38" s="4" t="inlineStr">
        <is>
          <t xml:space="preserve"> </t>
        </is>
      </c>
    </row>
    <row r="39">
      <c r="A39" s="4" t="inlineStr">
        <is>
          <t>Total</t>
        </is>
      </c>
      <c r="B39" s="5" t="n">
        <v>228997</v>
      </c>
      <c r="C39" s="5" t="n">
        <v>234544</v>
      </c>
    </row>
    <row r="40">
      <c r="A40" s="4" t="inlineStr">
        <is>
          <t>Commercial real estate - owner occupied | Pass</t>
        </is>
      </c>
      <c r="B40" s="4" t="inlineStr">
        <is>
          <t xml:space="preserve"> </t>
        </is>
      </c>
      <c r="C40" s="4" t="inlineStr">
        <is>
          <t xml:space="preserve"> </t>
        </is>
      </c>
    </row>
    <row r="41">
      <c r="A41" s="3" t="inlineStr">
        <is>
          <t>LOANS AND THE ALLOWANCE FOR LOAN LOSSES</t>
        </is>
      </c>
      <c r="B41" s="4" t="inlineStr">
        <is>
          <t xml:space="preserve"> </t>
        </is>
      </c>
      <c r="C41" s="4" t="inlineStr">
        <is>
          <t xml:space="preserve"> </t>
        </is>
      </c>
    </row>
    <row r="42">
      <c r="A42" s="4" t="inlineStr">
        <is>
          <t>Total</t>
        </is>
      </c>
      <c r="B42" s="5" t="n">
        <v>199482</v>
      </c>
      <c r="C42" s="5" t="n">
        <v>198862</v>
      </c>
    </row>
    <row r="43">
      <c r="A43" s="4" t="inlineStr">
        <is>
          <t>Commercial real estate - owner occupied | Pass-Watch</t>
        </is>
      </c>
      <c r="B43" s="4" t="inlineStr">
        <is>
          <t xml:space="preserve"> </t>
        </is>
      </c>
      <c r="C43" s="4" t="inlineStr">
        <is>
          <t xml:space="preserve"> </t>
        </is>
      </c>
    </row>
    <row r="44">
      <c r="A44" s="3" t="inlineStr">
        <is>
          <t>LOANS AND THE ALLOWANCE FOR LOAN LOSSES</t>
        </is>
      </c>
      <c r="B44" s="4" t="inlineStr">
        <is>
          <t xml:space="preserve"> </t>
        </is>
      </c>
      <c r="C44" s="4" t="inlineStr">
        <is>
          <t xml:space="preserve"> </t>
        </is>
      </c>
    </row>
    <row r="45">
      <c r="A45" s="4" t="inlineStr">
        <is>
          <t>Total</t>
        </is>
      </c>
      <c r="B45" s="5" t="n">
        <v>17815</v>
      </c>
      <c r="C45" s="5" t="n">
        <v>24098</v>
      </c>
    </row>
    <row r="46">
      <c r="A46" s="4" t="inlineStr">
        <is>
          <t>Commercial real estate - owner occupied | Substandard</t>
        </is>
      </c>
      <c r="B46" s="4" t="inlineStr">
        <is>
          <t xml:space="preserve"> </t>
        </is>
      </c>
      <c r="C46" s="4" t="inlineStr">
        <is>
          <t xml:space="preserve"> </t>
        </is>
      </c>
    </row>
    <row r="47">
      <c r="A47" s="3" t="inlineStr">
        <is>
          <t>LOANS AND THE ALLOWANCE FOR LOAN LOSSES</t>
        </is>
      </c>
      <c r="B47" s="4" t="inlineStr">
        <is>
          <t xml:space="preserve"> </t>
        </is>
      </c>
      <c r="C47" s="4" t="inlineStr">
        <is>
          <t xml:space="preserve"> </t>
        </is>
      </c>
    </row>
    <row r="48">
      <c r="A48" s="4" t="inlineStr">
        <is>
          <t>Total</t>
        </is>
      </c>
      <c r="B48" s="5" t="n">
        <v>11700</v>
      </c>
      <c r="C48" s="5" t="n">
        <v>11584</v>
      </c>
    </row>
    <row r="49">
      <c r="A49" s="4" t="inlineStr">
        <is>
          <t>Commercial real estate - non-owner occupied</t>
        </is>
      </c>
      <c r="B49" s="4" t="inlineStr">
        <is>
          <t xml:space="preserve"> </t>
        </is>
      </c>
      <c r="C49" s="4" t="inlineStr">
        <is>
          <t xml:space="preserve"> </t>
        </is>
      </c>
    </row>
    <row r="50">
      <c r="A50" s="3" t="inlineStr">
        <is>
          <t>LOANS AND THE ALLOWANCE FOR LOAN LOSSES</t>
        </is>
      </c>
      <c r="B50" s="4" t="inlineStr">
        <is>
          <t xml:space="preserve"> </t>
        </is>
      </c>
      <c r="C50" s="4" t="inlineStr">
        <is>
          <t xml:space="preserve"> </t>
        </is>
      </c>
    </row>
    <row r="51">
      <c r="A51" s="4" t="inlineStr">
        <is>
          <t>Total</t>
        </is>
      </c>
      <c r="B51" s="5" t="n">
        <v>656093</v>
      </c>
      <c r="C51" s="5" t="n">
        <v>684023</v>
      </c>
    </row>
    <row r="52">
      <c r="A52" s="4" t="inlineStr">
        <is>
          <t>Commercial real estate - non-owner occupied | Pass</t>
        </is>
      </c>
      <c r="B52" s="4" t="inlineStr">
        <is>
          <t xml:space="preserve"> </t>
        </is>
      </c>
      <c r="C52" s="4" t="inlineStr">
        <is>
          <t xml:space="preserve"> </t>
        </is>
      </c>
    </row>
    <row r="53">
      <c r="A53" s="3" t="inlineStr">
        <is>
          <t>LOANS AND THE ALLOWANCE FOR LOAN LOSSES</t>
        </is>
      </c>
      <c r="B53" s="4" t="inlineStr">
        <is>
          <t xml:space="preserve"> </t>
        </is>
      </c>
      <c r="C53" s="4" t="inlineStr">
        <is>
          <t xml:space="preserve"> </t>
        </is>
      </c>
    </row>
    <row r="54">
      <c r="A54" s="4" t="inlineStr">
        <is>
          <t>Total</t>
        </is>
      </c>
      <c r="B54" s="5" t="n">
        <v>609298</v>
      </c>
      <c r="C54" s="5" t="n">
        <v>619212</v>
      </c>
    </row>
    <row r="55">
      <c r="A55" s="4" t="inlineStr">
        <is>
          <t>Commercial real estate - non-owner occupied | Pass-Watch</t>
        </is>
      </c>
      <c r="B55" s="4" t="inlineStr">
        <is>
          <t xml:space="preserve"> </t>
        </is>
      </c>
      <c r="C55" s="4" t="inlineStr">
        <is>
          <t xml:space="preserve"> </t>
        </is>
      </c>
    </row>
    <row r="56">
      <c r="A56" s="3" t="inlineStr">
        <is>
          <t>LOANS AND THE ALLOWANCE FOR LOAN LOSSES</t>
        </is>
      </c>
      <c r="B56" s="4" t="inlineStr">
        <is>
          <t xml:space="preserve"> </t>
        </is>
      </c>
      <c r="C56" s="4" t="inlineStr">
        <is>
          <t xml:space="preserve"> </t>
        </is>
      </c>
    </row>
    <row r="57">
      <c r="A57" s="4" t="inlineStr">
        <is>
          <t>Total</t>
        </is>
      </c>
      <c r="B57" s="5" t="n">
        <v>11543</v>
      </c>
      <c r="C57" s="5" t="n">
        <v>32372</v>
      </c>
    </row>
    <row r="58">
      <c r="A58" s="4" t="inlineStr">
        <is>
          <t>Commercial real estate - non-owner occupied | Substandard</t>
        </is>
      </c>
      <c r="B58" s="4" t="inlineStr">
        <is>
          <t xml:space="preserve"> </t>
        </is>
      </c>
      <c r="C58" s="4" t="inlineStr">
        <is>
          <t xml:space="preserve"> </t>
        </is>
      </c>
    </row>
    <row r="59">
      <c r="A59" s="3" t="inlineStr">
        <is>
          <t>LOANS AND THE ALLOWANCE FOR LOAN LOSSES</t>
        </is>
      </c>
      <c r="B59" s="4" t="inlineStr">
        <is>
          <t xml:space="preserve"> </t>
        </is>
      </c>
      <c r="C59" s="4" t="inlineStr">
        <is>
          <t xml:space="preserve"> </t>
        </is>
      </c>
    </row>
    <row r="60">
      <c r="A60" s="4" t="inlineStr">
        <is>
          <t>Total</t>
        </is>
      </c>
      <c r="B60" s="5" t="n">
        <v>35252</v>
      </c>
      <c r="C60" s="5" t="n">
        <v>32439</v>
      </c>
    </row>
    <row r="61">
      <c r="A61" s="4" t="inlineStr">
        <is>
          <t>Multi-family</t>
        </is>
      </c>
      <c r="B61" s="4" t="inlineStr">
        <is>
          <t xml:space="preserve"> </t>
        </is>
      </c>
      <c r="C61" s="4" t="inlineStr">
        <is>
          <t xml:space="preserve"> </t>
        </is>
      </c>
    </row>
    <row r="62">
      <c r="A62" s="3" t="inlineStr">
        <is>
          <t>LOANS AND THE ALLOWANCE FOR LOAN LOSSES</t>
        </is>
      </c>
      <c r="B62" s="4" t="inlineStr">
        <is>
          <t xml:space="preserve"> </t>
        </is>
      </c>
      <c r="C62" s="4" t="inlineStr">
        <is>
          <t xml:space="preserve"> </t>
        </is>
      </c>
    </row>
    <row r="63">
      <c r="A63" s="4" t="inlineStr">
        <is>
          <t>Total</t>
        </is>
      </c>
      <c r="B63" s="5" t="n">
        <v>269452</v>
      </c>
      <c r="C63" s="5" t="n">
        <v>263911</v>
      </c>
    </row>
    <row r="64">
      <c r="A64" s="4" t="inlineStr">
        <is>
          <t>Multi-family | Pass</t>
        </is>
      </c>
      <c r="B64" s="4" t="inlineStr">
        <is>
          <t xml:space="preserve"> </t>
        </is>
      </c>
      <c r="C64" s="4" t="inlineStr">
        <is>
          <t xml:space="preserve"> </t>
        </is>
      </c>
    </row>
    <row r="65">
      <c r="A65" s="3" t="inlineStr">
        <is>
          <t>LOANS AND THE ALLOWANCE FOR LOAN LOSSES</t>
        </is>
      </c>
      <c r="B65" s="4" t="inlineStr">
        <is>
          <t xml:space="preserve"> </t>
        </is>
      </c>
      <c r="C65" s="4" t="inlineStr">
        <is>
          <t xml:space="preserve"> </t>
        </is>
      </c>
    </row>
    <row r="66">
      <c r="A66" s="4" t="inlineStr">
        <is>
          <t>Total</t>
        </is>
      </c>
      <c r="B66" s="5" t="n">
        <v>264487</v>
      </c>
      <c r="C66" s="5" t="n">
        <v>241362</v>
      </c>
    </row>
    <row r="67">
      <c r="A67" s="4" t="inlineStr">
        <is>
          <t>Multi-family | Pass-Watch</t>
        </is>
      </c>
      <c r="B67" s="4" t="inlineStr">
        <is>
          <t xml:space="preserve"> </t>
        </is>
      </c>
      <c r="C67" s="4" t="inlineStr">
        <is>
          <t xml:space="preserve"> </t>
        </is>
      </c>
    </row>
    <row r="68">
      <c r="A68" s="3" t="inlineStr">
        <is>
          <t>LOANS AND THE ALLOWANCE FOR LOAN LOSSES</t>
        </is>
      </c>
      <c r="B68" s="4" t="inlineStr">
        <is>
          <t xml:space="preserve"> </t>
        </is>
      </c>
      <c r="C68" s="4" t="inlineStr">
        <is>
          <t xml:space="preserve"> </t>
        </is>
      </c>
    </row>
    <row r="69">
      <c r="A69" s="4" t="inlineStr">
        <is>
          <t>Total</t>
        </is>
      </c>
      <c r="B69" s="5" t="n">
        <v>4965</v>
      </c>
      <c r="C69" s="5" t="n">
        <v>22549</v>
      </c>
    </row>
    <row r="70">
      <c r="A70" s="4" t="inlineStr">
        <is>
          <t>Construction and land development</t>
        </is>
      </c>
      <c r="B70" s="4" t="inlineStr">
        <is>
          <t xml:space="preserve"> </t>
        </is>
      </c>
      <c r="C70" s="4" t="inlineStr">
        <is>
          <t xml:space="preserve"> </t>
        </is>
      </c>
    </row>
    <row r="71">
      <c r="A71" s="3" t="inlineStr">
        <is>
          <t>LOANS AND THE ALLOWANCE FOR LOAN LOSSES</t>
        </is>
      </c>
      <c r="B71" s="4" t="inlineStr">
        <is>
          <t xml:space="preserve"> </t>
        </is>
      </c>
      <c r="C71" s="4" t="inlineStr">
        <is>
          <t xml:space="preserve"> </t>
        </is>
      </c>
    </row>
    <row r="72">
      <c r="A72" s="4" t="inlineStr">
        <is>
          <t>Total</t>
        </is>
      </c>
      <c r="B72" s="5" t="n">
        <v>332041</v>
      </c>
      <c r="C72" s="5" t="n">
        <v>298048</v>
      </c>
    </row>
    <row r="73">
      <c r="A73" s="4" t="inlineStr">
        <is>
          <t>Construction and land development | Pass</t>
        </is>
      </c>
      <c r="B73" s="4" t="inlineStr">
        <is>
          <t xml:space="preserve"> </t>
        </is>
      </c>
      <c r="C73" s="4" t="inlineStr">
        <is>
          <t xml:space="preserve"> </t>
        </is>
      </c>
    </row>
    <row r="74">
      <c r="A74" s="3" t="inlineStr">
        <is>
          <t>LOANS AND THE ALLOWANCE FOR LOAN LOSSES</t>
        </is>
      </c>
      <c r="B74" s="4" t="inlineStr">
        <is>
          <t xml:space="preserve"> </t>
        </is>
      </c>
      <c r="C74" s="4" t="inlineStr">
        <is>
          <t xml:space="preserve"> </t>
        </is>
      </c>
    </row>
    <row r="75">
      <c r="A75" s="4" t="inlineStr">
        <is>
          <t>Total</t>
        </is>
      </c>
      <c r="B75" s="5" t="n">
        <v>329700</v>
      </c>
      <c r="C75" s="5" t="n">
        <v>268556</v>
      </c>
    </row>
    <row r="76">
      <c r="A76" s="4" t="inlineStr">
        <is>
          <t>Construction and land development | Pass-Watch</t>
        </is>
      </c>
      <c r="B76" s="4" t="inlineStr">
        <is>
          <t xml:space="preserve"> </t>
        </is>
      </c>
      <c r="C76" s="4" t="inlineStr">
        <is>
          <t xml:space="preserve"> </t>
        </is>
      </c>
    </row>
    <row r="77">
      <c r="A77" s="3" t="inlineStr">
        <is>
          <t>LOANS AND THE ALLOWANCE FOR LOAN LOSSES</t>
        </is>
      </c>
      <c r="B77" s="4" t="inlineStr">
        <is>
          <t xml:space="preserve"> </t>
        </is>
      </c>
      <c r="C77" s="4" t="inlineStr">
        <is>
          <t xml:space="preserve"> </t>
        </is>
      </c>
    </row>
    <row r="78">
      <c r="A78" s="4" t="inlineStr">
        <is>
          <t>Total</t>
        </is>
      </c>
      <c r="B78" s="5" t="n">
        <v>332</v>
      </c>
      <c r="C78" s="5" t="n">
        <v>27474</v>
      </c>
    </row>
    <row r="79">
      <c r="A79" s="4" t="inlineStr">
        <is>
          <t>Construction and land development | Substandard</t>
        </is>
      </c>
      <c r="B79" s="4" t="inlineStr">
        <is>
          <t xml:space="preserve"> </t>
        </is>
      </c>
      <c r="C79" s="4" t="inlineStr">
        <is>
          <t xml:space="preserve"> </t>
        </is>
      </c>
    </row>
    <row r="80">
      <c r="A80" s="3" t="inlineStr">
        <is>
          <t>LOANS AND THE ALLOWANCE FOR LOAN LOSSES</t>
        </is>
      </c>
      <c r="B80" s="4" t="inlineStr">
        <is>
          <t xml:space="preserve"> </t>
        </is>
      </c>
      <c r="C80" s="4" t="inlineStr">
        <is>
          <t xml:space="preserve"> </t>
        </is>
      </c>
    </row>
    <row r="81">
      <c r="A81" s="4" t="inlineStr">
        <is>
          <t>Total</t>
        </is>
      </c>
      <c r="B81" s="5" t="n">
        <v>2009</v>
      </c>
      <c r="C81" s="5" t="n">
        <v>2018</v>
      </c>
    </row>
    <row r="82">
      <c r="A82" s="4" t="inlineStr">
        <is>
          <t>One-to-four family residential</t>
        </is>
      </c>
      <c r="B82" s="4" t="inlineStr">
        <is>
          <t xml:space="preserve"> </t>
        </is>
      </c>
      <c r="C82" s="4" t="inlineStr">
        <is>
          <t xml:space="preserve"> </t>
        </is>
      </c>
    </row>
    <row r="83">
      <c r="A83" s="3" t="inlineStr">
        <is>
          <t>LOANS AND THE ALLOWANCE FOR LOAN LOSSES</t>
        </is>
      </c>
      <c r="B83" s="4" t="inlineStr">
        <is>
          <t xml:space="preserve"> </t>
        </is>
      </c>
      <c r="C83" s="4" t="inlineStr">
        <is>
          <t xml:space="preserve"> </t>
        </is>
      </c>
    </row>
    <row r="84">
      <c r="A84" s="4" t="inlineStr">
        <is>
          <t>Total</t>
        </is>
      </c>
      <c r="B84" s="5" t="n">
        <v>325047</v>
      </c>
      <c r="C84" s="5" t="n">
        <v>327837</v>
      </c>
    </row>
    <row r="85">
      <c r="A85" s="4" t="inlineStr">
        <is>
          <t>One-to-four family residential | Pass</t>
        </is>
      </c>
      <c r="B85" s="4" t="inlineStr">
        <is>
          <t xml:space="preserve"> </t>
        </is>
      </c>
      <c r="C85" s="4" t="inlineStr">
        <is>
          <t xml:space="preserve"> </t>
        </is>
      </c>
    </row>
    <row r="86">
      <c r="A86" s="3" t="inlineStr">
        <is>
          <t>LOANS AND THE ALLOWANCE FOR LOAN LOSSES</t>
        </is>
      </c>
      <c r="B86" s="4" t="inlineStr">
        <is>
          <t xml:space="preserve"> </t>
        </is>
      </c>
      <c r="C86" s="4" t="inlineStr">
        <is>
          <t xml:space="preserve"> </t>
        </is>
      </c>
    </row>
    <row r="87">
      <c r="A87" s="4" t="inlineStr">
        <is>
          <t>Total</t>
        </is>
      </c>
      <c r="B87" s="5" t="n">
        <v>309631</v>
      </c>
      <c r="C87" s="5" t="n">
        <v>308951</v>
      </c>
    </row>
    <row r="88">
      <c r="A88" s="4" t="inlineStr">
        <is>
          <t>One-to-four family residential | Pass-Watch</t>
        </is>
      </c>
      <c r="B88" s="4" t="inlineStr">
        <is>
          <t xml:space="preserve"> </t>
        </is>
      </c>
      <c r="C88" s="4" t="inlineStr">
        <is>
          <t xml:space="preserve"> </t>
        </is>
      </c>
    </row>
    <row r="89">
      <c r="A89" s="3" t="inlineStr">
        <is>
          <t>LOANS AND THE ALLOWANCE FOR LOAN LOSSES</t>
        </is>
      </c>
      <c r="B89" s="4" t="inlineStr">
        <is>
          <t xml:space="preserve"> </t>
        </is>
      </c>
      <c r="C89" s="4" t="inlineStr">
        <is>
          <t xml:space="preserve"> </t>
        </is>
      </c>
    </row>
    <row r="90">
      <c r="A90" s="4" t="inlineStr">
        <is>
          <t>Total</t>
        </is>
      </c>
      <c r="B90" s="5" t="n">
        <v>6280</v>
      </c>
      <c r="C90" s="5" t="n">
        <v>11221</v>
      </c>
    </row>
    <row r="91">
      <c r="A91" s="4" t="inlineStr">
        <is>
          <t>One-to-four family residential | Substandard</t>
        </is>
      </c>
      <c r="B91" s="4" t="inlineStr">
        <is>
          <t xml:space="preserve"> </t>
        </is>
      </c>
      <c r="C91" s="4" t="inlineStr">
        <is>
          <t xml:space="preserve"> </t>
        </is>
      </c>
    </row>
    <row r="92">
      <c r="A92" s="3" t="inlineStr">
        <is>
          <t>LOANS AND THE ALLOWANCE FOR LOAN LOSSES</t>
        </is>
      </c>
      <c r="B92" s="4" t="inlineStr">
        <is>
          <t xml:space="preserve"> </t>
        </is>
      </c>
      <c r="C92" s="4" t="inlineStr">
        <is>
          <t xml:space="preserve"> </t>
        </is>
      </c>
    </row>
    <row r="93">
      <c r="A93" s="4" t="inlineStr">
        <is>
          <t>Total</t>
        </is>
      </c>
      <c r="B93" s="5" t="n">
        <v>9136</v>
      </c>
      <c r="C93" s="5" t="n">
        <v>7665</v>
      </c>
    </row>
    <row r="94">
      <c r="A94" s="4" t="inlineStr">
        <is>
          <t>Municipal, consumer, and other</t>
        </is>
      </c>
      <c r="B94" s="4" t="inlineStr">
        <is>
          <t xml:space="preserve"> </t>
        </is>
      </c>
      <c r="C94" s="4" t="inlineStr">
        <is>
          <t xml:space="preserve"> </t>
        </is>
      </c>
    </row>
    <row r="95">
      <c r="A95" s="3" t="inlineStr">
        <is>
          <t>LOANS AND THE ALLOWANCE FOR LOAN LOSSES</t>
        </is>
      </c>
      <c r="B95" s="4" t="inlineStr">
        <is>
          <t xml:space="preserve"> </t>
        </is>
      </c>
      <c r="C95" s="4" t="inlineStr">
        <is>
          <t xml:space="preserve"> </t>
        </is>
      </c>
    </row>
    <row r="96">
      <c r="A96" s="4" t="inlineStr">
        <is>
          <t>Total</t>
        </is>
      </c>
      <c r="B96" s="5" t="n">
        <v>159987</v>
      </c>
      <c r="C96" s="5" t="n">
        <v>156584</v>
      </c>
    </row>
    <row r="97">
      <c r="A97" s="4" t="inlineStr">
        <is>
          <t>Municipal, consumer, and other | Pass</t>
        </is>
      </c>
      <c r="B97" s="4" t="inlineStr">
        <is>
          <t xml:space="preserve"> </t>
        </is>
      </c>
      <c r="C97" s="4" t="inlineStr">
        <is>
          <t xml:space="preserve"> </t>
        </is>
      </c>
    </row>
    <row r="98">
      <c r="A98" s="3" t="inlineStr">
        <is>
          <t>LOANS AND THE ALLOWANCE FOR LOAN LOSSES</t>
        </is>
      </c>
      <c r="B98" s="4" t="inlineStr">
        <is>
          <t xml:space="preserve"> </t>
        </is>
      </c>
      <c r="C98" s="4" t="inlineStr">
        <is>
          <t xml:space="preserve"> </t>
        </is>
      </c>
    </row>
    <row r="99">
      <c r="A99" s="4" t="inlineStr">
        <is>
          <t>Total</t>
        </is>
      </c>
      <c r="B99" s="5" t="n">
        <v>146964</v>
      </c>
      <c r="C99" s="5" t="n">
        <v>143299</v>
      </c>
    </row>
    <row r="100">
      <c r="A100" s="4" t="inlineStr">
        <is>
          <t>Municipal, consumer, and other | Pass-Watch</t>
        </is>
      </c>
      <c r="B100" s="4" t="inlineStr">
        <is>
          <t xml:space="preserve"> </t>
        </is>
      </c>
      <c r="C100" s="4" t="inlineStr">
        <is>
          <t xml:space="preserve"> </t>
        </is>
      </c>
    </row>
    <row r="101">
      <c r="A101" s="3" t="inlineStr">
        <is>
          <t>LOANS AND THE ALLOWANCE FOR LOAN LOSSES</t>
        </is>
      </c>
      <c r="B101" s="4" t="inlineStr">
        <is>
          <t xml:space="preserve"> </t>
        </is>
      </c>
      <c r="C101" s="4" t="inlineStr">
        <is>
          <t xml:space="preserve"> </t>
        </is>
      </c>
    </row>
    <row r="102">
      <c r="A102" s="4" t="inlineStr">
        <is>
          <t>Total</t>
        </is>
      </c>
      <c r="B102" s="5" t="n">
        <v>286</v>
      </c>
      <c r="C102" s="5" t="n">
        <v>244</v>
      </c>
    </row>
    <row r="103">
      <c r="A103" s="4" t="inlineStr">
        <is>
          <t>Municipal, consumer, and other | Substandard</t>
        </is>
      </c>
      <c r="B103" s="4" t="inlineStr">
        <is>
          <t xml:space="preserve"> </t>
        </is>
      </c>
      <c r="C103" s="4" t="inlineStr">
        <is>
          <t xml:space="preserve"> </t>
        </is>
      </c>
    </row>
    <row r="104">
      <c r="A104" s="3" t="inlineStr">
        <is>
          <t>LOANS AND THE ALLOWANCE FOR LOAN LOSSES</t>
        </is>
      </c>
      <c r="B104" s="4" t="inlineStr">
        <is>
          <t xml:space="preserve"> </t>
        </is>
      </c>
      <c r="C104" s="4" t="inlineStr">
        <is>
          <t xml:space="preserve"> </t>
        </is>
      </c>
    </row>
    <row r="105">
      <c r="A105" s="4" t="inlineStr">
        <is>
          <t>Total</t>
        </is>
      </c>
      <c r="B105" s="6" t="n">
        <v>12737</v>
      </c>
      <c r="C105" s="6" t="n">
        <v>130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2" customWidth="1" min="6" max="6"/>
  </cols>
  <sheetData>
    <row r="1">
      <c r="A1" s="1" t="inlineStr">
        <is>
          <t>LOANS AND THE ALLOWANCE FOR LOAN LOSSES - Financial Effect of Troubled Debt Restructurings (Details) $ in Thousands</t>
        </is>
      </c>
      <c r="B1" s="2" t="inlineStr">
        <is>
          <t>3 Months Ended</t>
        </is>
      </c>
      <c r="D1" s="2" t="inlineStr">
        <is>
          <t>6 Months Ended</t>
        </is>
      </c>
    </row>
    <row r="2">
      <c r="B2" s="2" t="inlineStr">
        <is>
          <t>Jun. 30, 2022 USD ($) loan</t>
        </is>
      </c>
      <c r="C2" s="2" t="inlineStr">
        <is>
          <t>Jun. 30, 2021 USD ($) loan</t>
        </is>
      </c>
      <c r="D2" s="2" t="inlineStr">
        <is>
          <t>Jun. 30, 2022 USD ($) loan</t>
        </is>
      </c>
      <c r="E2" s="2" t="inlineStr">
        <is>
          <t>Jun. 30, 2021 USD ($) loan</t>
        </is>
      </c>
      <c r="F2" s="2" t="inlineStr">
        <is>
          <t>Dec. 31, 2021 USD ($)</t>
        </is>
      </c>
    </row>
    <row r="3">
      <c r="A3" s="3" t="inlineStr">
        <is>
          <t>LOANS AND THE 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s | loan</t>
        </is>
      </c>
      <c r="B4" s="5" t="n">
        <v>0</v>
      </c>
      <c r="C4" s="5" t="n">
        <v>0</v>
      </c>
      <c r="D4" s="5" t="n">
        <v>0</v>
      </c>
      <c r="E4" s="5" t="n">
        <v>0</v>
      </c>
      <c r="F4" s="4" t="inlineStr">
        <is>
          <t xml:space="preserve"> </t>
        </is>
      </c>
    </row>
    <row r="5">
      <c r="A5" s="4" t="inlineStr">
        <is>
          <t>Loans with payment modifications due to COVID-19</t>
        </is>
      </c>
      <c r="B5" s="6" t="n">
        <v>0</v>
      </c>
      <c r="C5" s="4" t="inlineStr">
        <is>
          <t xml:space="preserve"> </t>
        </is>
      </c>
      <c r="D5" s="6" t="n">
        <v>0</v>
      </c>
      <c r="E5" s="4" t="inlineStr">
        <is>
          <t xml:space="preserve"> </t>
        </is>
      </c>
      <c r="F5" s="6" t="n">
        <v>200</v>
      </c>
    </row>
    <row r="6">
      <c r="A6" s="4" t="inlineStr">
        <is>
          <t>Troubled debt restructurings</t>
        </is>
      </c>
      <c r="B6" s="5" t="n">
        <v>3300</v>
      </c>
      <c r="C6" s="4" t="inlineStr">
        <is>
          <t xml:space="preserve"> </t>
        </is>
      </c>
      <c r="D6" s="5" t="n">
        <v>3300</v>
      </c>
      <c r="E6" s="4" t="inlineStr">
        <is>
          <t xml:space="preserve"> </t>
        </is>
      </c>
      <c r="F6" s="5" t="n">
        <v>3500</v>
      </c>
    </row>
    <row r="7">
      <c r="A7" s="4" t="inlineStr">
        <is>
          <t>Troubled debt restructuring subsequent payment defaults during the three months</t>
        </is>
      </c>
      <c r="B7" s="5" t="n">
        <v>0</v>
      </c>
      <c r="C7" s="6" t="n">
        <v>0</v>
      </c>
      <c r="D7" s="5" t="n">
        <v>0</v>
      </c>
      <c r="E7" s="6" t="n">
        <v>0</v>
      </c>
      <c r="F7" s="4" t="inlineStr">
        <is>
          <t xml:space="preserve"> </t>
        </is>
      </c>
    </row>
    <row r="8">
      <c r="A8" s="4" t="inlineStr">
        <is>
          <t>Loans, net of allowance for loan losses</t>
        </is>
      </c>
      <c r="B8" s="5" t="n">
        <v>2427092</v>
      </c>
      <c r="C8" s="4" t="inlineStr">
        <is>
          <t xml:space="preserve"> </t>
        </is>
      </c>
      <c r="D8" s="5" t="n">
        <v>2427092</v>
      </c>
      <c r="E8" s="4" t="inlineStr">
        <is>
          <t xml:space="preserve"> </t>
        </is>
      </c>
      <c r="F8" s="5" t="n">
        <v>2475753</v>
      </c>
    </row>
    <row r="9">
      <c r="A9" s="4" t="inlineStr">
        <is>
          <t>Pledged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ANS AND THE ALLOWANCE FOR LOAN LOS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net of allowance for loan losses</t>
        </is>
      </c>
      <c r="B11" s="6" t="n">
        <v>570700</v>
      </c>
      <c r="C11" s="4" t="inlineStr">
        <is>
          <t xml:space="preserve"> </t>
        </is>
      </c>
      <c r="D11" s="6" t="n">
        <v>570700</v>
      </c>
      <c r="E11" s="4" t="inlineStr">
        <is>
          <t xml:space="preserve"> </t>
        </is>
      </c>
      <c r="F11" s="6" t="n">
        <v>567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THE ALLOWANCE FOR LOAN LOSSES - Accretable Yield For Lo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s in accretable yield for loans acquired with deteriorated credit quality</t>
        </is>
      </c>
      <c r="B3" s="4" t="inlineStr">
        <is>
          <t xml:space="preserve"> </t>
        </is>
      </c>
      <c r="C3" s="4" t="inlineStr">
        <is>
          <t xml:space="preserve"> </t>
        </is>
      </c>
      <c r="D3" s="4" t="inlineStr">
        <is>
          <t xml:space="preserve"> </t>
        </is>
      </c>
      <c r="E3" s="4" t="inlineStr">
        <is>
          <t xml:space="preserve"> </t>
        </is>
      </c>
    </row>
    <row r="4">
      <c r="A4" s="4" t="inlineStr">
        <is>
          <t>Beginning balance</t>
        </is>
      </c>
      <c r="B4" s="6" t="n">
        <v>484</v>
      </c>
      <c r="C4" s="6" t="n">
        <v>1338</v>
      </c>
      <c r="D4" s="6" t="n">
        <v>413</v>
      </c>
      <c r="E4" s="6" t="n">
        <v>1397</v>
      </c>
    </row>
    <row r="5">
      <c r="A5" s="4" t="inlineStr">
        <is>
          <t>Reclassification from non-accretable difference</t>
        </is>
      </c>
      <c r="B5" s="5" t="n">
        <v>100</v>
      </c>
      <c r="C5" s="5" t="n">
        <v>79</v>
      </c>
      <c r="D5" s="5" t="n">
        <v>217</v>
      </c>
      <c r="E5" s="5" t="n">
        <v>153</v>
      </c>
    </row>
    <row r="6">
      <c r="A6" s="4" t="inlineStr">
        <is>
          <t>Accretion income</t>
        </is>
      </c>
      <c r="B6" s="5" t="n">
        <v>-47</v>
      </c>
      <c r="C6" s="5" t="n">
        <v>-67</v>
      </c>
      <c r="D6" s="5" t="n">
        <v>-93</v>
      </c>
      <c r="E6" s="5" t="n">
        <v>-200</v>
      </c>
    </row>
    <row r="7">
      <c r="A7" s="4" t="inlineStr">
        <is>
          <t>Ending balance</t>
        </is>
      </c>
      <c r="B7" s="6" t="n">
        <v>537</v>
      </c>
      <c r="C7" s="6" t="n">
        <v>1350</v>
      </c>
      <c r="D7" s="6" t="n">
        <v>537</v>
      </c>
      <c r="E7" s="6" t="n">
        <v>135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LOAN SERVICING - Mortgage Servicing Right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LOANS AND THE 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7994</v>
      </c>
      <c r="E4" s="4" t="inlineStr">
        <is>
          <t xml:space="preserve"> </t>
        </is>
      </c>
      <c r="F4" s="4" t="inlineStr">
        <is>
          <t xml:space="preserve"> </t>
        </is>
      </c>
    </row>
    <row r="5">
      <c r="A5" s="4" t="inlineStr">
        <is>
          <t>Ending balance</t>
        </is>
      </c>
      <c r="B5" s="6" t="n">
        <v>10089</v>
      </c>
      <c r="C5" s="4" t="inlineStr">
        <is>
          <t xml:space="preserve"> </t>
        </is>
      </c>
      <c r="D5" s="5" t="n">
        <v>10089</v>
      </c>
      <c r="E5" s="4" t="inlineStr">
        <is>
          <t xml:space="preserve"> </t>
        </is>
      </c>
      <c r="F5" s="6" t="n">
        <v>7994</v>
      </c>
    </row>
    <row r="6">
      <c r="A6" s="4" t="inlineStr">
        <is>
          <t>Mortgage Lo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ANS AND THE ALLOWANCE FOR LOAN LOS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5" t="n">
        <v>9723</v>
      </c>
      <c r="C8" s="6" t="n">
        <v>7629</v>
      </c>
      <c r="D8" s="5" t="n">
        <v>7994</v>
      </c>
      <c r="E8" s="6" t="n">
        <v>5934</v>
      </c>
      <c r="F8" s="5" t="n">
        <v>5934</v>
      </c>
    </row>
    <row r="9">
      <c r="A9" s="4" t="inlineStr">
        <is>
          <t>Acquired</t>
        </is>
      </c>
      <c r="B9" s="5" t="n">
        <v>136</v>
      </c>
      <c r="C9" s="5" t="n">
        <v>356</v>
      </c>
      <c r="D9" s="5" t="n">
        <v>307</v>
      </c>
      <c r="E9" s="5" t="n">
        <v>753</v>
      </c>
      <c r="F9" s="4" t="inlineStr">
        <is>
          <t xml:space="preserve"> </t>
        </is>
      </c>
    </row>
    <row r="10">
      <c r="A10" s="4" t="inlineStr">
        <is>
          <t>Attributable to payments and principal reductions</t>
        </is>
      </c>
      <c r="B10" s="5" t="n">
        <v>-379</v>
      </c>
      <c r="C10" s="5" t="n">
        <v>-490</v>
      </c>
      <c r="D10" s="5" t="n">
        <v>-686</v>
      </c>
      <c r="E10" s="5" t="n">
        <v>-957</v>
      </c>
      <c r="F10" s="4" t="inlineStr">
        <is>
          <t xml:space="preserve"> </t>
        </is>
      </c>
    </row>
    <row r="11">
      <c r="A11" s="4" t="inlineStr">
        <is>
          <t>Attributable to changes in valuation inputs and assumptions</t>
        </is>
      </c>
      <c r="B11" s="5" t="n">
        <v>609</v>
      </c>
      <c r="C11" s="5" t="n">
        <v>-176</v>
      </c>
      <c r="D11" s="5" t="n">
        <v>2474</v>
      </c>
      <c r="E11" s="5" t="n">
        <v>1589</v>
      </c>
      <c r="F11" s="4" t="inlineStr">
        <is>
          <t xml:space="preserve"> </t>
        </is>
      </c>
    </row>
    <row r="12">
      <c r="A12" s="4" t="inlineStr">
        <is>
          <t>Total fair value adjustment</t>
        </is>
      </c>
      <c r="B12" s="5" t="n">
        <v>230</v>
      </c>
      <c r="C12" s="5" t="n">
        <v>-666</v>
      </c>
      <c r="D12" s="5" t="n">
        <v>1788</v>
      </c>
      <c r="E12" s="5" t="n">
        <v>632</v>
      </c>
      <c r="F12" s="4" t="inlineStr">
        <is>
          <t xml:space="preserve"> </t>
        </is>
      </c>
    </row>
    <row r="13">
      <c r="A13" s="4" t="inlineStr">
        <is>
          <t>Ending balance</t>
        </is>
      </c>
      <c r="B13" s="6" t="n">
        <v>10089</v>
      </c>
      <c r="C13" s="6" t="n">
        <v>7319</v>
      </c>
      <c r="D13" s="5" t="n">
        <v>10089</v>
      </c>
      <c r="E13" s="6" t="n">
        <v>7319</v>
      </c>
      <c r="F13" s="5" t="n">
        <v>7994</v>
      </c>
    </row>
    <row r="14">
      <c r="A14" s="4" t="inlineStr">
        <is>
          <t>Mortgage loans serviced for others</t>
        </is>
      </c>
      <c r="B14" s="4" t="inlineStr">
        <is>
          <t xml:space="preserve"> </t>
        </is>
      </c>
      <c r="C14" s="4" t="inlineStr">
        <is>
          <t xml:space="preserve"> </t>
        </is>
      </c>
      <c r="D14" s="6" t="n">
        <v>997600</v>
      </c>
      <c r="E14" s="4" t="inlineStr">
        <is>
          <t xml:space="preserve"> </t>
        </is>
      </c>
      <c r="F14" s="6" t="n">
        <v>104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FORECLOSED ASSETS -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ORECLOSED ASSETS</t>
        </is>
      </c>
      <c r="B3" s="4" t="inlineStr">
        <is>
          <t xml:space="preserve"> </t>
        </is>
      </c>
      <c r="C3" s="4" t="inlineStr">
        <is>
          <t xml:space="preserve"> </t>
        </is>
      </c>
      <c r="D3" s="4" t="inlineStr">
        <is>
          <t xml:space="preserve"> </t>
        </is>
      </c>
      <c r="E3" s="4" t="inlineStr">
        <is>
          <t xml:space="preserve"> </t>
        </is>
      </c>
    </row>
    <row r="4">
      <c r="A4" s="4" t="inlineStr">
        <is>
          <t>Beginning balance</t>
        </is>
      </c>
      <c r="B4" s="6" t="n">
        <v>3043</v>
      </c>
      <c r="C4" s="6" t="n">
        <v>4748</v>
      </c>
      <c r="D4" s="6" t="n">
        <v>3278</v>
      </c>
      <c r="E4" s="6" t="n">
        <v>4168</v>
      </c>
    </row>
    <row r="5">
      <c r="A5" s="4" t="inlineStr">
        <is>
          <t>Transfers from loans</t>
        </is>
      </c>
      <c r="B5" s="5" t="n">
        <v>8</v>
      </c>
      <c r="C5" s="5" t="n">
        <v>4185</v>
      </c>
      <c r="D5" s="5" t="n">
        <v>27</v>
      </c>
      <c r="E5" s="5" t="n">
        <v>4856</v>
      </c>
    </row>
    <row r="6">
      <c r="A6" s="4" t="inlineStr">
        <is>
          <t>Proceeds from sales</t>
        </is>
      </c>
      <c r="B6" s="5" t="n">
        <v>-153</v>
      </c>
      <c r="C6" s="5" t="n">
        <v>-1214</v>
      </c>
      <c r="D6" s="5" t="n">
        <v>-447</v>
      </c>
      <c r="E6" s="5" t="n">
        <v>-1229</v>
      </c>
    </row>
    <row r="7">
      <c r="A7" s="4" t="inlineStr">
        <is>
          <t>Sales through loan origination</t>
        </is>
      </c>
      <c r="B7" s="4" t="inlineStr">
        <is>
          <t xml:space="preserve"> </t>
        </is>
      </c>
      <c r="C7" s="5" t="n">
        <v>-178</v>
      </c>
      <c r="D7" s="4" t="inlineStr">
        <is>
          <t xml:space="preserve"> </t>
        </is>
      </c>
      <c r="E7" s="5" t="n">
        <v>-178</v>
      </c>
    </row>
    <row r="8">
      <c r="A8" s="4" t="inlineStr">
        <is>
          <t>Net gain (loss) on sales</t>
        </is>
      </c>
      <c r="B8" s="5" t="n">
        <v>-7</v>
      </c>
      <c r="C8" s="5" t="n">
        <v>216</v>
      </c>
      <c r="D8" s="5" t="n">
        <v>98</v>
      </c>
      <c r="E8" s="5" t="n">
        <v>213</v>
      </c>
    </row>
    <row r="9">
      <c r="A9" s="4" t="inlineStr">
        <is>
          <t>Direct write-downs</t>
        </is>
      </c>
      <c r="B9" s="4" t="inlineStr">
        <is>
          <t xml:space="preserve"> </t>
        </is>
      </c>
      <c r="C9" s="4" t="inlineStr">
        <is>
          <t xml:space="preserve"> </t>
        </is>
      </c>
      <c r="D9" s="5" t="n">
        <v>-65</v>
      </c>
      <c r="E9" s="5" t="n">
        <v>-73</v>
      </c>
    </row>
    <row r="10">
      <c r="A10" s="4" t="inlineStr">
        <is>
          <t>Ending balance</t>
        </is>
      </c>
      <c r="B10" s="6" t="n">
        <v>2891</v>
      </c>
      <c r="C10" s="6" t="n">
        <v>7757</v>
      </c>
      <c r="D10" s="6" t="n">
        <v>2891</v>
      </c>
      <c r="E10" s="6" t="n">
        <v>775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ECLOSED ASSETS - Gains (losses) on Foreclosed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ORECLOSED ASSETS</t>
        </is>
      </c>
      <c r="B3" s="4" t="inlineStr">
        <is>
          <t xml:space="preserve"> </t>
        </is>
      </c>
      <c r="C3" s="4" t="inlineStr">
        <is>
          <t xml:space="preserve"> </t>
        </is>
      </c>
      <c r="D3" s="4" t="inlineStr">
        <is>
          <t xml:space="preserve"> </t>
        </is>
      </c>
      <c r="E3" s="4" t="inlineStr">
        <is>
          <t xml:space="preserve"> </t>
        </is>
      </c>
    </row>
    <row r="4">
      <c r="A4" s="4" t="inlineStr">
        <is>
          <t>Direct write-downs</t>
        </is>
      </c>
      <c r="B4" s="4" t="inlineStr">
        <is>
          <t xml:space="preserve"> </t>
        </is>
      </c>
      <c r="C4" s="4" t="inlineStr">
        <is>
          <t xml:space="preserve"> </t>
        </is>
      </c>
      <c r="D4" s="6" t="n">
        <v>-65</v>
      </c>
      <c r="E4" s="6" t="n">
        <v>-73</v>
      </c>
    </row>
    <row r="5">
      <c r="A5" s="4" t="inlineStr">
        <is>
          <t>Net gain (loss) on sales</t>
        </is>
      </c>
      <c r="B5" s="6" t="n">
        <v>-7</v>
      </c>
      <c r="C5" s="6" t="n">
        <v>216</v>
      </c>
      <c r="D5" s="5" t="n">
        <v>98</v>
      </c>
      <c r="E5" s="5" t="n">
        <v>213</v>
      </c>
    </row>
    <row r="6">
      <c r="A6" s="4" t="inlineStr">
        <is>
          <t>Gains (losses) on foreclosed assets</t>
        </is>
      </c>
      <c r="B6" s="6" t="n">
        <v>-7</v>
      </c>
      <c r="C6" s="6" t="n">
        <v>216</v>
      </c>
      <c r="D6" s="6" t="n">
        <v>33</v>
      </c>
      <c r="E6" s="6" t="n">
        <v>14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8" customWidth="1" min="1" max="1"/>
    <col width="27" customWidth="1" min="2" max="2"/>
    <col width="27" customWidth="1" min="3" max="3"/>
    <col width="22" customWidth="1" min="4" max="4"/>
    <col width="22" customWidth="1" min="5" max="5"/>
    <col width="22" customWidth="1" min="6" max="6"/>
    <col width="22" customWidth="1" min="7" max="7"/>
  </cols>
  <sheetData>
    <row r="1">
      <c r="A1" s="1" t="inlineStr">
        <is>
          <t>FORECLOSED ASSETS - Additional Information (Details) $ in Thousands</t>
        </is>
      </c>
      <c r="B1" s="2" t="inlineStr">
        <is>
          <t>6 Months Ended</t>
        </is>
      </c>
      <c r="C1" s="2" t="inlineStr">
        <is>
          <t>12 Months Ended</t>
        </is>
      </c>
    </row>
    <row r="2">
      <c r="B2" s="2" t="inlineStr">
        <is>
          <t>Jun. 30, 2022 USD ($) loan</t>
        </is>
      </c>
      <c r="C2" s="2" t="inlineStr">
        <is>
          <t>Dec. 31, 2021 USD ($) loan</t>
        </is>
      </c>
      <c r="D2" s="2" t="inlineStr">
        <is>
          <t>Mar. 31, 2022 USD ($)</t>
        </is>
      </c>
      <c r="E2" s="2" t="inlineStr">
        <is>
          <t>Jun. 30, 2021 USD ($)</t>
        </is>
      </c>
      <c r="F2" s="2" t="inlineStr">
        <is>
          <t>Mar. 31, 2021 USD ($)</t>
        </is>
      </c>
      <c r="G2" s="2" t="inlineStr">
        <is>
          <t>Dec. 31, 2020 USD ($)</t>
        </is>
      </c>
    </row>
    <row r="3">
      <c r="A3" s="3" t="inlineStr">
        <is>
          <t>FORECLOSE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of foreclosed asset</t>
        </is>
      </c>
      <c r="B4" s="6" t="n">
        <v>2891</v>
      </c>
      <c r="C4" s="6" t="n">
        <v>3278</v>
      </c>
      <c r="D4" s="6" t="n">
        <v>3043</v>
      </c>
      <c r="E4" s="6" t="n">
        <v>7757</v>
      </c>
      <c r="F4" s="6" t="n">
        <v>4748</v>
      </c>
      <c r="G4" s="6" t="n">
        <v>4168</v>
      </c>
    </row>
    <row r="5">
      <c r="A5" s="4" t="inlineStr">
        <is>
          <t>One-to-four family residential real estate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ORECLOSE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rrying value of foreclosed asset</t>
        </is>
      </c>
      <c r="B7" s="6" t="n">
        <v>8</v>
      </c>
      <c r="C7" s="6" t="n">
        <v>200</v>
      </c>
      <c r="D7" s="4" t="inlineStr">
        <is>
          <t xml:space="preserve"> </t>
        </is>
      </c>
      <c r="E7" s="4" t="inlineStr">
        <is>
          <t xml:space="preserve"> </t>
        </is>
      </c>
      <c r="F7" s="4" t="inlineStr">
        <is>
          <t xml:space="preserve"> </t>
        </is>
      </c>
      <c r="G7" s="4" t="inlineStr">
        <is>
          <t xml:space="preserve"> </t>
        </is>
      </c>
    </row>
    <row r="8">
      <c r="A8" s="4" t="inlineStr">
        <is>
          <t>Number of loans in the process of foreclosure | loan</t>
        </is>
      </c>
      <c r="B8" s="5" t="n">
        <v>1</v>
      </c>
      <c r="C8" s="5" t="n">
        <v>4</v>
      </c>
      <c r="D8" s="4" t="inlineStr">
        <is>
          <t xml:space="preserve"> </t>
        </is>
      </c>
      <c r="E8" s="4" t="inlineStr">
        <is>
          <t xml:space="preserve"> </t>
        </is>
      </c>
      <c r="F8" s="4" t="inlineStr">
        <is>
          <t xml:space="preserve"> </t>
        </is>
      </c>
      <c r="G8" s="4" t="inlineStr">
        <is>
          <t xml:space="preserve"> </t>
        </is>
      </c>
    </row>
    <row r="9">
      <c r="A9" s="4" t="inlineStr">
        <is>
          <t>Loan amount in the process of foreclosure</t>
        </is>
      </c>
      <c r="B9" s="6" t="n">
        <v>200</v>
      </c>
      <c r="C9" s="6" t="n">
        <v>100</v>
      </c>
      <c r="D9" s="4" t="inlineStr">
        <is>
          <t xml:space="preserve"> </t>
        </is>
      </c>
      <c r="E9" s="4" t="inlineStr">
        <is>
          <t xml:space="preserve"> </t>
        </is>
      </c>
      <c r="F9" s="4" t="inlineStr">
        <is>
          <t xml:space="preserve"> </t>
        </is>
      </c>
      <c r="G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Interest bearing Deposits (Details) - USD ($) $ in Thousands</t>
        </is>
      </c>
      <c r="B1" s="2" t="inlineStr">
        <is>
          <t>Jun. 30, 2022</t>
        </is>
      </c>
      <c r="C1" s="2" t="inlineStr">
        <is>
          <t>Dec. 31, 2021</t>
        </is>
      </c>
    </row>
    <row r="2">
      <c r="A2" s="3" t="inlineStr">
        <is>
          <t>DEPOSITS</t>
        </is>
      </c>
      <c r="B2" s="4" t="inlineStr">
        <is>
          <t xml:space="preserve"> </t>
        </is>
      </c>
      <c r="C2" s="4" t="inlineStr">
        <is>
          <t xml:space="preserve"> </t>
        </is>
      </c>
    </row>
    <row r="3">
      <c r="A3" s="4" t="inlineStr">
        <is>
          <t>Noninterest-bearing deposits</t>
        </is>
      </c>
      <c r="B3" s="6" t="n">
        <v>1028790</v>
      </c>
      <c r="C3" s="6" t="n">
        <v>1087659</v>
      </c>
    </row>
    <row r="4">
      <c r="A4" s="4" t="inlineStr">
        <is>
          <t>Interest-bearing demand</t>
        </is>
      </c>
      <c r="B4" s="5" t="n">
        <v>1162292</v>
      </c>
      <c r="C4" s="5" t="n">
        <v>1105949</v>
      </c>
    </row>
    <row r="5">
      <c r="A5" s="4" t="inlineStr">
        <is>
          <t>Money market</t>
        </is>
      </c>
      <c r="B5" s="5" t="n">
        <v>581058</v>
      </c>
      <c r="C5" s="5" t="n">
        <v>583198</v>
      </c>
    </row>
    <row r="6">
      <c r="A6" s="4" t="inlineStr">
        <is>
          <t>Savings</t>
        </is>
      </c>
      <c r="B6" s="5" t="n">
        <v>654953</v>
      </c>
      <c r="C6" s="5" t="n">
        <v>633171</v>
      </c>
    </row>
    <row r="7">
      <c r="A7" s="4" t="inlineStr">
        <is>
          <t>Time</t>
        </is>
      </c>
      <c r="B7" s="5" t="n">
        <v>274893</v>
      </c>
      <c r="C7" s="5" t="n">
        <v>328208</v>
      </c>
    </row>
    <row r="8">
      <c r="A8" s="4" t="inlineStr">
        <is>
          <t>Total interest-bearing deposits</t>
        </is>
      </c>
      <c r="B8" s="5" t="n">
        <v>2673196</v>
      </c>
      <c r="C8" s="5" t="n">
        <v>2650526</v>
      </c>
    </row>
    <row r="9">
      <c r="A9" s="4" t="inlineStr">
        <is>
          <t>Total deposits</t>
        </is>
      </c>
      <c r="B9" s="6" t="n">
        <v>3701986</v>
      </c>
      <c r="C9" s="6" t="n">
        <v>37381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15" customWidth="1" min="6" max="6"/>
    <col width="13" customWidth="1" min="7" max="7"/>
  </cols>
  <sheetData>
    <row r="1">
      <c r="A1" s="1" t="inlineStr">
        <is>
          <t>CONSOLIDATED STATEMENTS OF CHANGES IN STOCKHOLDERS' EQUITY - USD ($) $ in Thousands</t>
        </is>
      </c>
      <c r="B1" s="2" t="inlineStr">
        <is>
          <t>Common Stock</t>
        </is>
      </c>
      <c r="C1" s="2" t="inlineStr">
        <is>
          <t>Surplus</t>
        </is>
      </c>
      <c r="D1" s="2" t="inlineStr">
        <is>
          <t>Retained Earnings</t>
        </is>
      </c>
      <c r="E1" s="2" t="inlineStr">
        <is>
          <t>Accumulated Other Comprehensive Income (Loss)</t>
        </is>
      </c>
      <c r="F1" s="2" t="inlineStr">
        <is>
          <t>Treasury Stock</t>
        </is>
      </c>
      <c r="G1" s="2" t="inlineStr">
        <is>
          <t>Total</t>
        </is>
      </c>
    </row>
    <row r="2">
      <c r="A2" s="4" t="inlineStr">
        <is>
          <t>Balance at Dec. 31, 2020</t>
        </is>
      </c>
      <c r="B2" s="6" t="n">
        <v>275</v>
      </c>
      <c r="C2" s="6" t="n">
        <v>190875</v>
      </c>
      <c r="D2" s="6" t="n">
        <v>154614</v>
      </c>
      <c r="E2" s="6" t="n">
        <v>18153</v>
      </c>
      <c r="F2" s="4" t="inlineStr">
        <is>
          <t xml:space="preserve"> </t>
        </is>
      </c>
      <c r="G2" s="6" t="n">
        <v>363917</v>
      </c>
    </row>
    <row r="3">
      <c r="A3" s="4" t="inlineStr">
        <is>
          <t>Balance (in shares) at Dec. 31, 2020</t>
        </is>
      </c>
      <c r="B3" s="5" t="n">
        <v>27457306</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5" t="n">
        <v>28962</v>
      </c>
      <c r="E5" s="4" t="inlineStr">
        <is>
          <t xml:space="preserve"> </t>
        </is>
      </c>
      <c r="F5" s="4" t="inlineStr">
        <is>
          <t xml:space="preserve"> </t>
        </is>
      </c>
      <c r="G5" s="5" t="n">
        <v>28962</v>
      </c>
    </row>
    <row r="6">
      <c r="A6" s="4" t="inlineStr">
        <is>
          <t>Other comprehensive (loss) income</t>
        </is>
      </c>
      <c r="B6" s="4" t="inlineStr">
        <is>
          <t xml:space="preserve"> </t>
        </is>
      </c>
      <c r="C6" s="4" t="inlineStr">
        <is>
          <t xml:space="preserve"> </t>
        </is>
      </c>
      <c r="D6" s="4" t="inlineStr">
        <is>
          <t xml:space="preserve"> </t>
        </is>
      </c>
      <c r="E6" s="5" t="n">
        <v>-9767</v>
      </c>
      <c r="F6" s="4" t="inlineStr">
        <is>
          <t xml:space="preserve"> </t>
        </is>
      </c>
      <c r="G6" s="5" t="n">
        <v>-9767</v>
      </c>
    </row>
    <row r="7">
      <c r="A7" s="4" t="inlineStr">
        <is>
          <t>Stock-based compensation</t>
        </is>
      </c>
      <c r="B7" s="4" t="inlineStr">
        <is>
          <t xml:space="preserve"> </t>
        </is>
      </c>
      <c r="C7" s="5" t="n">
        <v>310</v>
      </c>
      <c r="D7" s="4" t="inlineStr">
        <is>
          <t xml:space="preserve"> </t>
        </is>
      </c>
      <c r="E7" s="4" t="inlineStr">
        <is>
          <t xml:space="preserve"> </t>
        </is>
      </c>
      <c r="F7" s="4" t="inlineStr">
        <is>
          <t xml:space="preserve"> </t>
        </is>
      </c>
      <c r="G7" s="5" t="n">
        <v>310</v>
      </c>
    </row>
    <row r="8">
      <c r="A8" s="4" t="inlineStr">
        <is>
          <t>Issuance of common stock upon vesting of restricted stock units (in shares)</t>
        </is>
      </c>
      <c r="B8" s="5" t="n">
        <v>202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urchase of common stock</t>
        </is>
      </c>
      <c r="B9" s="4" t="inlineStr">
        <is>
          <t xml:space="preserve"> </t>
        </is>
      </c>
      <c r="C9" s="4" t="inlineStr">
        <is>
          <t xml:space="preserve"> </t>
        </is>
      </c>
      <c r="D9" s="4" t="inlineStr">
        <is>
          <t xml:space="preserve"> </t>
        </is>
      </c>
      <c r="E9" s="4" t="inlineStr">
        <is>
          <t xml:space="preserve"> </t>
        </is>
      </c>
      <c r="F9" s="6" t="n">
        <v>-1980</v>
      </c>
      <c r="G9" s="5" t="n">
        <v>-1980</v>
      </c>
    </row>
    <row r="10">
      <c r="A10" s="4" t="inlineStr">
        <is>
          <t>Repurchase of common stock (in shares)</t>
        </is>
      </c>
      <c r="B10" s="5" t="n">
        <v>-12247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dividends and dividend equivalents</t>
        </is>
      </c>
      <c r="B11" s="4" t="inlineStr">
        <is>
          <t xml:space="preserve"> </t>
        </is>
      </c>
      <c r="C11" s="4" t="inlineStr">
        <is>
          <t xml:space="preserve"> </t>
        </is>
      </c>
      <c r="D11" s="5" t="n">
        <v>-8248</v>
      </c>
      <c r="E11" s="4" t="inlineStr">
        <is>
          <t xml:space="preserve"> </t>
        </is>
      </c>
      <c r="F11" s="4" t="inlineStr">
        <is>
          <t xml:space="preserve"> </t>
        </is>
      </c>
      <c r="G11" s="5" t="n">
        <v>-8248</v>
      </c>
    </row>
    <row r="12">
      <c r="A12" s="4" t="inlineStr">
        <is>
          <t>Balance at Jun. 30, 2021</t>
        </is>
      </c>
      <c r="B12" s="6" t="n">
        <v>275</v>
      </c>
      <c r="C12" s="5" t="n">
        <v>191185</v>
      </c>
      <c r="D12" s="5" t="n">
        <v>175328</v>
      </c>
      <c r="E12" s="5" t="n">
        <v>8386</v>
      </c>
      <c r="F12" s="5" t="n">
        <v>-1980</v>
      </c>
      <c r="G12" s="5" t="n">
        <v>373194</v>
      </c>
    </row>
    <row r="13">
      <c r="A13" s="4" t="inlineStr">
        <is>
          <t>Balance (in shares) at Jun. 30, 2021</t>
        </is>
      </c>
      <c r="B13" s="5" t="n">
        <v>2735505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Mar. 31, 2021</t>
        </is>
      </c>
      <c r="B14" s="6" t="n">
        <v>275</v>
      </c>
      <c r="C14" s="5" t="n">
        <v>191004</v>
      </c>
      <c r="D14" s="5" t="n">
        <v>165735</v>
      </c>
      <c r="E14" s="5" t="n">
        <v>1906</v>
      </c>
      <c r="F14" s="5" t="n">
        <v>-1514</v>
      </c>
      <c r="G14" s="5" t="n">
        <v>357406</v>
      </c>
    </row>
    <row r="15">
      <c r="A15" s="4" t="inlineStr">
        <is>
          <t>Balance (in shares) at Mar. 31, 2021</t>
        </is>
      </c>
      <c r="B15" s="5" t="n">
        <v>27382069</v>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4" t="inlineStr">
        <is>
          <t xml:space="preserve"> </t>
        </is>
      </c>
      <c r="C17" s="4" t="inlineStr">
        <is>
          <t xml:space="preserve"> </t>
        </is>
      </c>
      <c r="D17" s="5" t="n">
        <v>13717</v>
      </c>
      <c r="E17" s="4" t="inlineStr">
        <is>
          <t xml:space="preserve"> </t>
        </is>
      </c>
      <c r="F17" s="4" t="inlineStr">
        <is>
          <t xml:space="preserve"> </t>
        </is>
      </c>
      <c r="G17" s="5" t="n">
        <v>13717</v>
      </c>
    </row>
    <row r="18">
      <c r="A18" s="4" t="inlineStr">
        <is>
          <t>Other comprehensive (loss) income</t>
        </is>
      </c>
      <c r="B18" s="4" t="inlineStr">
        <is>
          <t xml:space="preserve"> </t>
        </is>
      </c>
      <c r="C18" s="4" t="inlineStr">
        <is>
          <t xml:space="preserve"> </t>
        </is>
      </c>
      <c r="D18" s="4" t="inlineStr">
        <is>
          <t xml:space="preserve"> </t>
        </is>
      </c>
      <c r="E18" s="5" t="n">
        <v>6480</v>
      </c>
      <c r="F18" s="4" t="inlineStr">
        <is>
          <t xml:space="preserve"> </t>
        </is>
      </c>
      <c r="G18" s="5" t="n">
        <v>6480</v>
      </c>
    </row>
    <row r="19">
      <c r="A19" s="4" t="inlineStr">
        <is>
          <t>Stock-based compensation</t>
        </is>
      </c>
      <c r="B19" s="4" t="inlineStr">
        <is>
          <t xml:space="preserve"> </t>
        </is>
      </c>
      <c r="C19" s="5" t="n">
        <v>181</v>
      </c>
      <c r="D19" s="4" t="inlineStr">
        <is>
          <t xml:space="preserve"> </t>
        </is>
      </c>
      <c r="E19" s="4" t="inlineStr">
        <is>
          <t xml:space="preserve"> </t>
        </is>
      </c>
      <c r="F19" s="4" t="inlineStr">
        <is>
          <t xml:space="preserve"> </t>
        </is>
      </c>
      <c r="G19" s="5" t="n">
        <v>181</v>
      </c>
    </row>
    <row r="20">
      <c r="A20" s="4" t="inlineStr">
        <is>
          <t>Repurchase of common stock</t>
        </is>
      </c>
      <c r="B20" s="4" t="inlineStr">
        <is>
          <t xml:space="preserve"> </t>
        </is>
      </c>
      <c r="C20" s="4" t="inlineStr">
        <is>
          <t xml:space="preserve"> </t>
        </is>
      </c>
      <c r="D20" s="4" t="inlineStr">
        <is>
          <t xml:space="preserve"> </t>
        </is>
      </c>
      <c r="E20" s="4" t="inlineStr">
        <is>
          <t xml:space="preserve"> </t>
        </is>
      </c>
      <c r="F20" s="5" t="n">
        <v>-466</v>
      </c>
      <c r="G20" s="5" t="n">
        <v>-466</v>
      </c>
    </row>
    <row r="21">
      <c r="A21" s="4" t="inlineStr">
        <is>
          <t>Repurchase of common stock (in shares)</t>
        </is>
      </c>
      <c r="B21" s="5" t="n">
        <v>-2701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dividends and dividend equivalents</t>
        </is>
      </c>
      <c r="B22" s="4" t="inlineStr">
        <is>
          <t xml:space="preserve"> </t>
        </is>
      </c>
      <c r="C22" s="4" t="inlineStr">
        <is>
          <t xml:space="preserve"> </t>
        </is>
      </c>
      <c r="D22" s="5" t="n">
        <v>-4124</v>
      </c>
      <c r="E22" s="4" t="inlineStr">
        <is>
          <t xml:space="preserve"> </t>
        </is>
      </c>
      <c r="F22" s="4" t="inlineStr">
        <is>
          <t xml:space="preserve"> </t>
        </is>
      </c>
      <c r="G22" s="5" t="n">
        <v>-4124</v>
      </c>
    </row>
    <row r="23">
      <c r="A23" s="4" t="inlineStr">
        <is>
          <t>Balance at Jun. 30, 2021</t>
        </is>
      </c>
      <c r="B23" s="6" t="n">
        <v>275</v>
      </c>
      <c r="C23" s="5" t="n">
        <v>191185</v>
      </c>
      <c r="D23" s="5" t="n">
        <v>175328</v>
      </c>
      <c r="E23" s="5" t="n">
        <v>8386</v>
      </c>
      <c r="F23" s="5" t="n">
        <v>-1980</v>
      </c>
      <c r="G23" s="5" t="n">
        <v>373194</v>
      </c>
    </row>
    <row r="24">
      <c r="A24" s="4" t="inlineStr">
        <is>
          <t>Balance (in shares) at Jun. 30, 2021</t>
        </is>
      </c>
      <c r="B24" s="5" t="n">
        <v>2735505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Dec. 31, 2021</t>
        </is>
      </c>
      <c r="B25" s="6" t="n">
        <v>293</v>
      </c>
      <c r="C25" s="5" t="n">
        <v>220891</v>
      </c>
      <c r="D25" s="5" t="n">
        <v>194132</v>
      </c>
      <c r="E25" s="5" t="n">
        <v>1471</v>
      </c>
      <c r="F25" s="5" t="n">
        <v>-4906</v>
      </c>
      <c r="G25" s="5" t="n">
        <v>411881</v>
      </c>
    </row>
    <row r="26">
      <c r="A26" s="4" t="inlineStr">
        <is>
          <t>Balance (in shares) at Dec. 31, 2021</t>
        </is>
      </c>
      <c r="B26" s="5" t="n">
        <v>28986061</v>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t>
        </is>
      </c>
      <c r="B28" s="4" t="inlineStr">
        <is>
          <t xml:space="preserve"> </t>
        </is>
      </c>
      <c r="C28" s="4" t="inlineStr">
        <is>
          <t xml:space="preserve"> </t>
        </is>
      </c>
      <c r="D28" s="5" t="n">
        <v>27689</v>
      </c>
      <c r="E28" s="4" t="inlineStr">
        <is>
          <t xml:space="preserve"> </t>
        </is>
      </c>
      <c r="F28" s="4" t="inlineStr">
        <is>
          <t xml:space="preserve"> </t>
        </is>
      </c>
      <c r="G28" s="5" t="n">
        <v>27689</v>
      </c>
    </row>
    <row r="29">
      <c r="A29" s="4" t="inlineStr">
        <is>
          <t>Other comprehensive (loss) income</t>
        </is>
      </c>
      <c r="B29" s="4" t="inlineStr">
        <is>
          <t xml:space="preserve"> </t>
        </is>
      </c>
      <c r="C29" s="4" t="inlineStr">
        <is>
          <t xml:space="preserve"> </t>
        </is>
      </c>
      <c r="D29" s="4" t="inlineStr">
        <is>
          <t xml:space="preserve"> </t>
        </is>
      </c>
      <c r="E29" s="5" t="n">
        <v>-54291</v>
      </c>
      <c r="F29" s="4" t="inlineStr">
        <is>
          <t xml:space="preserve"> </t>
        </is>
      </c>
      <c r="G29" s="5" t="n">
        <v>-54291</v>
      </c>
    </row>
    <row r="30">
      <c r="A30" s="4" t="inlineStr">
        <is>
          <t>Stock-based compensation</t>
        </is>
      </c>
      <c r="B30" s="4" t="inlineStr">
        <is>
          <t xml:space="preserve"> </t>
        </is>
      </c>
      <c r="C30" s="5" t="n">
        <v>1253</v>
      </c>
      <c r="D30" s="4" t="inlineStr">
        <is>
          <t xml:space="preserve"> </t>
        </is>
      </c>
      <c r="E30" s="4" t="inlineStr">
        <is>
          <t xml:space="preserve"> </t>
        </is>
      </c>
      <c r="F30" s="4" t="inlineStr">
        <is>
          <t xml:space="preserve"> </t>
        </is>
      </c>
      <c r="G30" s="5" t="n">
        <v>1253</v>
      </c>
    </row>
    <row r="31">
      <c r="A31" s="4" t="inlineStr">
        <is>
          <t>Issuance of common stock upon vesting of restricted stock units, net of tax withholdings</t>
        </is>
      </c>
      <c r="B31" s="4" t="inlineStr">
        <is>
          <t xml:space="preserve"> </t>
        </is>
      </c>
      <c r="C31" s="5" t="n">
        <v>-57</v>
      </c>
      <c r="D31" s="4" t="inlineStr">
        <is>
          <t xml:space="preserve"> </t>
        </is>
      </c>
      <c r="E31" s="4" t="inlineStr">
        <is>
          <t xml:space="preserve"> </t>
        </is>
      </c>
      <c r="F31" s="4" t="inlineStr">
        <is>
          <t xml:space="preserve"> </t>
        </is>
      </c>
      <c r="G31" s="5" t="n">
        <v>-57</v>
      </c>
    </row>
    <row r="32">
      <c r="A32" s="4" t="inlineStr">
        <is>
          <t>Issuance of common stock upon vesting of restricted stock units (in shares)</t>
        </is>
      </c>
      <c r="B32" s="5" t="n">
        <v>3194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urchase of common stock</t>
        </is>
      </c>
      <c r="B33" s="4" t="inlineStr">
        <is>
          <t xml:space="preserve"> </t>
        </is>
      </c>
      <c r="C33" s="4" t="inlineStr">
        <is>
          <t xml:space="preserve"> </t>
        </is>
      </c>
      <c r="D33" s="4" t="inlineStr">
        <is>
          <t xml:space="preserve"> </t>
        </is>
      </c>
      <c r="E33" s="4" t="inlineStr">
        <is>
          <t xml:space="preserve"> </t>
        </is>
      </c>
      <c r="F33" s="5" t="n">
        <v>-3351</v>
      </c>
      <c r="G33" s="5" t="n">
        <v>-3351</v>
      </c>
    </row>
    <row r="34">
      <c r="A34" s="4" t="inlineStr">
        <is>
          <t>Repurchase of common stock (in shares)</t>
        </is>
      </c>
      <c r="B34" s="5" t="n">
        <v>-18680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 dividends and dividend equivalents</t>
        </is>
      </c>
      <c r="B35" s="4" t="inlineStr">
        <is>
          <t xml:space="preserve"> </t>
        </is>
      </c>
      <c r="C35" s="4" t="inlineStr">
        <is>
          <t xml:space="preserve"> </t>
        </is>
      </c>
      <c r="D35" s="5" t="n">
        <v>-9315</v>
      </c>
      <c r="E35" s="4" t="inlineStr">
        <is>
          <t xml:space="preserve"> </t>
        </is>
      </c>
      <c r="F35" s="4" t="inlineStr">
        <is>
          <t xml:space="preserve"> </t>
        </is>
      </c>
      <c r="G35" s="5" t="n">
        <v>-9315</v>
      </c>
    </row>
    <row r="36">
      <c r="A36" s="4" t="inlineStr">
        <is>
          <t>Balance at Jun. 30, 2022</t>
        </is>
      </c>
      <c r="B36" s="6" t="n">
        <v>293</v>
      </c>
      <c r="C36" s="5" t="n">
        <v>222087</v>
      </c>
      <c r="D36" s="5" t="n">
        <v>212506</v>
      </c>
      <c r="E36" s="5" t="n">
        <v>-52820</v>
      </c>
      <c r="F36" s="5" t="n">
        <v>-8257</v>
      </c>
      <c r="G36" s="5" t="n">
        <v>373809</v>
      </c>
    </row>
    <row r="37">
      <c r="A37" s="4" t="inlineStr">
        <is>
          <t>Balance (in shares) at Jun. 30, 2022</t>
        </is>
      </c>
      <c r="B37" s="5" t="n">
        <v>28831197</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at Mar. 31, 2022</t>
        </is>
      </c>
      <c r="B38" s="6" t="n">
        <v>293</v>
      </c>
      <c r="C38" s="5" t="n">
        <v>221735</v>
      </c>
      <c r="D38" s="5" t="n">
        <v>203076</v>
      </c>
      <c r="E38" s="5" t="n">
        <v>-36100</v>
      </c>
      <c r="F38" s="5" t="n">
        <v>-5849</v>
      </c>
      <c r="G38" s="5" t="n">
        <v>383155</v>
      </c>
    </row>
    <row r="39">
      <c r="A39" s="4" t="inlineStr">
        <is>
          <t>Balance (in shares) at Mar. 31, 2022</t>
        </is>
      </c>
      <c r="B39" s="5" t="n">
        <v>28967943</v>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4" t="inlineStr">
        <is>
          <t xml:space="preserve"> </t>
        </is>
      </c>
      <c r="C41" s="4" t="inlineStr">
        <is>
          <t xml:space="preserve"> </t>
        </is>
      </c>
      <c r="D41" s="5" t="n">
        <v>14085</v>
      </c>
      <c r="E41" s="4" t="inlineStr">
        <is>
          <t xml:space="preserve"> </t>
        </is>
      </c>
      <c r="F41" s="4" t="inlineStr">
        <is>
          <t xml:space="preserve"> </t>
        </is>
      </c>
      <c r="G41" s="5" t="n">
        <v>14085</v>
      </c>
    </row>
    <row r="42">
      <c r="A42" s="4" t="inlineStr">
        <is>
          <t>Other comprehensive (loss) income</t>
        </is>
      </c>
      <c r="B42" s="4" t="inlineStr">
        <is>
          <t xml:space="preserve"> </t>
        </is>
      </c>
      <c r="C42" s="4" t="inlineStr">
        <is>
          <t xml:space="preserve"> </t>
        </is>
      </c>
      <c r="D42" s="4" t="inlineStr">
        <is>
          <t xml:space="preserve"> </t>
        </is>
      </c>
      <c r="E42" s="5" t="n">
        <v>-16720</v>
      </c>
      <c r="F42" s="4" t="inlineStr">
        <is>
          <t xml:space="preserve"> </t>
        </is>
      </c>
      <c r="G42" s="5" t="n">
        <v>-16720</v>
      </c>
    </row>
    <row r="43">
      <c r="A43" s="4" t="inlineStr">
        <is>
          <t>Stock-based compensation</t>
        </is>
      </c>
      <c r="B43" s="4" t="inlineStr">
        <is>
          <t xml:space="preserve"> </t>
        </is>
      </c>
      <c r="C43" s="5" t="n">
        <v>352</v>
      </c>
      <c r="D43" s="4" t="inlineStr">
        <is>
          <t xml:space="preserve"> </t>
        </is>
      </c>
      <c r="E43" s="4" t="inlineStr">
        <is>
          <t xml:space="preserve"> </t>
        </is>
      </c>
      <c r="F43" s="4" t="inlineStr">
        <is>
          <t xml:space="preserve"> </t>
        </is>
      </c>
      <c r="G43" s="5" t="n">
        <v>352</v>
      </c>
    </row>
    <row r="44">
      <c r="A44" s="4" t="inlineStr">
        <is>
          <t>Repurchase of common stock</t>
        </is>
      </c>
      <c r="B44" s="4" t="inlineStr">
        <is>
          <t xml:space="preserve"> </t>
        </is>
      </c>
      <c r="C44" s="4" t="inlineStr">
        <is>
          <t xml:space="preserve"> </t>
        </is>
      </c>
      <c r="D44" s="4" t="inlineStr">
        <is>
          <t xml:space="preserve"> </t>
        </is>
      </c>
      <c r="E44" s="4" t="inlineStr">
        <is>
          <t xml:space="preserve"> </t>
        </is>
      </c>
      <c r="F44" s="5" t="n">
        <v>-2408</v>
      </c>
      <c r="G44" s="5" t="n">
        <v>-2408</v>
      </c>
    </row>
    <row r="45">
      <c r="A45" s="4" t="inlineStr">
        <is>
          <t>Repurchase of common stock (in shares)</t>
        </is>
      </c>
      <c r="B45" s="5" t="n">
        <v>-13674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sh dividends and dividend equivalents</t>
        </is>
      </c>
      <c r="B46" s="4" t="inlineStr">
        <is>
          <t xml:space="preserve"> </t>
        </is>
      </c>
      <c r="C46" s="4" t="inlineStr">
        <is>
          <t xml:space="preserve"> </t>
        </is>
      </c>
      <c r="D46" s="5" t="n">
        <v>-4655</v>
      </c>
      <c r="E46" s="4" t="inlineStr">
        <is>
          <t xml:space="preserve"> </t>
        </is>
      </c>
      <c r="F46" s="4" t="inlineStr">
        <is>
          <t xml:space="preserve"> </t>
        </is>
      </c>
      <c r="G46" s="5" t="n">
        <v>-4655</v>
      </c>
    </row>
    <row r="47">
      <c r="A47" s="4" t="inlineStr">
        <is>
          <t>Balance at Jun. 30, 2022</t>
        </is>
      </c>
      <c r="B47" s="6" t="n">
        <v>293</v>
      </c>
      <c r="C47" s="6" t="n">
        <v>222087</v>
      </c>
      <c r="D47" s="6" t="n">
        <v>212506</v>
      </c>
      <c r="E47" s="6" t="n">
        <v>-52820</v>
      </c>
      <c r="F47" s="6" t="n">
        <v>-8257</v>
      </c>
      <c r="G47" s="6" t="n">
        <v>373809</v>
      </c>
    </row>
    <row r="48">
      <c r="A48" s="4" t="inlineStr">
        <is>
          <t>Balance (in shares) at Jun. 30, 2022</t>
        </is>
      </c>
      <c r="B48" s="5" t="n">
        <v>28831197</v>
      </c>
      <c r="C48" s="4" t="inlineStr">
        <is>
          <t xml:space="preserve"> </t>
        </is>
      </c>
      <c r="D48" s="4" t="inlineStr">
        <is>
          <t xml:space="preserve"> </t>
        </is>
      </c>
      <c r="E48" s="4" t="inlineStr">
        <is>
          <t xml:space="preserve"> </t>
        </is>
      </c>
      <c r="F48" s="4" t="inlineStr">
        <is>
          <t xml:space="preserve"> </t>
        </is>
      </c>
      <c r="G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Interest bearing Deposits - Narrative (Detail) - USD ($) $ in Millions</t>
        </is>
      </c>
      <c r="B1" s="2" t="inlineStr">
        <is>
          <t>Jun. 30, 2022</t>
        </is>
      </c>
      <c r="C1" s="2" t="inlineStr">
        <is>
          <t>Dec. 31, 2021</t>
        </is>
      </c>
    </row>
    <row r="2">
      <c r="A2" s="3" t="inlineStr">
        <is>
          <t>DEPOSITS</t>
        </is>
      </c>
      <c r="B2" s="4" t="inlineStr">
        <is>
          <t xml:space="preserve"> </t>
        </is>
      </c>
      <c r="C2" s="4" t="inlineStr">
        <is>
          <t xml:space="preserve"> </t>
        </is>
      </c>
    </row>
    <row r="3">
      <c r="A3" s="4" t="inlineStr">
        <is>
          <t>Brokered deposits</t>
        </is>
      </c>
      <c r="B3" s="4" t="inlineStr">
        <is>
          <t xml:space="preserve"> </t>
        </is>
      </c>
      <c r="C3" s="10" t="n">
        <v>4.2</v>
      </c>
    </row>
    <row r="4">
      <c r="A4" s="4" t="inlineStr">
        <is>
          <t>Reciprocal transaction deposits, Money market deposits</t>
        </is>
      </c>
      <c r="B4" s="10" t="n">
        <v>6.9</v>
      </c>
      <c r="C4" s="11" t="n">
        <v>6.9</v>
      </c>
    </row>
    <row r="5">
      <c r="A5" s="4" t="inlineStr">
        <is>
          <t>Reciprocal transaction deposits, Time deposits</t>
        </is>
      </c>
      <c r="B5" s="5" t="n">
        <v>1</v>
      </c>
      <c r="C5" s="11" t="n">
        <v>0.9</v>
      </c>
    </row>
    <row r="6">
      <c r="A6" s="4" t="inlineStr">
        <is>
          <t>Time deposits in denominations of $250,000 or more</t>
        </is>
      </c>
      <c r="B6" s="11" t="n">
        <v>25.4</v>
      </c>
      <c r="C6" s="11" t="n">
        <v>59.5</v>
      </c>
    </row>
    <row r="7">
      <c r="A7" s="4" t="inlineStr">
        <is>
          <t>Time deposits in denominations of $100,000 or more</t>
        </is>
      </c>
      <c r="B7" s="10" t="n">
        <v>90.5</v>
      </c>
      <c r="C7" s="10" t="n">
        <v>13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POSITS - Interest expense on Deposi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POSITS</t>
        </is>
      </c>
      <c r="B3" s="4" t="inlineStr">
        <is>
          <t xml:space="preserve"> </t>
        </is>
      </c>
      <c r="C3" s="4" t="inlineStr">
        <is>
          <t xml:space="preserve"> </t>
        </is>
      </c>
      <c r="D3" s="4" t="inlineStr">
        <is>
          <t xml:space="preserve"> </t>
        </is>
      </c>
      <c r="E3" s="4" t="inlineStr">
        <is>
          <t xml:space="preserve"> </t>
        </is>
      </c>
    </row>
    <row r="4">
      <c r="A4" s="4" t="inlineStr">
        <is>
          <t>Interest-bearing demand</t>
        </is>
      </c>
      <c r="B4" s="6" t="n">
        <v>144</v>
      </c>
      <c r="C4" s="6" t="n">
        <v>127</v>
      </c>
      <c r="D4" s="6" t="n">
        <v>286</v>
      </c>
      <c r="E4" s="6" t="n">
        <v>244</v>
      </c>
    </row>
    <row r="5">
      <c r="A5" s="4" t="inlineStr">
        <is>
          <t>Money market</t>
        </is>
      </c>
      <c r="B5" s="5" t="n">
        <v>110</v>
      </c>
      <c r="C5" s="5" t="n">
        <v>94</v>
      </c>
      <c r="D5" s="5" t="n">
        <v>231</v>
      </c>
      <c r="E5" s="5" t="n">
        <v>183</v>
      </c>
    </row>
    <row r="6">
      <c r="A6" s="4" t="inlineStr">
        <is>
          <t>Savings</t>
        </is>
      </c>
      <c r="B6" s="5" t="n">
        <v>52</v>
      </c>
      <c r="C6" s="5" t="n">
        <v>46</v>
      </c>
      <c r="D6" s="5" t="n">
        <v>102</v>
      </c>
      <c r="E6" s="5" t="n">
        <v>87</v>
      </c>
    </row>
    <row r="7">
      <c r="A7" s="4" t="inlineStr">
        <is>
          <t>Time</t>
        </is>
      </c>
      <c r="B7" s="5" t="n">
        <v>200</v>
      </c>
      <c r="C7" s="5" t="n">
        <v>346</v>
      </c>
      <c r="D7" s="5" t="n">
        <v>456</v>
      </c>
      <c r="E7" s="5" t="n">
        <v>743</v>
      </c>
    </row>
    <row r="8">
      <c r="A8" s="4" t="inlineStr">
        <is>
          <t>Total interest expense on deposits</t>
        </is>
      </c>
      <c r="B8" s="6" t="n">
        <v>506</v>
      </c>
      <c r="C8" s="6" t="n">
        <v>613</v>
      </c>
      <c r="D8" s="6" t="n">
        <v>1075</v>
      </c>
      <c r="E8" s="6" t="n">
        <v>125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37" customWidth="1" min="2" max="2"/>
    <col width="37" customWidth="1" min="3" max="3"/>
  </cols>
  <sheetData>
    <row r="1">
      <c r="A1" s="1" t="inlineStr">
        <is>
          <t>DERIVATIVE FINANCIAL INSTRUMENTS (Details) - USD ($) $ in Millions</t>
        </is>
      </c>
      <c r="B1" s="2" t="inlineStr">
        <is>
          <t>Jun. 30, 2022</t>
        </is>
      </c>
      <c r="C1" s="2" t="inlineStr">
        <is>
          <t>Dec. 31, 2021</t>
        </is>
      </c>
    </row>
    <row r="2">
      <c r="A2" s="3" t="inlineStr">
        <is>
          <t>DERIVATIVE FINANCIAL INSTRUMENTS</t>
        </is>
      </c>
      <c r="B2" s="4" t="inlineStr">
        <is>
          <t xml:space="preserve"> </t>
        </is>
      </c>
      <c r="C2" s="4" t="inlineStr">
        <is>
          <t xml:space="preserve"> </t>
        </is>
      </c>
    </row>
    <row r="3">
      <c r="A3" s="4" t="inlineStr">
        <is>
          <t>Cash pledged</t>
        </is>
      </c>
      <c r="B3" s="4" t="inlineStr">
        <is>
          <t xml:space="preserve"> </t>
        </is>
      </c>
      <c r="C3" s="10" t="n">
        <v>0.8</v>
      </c>
    </row>
    <row r="4">
      <c r="A4" s="4" t="inlineStr">
        <is>
          <t>Debt Securities, Pledged Status [Extensible Enumeration]</t>
        </is>
      </c>
      <c r="B4" s="4" t="inlineStr">
        <is>
          <t>Asset Pledged as Collateral [Member]</t>
        </is>
      </c>
      <c r="C4" s="4" t="inlineStr">
        <is>
          <t>Asset Pledged as Collateral [Member]</t>
        </is>
      </c>
    </row>
    <row r="5">
      <c r="A5" s="4" t="inlineStr">
        <is>
          <t>Debt securities pledged</t>
        </is>
      </c>
      <c r="B5" s="4" t="inlineStr">
        <is>
          <t xml:space="preserve"> </t>
        </is>
      </c>
      <c r="C5" s="10" t="n">
        <v>7.5</v>
      </c>
    </row>
    <row r="6">
      <c r="A6" s="4" t="inlineStr">
        <is>
          <t>Debt Securities, Pledged Status [Extensible Enumeration]</t>
        </is>
      </c>
      <c r="B6" s="4" t="inlineStr">
        <is>
          <t>Asset Pledged as Collateral [Member]</t>
        </is>
      </c>
      <c r="C6" s="4" t="inlineStr">
        <is>
          <t>Asset Pledged as Collateral [Member]</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 assets and liabilities (Details) - Designated - Interest rate swap - Cash flow hedge - USD ($) $ in Thousands</t>
        </is>
      </c>
      <c r="B1" s="2" t="inlineStr">
        <is>
          <t>Jun. 30, 2022</t>
        </is>
      </c>
      <c r="C1" s="2" t="inlineStr">
        <is>
          <t>Dec. 31, 2021</t>
        </is>
      </c>
    </row>
    <row r="2">
      <c r="A2" s="4" t="inlineStr">
        <is>
          <t>Other asset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Fair value recorded in other assets</t>
        </is>
      </c>
      <c r="B4" s="6" t="n">
        <v>226</v>
      </c>
      <c r="C4" s="4" t="inlineStr">
        <is>
          <t xml:space="preserve"> </t>
        </is>
      </c>
    </row>
    <row r="5">
      <c r="A5" s="4" t="inlineStr">
        <is>
          <t>Derivative asset notional amount</t>
        </is>
      </c>
      <c r="B5" s="6" t="n">
        <v>17000</v>
      </c>
      <c r="C5" s="4" t="inlineStr">
        <is>
          <t xml:space="preserve"> </t>
        </is>
      </c>
    </row>
    <row r="6">
      <c r="A6" s="4" t="inlineStr">
        <is>
          <t>Other liabilities</t>
        </is>
      </c>
      <c r="B6" s="4" t="inlineStr">
        <is>
          <t xml:space="preserve"> </t>
        </is>
      </c>
      <c r="C6" s="4" t="inlineStr">
        <is>
          <t xml:space="preserve"> </t>
        </is>
      </c>
    </row>
    <row r="7">
      <c r="A7" s="3" t="inlineStr">
        <is>
          <t>DERIVATIVE FINANCIAL INSTRUMENTS</t>
        </is>
      </c>
      <c r="B7" s="4" t="inlineStr">
        <is>
          <t xml:space="preserve"> </t>
        </is>
      </c>
      <c r="C7" s="4" t="inlineStr">
        <is>
          <t xml:space="preserve"> </t>
        </is>
      </c>
    </row>
    <row r="8">
      <c r="A8" s="4" t="inlineStr">
        <is>
          <t>Derivative financial liability fair value</t>
        </is>
      </c>
      <c r="B8" s="4" t="inlineStr">
        <is>
          <t xml:space="preserve"> </t>
        </is>
      </c>
      <c r="C8" s="6" t="n">
        <v>680</v>
      </c>
    </row>
    <row r="9">
      <c r="A9" s="4" t="inlineStr">
        <is>
          <t>Derivative financial liability notional amount</t>
        </is>
      </c>
      <c r="B9" s="4" t="inlineStr">
        <is>
          <t xml:space="preserve"> </t>
        </is>
      </c>
      <c r="C9" s="6" t="n">
        <v>17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nterest rate contracts designated as cash flow hedg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ash flow hedge | Subordinated debentures interest expense</t>
        </is>
      </c>
      <c r="B3" s="4" t="inlineStr">
        <is>
          <t xml:space="preserve"> </t>
        </is>
      </c>
      <c r="C3" s="4" t="inlineStr">
        <is>
          <t xml:space="preserve"> </t>
        </is>
      </c>
      <c r="D3" s="4" t="inlineStr">
        <is>
          <t xml:space="preserve"> </t>
        </is>
      </c>
      <c r="E3" s="4" t="inlineStr">
        <is>
          <t xml:space="preserve"> </t>
        </is>
      </c>
    </row>
    <row r="4">
      <c r="A4" s="3" t="inlineStr">
        <is>
          <t>DERIVATIVE FINANCIAL INSTRUMENTS</t>
        </is>
      </c>
      <c r="B4" s="4" t="inlineStr">
        <is>
          <t xml:space="preserve"> </t>
        </is>
      </c>
      <c r="C4" s="4" t="inlineStr">
        <is>
          <t xml:space="preserve"> </t>
        </is>
      </c>
      <c r="D4" s="4" t="inlineStr">
        <is>
          <t xml:space="preserve"> </t>
        </is>
      </c>
      <c r="E4" s="4" t="inlineStr">
        <is>
          <t xml:space="preserve"> </t>
        </is>
      </c>
    </row>
    <row r="5">
      <c r="A5" s="4" t="inlineStr">
        <is>
          <t>Amounts of gross gain (loss) reclassified from accumulated other comprehensive income (loss)</t>
        </is>
      </c>
      <c r="B5" s="6" t="n">
        <v>-67</v>
      </c>
      <c r="C5" s="6" t="n">
        <v>-102</v>
      </c>
      <c r="D5" s="6" t="n">
        <v>-163</v>
      </c>
      <c r="E5" s="6" t="n">
        <v>-2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 width="14" customWidth="1" min="6" max="6"/>
  </cols>
  <sheetData>
    <row r="1">
      <c r="A1" s="1" t="inlineStr">
        <is>
          <t>DERIVATIVE FINANCIAL INSTRUMENTS - Interest rate contracts not designated as hedging instruments (Details) - Not designated - Interest rate swap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gains</t>
        </is>
      </c>
      <c r="B4" s="6" t="n">
        <v>4681</v>
      </c>
      <c r="C4" s="6" t="n">
        <v>2874</v>
      </c>
      <c r="D4" s="6" t="n">
        <v>10094</v>
      </c>
      <c r="E4" s="6" t="n">
        <v>10438</v>
      </c>
      <c r="F4" s="4" t="inlineStr">
        <is>
          <t xml:space="preserve"> </t>
        </is>
      </c>
    </row>
    <row r="5">
      <c r="A5" s="4" t="inlineStr">
        <is>
          <t>Derivative, Gain, Statement of Income or Comprehensive Income [Extensible Enumeration]</t>
        </is>
      </c>
      <c r="B5" s="4" t="inlineStr">
        <is>
          <t>Noninterest Income, Other Operating Income</t>
        </is>
      </c>
      <c r="C5" s="4" t="inlineStr">
        <is>
          <t>Noninterest Income, Other Operating Income</t>
        </is>
      </c>
      <c r="D5" s="4" t="inlineStr">
        <is>
          <t>Noninterest Income, Other Operating Income</t>
        </is>
      </c>
      <c r="E5" s="4" t="inlineStr">
        <is>
          <t>Noninterest Income, Other Operating Income</t>
        </is>
      </c>
      <c r="F5" s="4" t="inlineStr">
        <is>
          <t xml:space="preserve"> </t>
        </is>
      </c>
    </row>
    <row r="6">
      <c r="A6" s="4" t="inlineStr">
        <is>
          <t>Gross losses</t>
        </is>
      </c>
      <c r="B6" s="6" t="n">
        <v>-4681</v>
      </c>
      <c r="C6" s="6" t="n">
        <v>-2874</v>
      </c>
      <c r="D6" s="6" t="n">
        <v>-10094</v>
      </c>
      <c r="E6" s="6" t="n">
        <v>-10438</v>
      </c>
      <c r="F6" s="4" t="inlineStr">
        <is>
          <t xml:space="preserve"> </t>
        </is>
      </c>
    </row>
    <row r="7">
      <c r="A7" s="4" t="inlineStr">
        <is>
          <t>Derivative, Loss, Statement of Income or Comprehensive Income [Extensible Enumeration]</t>
        </is>
      </c>
      <c r="B7" s="4" t="inlineStr">
        <is>
          <t>Noninterest Income, Other Operating Income</t>
        </is>
      </c>
      <c r="C7" s="4" t="inlineStr">
        <is>
          <t>Noninterest Income, Other Operating Income</t>
        </is>
      </c>
      <c r="D7" s="4" t="inlineStr">
        <is>
          <t>Noninterest Income, Other Operating Income</t>
        </is>
      </c>
      <c r="E7" s="4" t="inlineStr">
        <is>
          <t>Noninterest Income, Other Operating Income</t>
        </is>
      </c>
      <c r="F7" s="4" t="inlineStr">
        <is>
          <t xml:space="preserve"> </t>
        </is>
      </c>
    </row>
    <row r="8">
      <c r="A8" s="4" t="inlineStr">
        <is>
          <t>Other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FINANCIAL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asset notional amount</t>
        </is>
      </c>
      <c r="B10" s="6" t="n">
        <v>110637</v>
      </c>
      <c r="C10" s="4" t="inlineStr">
        <is>
          <t xml:space="preserve"> </t>
        </is>
      </c>
      <c r="D10" s="6" t="n">
        <v>110637</v>
      </c>
      <c r="E10" s="4" t="inlineStr">
        <is>
          <t xml:space="preserve"> </t>
        </is>
      </c>
      <c r="F10" s="6" t="n">
        <v>115921</v>
      </c>
    </row>
    <row r="11">
      <c r="A11" s="4" t="inlineStr">
        <is>
          <t>Derivative financial assets fair value</t>
        </is>
      </c>
      <c r="B11" s="5" t="n">
        <v>3709</v>
      </c>
      <c r="C11" s="4" t="inlineStr">
        <is>
          <t xml:space="preserve"> </t>
        </is>
      </c>
      <c r="D11" s="5" t="n">
        <v>3709</v>
      </c>
      <c r="E11" s="4" t="inlineStr">
        <is>
          <t xml:space="preserve"> </t>
        </is>
      </c>
      <c r="F11" s="5" t="n">
        <v>8697</v>
      </c>
    </row>
    <row r="12">
      <c r="A12" s="4" t="inlineStr">
        <is>
          <t>Other assets | Commercial Borrow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FINANCIAL INSTR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asset notional amount</t>
        </is>
      </c>
      <c r="B14" s="5" t="n">
        <v>36495</v>
      </c>
      <c r="C14" s="4" t="inlineStr">
        <is>
          <t xml:space="preserve"> </t>
        </is>
      </c>
      <c r="D14" s="5" t="n">
        <v>36495</v>
      </c>
      <c r="E14" s="4" t="inlineStr">
        <is>
          <t xml:space="preserve"> </t>
        </is>
      </c>
      <c r="F14" s="5" t="n">
        <v>112041</v>
      </c>
    </row>
    <row r="15">
      <c r="A15" s="4" t="inlineStr">
        <is>
          <t>Derivative financial assets fair value</t>
        </is>
      </c>
      <c r="B15" s="5" t="n">
        <v>657</v>
      </c>
      <c r="C15" s="4" t="inlineStr">
        <is>
          <t xml:space="preserve"> </t>
        </is>
      </c>
      <c r="D15" s="5" t="n">
        <v>657</v>
      </c>
      <c r="E15" s="4" t="inlineStr">
        <is>
          <t xml:space="preserve"> </t>
        </is>
      </c>
      <c r="F15" s="5" t="n">
        <v>8622</v>
      </c>
    </row>
    <row r="16">
      <c r="A16" s="4" t="inlineStr">
        <is>
          <t>Other assets | Financial Institutions Borrow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FINANCIAL INSTRU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asset notional amount</t>
        </is>
      </c>
      <c r="B18" s="5" t="n">
        <v>74142</v>
      </c>
      <c r="C18" s="4" t="inlineStr">
        <is>
          <t xml:space="preserve"> </t>
        </is>
      </c>
      <c r="D18" s="5" t="n">
        <v>74142</v>
      </c>
      <c r="E18" s="4" t="inlineStr">
        <is>
          <t xml:space="preserve"> </t>
        </is>
      </c>
      <c r="F18" s="5" t="n">
        <v>3880</v>
      </c>
    </row>
    <row r="19">
      <c r="A19" s="4" t="inlineStr">
        <is>
          <t>Derivative financial assets fair value</t>
        </is>
      </c>
      <c r="B19" s="5" t="n">
        <v>3052</v>
      </c>
      <c r="C19" s="4" t="inlineStr">
        <is>
          <t xml:space="preserve"> </t>
        </is>
      </c>
      <c r="D19" s="5" t="n">
        <v>3052</v>
      </c>
      <c r="E19" s="4" t="inlineStr">
        <is>
          <t xml:space="preserve"> </t>
        </is>
      </c>
      <c r="F19" s="5" t="n">
        <v>75</v>
      </c>
    </row>
    <row r="20">
      <c r="A20" s="4" t="inlineStr">
        <is>
          <t>Other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FINANCIAL INSTRU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liability notional amount</t>
        </is>
      </c>
      <c r="B22" s="5" t="n">
        <v>110637</v>
      </c>
      <c r="C22" s="4" t="inlineStr">
        <is>
          <t xml:space="preserve"> </t>
        </is>
      </c>
      <c r="D22" s="5" t="n">
        <v>110637</v>
      </c>
      <c r="E22" s="4" t="inlineStr">
        <is>
          <t xml:space="preserve"> </t>
        </is>
      </c>
      <c r="F22" s="5" t="n">
        <v>115921</v>
      </c>
    </row>
    <row r="23">
      <c r="A23" s="4" t="inlineStr">
        <is>
          <t>Derivative financial liabilities fair value</t>
        </is>
      </c>
      <c r="B23" s="5" t="n">
        <v>-3709</v>
      </c>
      <c r="C23" s="4" t="inlineStr">
        <is>
          <t xml:space="preserve"> </t>
        </is>
      </c>
      <c r="D23" s="5" t="n">
        <v>-3709</v>
      </c>
      <c r="E23" s="4" t="inlineStr">
        <is>
          <t xml:space="preserve"> </t>
        </is>
      </c>
      <c r="F23" s="5" t="n">
        <v>-8697</v>
      </c>
    </row>
    <row r="24">
      <c r="A24" s="4" t="inlineStr">
        <is>
          <t>Other liabilities | Commercial Borrow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FINANCIAL INSTRU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liability notional amount</t>
        </is>
      </c>
      <c r="B26" s="5" t="n">
        <v>74142</v>
      </c>
      <c r="C26" s="4" t="inlineStr">
        <is>
          <t xml:space="preserve"> </t>
        </is>
      </c>
      <c r="D26" s="5" t="n">
        <v>74142</v>
      </c>
      <c r="E26" s="4" t="inlineStr">
        <is>
          <t xml:space="preserve"> </t>
        </is>
      </c>
      <c r="F26" s="5" t="n">
        <v>3880</v>
      </c>
    </row>
    <row r="27">
      <c r="A27" s="4" t="inlineStr">
        <is>
          <t>Derivative financial liabilities fair value</t>
        </is>
      </c>
      <c r="B27" s="5" t="n">
        <v>-3052</v>
      </c>
      <c r="C27" s="4" t="inlineStr">
        <is>
          <t xml:space="preserve"> </t>
        </is>
      </c>
      <c r="D27" s="5" t="n">
        <v>-3052</v>
      </c>
      <c r="E27" s="4" t="inlineStr">
        <is>
          <t xml:space="preserve"> </t>
        </is>
      </c>
      <c r="F27" s="5" t="n">
        <v>-75</v>
      </c>
    </row>
    <row r="28">
      <c r="A28" s="4" t="inlineStr">
        <is>
          <t>Other liabilities | Financial Institutions Borrow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FINANCIAL INSTRU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liability notional amount</t>
        </is>
      </c>
      <c r="B30" s="5" t="n">
        <v>36495</v>
      </c>
      <c r="C30" s="4" t="inlineStr">
        <is>
          <t xml:space="preserve"> </t>
        </is>
      </c>
      <c r="D30" s="5" t="n">
        <v>36495</v>
      </c>
      <c r="E30" s="4" t="inlineStr">
        <is>
          <t xml:space="preserve"> </t>
        </is>
      </c>
      <c r="F30" s="5" t="n">
        <v>112041</v>
      </c>
    </row>
    <row r="31">
      <c r="A31" s="4" t="inlineStr">
        <is>
          <t>Derivative financial liabilities fair value</t>
        </is>
      </c>
      <c r="B31" s="6" t="n">
        <v>-657</v>
      </c>
      <c r="C31" s="4" t="inlineStr">
        <is>
          <t xml:space="preserve"> </t>
        </is>
      </c>
      <c r="D31" s="6" t="n">
        <v>-657</v>
      </c>
      <c r="E31" s="4" t="inlineStr">
        <is>
          <t xml:space="preserve"> </t>
        </is>
      </c>
      <c r="F31" s="6" t="n">
        <v>-862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alance</t>
        </is>
      </c>
      <c r="B4" s="6" t="n">
        <v>383155</v>
      </c>
      <c r="C4" s="6" t="n">
        <v>357406</v>
      </c>
      <c r="D4" s="6" t="n">
        <v>411881</v>
      </c>
      <c r="E4" s="6" t="n">
        <v>363917</v>
      </c>
    </row>
    <row r="5">
      <c r="A5" s="4" t="inlineStr">
        <is>
          <t>Other comprehensive (loss) income, before tax</t>
        </is>
      </c>
      <c r="B5" s="5" t="n">
        <v>-23386</v>
      </c>
      <c r="C5" s="5" t="n">
        <v>9063</v>
      </c>
      <c r="D5" s="5" t="n">
        <v>-75937</v>
      </c>
      <c r="E5" s="5" t="n">
        <v>-13661</v>
      </c>
    </row>
    <row r="6">
      <c r="A6" s="4" t="inlineStr">
        <is>
          <t>Income tax expense (benefit)</t>
        </is>
      </c>
      <c r="B6" s="5" t="n">
        <v>-6666</v>
      </c>
      <c r="C6" s="5" t="n">
        <v>2583</v>
      </c>
      <c r="D6" s="5" t="n">
        <v>-21646</v>
      </c>
      <c r="E6" s="5" t="n">
        <v>-3894</v>
      </c>
    </row>
    <row r="7">
      <c r="A7" s="4" t="inlineStr">
        <is>
          <t>Other comprehensive (loss) income, after tax</t>
        </is>
      </c>
      <c r="B7" s="5" t="n">
        <v>-16720</v>
      </c>
      <c r="C7" s="5" t="n">
        <v>6480</v>
      </c>
      <c r="D7" s="5" t="n">
        <v>-54291</v>
      </c>
      <c r="E7" s="5" t="n">
        <v>-9767</v>
      </c>
    </row>
    <row r="8">
      <c r="A8" s="4" t="inlineStr">
        <is>
          <t>Balance</t>
        </is>
      </c>
      <c r="B8" s="5" t="n">
        <v>373809</v>
      </c>
      <c r="C8" s="5" t="n">
        <v>373194</v>
      </c>
      <c r="D8" s="5" t="n">
        <v>373809</v>
      </c>
      <c r="E8" s="5" t="n">
        <v>373194</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t>
        </is>
      </c>
      <c r="B10" s="4" t="inlineStr">
        <is>
          <t xml:space="preserve"> </t>
        </is>
      </c>
      <c r="C10" s="4" t="inlineStr">
        <is>
          <t xml:space="preserve"> </t>
        </is>
      </c>
      <c r="D10" s="4" t="inlineStr">
        <is>
          <t xml:space="preserve"> </t>
        </is>
      </c>
      <c r="E10" s="4" t="inlineStr">
        <is>
          <t xml:space="preserve"> </t>
        </is>
      </c>
    </row>
    <row r="11">
      <c r="A11" s="4" t="inlineStr">
        <is>
          <t>Balance</t>
        </is>
      </c>
      <c r="B11" s="5" t="n">
        <v>-36100</v>
      </c>
      <c r="C11" s="5" t="n">
        <v>1906</v>
      </c>
      <c r="D11" s="5" t="n">
        <v>1471</v>
      </c>
      <c r="E11" s="5" t="n">
        <v>18153</v>
      </c>
    </row>
    <row r="12">
      <c r="A12" s="4" t="inlineStr">
        <is>
          <t>Other comprehensive (loss) income before reclassifications</t>
        </is>
      </c>
      <c r="B12" s="5" t="n">
        <v>-24002</v>
      </c>
      <c r="C12" s="5" t="n">
        <v>8762</v>
      </c>
      <c r="D12" s="5" t="n">
        <v>-76830</v>
      </c>
      <c r="E12" s="5" t="n">
        <v>-14093</v>
      </c>
    </row>
    <row r="13">
      <c r="A13" s="4" t="inlineStr">
        <is>
          <t>Reclassifications</t>
        </is>
      </c>
      <c r="B13" s="5" t="n">
        <v>616</v>
      </c>
      <c r="C13" s="5" t="n">
        <v>301</v>
      </c>
      <c r="D13" s="5" t="n">
        <v>893</v>
      </c>
      <c r="E13" s="5" t="n">
        <v>432</v>
      </c>
    </row>
    <row r="14">
      <c r="A14" s="4" t="inlineStr">
        <is>
          <t>Other comprehensive (loss) income, before tax</t>
        </is>
      </c>
      <c r="B14" s="5" t="n">
        <v>-23386</v>
      </c>
      <c r="C14" s="5" t="n">
        <v>9063</v>
      </c>
      <c r="D14" s="5" t="n">
        <v>-75937</v>
      </c>
      <c r="E14" s="5" t="n">
        <v>-13661</v>
      </c>
    </row>
    <row r="15">
      <c r="A15" s="4" t="inlineStr">
        <is>
          <t>Income tax expense (benefit)</t>
        </is>
      </c>
      <c r="B15" s="5" t="n">
        <v>-6666</v>
      </c>
      <c r="C15" s="5" t="n">
        <v>2583</v>
      </c>
      <c r="D15" s="5" t="n">
        <v>-21646</v>
      </c>
      <c r="E15" s="5" t="n">
        <v>-3894</v>
      </c>
    </row>
    <row r="16">
      <c r="A16" s="4" t="inlineStr">
        <is>
          <t>Other comprehensive (loss) income, after tax</t>
        </is>
      </c>
      <c r="B16" s="5" t="n">
        <v>-16720</v>
      </c>
      <c r="C16" s="5" t="n">
        <v>6480</v>
      </c>
      <c r="D16" s="5" t="n">
        <v>-54291</v>
      </c>
      <c r="E16" s="5" t="n">
        <v>-9767</v>
      </c>
    </row>
    <row r="17">
      <c r="A17" s="4" t="inlineStr">
        <is>
          <t>Balance</t>
        </is>
      </c>
      <c r="B17" s="5" t="n">
        <v>-52820</v>
      </c>
      <c r="C17" s="5" t="n">
        <v>8386</v>
      </c>
      <c r="D17" s="5" t="n">
        <v>-52820</v>
      </c>
      <c r="E17" s="5" t="n">
        <v>8386</v>
      </c>
    </row>
    <row r="18">
      <c r="A18" s="4" t="inlineStr">
        <is>
          <t>Unrealized gains (losses) on available-for-sale securitie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t>
        </is>
      </c>
      <c r="B19" s="4" t="inlineStr">
        <is>
          <t xml:space="preserve"> </t>
        </is>
      </c>
      <c r="C19" s="4" t="inlineStr">
        <is>
          <t xml:space="preserve"> </t>
        </is>
      </c>
      <c r="D19" s="4" t="inlineStr">
        <is>
          <t xml:space="preserve"> </t>
        </is>
      </c>
      <c r="E19" s="4" t="inlineStr">
        <is>
          <t xml:space="preserve"> </t>
        </is>
      </c>
    </row>
    <row r="20">
      <c r="A20" s="4" t="inlineStr">
        <is>
          <t>Balance</t>
        </is>
      </c>
      <c r="B20" s="5" t="n">
        <v>-24794</v>
      </c>
      <c r="C20" s="5" t="n">
        <v>6971</v>
      </c>
      <c r="D20" s="5" t="n">
        <v>5736</v>
      </c>
      <c r="E20" s="5" t="n">
        <v>19578</v>
      </c>
    </row>
    <row r="21">
      <c r="A21" s="4" t="inlineStr">
        <is>
          <t>Transfer from available-for-sale to held-to-maturity</t>
        </is>
      </c>
      <c r="B21" s="4" t="inlineStr">
        <is>
          <t xml:space="preserve"> </t>
        </is>
      </c>
      <c r="C21" s="5" t="n">
        <v>-3</v>
      </c>
      <c r="D21" s="5" t="n">
        <v>7664</v>
      </c>
      <c r="E21" s="5" t="n">
        <v>3887</v>
      </c>
    </row>
    <row r="22">
      <c r="A22" s="4" t="inlineStr">
        <is>
          <t>Other comprehensive (loss) income before reclassifications</t>
        </is>
      </c>
      <c r="B22" s="5" t="n">
        <v>-24151</v>
      </c>
      <c r="C22" s="5" t="n">
        <v>8800</v>
      </c>
      <c r="D22" s="5" t="n">
        <v>-77573</v>
      </c>
      <c r="E22" s="5" t="n">
        <v>-14274</v>
      </c>
    </row>
    <row r="23">
      <c r="A23" s="4" t="inlineStr">
        <is>
          <t>Other comprehensive (loss) income, before tax</t>
        </is>
      </c>
      <c r="B23" s="5" t="n">
        <v>-24151</v>
      </c>
      <c r="C23" s="5" t="n">
        <v>8800</v>
      </c>
      <c r="D23" s="5" t="n">
        <v>-77573</v>
      </c>
      <c r="E23" s="5" t="n">
        <v>-14274</v>
      </c>
    </row>
    <row r="24">
      <c r="A24" s="4" t="inlineStr">
        <is>
          <t>Income tax expense (benefit)</t>
        </is>
      </c>
      <c r="B24" s="5" t="n">
        <v>-6884</v>
      </c>
      <c r="C24" s="5" t="n">
        <v>2508</v>
      </c>
      <c r="D24" s="5" t="n">
        <v>-22112</v>
      </c>
      <c r="E24" s="5" t="n">
        <v>-4069</v>
      </c>
    </row>
    <row r="25">
      <c r="A25" s="4" t="inlineStr">
        <is>
          <t>Other comprehensive (loss) income, after tax</t>
        </is>
      </c>
      <c r="B25" s="5" t="n">
        <v>-17267</v>
      </c>
      <c r="C25" s="5" t="n">
        <v>6292</v>
      </c>
      <c r="D25" s="5" t="n">
        <v>-55461</v>
      </c>
      <c r="E25" s="5" t="n">
        <v>-10205</v>
      </c>
    </row>
    <row r="26">
      <c r="A26" s="4" t="inlineStr">
        <is>
          <t>Balance</t>
        </is>
      </c>
      <c r="B26" s="5" t="n">
        <v>-42061</v>
      </c>
      <c r="C26" s="5" t="n">
        <v>13260</v>
      </c>
      <c r="D26" s="5" t="n">
        <v>-42061</v>
      </c>
      <c r="E26" s="5" t="n">
        <v>13260</v>
      </c>
    </row>
    <row r="27">
      <c r="A27" s="4" t="inlineStr">
        <is>
          <t>Unrealized gains (losses) on held-to-maturity securities</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t>
        </is>
      </c>
      <c r="B28" s="4" t="inlineStr">
        <is>
          <t xml:space="preserve"> </t>
        </is>
      </c>
      <c r="C28" s="4" t="inlineStr">
        <is>
          <t xml:space="preserve"> </t>
        </is>
      </c>
      <c r="D28" s="4" t="inlineStr">
        <is>
          <t xml:space="preserve"> </t>
        </is>
      </c>
      <c r="E28" s="4" t="inlineStr">
        <is>
          <t xml:space="preserve"> </t>
        </is>
      </c>
    </row>
    <row r="29">
      <c r="A29" s="4" t="inlineStr">
        <is>
          <t>Balance</t>
        </is>
      </c>
      <c r="B29" s="5" t="n">
        <v>-11048</v>
      </c>
      <c r="C29" s="5" t="n">
        <v>-3985</v>
      </c>
      <c r="D29" s="5" t="n">
        <v>-3514</v>
      </c>
      <c r="E29" s="5" t="n">
        <v>-118</v>
      </c>
    </row>
    <row r="30">
      <c r="A30" s="4" t="inlineStr">
        <is>
          <t>Transfer from available-for-sale to held-to-maturity</t>
        </is>
      </c>
      <c r="B30" s="4" t="inlineStr">
        <is>
          <t xml:space="preserve"> </t>
        </is>
      </c>
      <c r="C30" s="5" t="n">
        <v>3</v>
      </c>
      <c r="D30" s="5" t="n">
        <v>-7664</v>
      </c>
      <c r="E30" s="5" t="n">
        <v>-3887</v>
      </c>
    </row>
    <row r="31">
      <c r="A31" s="4" t="inlineStr">
        <is>
          <t>Reclassifications</t>
        </is>
      </c>
      <c r="B31" s="5" t="n">
        <v>549</v>
      </c>
      <c r="C31" s="5" t="n">
        <v>199</v>
      </c>
      <c r="D31" s="5" t="n">
        <v>730</v>
      </c>
      <c r="E31" s="5" t="n">
        <v>231</v>
      </c>
    </row>
    <row r="32">
      <c r="A32" s="4" t="inlineStr">
        <is>
          <t>Other comprehensive (loss) income, before tax</t>
        </is>
      </c>
      <c r="B32" s="5" t="n">
        <v>549</v>
      </c>
      <c r="C32" s="5" t="n">
        <v>199</v>
      </c>
      <c r="D32" s="5" t="n">
        <v>730</v>
      </c>
      <c r="E32" s="5" t="n">
        <v>231</v>
      </c>
    </row>
    <row r="33">
      <c r="A33" s="4" t="inlineStr">
        <is>
          <t>Income tax expense (benefit)</t>
        </is>
      </c>
      <c r="B33" s="5" t="n">
        <v>157</v>
      </c>
      <c r="C33" s="5" t="n">
        <v>57</v>
      </c>
      <c r="D33" s="5" t="n">
        <v>208</v>
      </c>
      <c r="E33" s="5" t="n">
        <v>66</v>
      </c>
    </row>
    <row r="34">
      <c r="A34" s="4" t="inlineStr">
        <is>
          <t>Other comprehensive (loss) income, after tax</t>
        </is>
      </c>
      <c r="B34" s="5" t="n">
        <v>392</v>
      </c>
      <c r="C34" s="5" t="n">
        <v>142</v>
      </c>
      <c r="D34" s="5" t="n">
        <v>522</v>
      </c>
      <c r="E34" s="5" t="n">
        <v>165</v>
      </c>
    </row>
    <row r="35">
      <c r="A35" s="4" t="inlineStr">
        <is>
          <t>Balance</t>
        </is>
      </c>
      <c r="B35" s="5" t="n">
        <v>-10656</v>
      </c>
      <c r="C35" s="5" t="n">
        <v>-3840</v>
      </c>
      <c r="D35" s="5" t="n">
        <v>-10656</v>
      </c>
      <c r="E35" s="5" t="n">
        <v>-3840</v>
      </c>
    </row>
    <row r="36">
      <c r="A36" s="4" t="inlineStr">
        <is>
          <t>Derivatives</t>
        </is>
      </c>
      <c r="B36" s="4" t="inlineStr">
        <is>
          <t xml:space="preserve"> </t>
        </is>
      </c>
      <c r="C36" s="4" t="inlineStr">
        <is>
          <t xml:space="preserve"> </t>
        </is>
      </c>
      <c r="D36" s="4" t="inlineStr">
        <is>
          <t xml:space="preserve"> </t>
        </is>
      </c>
      <c r="E36" s="4" t="inlineStr">
        <is>
          <t xml:space="preserve"> </t>
        </is>
      </c>
    </row>
    <row r="37">
      <c r="A37" s="3" t="inlineStr">
        <is>
          <t>ACCUMULATED OTHER COMPREHENSIVE INCOME (LOSS)</t>
        </is>
      </c>
      <c r="B37" s="4" t="inlineStr">
        <is>
          <t xml:space="preserve"> </t>
        </is>
      </c>
      <c r="C37" s="4" t="inlineStr">
        <is>
          <t xml:space="preserve"> </t>
        </is>
      </c>
      <c r="D37" s="4" t="inlineStr">
        <is>
          <t xml:space="preserve"> </t>
        </is>
      </c>
      <c r="E37" s="4" t="inlineStr">
        <is>
          <t xml:space="preserve"> </t>
        </is>
      </c>
    </row>
    <row r="38">
      <c r="A38" s="4" t="inlineStr">
        <is>
          <t>Balance</t>
        </is>
      </c>
      <c r="B38" s="5" t="n">
        <v>-258</v>
      </c>
      <c r="C38" s="5" t="n">
        <v>-1080</v>
      </c>
      <c r="D38" s="5" t="n">
        <v>-751</v>
      </c>
      <c r="E38" s="5" t="n">
        <v>-1307</v>
      </c>
    </row>
    <row r="39">
      <c r="A39" s="4" t="inlineStr">
        <is>
          <t>Other comprehensive (loss) income before reclassifications</t>
        </is>
      </c>
      <c r="B39" s="5" t="n">
        <v>149</v>
      </c>
      <c r="C39" s="5" t="n">
        <v>-38</v>
      </c>
      <c r="D39" s="5" t="n">
        <v>743</v>
      </c>
      <c r="E39" s="5" t="n">
        <v>181</v>
      </c>
    </row>
    <row r="40">
      <c r="A40" s="4" t="inlineStr">
        <is>
          <t>Reclassifications</t>
        </is>
      </c>
      <c r="B40" s="5" t="n">
        <v>67</v>
      </c>
      <c r="C40" s="5" t="n">
        <v>102</v>
      </c>
      <c r="D40" s="5" t="n">
        <v>163</v>
      </c>
      <c r="E40" s="5" t="n">
        <v>201</v>
      </c>
    </row>
    <row r="41">
      <c r="A41" s="4" t="inlineStr">
        <is>
          <t>Other comprehensive (loss) income, before tax</t>
        </is>
      </c>
      <c r="B41" s="5" t="n">
        <v>216</v>
      </c>
      <c r="C41" s="5" t="n">
        <v>64</v>
      </c>
      <c r="D41" s="5" t="n">
        <v>906</v>
      </c>
      <c r="E41" s="5" t="n">
        <v>382</v>
      </c>
    </row>
    <row r="42">
      <c r="A42" s="4" t="inlineStr">
        <is>
          <t>Income tax expense (benefit)</t>
        </is>
      </c>
      <c r="B42" s="5" t="n">
        <v>61</v>
      </c>
      <c r="C42" s="5" t="n">
        <v>18</v>
      </c>
      <c r="D42" s="5" t="n">
        <v>258</v>
      </c>
      <c r="E42" s="5" t="n">
        <v>109</v>
      </c>
    </row>
    <row r="43">
      <c r="A43" s="4" t="inlineStr">
        <is>
          <t>Other comprehensive (loss) income, after tax</t>
        </is>
      </c>
      <c r="B43" s="5" t="n">
        <v>155</v>
      </c>
      <c r="C43" s="5" t="n">
        <v>46</v>
      </c>
      <c r="D43" s="5" t="n">
        <v>648</v>
      </c>
      <c r="E43" s="5" t="n">
        <v>273</v>
      </c>
    </row>
    <row r="44">
      <c r="A44" s="4" t="inlineStr">
        <is>
          <t>Balance</t>
        </is>
      </c>
      <c r="B44" s="6" t="n">
        <v>-103</v>
      </c>
      <c r="C44" s="6" t="n">
        <v>-1034</v>
      </c>
      <c r="D44" s="6" t="n">
        <v>-103</v>
      </c>
      <c r="E44" s="6" t="n">
        <v>-103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4085</v>
      </c>
      <c r="C4" s="6" t="n">
        <v>13717</v>
      </c>
      <c r="D4" s="6" t="n">
        <v>27689</v>
      </c>
      <c r="E4" s="6" t="n">
        <v>28962</v>
      </c>
    </row>
    <row r="5">
      <c r="A5" s="4" t="inlineStr">
        <is>
          <t>Earnings allocated to participating securities</t>
        </is>
      </c>
      <c r="B5" s="5" t="n">
        <v>-17</v>
      </c>
      <c r="C5" s="5" t="n">
        <v>-25</v>
      </c>
      <c r="D5" s="5" t="n">
        <v>-34</v>
      </c>
      <c r="E5" s="5" t="n">
        <v>-56</v>
      </c>
    </row>
    <row r="6">
      <c r="A6" s="4" t="inlineStr">
        <is>
          <t>Numerator for earnings per share - basic</t>
        </is>
      </c>
      <c r="B6" s="6" t="n">
        <v>14068</v>
      </c>
      <c r="C6" s="5" t="n">
        <v>13692</v>
      </c>
      <c r="D6" s="6" t="n">
        <v>27655</v>
      </c>
      <c r="E6" s="5" t="n">
        <v>28906</v>
      </c>
    </row>
    <row r="7">
      <c r="A7" s="4" t="inlineStr">
        <is>
          <t>Numerator for earnings per share - diluted</t>
        </is>
      </c>
      <c r="B7" s="4" t="inlineStr">
        <is>
          <t xml:space="preserve"> </t>
        </is>
      </c>
      <c r="C7" s="6" t="n">
        <v>13692</v>
      </c>
      <c r="D7" s="4" t="inlineStr">
        <is>
          <t xml:space="preserve"> </t>
        </is>
      </c>
      <c r="E7" s="6" t="n">
        <v>28906</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common shares outstanding</t>
        </is>
      </c>
      <c r="B9" s="5" t="n">
        <v>28891202</v>
      </c>
      <c r="C9" s="5" t="n">
        <v>27362579</v>
      </c>
      <c r="D9" s="5" t="n">
        <v>28938634</v>
      </c>
      <c r="E9" s="5" t="n">
        <v>27396557</v>
      </c>
    </row>
    <row r="10">
      <c r="A10" s="4" t="inlineStr">
        <is>
          <t>Dilutive effect of outstanding restricted stock units</t>
        </is>
      </c>
      <c r="B10" s="5" t="n">
        <v>53674</v>
      </c>
      <c r="C10" s="5" t="n">
        <v>17701</v>
      </c>
      <c r="D10" s="5" t="n">
        <v>48688</v>
      </c>
      <c r="E10" s="5" t="n">
        <v>10137</v>
      </c>
    </row>
    <row r="11">
      <c r="A11" s="4" t="inlineStr">
        <is>
          <t>Weighted average common shares outstanding, including all dilutive potential shares</t>
        </is>
      </c>
      <c r="B11" s="5" t="n">
        <v>28944876</v>
      </c>
      <c r="C11" s="5" t="n">
        <v>27380280</v>
      </c>
      <c r="D11" s="5" t="n">
        <v>28987322</v>
      </c>
      <c r="E11" s="5" t="n">
        <v>27406694</v>
      </c>
    </row>
    <row r="12">
      <c r="A12" s="4" t="inlineStr">
        <is>
          <t>Earnings per share - Basic</t>
        </is>
      </c>
      <c r="B12" s="7" t="n">
        <v>0.49</v>
      </c>
      <c r="C12" s="7" t="n">
        <v>0.5</v>
      </c>
      <c r="D12" s="7" t="n">
        <v>0.96</v>
      </c>
      <c r="E12" s="7" t="n">
        <v>1.06</v>
      </c>
    </row>
    <row r="13">
      <c r="A13" s="4" t="inlineStr">
        <is>
          <t>Earnings per share - Diluted</t>
        </is>
      </c>
      <c r="B13" s="7" t="n">
        <v>0.49</v>
      </c>
      <c r="C13" s="7" t="n">
        <v>0.5</v>
      </c>
      <c r="D13" s="7" t="n">
        <v>0.95</v>
      </c>
      <c r="E13" s="7" t="n">
        <v>1.0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7" customWidth="1" min="2" max="2"/>
    <col width="22" customWidth="1" min="3" max="3"/>
    <col width="39" customWidth="1" min="4" max="4"/>
    <col width="22" customWidth="1" min="5" max="5"/>
    <col width="22" customWidth="1" min="6" max="6"/>
    <col width="21" customWidth="1" min="7" max="7"/>
  </cols>
  <sheetData>
    <row r="1">
      <c r="A1" s="1" t="inlineStr">
        <is>
          <t>STOCK-BASED COMPENSATION PLANS (Details) $ in Thousands</t>
        </is>
      </c>
      <c r="B1" s="2" t="inlineStr">
        <is>
          <t>3 Months Ended</t>
        </is>
      </c>
      <c r="D1" s="2" t="inlineStr">
        <is>
          <t>6 Months Ended</t>
        </is>
      </c>
    </row>
    <row r="2">
      <c r="B2" s="2" t="inlineStr">
        <is>
          <t>Jun. 30, 2022 USD ($) item</t>
        </is>
      </c>
      <c r="C2" s="2" t="inlineStr">
        <is>
          <t>Jun. 30, 2021 USD ($)</t>
        </is>
      </c>
      <c r="D2" s="2" t="inlineStr">
        <is>
          <t>Jun. 30, 2022 USD ($) installment item</t>
        </is>
      </c>
      <c r="E2" s="2" t="inlineStr">
        <is>
          <t>Jun. 30, 2021 USD ($)</t>
        </is>
      </c>
      <c r="F2" s="2" t="inlineStr">
        <is>
          <t>Dec. 31, 2021 USD ($)</t>
        </is>
      </c>
      <c r="G2" s="2" t="inlineStr">
        <is>
          <t>Oct. 09, 2019 shares</t>
        </is>
      </c>
    </row>
    <row r="3">
      <c r="A3" s="3" t="inlineStr">
        <is>
          <t>STOCK-BASED COMPENSATION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6" t="n">
        <v>359</v>
      </c>
      <c r="C4" s="6" t="n">
        <v>181</v>
      </c>
      <c r="D4" s="6" t="n">
        <v>1237</v>
      </c>
      <c r="E4" s="6" t="n">
        <v>440</v>
      </c>
      <c r="F4" s="4" t="inlineStr">
        <is>
          <t xml:space="preserve"> </t>
        </is>
      </c>
      <c r="G4" s="4" t="inlineStr">
        <is>
          <t xml:space="preserve"> </t>
        </is>
      </c>
    </row>
    <row r="5">
      <c r="A5" s="4" t="inlineStr">
        <is>
          <t>Accelerated stock-based compensation expense</t>
        </is>
      </c>
      <c r="B5" s="4" t="inlineStr">
        <is>
          <t xml:space="preserve"> </t>
        </is>
      </c>
      <c r="C5" s="4" t="inlineStr">
        <is>
          <t xml:space="preserve"> </t>
        </is>
      </c>
      <c r="D5" s="5" t="n">
        <v>600</v>
      </c>
      <c r="E5" s="4" t="inlineStr">
        <is>
          <t xml:space="preserve"> </t>
        </is>
      </c>
      <c r="F5" s="4" t="inlineStr">
        <is>
          <t xml:space="preserve"> </t>
        </is>
      </c>
      <c r="G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BASED COMPENSATION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stock-based compensation expense</t>
        </is>
      </c>
      <c r="B8" s="6" t="n">
        <v>234</v>
      </c>
      <c r="C8" s="5" t="n">
        <v>148</v>
      </c>
      <c r="D8" s="6" t="n">
        <v>842</v>
      </c>
      <c r="E8" s="5" t="n">
        <v>262</v>
      </c>
      <c r="F8" s="4" t="inlineStr">
        <is>
          <t xml:space="preserve"> </t>
        </is>
      </c>
      <c r="G8" s="4" t="inlineStr">
        <is>
          <t xml:space="preserve"> </t>
        </is>
      </c>
    </row>
    <row r="9">
      <c r="A9" s="4" t="inlineStr">
        <is>
          <t>Number of shares participant is entitled to receive | item</t>
        </is>
      </c>
      <c r="B9" s="5" t="n">
        <v>1</v>
      </c>
      <c r="C9" s="4" t="inlineStr">
        <is>
          <t xml:space="preserve"> </t>
        </is>
      </c>
      <c r="D9" s="5" t="n">
        <v>1</v>
      </c>
      <c r="E9" s="4" t="inlineStr">
        <is>
          <t xml:space="preserve"> </t>
        </is>
      </c>
      <c r="F9" s="4" t="inlineStr">
        <is>
          <t xml:space="preserve"> </t>
        </is>
      </c>
      <c r="G9" s="4" t="inlineStr">
        <is>
          <t xml:space="preserve"> </t>
        </is>
      </c>
    </row>
    <row r="10">
      <c r="A10" s="4" t="inlineStr">
        <is>
          <t>Fair value of units granted</t>
        </is>
      </c>
      <c r="B10" s="4" t="inlineStr">
        <is>
          <t xml:space="preserve"> </t>
        </is>
      </c>
      <c r="C10" s="4" t="inlineStr">
        <is>
          <t xml:space="preserve"> </t>
        </is>
      </c>
      <c r="D10" s="6" t="n">
        <v>900</v>
      </c>
      <c r="E10" s="5" t="n">
        <v>800</v>
      </c>
      <c r="F10" s="4" t="inlineStr">
        <is>
          <t xml:space="preserve"> </t>
        </is>
      </c>
      <c r="G10" s="4" t="inlineStr">
        <is>
          <t xml:space="preserve"> </t>
        </is>
      </c>
    </row>
    <row r="11">
      <c r="A11" s="4" t="inlineStr">
        <is>
          <t>Intrinsic value of restricted stock units</t>
        </is>
      </c>
      <c r="B11" s="4" t="inlineStr">
        <is>
          <t xml:space="preserve"> </t>
        </is>
      </c>
      <c r="C11" s="4" t="inlineStr">
        <is>
          <t xml:space="preserve"> </t>
        </is>
      </c>
      <c r="D11" s="5" t="n">
        <v>700</v>
      </c>
      <c r="E11" s="5" t="n">
        <v>300</v>
      </c>
      <c r="F11" s="4" t="inlineStr">
        <is>
          <t xml:space="preserve"> </t>
        </is>
      </c>
      <c r="G11" s="4" t="inlineStr">
        <is>
          <t xml:space="preserve"> </t>
        </is>
      </c>
    </row>
    <row r="12">
      <c r="A12" s="4" t="inlineStr">
        <is>
          <t>Unrecognized compensation cost related to non-vested stock-based compensation agreements</t>
        </is>
      </c>
      <c r="B12" s="6" t="n">
        <v>1400</v>
      </c>
      <c r="C12" s="4" t="inlineStr">
        <is>
          <t xml:space="preserve"> </t>
        </is>
      </c>
      <c r="D12" s="6" t="n">
        <v>1400</v>
      </c>
      <c r="E12" s="4" t="inlineStr">
        <is>
          <t xml:space="preserve"> </t>
        </is>
      </c>
      <c r="F12" s="4" t="inlineStr">
        <is>
          <t xml:space="preserve"> </t>
        </is>
      </c>
      <c r="G12" s="4" t="inlineStr">
        <is>
          <t xml:space="preserve"> </t>
        </is>
      </c>
    </row>
    <row r="13">
      <c r="A13" s="4" t="inlineStr">
        <is>
          <t>Weighted average remaining service period</t>
        </is>
      </c>
      <c r="B13" s="4" t="inlineStr">
        <is>
          <t xml:space="preserve"> </t>
        </is>
      </c>
      <c r="C13" s="4" t="inlineStr">
        <is>
          <t xml:space="preserve"> </t>
        </is>
      </c>
      <c r="D13" s="4" t="inlineStr">
        <is>
          <t>1 year 10 months 24 days</t>
        </is>
      </c>
      <c r="E13" s="4" t="inlineStr">
        <is>
          <t xml:space="preserve"> </t>
        </is>
      </c>
      <c r="F13" s="4" t="inlineStr">
        <is>
          <t xml:space="preserve"> </t>
        </is>
      </c>
      <c r="G13" s="4" t="inlineStr">
        <is>
          <t xml:space="preserve"> </t>
        </is>
      </c>
    </row>
    <row r="14">
      <c r="A14" s="4" t="inlineStr">
        <is>
          <t>Performanc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BASED COMPENSATION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stock-based compensation expense</t>
        </is>
      </c>
      <c r="B16" s="5" t="n">
        <v>118</v>
      </c>
      <c r="C16" s="5" t="n">
        <v>33</v>
      </c>
      <c r="D16" s="6" t="n">
        <v>411</v>
      </c>
      <c r="E16" s="5" t="n">
        <v>48</v>
      </c>
      <c r="F16" s="4" t="inlineStr">
        <is>
          <t xml:space="preserve"> </t>
        </is>
      </c>
      <c r="G16" s="4" t="inlineStr">
        <is>
          <t xml:space="preserve"> </t>
        </is>
      </c>
    </row>
    <row r="17">
      <c r="A17" s="4" t="inlineStr">
        <is>
          <t>Unrecognized compensation cost related to non-vested stock-based compensation agreements</t>
        </is>
      </c>
      <c r="B17" s="6" t="n">
        <v>500</v>
      </c>
      <c r="C17" s="4" t="inlineStr">
        <is>
          <t xml:space="preserve"> </t>
        </is>
      </c>
      <c r="D17" s="6" t="n">
        <v>500</v>
      </c>
      <c r="E17" s="4" t="inlineStr">
        <is>
          <t xml:space="preserve"> </t>
        </is>
      </c>
      <c r="F17" s="4" t="inlineStr">
        <is>
          <t xml:space="preserve"> </t>
        </is>
      </c>
      <c r="G17" s="4" t="inlineStr">
        <is>
          <t xml:space="preserve"> </t>
        </is>
      </c>
    </row>
    <row r="18">
      <c r="A18" s="4" t="inlineStr">
        <is>
          <t>Weighted average remaining service period</t>
        </is>
      </c>
      <c r="B18" s="4" t="inlineStr">
        <is>
          <t xml:space="preserve"> </t>
        </is>
      </c>
      <c r="C18" s="4" t="inlineStr">
        <is>
          <t xml:space="preserve"> </t>
        </is>
      </c>
      <c r="D18" s="4" t="inlineStr">
        <is>
          <t>1 year 9 months 18 days</t>
        </is>
      </c>
      <c r="E18" s="4" t="inlineStr">
        <is>
          <t xml:space="preserve"> </t>
        </is>
      </c>
      <c r="F18" s="4" t="inlineStr">
        <is>
          <t xml:space="preserve"> </t>
        </is>
      </c>
      <c r="G18" s="4" t="inlineStr">
        <is>
          <t xml:space="preserve"> </t>
        </is>
      </c>
    </row>
    <row r="19">
      <c r="A19" s="4" t="inlineStr">
        <is>
          <t>Performance Shares | Key employ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BASED COMPENSATION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ir value of units granted</t>
        </is>
      </c>
      <c r="B21" s="4" t="inlineStr">
        <is>
          <t xml:space="preserve"> </t>
        </is>
      </c>
      <c r="C21" s="4" t="inlineStr">
        <is>
          <t xml:space="preserve"> </t>
        </is>
      </c>
      <c r="D21" s="6" t="n">
        <v>500</v>
      </c>
      <c r="E21" s="5" t="n">
        <v>400</v>
      </c>
      <c r="F21" s="4" t="inlineStr">
        <is>
          <t xml:space="preserve"> </t>
        </is>
      </c>
      <c r="G21" s="4" t="inlineStr">
        <is>
          <t xml:space="preserve"> </t>
        </is>
      </c>
    </row>
    <row r="22">
      <c r="A22" s="4" t="inlineStr">
        <is>
          <t>Performance Share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BASED COMPENSATION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the number of units granted that may be earned</t>
        </is>
      </c>
      <c r="B24" s="8" t="n">
        <v>0</v>
      </c>
      <c r="C24" s="4" t="inlineStr">
        <is>
          <t xml:space="preserve"> </t>
        </is>
      </c>
      <c r="D24" s="8" t="n">
        <v>0</v>
      </c>
      <c r="E24" s="4" t="inlineStr">
        <is>
          <t xml:space="preserve"> </t>
        </is>
      </c>
      <c r="F24" s="4" t="inlineStr">
        <is>
          <t xml:space="preserve"> </t>
        </is>
      </c>
      <c r="G24" s="4" t="inlineStr">
        <is>
          <t xml:space="preserve"> </t>
        </is>
      </c>
    </row>
    <row r="25">
      <c r="A25" s="4" t="inlineStr">
        <is>
          <t>Performance Share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BASED COMPENSATION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the number of units granted that may be earned</t>
        </is>
      </c>
      <c r="B27" s="8" t="n">
        <v>1.5</v>
      </c>
      <c r="C27" s="4" t="inlineStr">
        <is>
          <t xml:space="preserve"> </t>
        </is>
      </c>
      <c r="D27" s="8" t="n">
        <v>1.5</v>
      </c>
      <c r="E27" s="4" t="inlineStr">
        <is>
          <t xml:space="preserve"> </t>
        </is>
      </c>
      <c r="F27" s="4" t="inlineStr">
        <is>
          <t xml:space="preserve"> </t>
        </is>
      </c>
      <c r="G27" s="4" t="inlineStr">
        <is>
          <t xml:space="preserve"> </t>
        </is>
      </c>
    </row>
    <row r="28">
      <c r="A28" s="4" t="inlineStr">
        <is>
          <t>Total awards classified a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BASED COMPENSATION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stock-based compensation expense</t>
        </is>
      </c>
      <c r="B30" s="6" t="n">
        <v>352</v>
      </c>
      <c r="C30" s="6" t="n">
        <v>181</v>
      </c>
      <c r="D30" s="6" t="n">
        <v>1253</v>
      </c>
      <c r="E30" s="5" t="n">
        <v>310</v>
      </c>
      <c r="F30" s="4" t="inlineStr">
        <is>
          <t xml:space="preserve"> </t>
        </is>
      </c>
      <c r="G30" s="4" t="inlineStr">
        <is>
          <t xml:space="preserve"> </t>
        </is>
      </c>
    </row>
    <row r="31">
      <c r="A31" s="4" t="inlineStr">
        <is>
          <t>Stock Appreciation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BASED COMPENSATION PL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stock-based compensation expense</t>
        </is>
      </c>
      <c r="B33" s="5" t="n">
        <v>7</v>
      </c>
      <c r="C33" s="4" t="inlineStr">
        <is>
          <t xml:space="preserve"> </t>
        </is>
      </c>
      <c r="D33" s="5" t="n">
        <v>-16</v>
      </c>
      <c r="E33" s="6" t="n">
        <v>130</v>
      </c>
      <c r="F33" s="4" t="inlineStr">
        <is>
          <t xml:space="preserve"> </t>
        </is>
      </c>
      <c r="G33" s="4" t="inlineStr">
        <is>
          <t xml:space="preserve"> </t>
        </is>
      </c>
    </row>
    <row r="34">
      <c r="A34" s="4" t="inlineStr">
        <is>
          <t>Unrecognized compensation cost related to non-vested stock-based compensation agreements</t>
        </is>
      </c>
      <c r="B34" s="5" t="n">
        <v>38</v>
      </c>
      <c r="C34" s="4" t="inlineStr">
        <is>
          <t xml:space="preserve"> </t>
        </is>
      </c>
      <c r="D34" s="6" t="n">
        <v>38</v>
      </c>
      <c r="E34" s="4" t="inlineStr">
        <is>
          <t xml:space="preserve"> </t>
        </is>
      </c>
      <c r="F34" s="4" t="inlineStr">
        <is>
          <t xml:space="preserve"> </t>
        </is>
      </c>
      <c r="G34" s="4" t="inlineStr">
        <is>
          <t xml:space="preserve"> </t>
        </is>
      </c>
    </row>
    <row r="35">
      <c r="A35" s="4" t="inlineStr">
        <is>
          <t>Number of installments | installment</t>
        </is>
      </c>
      <c r="B35" s="4" t="inlineStr">
        <is>
          <t xml:space="preserve"> </t>
        </is>
      </c>
      <c r="C35" s="4" t="inlineStr">
        <is>
          <t xml:space="preserve"> </t>
        </is>
      </c>
      <c r="D35" s="5" t="n">
        <v>4</v>
      </c>
      <c r="E35" s="4" t="inlineStr">
        <is>
          <t xml:space="preserve"> </t>
        </is>
      </c>
      <c r="F35" s="4" t="inlineStr">
        <is>
          <t xml:space="preserve"> </t>
        </is>
      </c>
      <c r="G35" s="4" t="inlineStr">
        <is>
          <t xml:space="preserve"> </t>
        </is>
      </c>
    </row>
    <row r="36">
      <c r="A36" s="4" t="inlineStr">
        <is>
          <t>Stock appreciation rights plan liability recorded for the outstanding units</t>
        </is>
      </c>
      <c r="B36" s="5" t="n">
        <v>500</v>
      </c>
      <c r="C36" s="4" t="inlineStr">
        <is>
          <t xml:space="preserve"> </t>
        </is>
      </c>
      <c r="D36" s="6" t="n">
        <v>500</v>
      </c>
      <c r="E36" s="4" t="inlineStr">
        <is>
          <t xml:space="preserve"> </t>
        </is>
      </c>
      <c r="F36" s="6" t="n">
        <v>500</v>
      </c>
      <c r="G36" s="4" t="inlineStr">
        <is>
          <t xml:space="preserve"> </t>
        </is>
      </c>
    </row>
    <row r="37">
      <c r="A37" s="4" t="inlineStr">
        <is>
          <t>Stock appreciation rights plan liability recorded for the previously exercised units</t>
        </is>
      </c>
      <c r="B37" s="6" t="n">
        <v>500</v>
      </c>
      <c r="C37" s="4" t="inlineStr">
        <is>
          <t xml:space="preserve"> </t>
        </is>
      </c>
      <c r="D37" s="6" t="n">
        <v>500</v>
      </c>
      <c r="E37" s="4" t="inlineStr">
        <is>
          <t xml:space="preserve"> </t>
        </is>
      </c>
      <c r="F37" s="6" t="n">
        <v>800</v>
      </c>
      <c r="G37" s="4" t="inlineStr">
        <is>
          <t xml:space="preserve"> </t>
        </is>
      </c>
    </row>
    <row r="38">
      <c r="A38" s="4" t="inlineStr">
        <is>
          <t>Number of installments in which the liability recorded for previously exercised units will be paid | installment</t>
        </is>
      </c>
      <c r="B38" s="4" t="inlineStr">
        <is>
          <t xml:space="preserve"> </t>
        </is>
      </c>
      <c r="C38" s="4" t="inlineStr">
        <is>
          <t xml:space="preserve"> </t>
        </is>
      </c>
      <c r="D38" s="5" t="n">
        <v>2</v>
      </c>
      <c r="E38" s="4" t="inlineStr">
        <is>
          <t xml:space="preserve"> </t>
        </is>
      </c>
      <c r="F38" s="4" t="inlineStr">
        <is>
          <t xml:space="preserve"> </t>
        </is>
      </c>
      <c r="G38" s="4" t="inlineStr">
        <is>
          <t xml:space="preserve"> </t>
        </is>
      </c>
    </row>
    <row r="39">
      <c r="A39" s="4" t="inlineStr">
        <is>
          <t>Omnibus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BASED COMPENSATION PL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uthorized number of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5" t="n">
        <v>182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4" customWidth="1" min="1" max="1"/>
    <col width="15" customWidth="1" min="2" max="2"/>
    <col width="14" customWidth="1" min="3" max="3"/>
    <col width="25" customWidth="1" min="4" max="4"/>
    <col width="14" customWidth="1" min="5" max="5"/>
  </cols>
  <sheetData>
    <row r="1">
      <c r="A1" s="1" t="inlineStr">
        <is>
          <t>STOCK-BASED COMPENSATION PLANS - Summary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Stock-based compensation plans</t>
        </is>
      </c>
      <c r="B4" s="4" t="inlineStr">
        <is>
          <t xml:space="preserve"> </t>
        </is>
      </c>
      <c r="C4" s="4" t="inlineStr">
        <is>
          <t xml:space="preserve"> </t>
        </is>
      </c>
      <c r="D4" s="4" t="inlineStr">
        <is>
          <t xml:space="preserve"> </t>
        </is>
      </c>
      <c r="E4" s="4" t="inlineStr">
        <is>
          <t xml:space="preserve"> </t>
        </is>
      </c>
    </row>
    <row r="5">
      <c r="A5" s="4" t="inlineStr">
        <is>
          <t>Outstanding (in units)</t>
        </is>
      </c>
      <c r="B5" s="5" t="n">
        <v>120631</v>
      </c>
      <c r="C5" s="5" t="n">
        <v>97122</v>
      </c>
      <c r="D5" s="5" t="n">
        <v>109244</v>
      </c>
      <c r="E5" s="5" t="n">
        <v>71000</v>
      </c>
    </row>
    <row r="6">
      <c r="A6" s="4" t="inlineStr">
        <is>
          <t>Granted (in units)</t>
        </is>
      </c>
      <c r="B6" s="4" t="inlineStr">
        <is>
          <t xml:space="preserve"> </t>
        </is>
      </c>
      <c r="C6" s="5" t="n">
        <v>4000</v>
      </c>
      <c r="D6" s="5" t="n">
        <v>46312</v>
      </c>
      <c r="E6" s="5" t="n">
        <v>50347</v>
      </c>
    </row>
    <row r="7">
      <c r="A7" s="4" t="inlineStr">
        <is>
          <t>Exercised (in units)</t>
        </is>
      </c>
      <c r="B7" s="4" t="inlineStr">
        <is>
          <t xml:space="preserve"> </t>
        </is>
      </c>
      <c r="C7" s="4" t="inlineStr">
        <is>
          <t xml:space="preserve"> </t>
        </is>
      </c>
      <c r="D7" s="5" t="n">
        <v>-34925</v>
      </c>
      <c r="E7" s="5" t="n">
        <v>-20225</v>
      </c>
    </row>
    <row r="8">
      <c r="A8" s="4" t="inlineStr">
        <is>
          <t>Forfeited (in units)</t>
        </is>
      </c>
      <c r="B8" s="4" t="inlineStr">
        <is>
          <t xml:space="preserve"> </t>
        </is>
      </c>
      <c r="C8" s="5" t="n">
        <v>-1525</v>
      </c>
      <c r="D8" s="4" t="inlineStr">
        <is>
          <t xml:space="preserve"> </t>
        </is>
      </c>
      <c r="E8" s="5" t="n">
        <v>-1525</v>
      </c>
    </row>
    <row r="9">
      <c r="A9" s="4" t="inlineStr">
        <is>
          <t>Outstanding (in units)</t>
        </is>
      </c>
      <c r="B9" s="5" t="n">
        <v>120631</v>
      </c>
      <c r="C9" s="5" t="n">
        <v>99597</v>
      </c>
      <c r="D9" s="5" t="n">
        <v>120631</v>
      </c>
      <c r="E9" s="5" t="n">
        <v>99597</v>
      </c>
    </row>
    <row r="10">
      <c r="A10" s="3" t="inlineStr">
        <is>
          <t>Weighted Average Grant Date Assigned Value</t>
        </is>
      </c>
      <c r="B10" s="4" t="inlineStr">
        <is>
          <t xml:space="preserve"> </t>
        </is>
      </c>
      <c r="C10" s="4" t="inlineStr">
        <is>
          <t xml:space="preserve"> </t>
        </is>
      </c>
      <c r="D10" s="4" t="inlineStr">
        <is>
          <t xml:space="preserve"> </t>
        </is>
      </c>
      <c r="E10" s="4" t="inlineStr">
        <is>
          <t xml:space="preserve"> </t>
        </is>
      </c>
    </row>
    <row r="11">
      <c r="A11" s="4" t="inlineStr">
        <is>
          <t>Outstanding (in dollars per unit)</t>
        </is>
      </c>
      <c r="B11" s="7" t="n">
        <v>17.98</v>
      </c>
      <c r="C11" s="7" t="n">
        <v>17.36</v>
      </c>
      <c r="D11" s="7" t="n">
        <v>17.27</v>
      </c>
      <c r="E11" s="7" t="n">
        <v>18.98</v>
      </c>
    </row>
    <row r="12">
      <c r="A12" s="4" t="inlineStr">
        <is>
          <t>Granted (in dollars per unit)</t>
        </is>
      </c>
      <c r="B12" s="4" t="inlineStr">
        <is>
          <t xml:space="preserve"> </t>
        </is>
      </c>
      <c r="C12" s="12" t="n">
        <v>17.93</v>
      </c>
      <c r="D12" s="12" t="n">
        <v>19.11</v>
      </c>
      <c r="E12" s="12" t="n">
        <v>15.72</v>
      </c>
    </row>
    <row r="13">
      <c r="A13" s="4" t="inlineStr">
        <is>
          <t>Exercised (in dollars per unit)</t>
        </is>
      </c>
      <c r="B13" s="4" t="inlineStr">
        <is>
          <t xml:space="preserve"> </t>
        </is>
      </c>
      <c r="C13" s="4" t="inlineStr">
        <is>
          <t xml:space="preserve"> </t>
        </is>
      </c>
      <c r="D13" s="12" t="n">
        <v>17.26</v>
      </c>
      <c r="E13" s="12" t="n">
        <v>18.86</v>
      </c>
    </row>
    <row r="14">
      <c r="A14" s="4" t="inlineStr">
        <is>
          <t>Forfeited (in dollars per unit)</t>
        </is>
      </c>
      <c r="B14" s="4" t="inlineStr">
        <is>
          <t xml:space="preserve"> </t>
        </is>
      </c>
      <c r="C14" s="12" t="n">
        <v>18.11</v>
      </c>
      <c r="D14" s="4" t="inlineStr">
        <is>
          <t xml:space="preserve"> </t>
        </is>
      </c>
      <c r="E14" s="12" t="n">
        <v>18.11</v>
      </c>
    </row>
    <row r="15">
      <c r="A15" s="4" t="inlineStr">
        <is>
          <t>Outstanding (in dollars per unit)</t>
        </is>
      </c>
      <c r="B15" s="7" t="n">
        <v>17.98</v>
      </c>
      <c r="C15" s="7" t="n">
        <v>17.37</v>
      </c>
      <c r="D15" s="7" t="n">
        <v>17.98</v>
      </c>
      <c r="E15" s="7" t="n">
        <v>17.37</v>
      </c>
    </row>
    <row r="16">
      <c r="A16" s="4" t="inlineStr">
        <is>
          <t>Performance Shares</t>
        </is>
      </c>
      <c r="B16" s="4" t="inlineStr">
        <is>
          <t xml:space="preserve"> </t>
        </is>
      </c>
      <c r="C16" s="4" t="inlineStr">
        <is>
          <t xml:space="preserve"> </t>
        </is>
      </c>
      <c r="D16" s="4" t="inlineStr">
        <is>
          <t xml:space="preserve"> </t>
        </is>
      </c>
      <c r="E16" s="4" t="inlineStr">
        <is>
          <t xml:space="preserve"> </t>
        </is>
      </c>
    </row>
    <row r="17">
      <c r="A17" s="3" t="inlineStr">
        <is>
          <t>Stock-based compensation plans</t>
        </is>
      </c>
      <c r="B17" s="4" t="inlineStr">
        <is>
          <t xml:space="preserve"> </t>
        </is>
      </c>
      <c r="C17" s="4" t="inlineStr">
        <is>
          <t xml:space="preserve"> </t>
        </is>
      </c>
      <c r="D17" s="4" t="inlineStr">
        <is>
          <t xml:space="preserve"> </t>
        </is>
      </c>
      <c r="E17" s="4" t="inlineStr">
        <is>
          <t xml:space="preserve"> </t>
        </is>
      </c>
    </row>
    <row r="18">
      <c r="A18" s="4" t="inlineStr">
        <is>
          <t>Outstanding (in units)</t>
        </is>
      </c>
      <c r="B18" s="5" t="n">
        <v>62067</v>
      </c>
      <c r="C18" s="5" t="n">
        <v>28697</v>
      </c>
      <c r="D18" s="5" t="n">
        <v>38344</v>
      </c>
      <c r="E18" s="4" t="inlineStr">
        <is>
          <t xml:space="preserve"> </t>
        </is>
      </c>
    </row>
    <row r="19">
      <c r="A19" s="4" t="inlineStr">
        <is>
          <t>Granted (in units)</t>
        </is>
      </c>
      <c r="B19" s="5" t="n">
        <v>0</v>
      </c>
      <c r="C19" s="5" t="n">
        <v>0</v>
      </c>
      <c r="D19" s="5" t="n">
        <v>23723</v>
      </c>
      <c r="E19" s="5" t="n">
        <v>28697</v>
      </c>
    </row>
    <row r="20">
      <c r="A20" s="4" t="inlineStr">
        <is>
          <t>Outstanding (in units)</t>
        </is>
      </c>
      <c r="B20" s="5" t="n">
        <v>62067</v>
      </c>
      <c r="C20" s="5" t="n">
        <v>28697</v>
      </c>
      <c r="D20" s="5" t="n">
        <v>62067</v>
      </c>
      <c r="E20" s="5" t="n">
        <v>28697</v>
      </c>
    </row>
    <row r="21">
      <c r="A21" s="3" t="inlineStr">
        <is>
          <t>Weighted Average Grant Date Assigned Value</t>
        </is>
      </c>
      <c r="B21" s="4" t="inlineStr">
        <is>
          <t xml:space="preserve"> </t>
        </is>
      </c>
      <c r="C21" s="4" t="inlineStr">
        <is>
          <t xml:space="preserve"> </t>
        </is>
      </c>
      <c r="D21" s="4" t="inlineStr">
        <is>
          <t xml:space="preserve"> </t>
        </is>
      </c>
      <c r="E21" s="4" t="inlineStr">
        <is>
          <t xml:space="preserve"> </t>
        </is>
      </c>
    </row>
    <row r="22">
      <c r="A22" s="4" t="inlineStr">
        <is>
          <t>Outstanding (in dollars per unit)</t>
        </is>
      </c>
      <c r="B22" s="7" t="n">
        <v>17.02</v>
      </c>
      <c r="C22" s="7" t="n">
        <v>15.53</v>
      </c>
      <c r="D22" s="7" t="n">
        <v>15.72</v>
      </c>
      <c r="E22" s="4" t="inlineStr">
        <is>
          <t xml:space="preserve"> </t>
        </is>
      </c>
    </row>
    <row r="23">
      <c r="A23" s="4" t="inlineStr">
        <is>
          <t>Granted (in dollars per unit)</t>
        </is>
      </c>
      <c r="B23" s="5" t="n">
        <v>0</v>
      </c>
      <c r="C23" s="5" t="n">
        <v>0</v>
      </c>
      <c r="D23" s="12" t="n">
        <v>19.14</v>
      </c>
      <c r="E23" s="7" t="n">
        <v>15.53</v>
      </c>
    </row>
    <row r="24">
      <c r="A24" s="4" t="inlineStr">
        <is>
          <t>Outstanding (in dollars per unit)</t>
        </is>
      </c>
      <c r="B24" s="7" t="n">
        <v>17.02</v>
      </c>
      <c r="C24" s="7" t="n">
        <v>15.53</v>
      </c>
      <c r="D24" s="7" t="n">
        <v>17.02</v>
      </c>
      <c r="E24" s="7" t="n">
        <v>15.53</v>
      </c>
    </row>
    <row r="25">
      <c r="A25" s="4" t="inlineStr">
        <is>
          <t>Stock Appreciation Rights</t>
        </is>
      </c>
      <c r="B25" s="4" t="inlineStr">
        <is>
          <t xml:space="preserve"> </t>
        </is>
      </c>
      <c r="C25" s="4" t="inlineStr">
        <is>
          <t xml:space="preserve"> </t>
        </is>
      </c>
      <c r="D25" s="4" t="inlineStr">
        <is>
          <t xml:space="preserve"> </t>
        </is>
      </c>
      <c r="E25" s="4" t="inlineStr">
        <is>
          <t xml:space="preserve"> </t>
        </is>
      </c>
    </row>
    <row r="26">
      <c r="A26" s="3" t="inlineStr">
        <is>
          <t>Stock-based compensation plans</t>
        </is>
      </c>
      <c r="B26" s="4" t="inlineStr">
        <is>
          <t xml:space="preserve"> </t>
        </is>
      </c>
      <c r="C26" s="4" t="inlineStr">
        <is>
          <t xml:space="preserve"> </t>
        </is>
      </c>
      <c r="D26" s="4" t="inlineStr">
        <is>
          <t xml:space="preserve"> </t>
        </is>
      </c>
      <c r="E26" s="4" t="inlineStr">
        <is>
          <t xml:space="preserve"> </t>
        </is>
      </c>
    </row>
    <row r="27">
      <c r="A27" s="4" t="inlineStr">
        <is>
          <t>Outstanding (in units)</t>
        </is>
      </c>
      <c r="B27" s="5" t="n">
        <v>91800</v>
      </c>
      <c r="C27" s="5" t="n">
        <v>104040</v>
      </c>
      <c r="D27" s="5" t="n">
        <v>97920</v>
      </c>
      <c r="E27" s="5" t="n">
        <v>105570</v>
      </c>
    </row>
    <row r="28">
      <c r="A28" s="4" t="inlineStr">
        <is>
          <t>Granted (in units)</t>
        </is>
      </c>
      <c r="B28" s="4" t="inlineStr">
        <is>
          <t xml:space="preserve"> </t>
        </is>
      </c>
      <c r="C28" s="4" t="inlineStr">
        <is>
          <t xml:space="preserve"> </t>
        </is>
      </c>
      <c r="D28" s="4" t="inlineStr">
        <is>
          <t xml:space="preserve"> </t>
        </is>
      </c>
      <c r="E28" s="4" t="inlineStr">
        <is>
          <t xml:space="preserve"> </t>
        </is>
      </c>
    </row>
    <row r="29">
      <c r="A29" s="4" t="inlineStr">
        <is>
          <t>Exercised (in units)</t>
        </is>
      </c>
      <c r="B29" s="4" t="inlineStr">
        <is>
          <t xml:space="preserve"> </t>
        </is>
      </c>
      <c r="C29" s="5" t="n">
        <v>-6120</v>
      </c>
      <c r="D29" s="5" t="n">
        <v>-6120</v>
      </c>
      <c r="E29" s="5" t="n">
        <v>-6120</v>
      </c>
    </row>
    <row r="30">
      <c r="A30" s="4" t="inlineStr">
        <is>
          <t>Expired (in units)</t>
        </is>
      </c>
      <c r="B30" s="4" t="inlineStr">
        <is>
          <t xml:space="preserve"> </t>
        </is>
      </c>
      <c r="C30" s="4" t="inlineStr">
        <is>
          <t xml:space="preserve"> </t>
        </is>
      </c>
      <c r="D30" s="4" t="inlineStr">
        <is>
          <t xml:space="preserve"> </t>
        </is>
      </c>
      <c r="E30" s="5" t="n">
        <v>-1530</v>
      </c>
    </row>
    <row r="31">
      <c r="A31" s="4" t="inlineStr">
        <is>
          <t>Outstanding (in units)</t>
        </is>
      </c>
      <c r="B31" s="5" t="n">
        <v>91800</v>
      </c>
      <c r="C31" s="5" t="n">
        <v>97920</v>
      </c>
      <c r="D31" s="5" t="n">
        <v>91800</v>
      </c>
      <c r="E31" s="5" t="n">
        <v>97920</v>
      </c>
    </row>
    <row r="32">
      <c r="A32" s="4" t="inlineStr">
        <is>
          <t>Exercisable (in shares)</t>
        </is>
      </c>
      <c r="B32" s="5" t="n">
        <v>79560</v>
      </c>
      <c r="C32" s="4" t="inlineStr">
        <is>
          <t xml:space="preserve"> </t>
        </is>
      </c>
      <c r="D32" s="5" t="n">
        <v>79560</v>
      </c>
      <c r="E32" s="4" t="inlineStr">
        <is>
          <t xml:space="preserve"> </t>
        </is>
      </c>
    </row>
    <row r="33">
      <c r="A33" s="3" t="inlineStr">
        <is>
          <t>Weighted Average Grant Date Assigned Value</t>
        </is>
      </c>
      <c r="B33" s="4" t="inlineStr">
        <is>
          <t xml:space="preserve"> </t>
        </is>
      </c>
      <c r="C33" s="4" t="inlineStr">
        <is>
          <t xml:space="preserve"> </t>
        </is>
      </c>
      <c r="D33" s="4" t="inlineStr">
        <is>
          <t xml:space="preserve"> </t>
        </is>
      </c>
      <c r="E33" s="4" t="inlineStr">
        <is>
          <t xml:space="preserve"> </t>
        </is>
      </c>
    </row>
    <row r="34">
      <c r="A34" s="4" t="inlineStr">
        <is>
          <t>Outstanding (in dollars per unit)</t>
        </is>
      </c>
      <c r="B34" s="7" t="n">
        <v>16.32</v>
      </c>
      <c r="C34" s="7" t="n">
        <v>16.32</v>
      </c>
      <c r="D34" s="7" t="n">
        <v>16.32</v>
      </c>
      <c r="E34" s="7" t="n">
        <v>16.32</v>
      </c>
    </row>
    <row r="35">
      <c r="A35" s="4" t="inlineStr">
        <is>
          <t>Exercised (in dollars per unit)</t>
        </is>
      </c>
      <c r="B35" s="4" t="inlineStr">
        <is>
          <t xml:space="preserve"> </t>
        </is>
      </c>
      <c r="C35" s="12" t="n">
        <v>16.32</v>
      </c>
      <c r="D35" s="12" t="n">
        <v>16.32</v>
      </c>
      <c r="E35" s="12" t="n">
        <v>16.32</v>
      </c>
    </row>
    <row r="36">
      <c r="A36" s="4" t="inlineStr">
        <is>
          <t>Expired (in dollars per unit)</t>
        </is>
      </c>
      <c r="B36" s="4" t="inlineStr">
        <is>
          <t xml:space="preserve"> </t>
        </is>
      </c>
      <c r="C36" s="4" t="inlineStr">
        <is>
          <t xml:space="preserve"> </t>
        </is>
      </c>
      <c r="D36" s="4" t="inlineStr">
        <is>
          <t xml:space="preserve"> </t>
        </is>
      </c>
      <c r="E36" s="12" t="n">
        <v>-16.32</v>
      </c>
    </row>
    <row r="37">
      <c r="A37" s="4" t="inlineStr">
        <is>
          <t>Outstanding (in dollars per unit)</t>
        </is>
      </c>
      <c r="B37" s="7" t="n">
        <v>16.32</v>
      </c>
      <c r="C37" s="7" t="n">
        <v>16.32</v>
      </c>
      <c r="D37" s="7" t="n">
        <v>16.32</v>
      </c>
      <c r="E37" s="7" t="n">
        <v>16.32</v>
      </c>
    </row>
    <row r="38">
      <c r="A38" s="4" t="inlineStr">
        <is>
          <t>Weighted average remaining contractual term</t>
        </is>
      </c>
      <c r="B38" s="4" t="inlineStr">
        <is>
          <t xml:space="preserve"> </t>
        </is>
      </c>
      <c r="C38" s="4" t="inlineStr">
        <is>
          <t xml:space="preserve"> </t>
        </is>
      </c>
      <c r="D38" s="4" t="inlineStr">
        <is>
          <t>6 years 8 months 12 days</t>
        </is>
      </c>
      <c r="E3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 Transactions, Parenthetical Disclosures [Abstract]</t>
        </is>
      </c>
      <c r="B3" s="4" t="inlineStr">
        <is>
          <t xml:space="preserve"> </t>
        </is>
      </c>
      <c r="C3" s="4" t="inlineStr">
        <is>
          <t xml:space="preserve"> </t>
        </is>
      </c>
      <c r="D3" s="4" t="inlineStr">
        <is>
          <t xml:space="preserve"> </t>
        </is>
      </c>
      <c r="E3" s="4" t="inlineStr">
        <is>
          <t xml:space="preserve"> </t>
        </is>
      </c>
    </row>
    <row r="4">
      <c r="A4" s="4" t="inlineStr">
        <is>
          <t>Cash dividends</t>
        </is>
      </c>
      <c r="B4" s="7" t="n">
        <v>0.16</v>
      </c>
      <c r="C4" s="7" t="n">
        <v>0.15</v>
      </c>
      <c r="D4" s="7" t="n">
        <v>0.32</v>
      </c>
      <c r="E4" s="7" t="n">
        <v>0.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Summary of assumptions used (Details) - Stock Appreciation Right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8" t="n">
        <v>0.03</v>
      </c>
      <c r="C4" s="13" t="n">
        <v>0.014</v>
      </c>
    </row>
    <row r="5">
      <c r="A5" s="4" t="inlineStr">
        <is>
          <t>Expected volatility</t>
        </is>
      </c>
      <c r="B5" s="13" t="n">
        <v>0.3599</v>
      </c>
      <c r="C5" s="13" t="n">
        <v>0.3552</v>
      </c>
    </row>
    <row r="6">
      <c r="A6" s="4" t="inlineStr">
        <is>
          <t>Expected life (in years)</t>
        </is>
      </c>
      <c r="B6" s="4" t="inlineStr">
        <is>
          <t>7 years 2 months 12 days</t>
        </is>
      </c>
      <c r="C6" s="4" t="inlineStr">
        <is>
          <t>7 years 8 months 12 days</t>
        </is>
      </c>
    </row>
    <row r="7">
      <c r="A7" s="4" t="inlineStr">
        <is>
          <t>Expected dividend yield</t>
        </is>
      </c>
      <c r="B7" s="13" t="n">
        <v>0.0358</v>
      </c>
      <c r="C7" s="13" t="n">
        <v>0.03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Jun. 30, 2022 USD ($)</t>
        </is>
      </c>
      <c r="C1" s="2" t="inlineStr">
        <is>
          <t>Dec. 31, 2021 USD ($)</t>
        </is>
      </c>
    </row>
    <row r="2">
      <c r="A2" s="3" t="inlineStr">
        <is>
          <t>REGULATORY MATTERS</t>
        </is>
      </c>
      <c r="B2" s="4" t="inlineStr">
        <is>
          <t xml:space="preserve"> </t>
        </is>
      </c>
      <c r="C2" s="4" t="inlineStr">
        <is>
          <t xml:space="preserve"> </t>
        </is>
      </c>
    </row>
    <row r="3">
      <c r="A3" s="4" t="inlineStr">
        <is>
          <t>Total Capital (to Risk Weighted Assets), For Capital Adequacy Purposes Ratio (as a percent)</t>
        </is>
      </c>
      <c r="B3" s="14" t="n">
        <v>0.025</v>
      </c>
      <c r="C3" s="14" t="n">
        <v>0.025</v>
      </c>
    </row>
    <row r="4">
      <c r="A4" s="4" t="inlineStr">
        <is>
          <t>Heartland Bank</t>
        </is>
      </c>
      <c r="B4" s="4" t="inlineStr">
        <is>
          <t xml:space="preserve"> </t>
        </is>
      </c>
      <c r="C4" s="4" t="inlineStr">
        <is>
          <t xml:space="preserve"> </t>
        </is>
      </c>
    </row>
    <row r="5">
      <c r="A5" s="3" t="inlineStr">
        <is>
          <t>REGULATORY MATTERS</t>
        </is>
      </c>
      <c r="B5" s="4" t="inlineStr">
        <is>
          <t xml:space="preserve"> </t>
        </is>
      </c>
      <c r="C5" s="4" t="inlineStr">
        <is>
          <t xml:space="preserve"> </t>
        </is>
      </c>
    </row>
    <row r="6">
      <c r="A6" s="4" t="inlineStr">
        <is>
          <t>Total Capital (to Risk Weighted Assets), Actual Amount</t>
        </is>
      </c>
      <c r="B6" s="6" t="n">
        <v>472112</v>
      </c>
      <c r="C6" s="6" t="n">
        <v>452162</v>
      </c>
    </row>
    <row r="7">
      <c r="A7" s="4" t="inlineStr">
        <is>
          <t>Total Capital (to Risk Weighted Assets), For Capital Adequacy Purposes Amount</t>
        </is>
      </c>
      <c r="B7" s="5" t="n">
        <v>237035</v>
      </c>
      <c r="C7" s="5" t="n">
        <v>226950</v>
      </c>
    </row>
    <row r="8">
      <c r="A8" s="4" t="inlineStr">
        <is>
          <t>Total Capital (to Risk Weighted Assets), To Be Well Capitalized Under Prompt Corrective Action Provisions Amount</t>
        </is>
      </c>
      <c r="B8" s="5" t="n">
        <v>296294</v>
      </c>
      <c r="C8" s="5" t="n">
        <v>283688</v>
      </c>
    </row>
    <row r="9">
      <c r="A9" s="4" t="inlineStr">
        <is>
          <t>Tier 1 Capital (to Risk Weighted Assets), Actual Amount</t>
        </is>
      </c>
      <c r="B9" s="5" t="n">
        <v>447378</v>
      </c>
      <c r="C9" s="5" t="n">
        <v>428226</v>
      </c>
    </row>
    <row r="10">
      <c r="A10" s="4" t="inlineStr">
        <is>
          <t>Tier 1 Capital (to Risk Weighted Assets), For Capital Adequacy Purposes Amount</t>
        </is>
      </c>
      <c r="B10" s="5" t="n">
        <v>177777</v>
      </c>
      <c r="C10" s="5" t="n">
        <v>170213</v>
      </c>
    </row>
    <row r="11">
      <c r="A11" s="4" t="inlineStr">
        <is>
          <t>Tier 1 Capital (to Risk Weighted Assets), To Be Well Capitalized Under Prompt Corrective Action Provisions Amount</t>
        </is>
      </c>
      <c r="B11" s="5" t="n">
        <v>237035</v>
      </c>
      <c r="C11" s="5" t="n">
        <v>226950</v>
      </c>
    </row>
    <row r="12">
      <c r="A12" s="4" t="inlineStr">
        <is>
          <t>Common Equity Tier 1 Capital (to Risk Weighted Assets), Actual Amount</t>
        </is>
      </c>
      <c r="B12" s="5" t="n">
        <v>447378</v>
      </c>
      <c r="C12" s="5" t="n">
        <v>428226</v>
      </c>
    </row>
    <row r="13">
      <c r="A13" s="4" t="inlineStr">
        <is>
          <t>Common Equity Tier 1 Capital (to Risk Weighted Assets), For Capital Adequacy Purposes Amount</t>
        </is>
      </c>
      <c r="B13" s="5" t="n">
        <v>133332</v>
      </c>
      <c r="C13" s="5" t="n">
        <v>127659</v>
      </c>
    </row>
    <row r="14">
      <c r="A14" s="4" t="inlineStr">
        <is>
          <t>Common Equity Tier 1 Capital (to Risk Weighted Assets), To Be Well Capitalized Under Prompt Corrective Action Provisions Amount</t>
        </is>
      </c>
      <c r="B14" s="5" t="n">
        <v>192591</v>
      </c>
      <c r="C14" s="5" t="n">
        <v>184397</v>
      </c>
    </row>
    <row r="15">
      <c r="A15" s="4" t="inlineStr">
        <is>
          <t>Tier 1 Capital (to Average Assets), Actual Amount</t>
        </is>
      </c>
      <c r="B15" s="5" t="n">
        <v>447378</v>
      </c>
      <c r="C15" s="5" t="n">
        <v>428226</v>
      </c>
    </row>
    <row r="16">
      <c r="A16" s="4" t="inlineStr">
        <is>
          <t>Tier 1 Capital (to Average Assets), For Capital Adequacy Purposes Amount</t>
        </is>
      </c>
      <c r="B16" s="5" t="n">
        <v>172215</v>
      </c>
      <c r="C16" s="5" t="n">
        <v>169070</v>
      </c>
    </row>
    <row r="17">
      <c r="A17" s="4" t="inlineStr">
        <is>
          <t>Tier 1 Capital (to Average Assets), To Be Well Capitalized Under Prompt Corrective Action Provisions Amount</t>
        </is>
      </c>
      <c r="B17" s="6" t="n">
        <v>215269</v>
      </c>
      <c r="C17" s="6" t="n">
        <v>211337</v>
      </c>
    </row>
    <row r="18">
      <c r="A18" s="4" t="inlineStr">
        <is>
          <t>Total Capital (to Risk Weighted Assets), Actual Ratio (as a percent)</t>
        </is>
      </c>
      <c r="B18" s="9" t="n">
        <v>0.1593</v>
      </c>
      <c r="C18" s="9" t="n">
        <v>0.1594</v>
      </c>
    </row>
    <row r="19">
      <c r="A19" s="4" t="inlineStr">
        <is>
          <t>Total Capital (to Risk Weighted Assets), For Capital Adequacy Purposes Ratio (as a percent)</t>
        </is>
      </c>
      <c r="B19" s="9" t="n">
        <v>0.08</v>
      </c>
      <c r="C19" s="9" t="n">
        <v>0.08</v>
      </c>
    </row>
    <row r="20">
      <c r="A20" s="4" t="inlineStr">
        <is>
          <t>Total Capital (to Risk Weighted Assets), To Be Well Capitalized Under Prompt Corrective Action Provisions Ratio (as a percent)</t>
        </is>
      </c>
      <c r="B20" s="9" t="n">
        <v>0.1</v>
      </c>
      <c r="C20" s="9" t="n">
        <v>0.1</v>
      </c>
    </row>
    <row r="21">
      <c r="A21" s="4" t="inlineStr">
        <is>
          <t>Tier 1 Capital (to Risk Weighted Assets), Actual Ratio (as a percent)</t>
        </is>
      </c>
      <c r="B21" s="9" t="n">
        <v>0.151</v>
      </c>
      <c r="C21" s="9" t="n">
        <v>0.1509</v>
      </c>
    </row>
    <row r="22">
      <c r="A22" s="4" t="inlineStr">
        <is>
          <t>Tier 1 Capital (to Risk Weighted Assets), For Capital Adequacy Purposes Ratio (as a percent)</t>
        </is>
      </c>
      <c r="B22" s="9" t="n">
        <v>0.06</v>
      </c>
      <c r="C22" s="9" t="n">
        <v>0.06</v>
      </c>
    </row>
    <row r="23">
      <c r="A23" s="4" t="inlineStr">
        <is>
          <t>Tier 1 Capital (to Risk Weighted Assets), To Be Well Capitalized Under Prompt Corrective Action Provisions Ratio (as a percent)</t>
        </is>
      </c>
      <c r="B23" s="9" t="n">
        <v>0.08</v>
      </c>
      <c r="C23" s="9" t="n">
        <v>0.08</v>
      </c>
    </row>
    <row r="24">
      <c r="A24" s="4" t="inlineStr">
        <is>
          <t>Common Equity Tier 1 Capital (to Risk Weighted Assets), Actual Ratio (as a percent)</t>
        </is>
      </c>
      <c r="B24" s="15" t="n">
        <v>0.00151</v>
      </c>
      <c r="C24" s="16" t="n">
        <v>0.001509</v>
      </c>
    </row>
    <row r="25">
      <c r="A25" s="4" t="inlineStr">
        <is>
          <t>Common Equity Tier 1 Capital (to Risk Weighted Assets), For Capital Adequacy Purposes Ratio (as a percent)</t>
        </is>
      </c>
      <c r="B25" s="15" t="n">
        <v>0.00045</v>
      </c>
      <c r="C25" s="15" t="n">
        <v>0.00045</v>
      </c>
    </row>
    <row r="26">
      <c r="A26" s="4" t="inlineStr">
        <is>
          <t>Common Equity Tier 1 Capital (to Risk Weighted Assets), To Be Well Capitalized Under Prompt Corrective Action Provisions Ratio (as a percent)</t>
        </is>
      </c>
      <c r="B26" s="15" t="n">
        <v>0.00065</v>
      </c>
      <c r="C26" s="15" t="n">
        <v>0.00065</v>
      </c>
    </row>
    <row r="27">
      <c r="A27" s="4" t="inlineStr">
        <is>
          <t>Tier 1 Capital (to Average Assets), Actual Ratio (as a percent)</t>
        </is>
      </c>
      <c r="B27" s="9" t="n">
        <v>0.1039</v>
      </c>
      <c r="C27" s="9" t="n">
        <v>0.1013</v>
      </c>
    </row>
    <row r="28">
      <c r="A28" s="4" t="inlineStr">
        <is>
          <t>Tier 1 Capital (to Average Assets), For Capital Adequacy Purposes Ratio (as a percent)</t>
        </is>
      </c>
      <c r="B28" s="9" t="n">
        <v>0.04</v>
      </c>
      <c r="C28" s="9" t="n">
        <v>0.04</v>
      </c>
    </row>
    <row r="29">
      <c r="A29" s="4" t="inlineStr">
        <is>
          <t>Tier 1 Capital (to Average Assets), To Be well Capitalized Under Prompt Corrective Action Provisions Ratio (as a percent)</t>
        </is>
      </c>
      <c r="B29" s="9" t="n">
        <v>0.05</v>
      </c>
      <c r="C29" s="9" t="n">
        <v>0.05</v>
      </c>
    </row>
    <row r="30">
      <c r="A30" s="4" t="inlineStr">
        <is>
          <t>Consolidated HBT</t>
        </is>
      </c>
      <c r="B30" s="4" t="inlineStr">
        <is>
          <t xml:space="preserve"> </t>
        </is>
      </c>
      <c r="C30" s="4" t="inlineStr">
        <is>
          <t xml:space="preserve"> </t>
        </is>
      </c>
    </row>
    <row r="31">
      <c r="A31" s="3" t="inlineStr">
        <is>
          <t>REGULATORY MATTERS</t>
        </is>
      </c>
      <c r="B31" s="4" t="inlineStr">
        <is>
          <t xml:space="preserve"> </t>
        </is>
      </c>
      <c r="C31" s="4" t="inlineStr">
        <is>
          <t xml:space="preserve"> </t>
        </is>
      </c>
    </row>
    <row r="32">
      <c r="A32" s="4" t="inlineStr">
        <is>
          <t>Total Capital (to Risk Weighted Assets), Actual Amount</t>
        </is>
      </c>
      <c r="B32" s="6" t="n">
        <v>496810</v>
      </c>
      <c r="C32" s="6" t="n">
        <v>479320</v>
      </c>
    </row>
    <row r="33">
      <c r="A33" s="4" t="inlineStr">
        <is>
          <t>Total Capital (to Risk Weighted Assets), For Capital Adequacy Purposes Amount</t>
        </is>
      </c>
      <c r="B33" s="5" t="n">
        <v>237210</v>
      </c>
      <c r="C33" s="5" t="n">
        <v>227115</v>
      </c>
    </row>
    <row r="34">
      <c r="A34" s="4" t="inlineStr">
        <is>
          <t>Tier 1 Capital (to Risk Weighted Assets), Actual Amount</t>
        </is>
      </c>
      <c r="B34" s="5" t="n">
        <v>432720</v>
      </c>
      <c r="C34" s="5" t="n">
        <v>416068</v>
      </c>
    </row>
    <row r="35">
      <c r="A35" s="4" t="inlineStr">
        <is>
          <t>Tier 1 Capital (to Risk Weighted Assets), For Capital Adequacy Purposes Amount</t>
        </is>
      </c>
      <c r="B35" s="5" t="n">
        <v>177908</v>
      </c>
      <c r="C35" s="5" t="n">
        <v>170336</v>
      </c>
    </row>
    <row r="36">
      <c r="A36" s="4" t="inlineStr">
        <is>
          <t>Common Equity Tier 1 Capital (to Risk Weighted Assets), Actual Amount</t>
        </is>
      </c>
      <c r="B36" s="5" t="n">
        <v>396138</v>
      </c>
      <c r="C36" s="5" t="n">
        <v>379519</v>
      </c>
    </row>
    <row r="37">
      <c r="A37" s="4" t="inlineStr">
        <is>
          <t>Common Equity Tier 1 Capital (to Risk Weighted Assets), For Capital Adequacy Purposes Amount</t>
        </is>
      </c>
      <c r="B37" s="5" t="n">
        <v>133431</v>
      </c>
      <c r="C37" s="5" t="n">
        <v>127752</v>
      </c>
    </row>
    <row r="38">
      <c r="A38" s="4" t="inlineStr">
        <is>
          <t>Tier 1 Capital (to Average Assets), Actual Amount</t>
        </is>
      </c>
      <c r="B38" s="5" t="n">
        <v>432720</v>
      </c>
      <c r="C38" s="5" t="n">
        <v>416068</v>
      </c>
    </row>
    <row r="39">
      <c r="A39" s="4" t="inlineStr">
        <is>
          <t>Tier 1 Capital (to Average Assets), For Capital Adequacy Purposes Amount</t>
        </is>
      </c>
      <c r="B39" s="6" t="n">
        <v>172307</v>
      </c>
      <c r="C39" s="6" t="n">
        <v>169171</v>
      </c>
    </row>
    <row r="40">
      <c r="A40" s="4" t="inlineStr">
        <is>
          <t>Total Capital (to Risk Weighted Assets), Actual Ratio (as a percent)</t>
        </is>
      </c>
      <c r="B40" s="9" t="n">
        <v>0.1676</v>
      </c>
      <c r="C40" s="9" t="n">
        <v>0.1688</v>
      </c>
    </row>
    <row r="41">
      <c r="A41" s="4" t="inlineStr">
        <is>
          <t>Total Capital (to Risk Weighted Assets), For Capital Adequacy Purposes Ratio (as a percent)</t>
        </is>
      </c>
      <c r="B41" s="9" t="n">
        <v>0.08</v>
      </c>
      <c r="C41" s="9" t="n">
        <v>0.08</v>
      </c>
    </row>
    <row r="42">
      <c r="A42" s="4" t="inlineStr">
        <is>
          <t>Tier 1 Capital (to Risk Weighted Assets), Actual Ratio (as a percent)</t>
        </is>
      </c>
      <c r="B42" s="9" t="n">
        <v>0.1459</v>
      </c>
      <c r="C42" s="9" t="n">
        <v>0.1466</v>
      </c>
    </row>
    <row r="43">
      <c r="A43" s="4" t="inlineStr">
        <is>
          <t>Tier 1 Capital (to Risk Weighted Assets), For Capital Adequacy Purposes Ratio (as a percent)</t>
        </is>
      </c>
      <c r="B43" s="9" t="n">
        <v>0.06</v>
      </c>
      <c r="C43" s="9" t="n">
        <v>0.06</v>
      </c>
    </row>
    <row r="44">
      <c r="A44" s="4" t="inlineStr">
        <is>
          <t>Common Equity Tier 1 Capital (to Risk Weighted Assets), Actual Ratio (as a percent)</t>
        </is>
      </c>
      <c r="B44" s="16" t="n">
        <v>0.001336</v>
      </c>
      <c r="C44" s="16" t="n">
        <v>0.001337</v>
      </c>
    </row>
    <row r="45">
      <c r="A45" s="4" t="inlineStr">
        <is>
          <t>Common Equity Tier 1 Capital (to Risk Weighted Assets), For Capital Adequacy Purposes Ratio (as a percent)</t>
        </is>
      </c>
      <c r="B45" s="15" t="n">
        <v>0.00045</v>
      </c>
      <c r="C45" s="15" t="n">
        <v>0.00045</v>
      </c>
    </row>
    <row r="46">
      <c r="A46" s="4" t="inlineStr">
        <is>
          <t>Tier 1 Capital (to Average Assets), Actual Ratio (as a percent)</t>
        </is>
      </c>
      <c r="B46" s="9" t="n">
        <v>0.1005</v>
      </c>
      <c r="C46" s="9" t="n">
        <v>0.0984</v>
      </c>
    </row>
    <row r="47">
      <c r="A47" s="4" t="inlineStr">
        <is>
          <t>Tier 1 Capital (to Average Assets), For Capital Adequacy Purposes Ratio (as a percent)</t>
        </is>
      </c>
      <c r="B47" s="9" t="n">
        <v>0.04</v>
      </c>
      <c r="C47" s="9" t="n">
        <v>0.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basis (Details) - USD ($) $ in Thousands</t>
        </is>
      </c>
      <c r="B1" s="2" t="inlineStr">
        <is>
          <t>Jun. 30, 2022</t>
        </is>
      </c>
      <c r="C1" s="2" t="inlineStr">
        <is>
          <t>Dec. 31, 2021</t>
        </is>
      </c>
    </row>
    <row r="2">
      <c r="A2" s="3" t="inlineStr">
        <is>
          <t>FAIR VALUE OF FINANCIAL INSTRUMENTS</t>
        </is>
      </c>
      <c r="B2" s="4" t="inlineStr">
        <is>
          <t xml:space="preserve"> </t>
        </is>
      </c>
      <c r="C2" s="4" t="inlineStr">
        <is>
          <t xml:space="preserve"> </t>
        </is>
      </c>
    </row>
    <row r="3">
      <c r="A3" s="4" t="inlineStr">
        <is>
          <t>Debt securities available-for-sale, at fair value</t>
        </is>
      </c>
      <c r="B3" s="6" t="n">
        <v>924706</v>
      </c>
      <c r="C3" s="6" t="n">
        <v>942168</v>
      </c>
    </row>
    <row r="4">
      <c r="A4" s="4" t="inlineStr">
        <is>
          <t>Equity securities</t>
        </is>
      </c>
      <c r="B4" s="5" t="n">
        <v>3103</v>
      </c>
      <c r="C4" s="5" t="n">
        <v>3443</v>
      </c>
    </row>
    <row r="5">
      <c r="A5" s="4" t="inlineStr">
        <is>
          <t>Fair value</t>
        </is>
      </c>
      <c r="B5" s="5" t="n">
        <v>10089</v>
      </c>
      <c r="C5" s="5" t="n">
        <v>7994</v>
      </c>
    </row>
    <row r="6">
      <c r="A6" s="4" t="inlineStr">
        <is>
          <t>U.S. Treasury</t>
        </is>
      </c>
      <c r="B6" s="4" t="inlineStr">
        <is>
          <t xml:space="preserve"> </t>
        </is>
      </c>
      <c r="C6" s="4" t="inlineStr">
        <is>
          <t xml:space="preserve"> </t>
        </is>
      </c>
    </row>
    <row r="7">
      <c r="A7" s="3" t="inlineStr">
        <is>
          <t>FAIR VALUE OF FINANCIAL INSTRUMENTS</t>
        </is>
      </c>
      <c r="B7" s="4" t="inlineStr">
        <is>
          <t xml:space="preserve"> </t>
        </is>
      </c>
      <c r="C7" s="4" t="inlineStr">
        <is>
          <t xml:space="preserve"> </t>
        </is>
      </c>
    </row>
    <row r="8">
      <c r="A8" s="4" t="inlineStr">
        <is>
          <t>Debt securities available-for-sale, at fair value</t>
        </is>
      </c>
      <c r="B8" s="5" t="n">
        <v>159205</v>
      </c>
      <c r="C8" s="5" t="n">
        <v>108976</v>
      </c>
    </row>
    <row r="9">
      <c r="A9" s="4" t="inlineStr">
        <is>
          <t>U.S. government agency</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Debt securities available-for-sale, at fair value</t>
        </is>
      </c>
      <c r="B11" s="5" t="n">
        <v>58217</v>
      </c>
      <c r="C11" s="5" t="n">
        <v>128105</v>
      </c>
    </row>
    <row r="12">
      <c r="A12" s="4" t="inlineStr">
        <is>
          <t>Municipal securities</t>
        </is>
      </c>
      <c r="B12" s="4" t="inlineStr">
        <is>
          <t xml:space="preserve"> </t>
        </is>
      </c>
      <c r="C12" s="4" t="inlineStr">
        <is>
          <t xml:space="preserve"> </t>
        </is>
      </c>
    </row>
    <row r="13">
      <c r="A13" s="3" t="inlineStr">
        <is>
          <t>FAIR VALUE OF FINANCIAL INSTRUMENTS</t>
        </is>
      </c>
      <c r="B13" s="4" t="inlineStr">
        <is>
          <t xml:space="preserve"> </t>
        </is>
      </c>
      <c r="C13" s="4" t="inlineStr">
        <is>
          <t xml:space="preserve"> </t>
        </is>
      </c>
    </row>
    <row r="14">
      <c r="A14" s="4" t="inlineStr">
        <is>
          <t>Debt securities available-for-sale, at fair value</t>
        </is>
      </c>
      <c r="B14" s="5" t="n">
        <v>260541</v>
      </c>
      <c r="C14" s="5" t="n">
        <v>297077</v>
      </c>
    </row>
    <row r="15">
      <c r="A15" s="4" t="inlineStr">
        <is>
          <t>Mortgage-backed: Agency residential</t>
        </is>
      </c>
      <c r="B15" s="4" t="inlineStr">
        <is>
          <t xml:space="preserve"> </t>
        </is>
      </c>
      <c r="C15" s="4" t="inlineStr">
        <is>
          <t xml:space="preserve"> </t>
        </is>
      </c>
    </row>
    <row r="16">
      <c r="A16" s="3" t="inlineStr">
        <is>
          <t>FAIR VALUE OF FINANCIAL INSTRUMENTS</t>
        </is>
      </c>
      <c r="B16" s="4" t="inlineStr">
        <is>
          <t xml:space="preserve"> </t>
        </is>
      </c>
      <c r="C16" s="4" t="inlineStr">
        <is>
          <t xml:space="preserve"> </t>
        </is>
      </c>
    </row>
    <row r="17">
      <c r="A17" s="4" t="inlineStr">
        <is>
          <t>Debt securities available-for-sale, at fair value</t>
        </is>
      </c>
      <c r="B17" s="5" t="n">
        <v>225042</v>
      </c>
      <c r="C17" s="5" t="n">
        <v>179466</v>
      </c>
    </row>
    <row r="18">
      <c r="A18" s="4" t="inlineStr">
        <is>
          <t>Mortgage-backed: Agency commercial</t>
        </is>
      </c>
      <c r="B18" s="4" t="inlineStr">
        <is>
          <t xml:space="preserve"> </t>
        </is>
      </c>
      <c r="C18" s="4" t="inlineStr">
        <is>
          <t xml:space="preserve"> </t>
        </is>
      </c>
    </row>
    <row r="19">
      <c r="A19" s="3" t="inlineStr">
        <is>
          <t>FAIR VALUE OF FINANCIAL INSTRUMENTS</t>
        </is>
      </c>
      <c r="B19" s="4" t="inlineStr">
        <is>
          <t xml:space="preserve"> </t>
        </is>
      </c>
      <c r="C19" s="4" t="inlineStr">
        <is>
          <t xml:space="preserve"> </t>
        </is>
      </c>
    </row>
    <row r="20">
      <c r="A20" s="4" t="inlineStr">
        <is>
          <t>Debt securities available-for-sale, at fair value</t>
        </is>
      </c>
      <c r="B20" s="5" t="n">
        <v>149236</v>
      </c>
      <c r="C20" s="5" t="n">
        <v>164061</v>
      </c>
    </row>
    <row r="21">
      <c r="A21" s="4" t="inlineStr">
        <is>
          <t>Corporate</t>
        </is>
      </c>
      <c r="B21" s="4" t="inlineStr">
        <is>
          <t xml:space="preserve"> </t>
        </is>
      </c>
      <c r="C21" s="4" t="inlineStr">
        <is>
          <t xml:space="preserve"> </t>
        </is>
      </c>
    </row>
    <row r="22">
      <c r="A22" s="3" t="inlineStr">
        <is>
          <t>FAIR VALUE OF FINANCIAL INSTRUMENTS</t>
        </is>
      </c>
      <c r="B22" s="4" t="inlineStr">
        <is>
          <t xml:space="preserve"> </t>
        </is>
      </c>
      <c r="C22" s="4" t="inlineStr">
        <is>
          <t xml:space="preserve"> </t>
        </is>
      </c>
    </row>
    <row r="23">
      <c r="A23" s="4" t="inlineStr">
        <is>
          <t>Debt securities available-for-sale, at fair value</t>
        </is>
      </c>
      <c r="B23" s="5" t="n">
        <v>72465</v>
      </c>
      <c r="C23" s="5" t="n">
        <v>64483</v>
      </c>
    </row>
    <row r="24">
      <c r="A24" s="4" t="inlineStr">
        <is>
          <t>Recurring</t>
        </is>
      </c>
      <c r="B24" s="4" t="inlineStr">
        <is>
          <t xml:space="preserve"> </t>
        </is>
      </c>
      <c r="C24" s="4" t="inlineStr">
        <is>
          <t xml:space="preserve"> </t>
        </is>
      </c>
    </row>
    <row r="25">
      <c r="A25" s="3" t="inlineStr">
        <is>
          <t>FAIR VALUE OF FINANCIAL INSTRUMENTS</t>
        </is>
      </c>
      <c r="B25" s="4" t="inlineStr">
        <is>
          <t xml:space="preserve"> </t>
        </is>
      </c>
      <c r="C25" s="4" t="inlineStr">
        <is>
          <t xml:space="preserve"> </t>
        </is>
      </c>
    </row>
    <row r="26">
      <c r="A26" s="4" t="inlineStr">
        <is>
          <t>Equity securities</t>
        </is>
      </c>
      <c r="B26" s="5" t="n">
        <v>3103</v>
      </c>
      <c r="C26" s="5" t="n">
        <v>3443</v>
      </c>
    </row>
    <row r="27">
      <c r="A27" s="4" t="inlineStr">
        <is>
          <t>Fair value</t>
        </is>
      </c>
      <c r="B27" s="5" t="n">
        <v>10089</v>
      </c>
      <c r="C27" s="5" t="n">
        <v>7994</v>
      </c>
    </row>
    <row r="28">
      <c r="A28" s="4" t="inlineStr">
        <is>
          <t>Derivative financial assets fair value</t>
        </is>
      </c>
      <c r="B28" s="5" t="n">
        <v>3935</v>
      </c>
      <c r="C28" s="5" t="n">
        <v>8697</v>
      </c>
    </row>
    <row r="29">
      <c r="A29" s="4" t="inlineStr">
        <is>
          <t>Derivative financial liabilities fair value</t>
        </is>
      </c>
      <c r="B29" s="5" t="n">
        <v>3709</v>
      </c>
      <c r="C29" s="5" t="n">
        <v>9377</v>
      </c>
    </row>
    <row r="30">
      <c r="A30" s="4" t="inlineStr">
        <is>
          <t>Recurring | U.S. Treasury</t>
        </is>
      </c>
      <c r="B30" s="4" t="inlineStr">
        <is>
          <t xml:space="preserve"> </t>
        </is>
      </c>
      <c r="C30" s="4" t="inlineStr">
        <is>
          <t xml:space="preserve"> </t>
        </is>
      </c>
    </row>
    <row r="31">
      <c r="A31" s="3" t="inlineStr">
        <is>
          <t>FAIR VALUE OF FINANCIAL INSTRUMENTS</t>
        </is>
      </c>
      <c r="B31" s="4" t="inlineStr">
        <is>
          <t xml:space="preserve"> </t>
        </is>
      </c>
      <c r="C31" s="4" t="inlineStr">
        <is>
          <t xml:space="preserve"> </t>
        </is>
      </c>
    </row>
    <row r="32">
      <c r="A32" s="4" t="inlineStr">
        <is>
          <t>Debt securities available-for-sale, at fair value</t>
        </is>
      </c>
      <c r="B32" s="5" t="n">
        <v>159205</v>
      </c>
      <c r="C32" s="5" t="n">
        <v>108976</v>
      </c>
    </row>
    <row r="33">
      <c r="A33" s="4" t="inlineStr">
        <is>
          <t>Recurring | U.S. government agency</t>
        </is>
      </c>
      <c r="B33" s="4" t="inlineStr">
        <is>
          <t xml:space="preserve"> </t>
        </is>
      </c>
      <c r="C33" s="4" t="inlineStr">
        <is>
          <t xml:space="preserve"> </t>
        </is>
      </c>
    </row>
    <row r="34">
      <c r="A34" s="3" t="inlineStr">
        <is>
          <t>FAIR VALUE OF FINANCIAL INSTRUMENTS</t>
        </is>
      </c>
      <c r="B34" s="4" t="inlineStr">
        <is>
          <t xml:space="preserve"> </t>
        </is>
      </c>
      <c r="C34" s="4" t="inlineStr">
        <is>
          <t xml:space="preserve"> </t>
        </is>
      </c>
    </row>
    <row r="35">
      <c r="A35" s="4" t="inlineStr">
        <is>
          <t>Debt securities available-for-sale, at fair value</t>
        </is>
      </c>
      <c r="B35" s="5" t="n">
        <v>58217</v>
      </c>
      <c r="C35" s="5" t="n">
        <v>128105</v>
      </c>
    </row>
    <row r="36">
      <c r="A36" s="4" t="inlineStr">
        <is>
          <t>Recurring | Municipal securities</t>
        </is>
      </c>
      <c r="B36" s="4" t="inlineStr">
        <is>
          <t xml:space="preserve"> </t>
        </is>
      </c>
      <c r="C36" s="4" t="inlineStr">
        <is>
          <t xml:space="preserve"> </t>
        </is>
      </c>
    </row>
    <row r="37">
      <c r="A37" s="3" t="inlineStr">
        <is>
          <t>FAIR VALUE OF FINANCIAL INSTRUMENTS</t>
        </is>
      </c>
      <c r="B37" s="4" t="inlineStr">
        <is>
          <t xml:space="preserve"> </t>
        </is>
      </c>
      <c r="C37" s="4" t="inlineStr">
        <is>
          <t xml:space="preserve"> </t>
        </is>
      </c>
    </row>
    <row r="38">
      <c r="A38" s="4" t="inlineStr">
        <is>
          <t>Debt securities available-for-sale, at fair value</t>
        </is>
      </c>
      <c r="B38" s="5" t="n">
        <v>260541</v>
      </c>
      <c r="C38" s="5" t="n">
        <v>297077</v>
      </c>
    </row>
    <row r="39">
      <c r="A39" s="4" t="inlineStr">
        <is>
          <t>Recurring | Mortgage-backed: Agency residential</t>
        </is>
      </c>
      <c r="B39" s="4" t="inlineStr">
        <is>
          <t xml:space="preserve"> </t>
        </is>
      </c>
      <c r="C39" s="4" t="inlineStr">
        <is>
          <t xml:space="preserve"> </t>
        </is>
      </c>
    </row>
    <row r="40">
      <c r="A40" s="3" t="inlineStr">
        <is>
          <t>FAIR VALUE OF FINANCIAL INSTRUMENTS</t>
        </is>
      </c>
      <c r="B40" s="4" t="inlineStr">
        <is>
          <t xml:space="preserve"> </t>
        </is>
      </c>
      <c r="C40" s="4" t="inlineStr">
        <is>
          <t xml:space="preserve"> </t>
        </is>
      </c>
    </row>
    <row r="41">
      <c r="A41" s="4" t="inlineStr">
        <is>
          <t>Debt securities available-for-sale, at fair value</t>
        </is>
      </c>
      <c r="B41" s="5" t="n">
        <v>225042</v>
      </c>
      <c r="C41" s="5" t="n">
        <v>179466</v>
      </c>
    </row>
    <row r="42">
      <c r="A42" s="4" t="inlineStr">
        <is>
          <t>Recurring | Mortgage-backed: Agency commercial</t>
        </is>
      </c>
      <c r="B42" s="4" t="inlineStr">
        <is>
          <t xml:space="preserve"> </t>
        </is>
      </c>
      <c r="C42" s="4" t="inlineStr">
        <is>
          <t xml:space="preserve"> </t>
        </is>
      </c>
    </row>
    <row r="43">
      <c r="A43" s="3" t="inlineStr">
        <is>
          <t>FAIR VALUE OF FINANCIAL INSTRUMENTS</t>
        </is>
      </c>
      <c r="B43" s="4" t="inlineStr">
        <is>
          <t xml:space="preserve"> </t>
        </is>
      </c>
      <c r="C43" s="4" t="inlineStr">
        <is>
          <t xml:space="preserve"> </t>
        </is>
      </c>
    </row>
    <row r="44">
      <c r="A44" s="4" t="inlineStr">
        <is>
          <t>Debt securities available-for-sale, at fair value</t>
        </is>
      </c>
      <c r="B44" s="5" t="n">
        <v>149236</v>
      </c>
      <c r="C44" s="5" t="n">
        <v>164061</v>
      </c>
    </row>
    <row r="45">
      <c r="A45" s="4" t="inlineStr">
        <is>
          <t>Recurring | Corporate</t>
        </is>
      </c>
      <c r="B45" s="4" t="inlineStr">
        <is>
          <t xml:space="preserve"> </t>
        </is>
      </c>
      <c r="C45" s="4" t="inlineStr">
        <is>
          <t xml:space="preserve"> </t>
        </is>
      </c>
    </row>
    <row r="46">
      <c r="A46" s="3" t="inlineStr">
        <is>
          <t>FAIR VALUE OF FINANCIAL INSTRUMENTS</t>
        </is>
      </c>
      <c r="B46" s="4" t="inlineStr">
        <is>
          <t xml:space="preserve"> </t>
        </is>
      </c>
      <c r="C46" s="4" t="inlineStr">
        <is>
          <t xml:space="preserve"> </t>
        </is>
      </c>
    </row>
    <row r="47">
      <c r="A47" s="4" t="inlineStr">
        <is>
          <t>Debt securities available-for-sale, at fair value</t>
        </is>
      </c>
      <c r="B47" s="5" t="n">
        <v>72465</v>
      </c>
      <c r="C47" s="5" t="n">
        <v>64483</v>
      </c>
    </row>
    <row r="48">
      <c r="A48" s="4" t="inlineStr">
        <is>
          <t>Recurring | Level 1</t>
        </is>
      </c>
      <c r="B48" s="4" t="inlineStr">
        <is>
          <t xml:space="preserve"> </t>
        </is>
      </c>
      <c r="C48" s="4" t="inlineStr">
        <is>
          <t xml:space="preserve"> </t>
        </is>
      </c>
    </row>
    <row r="49">
      <c r="A49" s="3" t="inlineStr">
        <is>
          <t>FAIR VALUE OF FINANCIAL INSTRUMENTS</t>
        </is>
      </c>
      <c r="B49" s="4" t="inlineStr">
        <is>
          <t xml:space="preserve"> </t>
        </is>
      </c>
      <c r="C49" s="4" t="inlineStr">
        <is>
          <t xml:space="preserve"> </t>
        </is>
      </c>
    </row>
    <row r="50">
      <c r="A50" s="4" t="inlineStr">
        <is>
          <t>Equity securities</t>
        </is>
      </c>
      <c r="B50" s="5" t="n">
        <v>3103</v>
      </c>
      <c r="C50" s="5" t="n">
        <v>3443</v>
      </c>
    </row>
    <row r="51">
      <c r="A51" s="4" t="inlineStr">
        <is>
          <t>Recurring | Level 1 | U.S. Treasury</t>
        </is>
      </c>
      <c r="B51" s="4" t="inlineStr">
        <is>
          <t xml:space="preserve"> </t>
        </is>
      </c>
      <c r="C51" s="4" t="inlineStr">
        <is>
          <t xml:space="preserve"> </t>
        </is>
      </c>
    </row>
    <row r="52">
      <c r="A52" s="3" t="inlineStr">
        <is>
          <t>FAIR VALUE OF FINANCIAL INSTRUMENTS</t>
        </is>
      </c>
      <c r="B52" s="4" t="inlineStr">
        <is>
          <t xml:space="preserve"> </t>
        </is>
      </c>
      <c r="C52" s="4" t="inlineStr">
        <is>
          <t xml:space="preserve"> </t>
        </is>
      </c>
    </row>
    <row r="53">
      <c r="A53" s="4" t="inlineStr">
        <is>
          <t>Debt securities available-for-sale, at fair value</t>
        </is>
      </c>
      <c r="B53" s="5" t="n">
        <v>159205</v>
      </c>
      <c r="C53" s="5" t="n">
        <v>108976</v>
      </c>
    </row>
    <row r="54">
      <c r="A54" s="4" t="inlineStr">
        <is>
          <t>Recurring | Level 2</t>
        </is>
      </c>
      <c r="B54" s="4" t="inlineStr">
        <is>
          <t xml:space="preserve"> </t>
        </is>
      </c>
      <c r="C54" s="4" t="inlineStr">
        <is>
          <t xml:space="preserve"> </t>
        </is>
      </c>
    </row>
    <row r="55">
      <c r="A55" s="3" t="inlineStr">
        <is>
          <t>FAIR VALUE OF FINANCIAL INSTRUMENTS</t>
        </is>
      </c>
      <c r="B55" s="4" t="inlineStr">
        <is>
          <t xml:space="preserve"> </t>
        </is>
      </c>
      <c r="C55" s="4" t="inlineStr">
        <is>
          <t xml:space="preserve"> </t>
        </is>
      </c>
    </row>
    <row r="56">
      <c r="A56" s="4" t="inlineStr">
        <is>
          <t>Derivative financial assets fair value</t>
        </is>
      </c>
      <c r="B56" s="5" t="n">
        <v>3935</v>
      </c>
      <c r="C56" s="5" t="n">
        <v>8697</v>
      </c>
    </row>
    <row r="57">
      <c r="A57" s="4" t="inlineStr">
        <is>
          <t>Derivative financial liabilities fair value</t>
        </is>
      </c>
      <c r="B57" s="5" t="n">
        <v>3709</v>
      </c>
      <c r="C57" s="5" t="n">
        <v>9377</v>
      </c>
    </row>
    <row r="58">
      <c r="A58" s="4" t="inlineStr">
        <is>
          <t>Recurring | Level 2 | U.S. government agency</t>
        </is>
      </c>
      <c r="B58" s="4" t="inlineStr">
        <is>
          <t xml:space="preserve"> </t>
        </is>
      </c>
      <c r="C58" s="4" t="inlineStr">
        <is>
          <t xml:space="preserve"> </t>
        </is>
      </c>
    </row>
    <row r="59">
      <c r="A59" s="3" t="inlineStr">
        <is>
          <t>FAIR VALUE OF FINANCIAL INSTRUMENTS</t>
        </is>
      </c>
      <c r="B59" s="4" t="inlineStr">
        <is>
          <t xml:space="preserve"> </t>
        </is>
      </c>
      <c r="C59" s="4" t="inlineStr">
        <is>
          <t xml:space="preserve"> </t>
        </is>
      </c>
    </row>
    <row r="60">
      <c r="A60" s="4" t="inlineStr">
        <is>
          <t>Debt securities available-for-sale, at fair value</t>
        </is>
      </c>
      <c r="B60" s="5" t="n">
        <v>58217</v>
      </c>
      <c r="C60" s="5" t="n">
        <v>128105</v>
      </c>
    </row>
    <row r="61">
      <c r="A61" s="4" t="inlineStr">
        <is>
          <t>Recurring | Level 2 | Municipal securities</t>
        </is>
      </c>
      <c r="B61" s="4" t="inlineStr">
        <is>
          <t xml:space="preserve"> </t>
        </is>
      </c>
      <c r="C61" s="4" t="inlineStr">
        <is>
          <t xml:space="preserve"> </t>
        </is>
      </c>
    </row>
    <row r="62">
      <c r="A62" s="3" t="inlineStr">
        <is>
          <t>FAIR VALUE OF FINANCIAL INSTRUMENTS</t>
        </is>
      </c>
      <c r="B62" s="4" t="inlineStr">
        <is>
          <t xml:space="preserve"> </t>
        </is>
      </c>
      <c r="C62" s="4" t="inlineStr">
        <is>
          <t xml:space="preserve"> </t>
        </is>
      </c>
    </row>
    <row r="63">
      <c r="A63" s="4" t="inlineStr">
        <is>
          <t>Debt securities available-for-sale, at fair value</t>
        </is>
      </c>
      <c r="B63" s="5" t="n">
        <v>260541</v>
      </c>
      <c r="C63" s="5" t="n">
        <v>297077</v>
      </c>
    </row>
    <row r="64">
      <c r="A64" s="4" t="inlineStr">
        <is>
          <t>Recurring | Level 2 | Mortgage-backed: Agency residential</t>
        </is>
      </c>
      <c r="B64" s="4" t="inlineStr">
        <is>
          <t xml:space="preserve"> </t>
        </is>
      </c>
      <c r="C64" s="4" t="inlineStr">
        <is>
          <t xml:space="preserve"> </t>
        </is>
      </c>
    </row>
    <row r="65">
      <c r="A65" s="3" t="inlineStr">
        <is>
          <t>FAIR VALUE OF FINANCIAL INSTRUMENTS</t>
        </is>
      </c>
      <c r="B65" s="4" t="inlineStr">
        <is>
          <t xml:space="preserve"> </t>
        </is>
      </c>
      <c r="C65" s="4" t="inlineStr">
        <is>
          <t xml:space="preserve"> </t>
        </is>
      </c>
    </row>
    <row r="66">
      <c r="A66" s="4" t="inlineStr">
        <is>
          <t>Debt securities available-for-sale, at fair value</t>
        </is>
      </c>
      <c r="B66" s="5" t="n">
        <v>225042</v>
      </c>
      <c r="C66" s="5" t="n">
        <v>179466</v>
      </c>
    </row>
    <row r="67">
      <c r="A67" s="4" t="inlineStr">
        <is>
          <t>Recurring | Level 2 | Mortgage-backed: Agency commercial</t>
        </is>
      </c>
      <c r="B67" s="4" t="inlineStr">
        <is>
          <t xml:space="preserve"> </t>
        </is>
      </c>
      <c r="C67" s="4" t="inlineStr">
        <is>
          <t xml:space="preserve"> </t>
        </is>
      </c>
    </row>
    <row r="68">
      <c r="A68" s="3" t="inlineStr">
        <is>
          <t>FAIR VALUE OF FINANCIAL INSTRUMENTS</t>
        </is>
      </c>
      <c r="B68" s="4" t="inlineStr">
        <is>
          <t xml:space="preserve"> </t>
        </is>
      </c>
      <c r="C68" s="4" t="inlineStr">
        <is>
          <t xml:space="preserve"> </t>
        </is>
      </c>
    </row>
    <row r="69">
      <c r="A69" s="4" t="inlineStr">
        <is>
          <t>Debt securities available-for-sale, at fair value</t>
        </is>
      </c>
      <c r="B69" s="5" t="n">
        <v>149236</v>
      </c>
      <c r="C69" s="5" t="n">
        <v>164061</v>
      </c>
    </row>
    <row r="70">
      <c r="A70" s="4" t="inlineStr">
        <is>
          <t>Recurring | Level 2 | Corporate</t>
        </is>
      </c>
      <c r="B70" s="4" t="inlineStr">
        <is>
          <t xml:space="preserve"> </t>
        </is>
      </c>
      <c r="C70" s="4" t="inlineStr">
        <is>
          <t xml:space="preserve"> </t>
        </is>
      </c>
    </row>
    <row r="71">
      <c r="A71" s="3" t="inlineStr">
        <is>
          <t>FAIR VALUE OF FINANCIAL INSTRUMENTS</t>
        </is>
      </c>
      <c r="B71" s="4" t="inlineStr">
        <is>
          <t xml:space="preserve"> </t>
        </is>
      </c>
      <c r="C71" s="4" t="inlineStr">
        <is>
          <t xml:space="preserve"> </t>
        </is>
      </c>
    </row>
    <row r="72">
      <c r="A72" s="4" t="inlineStr">
        <is>
          <t>Debt securities available-for-sale, at fair value</t>
        </is>
      </c>
      <c r="B72" s="5" t="n">
        <v>72465</v>
      </c>
      <c r="C72" s="5" t="n">
        <v>64483</v>
      </c>
    </row>
    <row r="73">
      <c r="A73" s="4" t="inlineStr">
        <is>
          <t>Recurring | Level 3</t>
        </is>
      </c>
      <c r="B73" s="4" t="inlineStr">
        <is>
          <t xml:space="preserve"> </t>
        </is>
      </c>
      <c r="C73" s="4" t="inlineStr">
        <is>
          <t xml:space="preserve"> </t>
        </is>
      </c>
    </row>
    <row r="74">
      <c r="A74" s="3" t="inlineStr">
        <is>
          <t>FAIR VALUE OF FINANCIAL INSTRUMENTS</t>
        </is>
      </c>
      <c r="B74" s="4" t="inlineStr">
        <is>
          <t xml:space="preserve"> </t>
        </is>
      </c>
      <c r="C74" s="4" t="inlineStr">
        <is>
          <t xml:space="preserve"> </t>
        </is>
      </c>
    </row>
    <row r="75">
      <c r="A75" s="4" t="inlineStr">
        <is>
          <t>Fair value</t>
        </is>
      </c>
      <c r="B75" s="6" t="n">
        <v>10089</v>
      </c>
      <c r="C75" s="6" t="n">
        <v>799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OF FINANCIAL INSTRUMENTS - Mortgage Servicing Rights (Details) $ in Thousands</t>
        </is>
      </c>
      <c r="B1" s="2" t="inlineStr">
        <is>
          <t>Jun. 30, 2022 USD ($)</t>
        </is>
      </c>
      <c r="C1" s="2" t="inlineStr">
        <is>
          <t>Dec. 31, 2021 USD ($)</t>
        </is>
      </c>
    </row>
    <row r="2">
      <c r="A2" s="3" t="inlineStr">
        <is>
          <t>FAIR VALUE OF FINANCIAL INSTRUMENTS</t>
        </is>
      </c>
      <c r="B2" s="4" t="inlineStr">
        <is>
          <t xml:space="preserve"> </t>
        </is>
      </c>
      <c r="C2" s="4" t="inlineStr">
        <is>
          <t xml:space="preserve"> </t>
        </is>
      </c>
    </row>
    <row r="3">
      <c r="A3" s="4" t="inlineStr">
        <is>
          <t>Fair value</t>
        </is>
      </c>
      <c r="B3" s="6" t="n">
        <v>10089</v>
      </c>
      <c r="C3" s="6" t="n">
        <v>7994</v>
      </c>
    </row>
    <row r="4">
      <c r="A4" s="4" t="inlineStr">
        <is>
          <t>Recurring</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Fair value</t>
        </is>
      </c>
      <c r="B6" s="5" t="n">
        <v>10089</v>
      </c>
      <c r="C6" s="5" t="n">
        <v>7994</v>
      </c>
    </row>
    <row r="7">
      <c r="A7" s="4" t="inlineStr">
        <is>
          <t>Recurring | Level 3</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Fair value</t>
        </is>
      </c>
      <c r="B9" s="6" t="n">
        <v>10089</v>
      </c>
      <c r="C9" s="6" t="n">
        <v>7994</v>
      </c>
    </row>
    <row r="10">
      <c r="A10" s="4" t="inlineStr">
        <is>
          <t>Valuation Technique</t>
        </is>
      </c>
      <c r="B10" s="4" t="inlineStr">
        <is>
          <t>us-gaap:ValuationTechniqueDiscountedCashFlowMember</t>
        </is>
      </c>
      <c r="C10" s="4" t="inlineStr">
        <is>
          <t>us-gaap:ValuationTechniqueDiscountedCashFlowMember</t>
        </is>
      </c>
    </row>
    <row r="11">
      <c r="A11" s="4" t="inlineStr">
        <is>
          <t>Recurring | Level 3 | Constant pre-payment rates (CPR)</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Fair value</t>
        </is>
      </c>
      <c r="B13" s="6" t="n">
        <v>10089</v>
      </c>
      <c r="C13" s="6" t="n">
        <v>7994</v>
      </c>
    </row>
    <row r="14">
      <c r="A14" s="4" t="inlineStr">
        <is>
          <t>Recurring | Level 3 | Constant pre-payment rates (CPR) | Minimum</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Measurement input</t>
        </is>
      </c>
      <c r="B16" s="5" t="n">
        <v>7</v>
      </c>
      <c r="C16" s="5" t="n">
        <v>7</v>
      </c>
    </row>
    <row r="17">
      <c r="A17" s="4" t="inlineStr">
        <is>
          <t>Recurring | Level 3 | Constant pre-payment rates (CPR) | Maximum</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Measurement input</t>
        </is>
      </c>
      <c r="B19" s="11" t="n">
        <v>41.2</v>
      </c>
      <c r="C19" s="11" t="n">
        <v>88.90000000000001</v>
      </c>
    </row>
    <row r="20">
      <c r="A20" s="4" t="inlineStr">
        <is>
          <t>Recurring | Level 3 | Constant pre-payment rates (CPR) | Weighted average</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Measurement input</t>
        </is>
      </c>
      <c r="B22" s="11" t="n">
        <v>7.9</v>
      </c>
      <c r="C22" s="11" t="n">
        <v>11.7</v>
      </c>
    </row>
    <row r="23">
      <c r="A23" s="4" t="inlineStr">
        <is>
          <t>Recurring | Level 3 | Discount rate | Minimum</t>
        </is>
      </c>
      <c r="B23" s="4" t="inlineStr">
        <is>
          <t xml:space="preserve"> </t>
        </is>
      </c>
      <c r="C23" s="4" t="inlineStr">
        <is>
          <t xml:space="preserve"> </t>
        </is>
      </c>
    </row>
    <row r="24">
      <c r="A24" s="3" t="inlineStr">
        <is>
          <t>FAIR VALUE OF FINANCIAL INSTRUMENTS</t>
        </is>
      </c>
      <c r="B24" s="4" t="inlineStr">
        <is>
          <t xml:space="preserve"> </t>
        </is>
      </c>
      <c r="C24" s="4" t="inlineStr">
        <is>
          <t xml:space="preserve"> </t>
        </is>
      </c>
    </row>
    <row r="25">
      <c r="A25" s="4" t="inlineStr">
        <is>
          <t>Measurement input</t>
        </is>
      </c>
      <c r="B25" s="5" t="n">
        <v>9</v>
      </c>
      <c r="C25" s="5" t="n">
        <v>9</v>
      </c>
    </row>
    <row r="26">
      <c r="A26" s="4" t="inlineStr">
        <is>
          <t>Recurring | Level 3 | Discount rate | Maximum</t>
        </is>
      </c>
      <c r="B26" s="4" t="inlineStr">
        <is>
          <t xml:space="preserve"> </t>
        </is>
      </c>
      <c r="C26" s="4" t="inlineStr">
        <is>
          <t xml:space="preserve"> </t>
        </is>
      </c>
    </row>
    <row r="27">
      <c r="A27" s="3" t="inlineStr">
        <is>
          <t>FAIR VALUE OF FINANCIAL INSTRUMENTS</t>
        </is>
      </c>
      <c r="B27" s="4" t="inlineStr">
        <is>
          <t xml:space="preserve"> </t>
        </is>
      </c>
      <c r="C27" s="4" t="inlineStr">
        <is>
          <t xml:space="preserve"> </t>
        </is>
      </c>
    </row>
    <row r="28">
      <c r="A28" s="4" t="inlineStr">
        <is>
          <t>Measurement input</t>
        </is>
      </c>
      <c r="B28" s="5" t="n">
        <v>11</v>
      </c>
      <c r="C28" s="5" t="n">
        <v>11</v>
      </c>
    </row>
    <row r="29">
      <c r="A29" s="4" t="inlineStr">
        <is>
          <t>Recurring | Level 3 | Discount rate | Weighted average</t>
        </is>
      </c>
      <c r="B29" s="4" t="inlineStr">
        <is>
          <t xml:space="preserve"> </t>
        </is>
      </c>
      <c r="C29" s="4" t="inlineStr">
        <is>
          <t xml:space="preserve"> </t>
        </is>
      </c>
    </row>
    <row r="30">
      <c r="A30" s="3" t="inlineStr">
        <is>
          <t>FAIR VALUE OF FINANCIAL INSTRUMENTS</t>
        </is>
      </c>
      <c r="B30" s="4" t="inlineStr">
        <is>
          <t xml:space="preserve"> </t>
        </is>
      </c>
      <c r="C30" s="4" t="inlineStr">
        <is>
          <t xml:space="preserve"> </t>
        </is>
      </c>
    </row>
    <row r="31">
      <c r="A31" s="4" t="inlineStr">
        <is>
          <t>Measurement input</t>
        </is>
      </c>
      <c r="B31" s="11" t="n">
        <v>9.1</v>
      </c>
      <c r="C31" s="5" t="n">
        <v>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onrecurring Basis (Details) - Nonrecurring - USD ($) $ in Thousands</t>
        </is>
      </c>
      <c r="B1" s="2" t="inlineStr">
        <is>
          <t>Jun. 30, 2022</t>
        </is>
      </c>
      <c r="C1" s="2" t="inlineStr">
        <is>
          <t>Dec. 31, 2021</t>
        </is>
      </c>
    </row>
    <row r="2">
      <c r="A2" s="3" t="inlineStr">
        <is>
          <t>FAIR VALUE OF FINANCIAL INSTRUMENTS</t>
        </is>
      </c>
      <c r="B2" s="4" t="inlineStr">
        <is>
          <t xml:space="preserve"> </t>
        </is>
      </c>
      <c r="C2" s="4" t="inlineStr">
        <is>
          <t xml:space="preserve"> </t>
        </is>
      </c>
    </row>
    <row r="3">
      <c r="A3" s="4" t="inlineStr">
        <is>
          <t>Loans held for sale</t>
        </is>
      </c>
      <c r="B3" s="6" t="n">
        <v>5312</v>
      </c>
      <c r="C3" s="6" t="n">
        <v>4942</v>
      </c>
    </row>
    <row r="4">
      <c r="A4" s="4" t="inlineStr">
        <is>
          <t>Collateral-dependent impaired loans</t>
        </is>
      </c>
      <c r="B4" s="5" t="n">
        <v>17238</v>
      </c>
      <c r="C4" s="5" t="n">
        <v>22423</v>
      </c>
    </row>
    <row r="5">
      <c r="A5" s="4" t="inlineStr">
        <is>
          <t>Bank premises held for sale</t>
        </is>
      </c>
      <c r="B5" s="5" t="n">
        <v>319</v>
      </c>
      <c r="C5" s="5" t="n">
        <v>1452</v>
      </c>
    </row>
    <row r="6">
      <c r="A6" s="4" t="inlineStr">
        <is>
          <t>Foreclosed assets</t>
        </is>
      </c>
      <c r="B6" s="5" t="n">
        <v>2891</v>
      </c>
      <c r="C6" s="5" t="n">
        <v>3278</v>
      </c>
    </row>
    <row r="7">
      <c r="A7" s="4" t="inlineStr">
        <is>
          <t>Level 2</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Loans held for sale</t>
        </is>
      </c>
      <c r="B9" s="5" t="n">
        <v>5312</v>
      </c>
      <c r="C9" s="5" t="n">
        <v>4942</v>
      </c>
    </row>
    <row r="10">
      <c r="A10" s="4" t="inlineStr">
        <is>
          <t>Level 3</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Collateral-dependent impaired loans</t>
        </is>
      </c>
      <c r="B12" s="5" t="n">
        <v>17238</v>
      </c>
      <c r="C12" s="5" t="n">
        <v>22423</v>
      </c>
    </row>
    <row r="13">
      <c r="A13" s="4" t="inlineStr">
        <is>
          <t>Bank premises held for sale</t>
        </is>
      </c>
      <c r="B13" s="5" t="n">
        <v>319</v>
      </c>
      <c r="C13" s="5" t="n">
        <v>1452</v>
      </c>
    </row>
    <row r="14">
      <c r="A14" s="4" t="inlineStr">
        <is>
          <t>Foreclosed assets</t>
        </is>
      </c>
      <c r="B14" s="6" t="n">
        <v>2891</v>
      </c>
      <c r="C14" s="6" t="n">
        <v>32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OF FINANCIAL INSTRUMENTS - Unobservable inputs used in nonrecurring measurements (Details) - Nonrecurring - Level 3 $ in Thousands</t>
        </is>
      </c>
      <c r="B1" s="2" t="inlineStr">
        <is>
          <t>Jun. 30, 2022 USD ($)</t>
        </is>
      </c>
      <c r="C1" s="2" t="inlineStr">
        <is>
          <t>Dec. 31, 2021 USD ($)</t>
        </is>
      </c>
    </row>
    <row r="2">
      <c r="A2" s="4" t="inlineStr">
        <is>
          <t>Collateral-dependent impaired loans | Appraisal of collateral</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Fair Value</t>
        </is>
      </c>
      <c r="B4" s="6" t="n">
        <v>17238</v>
      </c>
      <c r="C4" s="6" t="n">
        <v>22423</v>
      </c>
    </row>
    <row r="5">
      <c r="A5" s="4" t="inlineStr">
        <is>
          <t>Alternative Investment, Measurement Input [Extensible List]</t>
        </is>
      </c>
      <c r="B5" s="4" t="inlineStr">
        <is>
          <t>hbt:AppraisalAdjustmentsMember</t>
        </is>
      </c>
      <c r="C5" s="4" t="inlineStr">
        <is>
          <t>hbt:AppraisalAdjustmentsMember</t>
        </is>
      </c>
    </row>
    <row r="6">
      <c r="A6" s="4" t="inlineStr">
        <is>
          <t>Bank premises held for sale | Appraisal</t>
        </is>
      </c>
      <c r="B6" s="4" t="inlineStr">
        <is>
          <t xml:space="preserve"> </t>
        </is>
      </c>
      <c r="C6" s="4" t="inlineStr">
        <is>
          <t xml:space="preserve"> </t>
        </is>
      </c>
    </row>
    <row r="7">
      <c r="A7" s="3" t="inlineStr">
        <is>
          <t>FAIR VALUE OF FINANCIAL INSTRUMENTS</t>
        </is>
      </c>
      <c r="B7" s="4" t="inlineStr">
        <is>
          <t xml:space="preserve"> </t>
        </is>
      </c>
      <c r="C7" s="4" t="inlineStr">
        <is>
          <t xml:space="preserve"> </t>
        </is>
      </c>
    </row>
    <row r="8">
      <c r="A8" s="4" t="inlineStr">
        <is>
          <t>Fair Value</t>
        </is>
      </c>
      <c r="B8" s="6" t="n">
        <v>319</v>
      </c>
      <c r="C8" s="6" t="n">
        <v>1452</v>
      </c>
    </row>
    <row r="9">
      <c r="A9" s="4" t="inlineStr">
        <is>
          <t>Measurement input</t>
        </is>
      </c>
      <c r="B9" s="5" t="n">
        <v>7</v>
      </c>
      <c r="C9" s="5" t="n">
        <v>7</v>
      </c>
    </row>
    <row r="10">
      <c r="A10" s="4" t="inlineStr">
        <is>
          <t>Alternative Investment, Measurement Input [Extensible List]</t>
        </is>
      </c>
      <c r="B10" s="4" t="inlineStr">
        <is>
          <t>hbt:AppraisalAdjustmentsMember</t>
        </is>
      </c>
      <c r="C10" s="4" t="inlineStr">
        <is>
          <t>hbt:AppraisalAdjustmentsMember</t>
        </is>
      </c>
    </row>
    <row r="11">
      <c r="A11" s="4" t="inlineStr">
        <is>
          <t>Bank premises held for sale | Appraisal | Weighted average</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Measurement input</t>
        </is>
      </c>
      <c r="B13" s="5" t="n">
        <v>7</v>
      </c>
      <c r="C13" s="5" t="n">
        <v>7</v>
      </c>
    </row>
    <row r="14">
      <c r="A14" s="4" t="inlineStr">
        <is>
          <t>Foreclosed assets | Appraisal</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Fair Value</t>
        </is>
      </c>
      <c r="B16" s="6" t="n">
        <v>2891</v>
      </c>
      <c r="C16" s="6" t="n">
        <v>3278</v>
      </c>
    </row>
    <row r="17">
      <c r="A17" s="4" t="inlineStr">
        <is>
          <t>Measurement input</t>
        </is>
      </c>
      <c r="B17" s="5" t="n">
        <v>7</v>
      </c>
      <c r="C17" s="5" t="n">
        <v>7</v>
      </c>
    </row>
    <row r="18">
      <c r="A18" s="4" t="inlineStr">
        <is>
          <t>Alternative Investment, Measurement Input [Extensible List]</t>
        </is>
      </c>
      <c r="B18" s="4" t="inlineStr">
        <is>
          <t>hbt:AppraisalAdjustmentsMember</t>
        </is>
      </c>
      <c r="C18" s="4" t="inlineStr">
        <is>
          <t>hbt:AppraisalAdjustmentsMember</t>
        </is>
      </c>
    </row>
    <row r="19">
      <c r="A19" s="4" t="inlineStr">
        <is>
          <t>Foreclosed assets | Appraisal | Weighted average</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Measurement input</t>
        </is>
      </c>
      <c r="B21" s="5" t="n">
        <v>7</v>
      </c>
      <c r="C21" s="5" t="n">
        <v>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estimated fair value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Debt securities held-to-maturity</t>
        </is>
      </c>
      <c r="B3" s="6" t="n">
        <v>510152</v>
      </c>
      <c r="C3" s="6" t="n">
        <v>336027</v>
      </c>
    </row>
    <row r="4">
      <c r="A4" s="4" t="inlineStr">
        <is>
          <t>Level 1 | 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160031</v>
      </c>
      <c r="C6" s="5" t="n">
        <v>409268</v>
      </c>
    </row>
    <row r="7">
      <c r="A7" s="4" t="inlineStr">
        <is>
          <t>Level 1 | Estimated Fair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160031</v>
      </c>
      <c r="C9" s="5" t="n">
        <v>409268</v>
      </c>
    </row>
    <row r="10">
      <c r="A10" s="4" t="inlineStr">
        <is>
          <t>Level 2 | Carrying Amount</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Debt securities held-to-maturity</t>
        </is>
      </c>
      <c r="B12" s="5" t="n">
        <v>548236</v>
      </c>
      <c r="C12" s="5" t="n">
        <v>336185</v>
      </c>
    </row>
    <row r="13">
      <c r="A13" s="4" t="inlineStr">
        <is>
          <t>Accrued interest receivable</t>
        </is>
      </c>
      <c r="B13" s="5" t="n">
        <v>14263</v>
      </c>
      <c r="C13" s="5" t="n">
        <v>14901</v>
      </c>
    </row>
    <row r="14">
      <c r="A14" s="3" t="inlineStr">
        <is>
          <t>Financial liabilities:</t>
        </is>
      </c>
      <c r="B14" s="4" t="inlineStr">
        <is>
          <t xml:space="preserve"> </t>
        </is>
      </c>
      <c r="C14" s="4" t="inlineStr">
        <is>
          <t xml:space="preserve"> </t>
        </is>
      </c>
    </row>
    <row r="15">
      <c r="A15" s="4" t="inlineStr">
        <is>
          <t>Securities sold under agreements to repurchase</t>
        </is>
      </c>
      <c r="B15" s="5" t="n">
        <v>51091</v>
      </c>
      <c r="C15" s="5" t="n">
        <v>61256</v>
      </c>
    </row>
    <row r="16">
      <c r="A16" s="4" t="inlineStr">
        <is>
          <t>Accrued interest payable</t>
        </is>
      </c>
      <c r="B16" s="5" t="n">
        <v>974</v>
      </c>
      <c r="C16" s="5" t="n">
        <v>1043</v>
      </c>
    </row>
    <row r="17">
      <c r="A17" s="4" t="inlineStr">
        <is>
          <t>Level 2 | Estimated Fair Value</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Debt securities held-to-maturity</t>
        </is>
      </c>
      <c r="B19" s="5" t="n">
        <v>510152</v>
      </c>
      <c r="C19" s="5" t="n">
        <v>336027</v>
      </c>
    </row>
    <row r="20">
      <c r="A20" s="4" t="inlineStr">
        <is>
          <t>Accrued interest receivable</t>
        </is>
      </c>
      <c r="B20" s="5" t="n">
        <v>14263</v>
      </c>
      <c r="C20" s="5" t="n">
        <v>14901</v>
      </c>
    </row>
    <row r="21">
      <c r="A21" s="3" t="inlineStr">
        <is>
          <t>Financial liabilities:</t>
        </is>
      </c>
      <c r="B21" s="4" t="inlineStr">
        <is>
          <t xml:space="preserve"> </t>
        </is>
      </c>
      <c r="C21" s="4" t="inlineStr">
        <is>
          <t xml:space="preserve"> </t>
        </is>
      </c>
    </row>
    <row r="22">
      <c r="A22" s="4" t="inlineStr">
        <is>
          <t>Securities sold under agreements to repurchase</t>
        </is>
      </c>
      <c r="B22" s="5" t="n">
        <v>51091</v>
      </c>
      <c r="C22" s="5" t="n">
        <v>61256</v>
      </c>
    </row>
    <row r="23">
      <c r="A23" s="4" t="inlineStr">
        <is>
          <t>Accrued interest payable</t>
        </is>
      </c>
      <c r="B23" s="5" t="n">
        <v>974</v>
      </c>
      <c r="C23" s="5" t="n">
        <v>1043</v>
      </c>
    </row>
    <row r="24">
      <c r="A24" s="4" t="inlineStr">
        <is>
          <t>Level 3 | Carrying Amount</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Restricted stock</t>
        </is>
      </c>
      <c r="B26" s="5" t="n">
        <v>2813</v>
      </c>
      <c r="C26" s="5" t="n">
        <v>2739</v>
      </c>
    </row>
    <row r="27">
      <c r="A27" s="4" t="inlineStr">
        <is>
          <t>Loans, net</t>
        </is>
      </c>
      <c r="B27" s="5" t="n">
        <v>2427092</v>
      </c>
      <c r="C27" s="5" t="n">
        <v>2475753</v>
      </c>
    </row>
    <row r="28">
      <c r="A28" s="4" t="inlineStr">
        <is>
          <t>Investments in unconsolidated subsidiaries</t>
        </is>
      </c>
      <c r="B28" s="5" t="n">
        <v>1165</v>
      </c>
      <c r="C28" s="5" t="n">
        <v>1165</v>
      </c>
    </row>
    <row r="29">
      <c r="A29" s="3" t="inlineStr">
        <is>
          <t>Financial liabilities:</t>
        </is>
      </c>
      <c r="B29" s="4" t="inlineStr">
        <is>
          <t xml:space="preserve"> </t>
        </is>
      </c>
      <c r="C29" s="4" t="inlineStr">
        <is>
          <t xml:space="preserve"> </t>
        </is>
      </c>
    </row>
    <row r="30">
      <c r="A30" s="4" t="inlineStr">
        <is>
          <t>Time deposits</t>
        </is>
      </c>
      <c r="B30" s="5" t="n">
        <v>274893</v>
      </c>
      <c r="C30" s="5" t="n">
        <v>328208</v>
      </c>
    </row>
    <row r="31">
      <c r="A31" s="4" t="inlineStr">
        <is>
          <t>Level 3 | Estimated Fair Value</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Restricted stock</t>
        </is>
      </c>
      <c r="B33" s="5" t="n">
        <v>2813</v>
      </c>
      <c r="C33" s="5" t="n">
        <v>2739</v>
      </c>
    </row>
    <row r="34">
      <c r="A34" s="4" t="inlineStr">
        <is>
          <t>Loans, net</t>
        </is>
      </c>
      <c r="B34" s="5" t="n">
        <v>2450897</v>
      </c>
      <c r="C34" s="5" t="n">
        <v>2494686</v>
      </c>
    </row>
    <row r="35">
      <c r="A35" s="4" t="inlineStr">
        <is>
          <t>Investments in unconsolidated subsidiaries</t>
        </is>
      </c>
      <c r="B35" s="5" t="n">
        <v>1165</v>
      </c>
      <c r="C35" s="5" t="n">
        <v>1165</v>
      </c>
    </row>
    <row r="36">
      <c r="A36" s="3" t="inlineStr">
        <is>
          <t>Financial liabilities:</t>
        </is>
      </c>
      <c r="B36" s="4" t="inlineStr">
        <is>
          <t xml:space="preserve"> </t>
        </is>
      </c>
      <c r="C36" s="4" t="inlineStr">
        <is>
          <t xml:space="preserve"> </t>
        </is>
      </c>
    </row>
    <row r="37">
      <c r="A37" s="4" t="inlineStr">
        <is>
          <t>Time deposits</t>
        </is>
      </c>
      <c r="B37" s="5" t="n">
        <v>268761</v>
      </c>
      <c r="C37" s="5" t="n">
        <v>327779</v>
      </c>
    </row>
    <row r="38">
      <c r="A38" s="4" t="inlineStr">
        <is>
          <t>Subordinated Notes | Level 3 | Carrying Amount</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Subordinated debt</t>
        </is>
      </c>
      <c r="B40" s="5" t="n">
        <v>39356</v>
      </c>
      <c r="C40" s="5" t="n">
        <v>39316</v>
      </c>
    </row>
    <row r="41">
      <c r="A41" s="4" t="inlineStr">
        <is>
          <t>Subordinated Notes | Level 3 | Estimated Fair Value</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Subordinated debt</t>
        </is>
      </c>
      <c r="B43" s="5" t="n">
        <v>38854</v>
      </c>
      <c r="C43" s="5" t="n">
        <v>41602</v>
      </c>
    </row>
    <row r="44">
      <c r="A44" s="4" t="inlineStr">
        <is>
          <t>Junior Subordinated Debentures Issued | Level 3 | Carrying Amount</t>
        </is>
      </c>
      <c r="B44" s="4" t="inlineStr">
        <is>
          <t xml:space="preserve"> </t>
        </is>
      </c>
      <c r="C44" s="4" t="inlineStr">
        <is>
          <t xml:space="preserve"> </t>
        </is>
      </c>
    </row>
    <row r="45">
      <c r="A45" s="3" t="inlineStr">
        <is>
          <t>Financial liabilities:</t>
        </is>
      </c>
      <c r="B45" s="4" t="inlineStr">
        <is>
          <t xml:space="preserve"> </t>
        </is>
      </c>
      <c r="C45" s="4" t="inlineStr">
        <is>
          <t xml:space="preserve"> </t>
        </is>
      </c>
    </row>
    <row r="46">
      <c r="A46" s="4" t="inlineStr">
        <is>
          <t>Subordinated debt</t>
        </is>
      </c>
      <c r="B46" s="5" t="n">
        <v>37747</v>
      </c>
      <c r="C46" s="5" t="n">
        <v>37714</v>
      </c>
    </row>
    <row r="47">
      <c r="A47" s="4" t="inlineStr">
        <is>
          <t>Junior Subordinated Debentures Issued | Level 3 | Estimated Fair Value</t>
        </is>
      </c>
      <c r="B47" s="4" t="inlineStr">
        <is>
          <t xml:space="preserve"> </t>
        </is>
      </c>
      <c r="C47" s="4" t="inlineStr">
        <is>
          <t xml:space="preserve"> </t>
        </is>
      </c>
    </row>
    <row r="48">
      <c r="A48" s="3" t="inlineStr">
        <is>
          <t>Financial liabilities:</t>
        </is>
      </c>
      <c r="B48" s="4" t="inlineStr">
        <is>
          <t xml:space="preserve"> </t>
        </is>
      </c>
      <c r="C48" s="4" t="inlineStr">
        <is>
          <t xml:space="preserve"> </t>
        </is>
      </c>
    </row>
    <row r="49">
      <c r="A49" s="4" t="inlineStr">
        <is>
          <t>Subordinated debt</t>
        </is>
      </c>
      <c r="B49" s="6" t="n">
        <v>33787</v>
      </c>
      <c r="C49" s="6" t="n">
        <v>336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2</t>
        </is>
      </c>
      <c r="C1" s="2" t="inlineStr">
        <is>
          <t>Dec. 31, 2021</t>
        </is>
      </c>
    </row>
    <row r="2">
      <c r="A2" s="4" t="inlineStr">
        <is>
          <t>Standby letters of credit</t>
        </is>
      </c>
      <c r="B2" s="4" t="inlineStr">
        <is>
          <t xml:space="preserve"> </t>
        </is>
      </c>
      <c r="C2" s="4" t="inlineStr">
        <is>
          <t xml:space="preserve"> </t>
        </is>
      </c>
    </row>
    <row r="3">
      <c r="A3" s="3" t="inlineStr">
        <is>
          <t>COMMITMENTS AND CONTINGENCIES</t>
        </is>
      </c>
      <c r="B3" s="4" t="inlineStr">
        <is>
          <t xml:space="preserve"> </t>
        </is>
      </c>
      <c r="C3" s="4" t="inlineStr">
        <is>
          <t xml:space="preserve"> </t>
        </is>
      </c>
    </row>
    <row r="4">
      <c r="A4" s="4" t="inlineStr">
        <is>
          <t>Financial instruments off-balance sheet credit risks</t>
        </is>
      </c>
      <c r="B4" s="6" t="n">
        <v>14485</v>
      </c>
      <c r="C4" s="6" t="n">
        <v>12960</v>
      </c>
    </row>
    <row r="5">
      <c r="A5" s="4" t="inlineStr">
        <is>
          <t>Commitments to extend credit</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Financial instruments off-balance sheet credit risks</t>
        </is>
      </c>
      <c r="B7" s="6" t="n">
        <v>656359</v>
      </c>
      <c r="C7" s="6" t="n">
        <v>6099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7689</v>
      </c>
      <c r="C4" s="6" t="n">
        <v>28962</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1532</v>
      </c>
      <c r="C6" s="5" t="n">
        <v>1545</v>
      </c>
    </row>
    <row r="7">
      <c r="A7" s="4" t="inlineStr">
        <is>
          <t>Provision for loan losses</t>
        </is>
      </c>
      <c r="B7" s="5" t="n">
        <v>-439</v>
      </c>
      <c r="C7" s="5" t="n">
        <v>-5567</v>
      </c>
    </row>
    <row r="8">
      <c r="A8" s="4" t="inlineStr">
        <is>
          <t>Net amortization of debt securities</t>
        </is>
      </c>
      <c r="B8" s="5" t="n">
        <v>3609</v>
      </c>
      <c r="C8" s="5" t="n">
        <v>3553</v>
      </c>
    </row>
    <row r="9">
      <c r="A9" s="4" t="inlineStr">
        <is>
          <t>Deferred income tax expense</t>
        </is>
      </c>
      <c r="B9" s="5" t="n">
        <v>141</v>
      </c>
      <c r="C9" s="5" t="n">
        <v>1137</v>
      </c>
    </row>
    <row r="10">
      <c r="A10" s="4" t="inlineStr">
        <is>
          <t>Stock-based compensation</t>
        </is>
      </c>
      <c r="B10" s="5" t="n">
        <v>1253</v>
      </c>
      <c r="C10" s="5" t="n">
        <v>310</v>
      </c>
    </row>
    <row r="11">
      <c r="A11" s="4" t="inlineStr">
        <is>
          <t>Net accretion of discount and deferred loan fees on loans</t>
        </is>
      </c>
      <c r="B11" s="5" t="n">
        <v>-3263</v>
      </c>
      <c r="C11" s="5" t="n">
        <v>-5499</v>
      </c>
    </row>
    <row r="12">
      <c r="A12" s="4" t="inlineStr">
        <is>
          <t>Net unrealized loss (gain) on equity securities</t>
        </is>
      </c>
      <c r="B12" s="5" t="n">
        <v>340</v>
      </c>
      <c r="C12" s="5" t="n">
        <v>-46</v>
      </c>
    </row>
    <row r="13">
      <c r="A13" s="4" t="inlineStr">
        <is>
          <t>Net loss on disposals of bank premises and equipment</t>
        </is>
      </c>
      <c r="B13" s="5" t="n">
        <v>14</v>
      </c>
      <c r="C13" s="5" t="n">
        <v>14</v>
      </c>
    </row>
    <row r="14">
      <c r="A14" s="4" t="inlineStr">
        <is>
          <t>Net gain on sales of bank premises held for sale</t>
        </is>
      </c>
      <c r="B14" s="5" t="n">
        <v>-187</v>
      </c>
      <c r="C14" s="4" t="inlineStr">
        <is>
          <t xml:space="preserve"> </t>
        </is>
      </c>
    </row>
    <row r="15">
      <c r="A15" s="4" t="inlineStr">
        <is>
          <t>Impairment losses on bank premises held for sale</t>
        </is>
      </c>
      <c r="B15" s="5" t="n">
        <v>23</v>
      </c>
      <c r="C15" s="4" t="inlineStr">
        <is>
          <t xml:space="preserve"> </t>
        </is>
      </c>
    </row>
    <row r="16">
      <c r="A16" s="4" t="inlineStr">
        <is>
          <t>Net gain on sales of foreclosed assets</t>
        </is>
      </c>
      <c r="B16" s="5" t="n">
        <v>-98</v>
      </c>
      <c r="C16" s="5" t="n">
        <v>-213</v>
      </c>
    </row>
    <row r="17">
      <c r="A17" s="4" t="inlineStr">
        <is>
          <t>Write-down of foreclosed assets</t>
        </is>
      </c>
      <c r="B17" s="5" t="n">
        <v>65</v>
      </c>
      <c r="C17" s="5" t="n">
        <v>73</v>
      </c>
    </row>
    <row r="18">
      <c r="A18" s="4" t="inlineStr">
        <is>
          <t>Amortization of intangibles</t>
        </is>
      </c>
      <c r="B18" s="5" t="n">
        <v>490</v>
      </c>
      <c r="C18" s="5" t="n">
        <v>547</v>
      </c>
    </row>
    <row r="19">
      <c r="A19" s="4" t="inlineStr">
        <is>
          <t>Increase in mortgage servicing rights</t>
        </is>
      </c>
      <c r="B19" s="5" t="n">
        <v>-2095</v>
      </c>
      <c r="C19" s="5" t="n">
        <v>-1385</v>
      </c>
    </row>
    <row r="20">
      <c r="A20" s="4" t="inlineStr">
        <is>
          <t>Amortization of discount and issuance costs on subordinated notes and debentures</t>
        </is>
      </c>
      <c r="B20" s="5" t="n">
        <v>73</v>
      </c>
      <c r="C20" s="5" t="n">
        <v>72</v>
      </c>
    </row>
    <row r="21">
      <c r="A21" s="4" t="inlineStr">
        <is>
          <t>Amortization of premium on interest-bearing time deposits with banks</t>
        </is>
      </c>
      <c r="B21" s="5" t="n">
        <v>5</v>
      </c>
      <c r="C21" s="4" t="inlineStr">
        <is>
          <t xml:space="preserve"> </t>
        </is>
      </c>
    </row>
    <row r="22">
      <c r="A22" s="4" t="inlineStr">
        <is>
          <t>Amortization of premium on time deposits</t>
        </is>
      </c>
      <c r="B22" s="5" t="n">
        <v>-126</v>
      </c>
      <c r="C22" s="4" t="inlineStr">
        <is>
          <t xml:space="preserve"> </t>
        </is>
      </c>
    </row>
    <row r="23">
      <c r="A23" s="4" t="inlineStr">
        <is>
          <t>Mortgage loans originated for sale</t>
        </is>
      </c>
      <c r="B23" s="5" t="n">
        <v>-38091</v>
      </c>
      <c r="C23" s="5" t="n">
        <v>-114768</v>
      </c>
    </row>
    <row r="24">
      <c r="A24" s="4" t="inlineStr">
        <is>
          <t>Proceeds from sale of mortgage loans</t>
        </is>
      </c>
      <c r="B24" s="5" t="n">
        <v>38634</v>
      </c>
      <c r="C24" s="5" t="n">
        <v>127192</v>
      </c>
    </row>
    <row r="25">
      <c r="A25" s="4" t="inlineStr">
        <is>
          <t>Net gain on sale of mortgage loans</t>
        </is>
      </c>
      <c r="B25" s="5" t="n">
        <v>-913</v>
      </c>
      <c r="C25" s="5" t="n">
        <v>-3662</v>
      </c>
    </row>
    <row r="26">
      <c r="A26" s="4" t="inlineStr">
        <is>
          <t>Increase in cash surrender value of bank owned life insurance</t>
        </is>
      </c>
      <c r="B26" s="5" t="n">
        <v>-81</v>
      </c>
      <c r="C26" s="4" t="inlineStr">
        <is>
          <t xml:space="preserve"> </t>
        </is>
      </c>
    </row>
    <row r="27">
      <c r="A27" s="4" t="inlineStr">
        <is>
          <t>Decrease in accrued interest receivable</t>
        </is>
      </c>
      <c r="B27" s="5" t="n">
        <v>638</v>
      </c>
      <c r="C27" s="5" t="n">
        <v>1470</v>
      </c>
    </row>
    <row r="28">
      <c r="A28" s="4" t="inlineStr">
        <is>
          <t>Decrease in other assets</t>
        </is>
      </c>
      <c r="B28" s="5" t="n">
        <v>1827</v>
      </c>
      <c r="C28" s="5" t="n">
        <v>2190</v>
      </c>
    </row>
    <row r="29">
      <c r="A29" s="4" t="inlineStr">
        <is>
          <t>Increase in other liabilities</t>
        </is>
      </c>
      <c r="B29" s="5" t="n">
        <v>-245</v>
      </c>
      <c r="C29" s="5" t="n">
        <v>-12311</v>
      </c>
    </row>
    <row r="30">
      <c r="A30" s="4" t="inlineStr">
        <is>
          <t>Net cash provided by operating activities</t>
        </is>
      </c>
      <c r="B30" s="5" t="n">
        <v>30795</v>
      </c>
      <c r="C30" s="5" t="n">
        <v>23614</v>
      </c>
    </row>
    <row r="31">
      <c r="A31" s="3" t="inlineStr">
        <is>
          <t>CASH FLOWS FROM INVESTING ACTIVITIES</t>
        </is>
      </c>
      <c r="B31" s="4" t="inlineStr">
        <is>
          <t xml:space="preserve"> </t>
        </is>
      </c>
      <c r="C31" s="4" t="inlineStr">
        <is>
          <t xml:space="preserve"> </t>
        </is>
      </c>
    </row>
    <row r="32">
      <c r="A32" s="4" t="inlineStr">
        <is>
          <t>Proceeds from maturities of interest-bearing time deposits with banks</t>
        </is>
      </c>
      <c r="B32" s="5" t="n">
        <v>485</v>
      </c>
      <c r="C32" s="4" t="inlineStr">
        <is>
          <t xml:space="preserve"> </t>
        </is>
      </c>
    </row>
    <row r="33">
      <c r="A33" s="4" t="inlineStr">
        <is>
          <t>Proceeds from sales of securities available-for-sale</t>
        </is>
      </c>
      <c r="B33" s="5" t="n">
        <v>0</v>
      </c>
      <c r="C33" s="5" t="n">
        <v>0</v>
      </c>
    </row>
    <row r="34">
      <c r="A34" s="4" t="inlineStr">
        <is>
          <t>Proceeds from paydowns, maturities, and calls of debt securities</t>
        </is>
      </c>
      <c r="B34" s="5" t="n">
        <v>74703</v>
      </c>
      <c r="C34" s="5" t="n">
        <v>101621</v>
      </c>
    </row>
    <row r="35">
      <c r="A35" s="4" t="inlineStr">
        <is>
          <t>Purchase of securities</t>
        </is>
      </c>
      <c r="B35" s="5" t="n">
        <v>-349769</v>
      </c>
      <c r="C35" s="5" t="n">
        <v>-273352</v>
      </c>
    </row>
    <row r="36">
      <c r="A36" s="4" t="inlineStr">
        <is>
          <t>Net decrease in loans</t>
        </is>
      </c>
      <c r="B36" s="5" t="n">
        <v>52336</v>
      </c>
      <c r="C36" s="5" t="n">
        <v>95944</v>
      </c>
    </row>
    <row r="37">
      <c r="A37" s="4" t="inlineStr">
        <is>
          <t>Purchase of restricted stock</t>
        </is>
      </c>
      <c r="B37" s="5" t="n">
        <v>-74</v>
      </c>
      <c r="C37" s="5" t="n">
        <v>-241</v>
      </c>
    </row>
    <row r="38">
      <c r="A38" s="4" t="inlineStr">
        <is>
          <t>Purchases of bank premises and equipment</t>
        </is>
      </c>
      <c r="B38" s="5" t="n">
        <v>-496</v>
      </c>
      <c r="C38" s="5" t="n">
        <v>-572</v>
      </c>
    </row>
    <row r="39">
      <c r="A39" s="4" t="inlineStr">
        <is>
          <t>Proceeds from sales of bank premises and equipment</t>
        </is>
      </c>
      <c r="B39" s="4" t="inlineStr">
        <is>
          <t xml:space="preserve"> </t>
        </is>
      </c>
      <c r="C39" s="5" t="n">
        <v>17</v>
      </c>
    </row>
    <row r="40">
      <c r="A40" s="4" t="inlineStr">
        <is>
          <t>Proceeds from sales of bank premises held for sale</t>
        </is>
      </c>
      <c r="B40" s="5" t="n">
        <v>1297</v>
      </c>
      <c r="C40" s="4" t="inlineStr">
        <is>
          <t xml:space="preserve"> </t>
        </is>
      </c>
    </row>
    <row r="41">
      <c r="A41" s="4" t="inlineStr">
        <is>
          <t>Proceeds from sales of foreclosed assets</t>
        </is>
      </c>
      <c r="B41" s="5" t="n">
        <v>447</v>
      </c>
      <c r="C41" s="5" t="n">
        <v>1229</v>
      </c>
    </row>
    <row r="42">
      <c r="A42" s="4" t="inlineStr">
        <is>
          <t>Net cash used in investing activities</t>
        </is>
      </c>
      <c r="B42" s="5" t="n">
        <v>-221071</v>
      </c>
      <c r="C42" s="5" t="n">
        <v>-75354</v>
      </c>
    </row>
    <row r="43">
      <c r="A43" s="3" t="inlineStr">
        <is>
          <t>CASH FLOWS FROM FINANCING ACTIVITIES</t>
        </is>
      </c>
      <c r="B43" s="4" t="inlineStr">
        <is>
          <t xml:space="preserve"> </t>
        </is>
      </c>
      <c r="C43" s="4" t="inlineStr">
        <is>
          <t xml:space="preserve"> </t>
        </is>
      </c>
    </row>
    <row r="44">
      <c r="A44" s="4" t="inlineStr">
        <is>
          <t>Net (decrease) increase in deposits</t>
        </is>
      </c>
      <c r="B44" s="5" t="n">
        <v>-36073</v>
      </c>
      <c r="C44" s="5" t="n">
        <v>294100</v>
      </c>
    </row>
    <row r="45">
      <c r="A45" s="4" t="inlineStr">
        <is>
          <t>Net (decrease) increase in repurchase agreements</t>
        </is>
      </c>
      <c r="B45" s="5" t="n">
        <v>-10165</v>
      </c>
      <c r="C45" s="5" t="n">
        <v>1020</v>
      </c>
    </row>
    <row r="46">
      <c r="A46" s="4" t="inlineStr">
        <is>
          <t>Taxes paid related to the vesting of restricted stock units</t>
        </is>
      </c>
      <c r="B46" s="5" t="n">
        <v>-57</v>
      </c>
      <c r="C46" s="4" t="inlineStr">
        <is>
          <t xml:space="preserve"> </t>
        </is>
      </c>
    </row>
    <row r="47">
      <c r="A47" s="4" t="inlineStr">
        <is>
          <t>Repurchase of common stock</t>
        </is>
      </c>
      <c r="B47" s="5" t="n">
        <v>-3351</v>
      </c>
      <c r="C47" s="5" t="n">
        <v>-1980</v>
      </c>
    </row>
    <row r="48">
      <c r="A48" s="4" t="inlineStr">
        <is>
          <t>Cash dividends and dividend equivalents paid</t>
        </is>
      </c>
      <c r="B48" s="5" t="n">
        <v>-9315</v>
      </c>
      <c r="C48" s="5" t="n">
        <v>-8248</v>
      </c>
    </row>
    <row r="49">
      <c r="A49" s="4" t="inlineStr">
        <is>
          <t>Net cash (used in) provided by financing activities</t>
        </is>
      </c>
      <c r="B49" s="5" t="n">
        <v>-58961</v>
      </c>
      <c r="C49" s="5" t="n">
        <v>284892</v>
      </c>
    </row>
    <row r="50">
      <c r="A50" s="4" t="inlineStr">
        <is>
          <t>NET (DECREASE) INCREASE IN CASH AND CASH EQUIVALENTS</t>
        </is>
      </c>
      <c r="B50" s="5" t="n">
        <v>-249237</v>
      </c>
      <c r="C50" s="5" t="n">
        <v>233152</v>
      </c>
    </row>
    <row r="51">
      <c r="A51" s="4" t="inlineStr">
        <is>
          <t>CASH AND CASH EQUIVALENTS AT BEGINNING OF YEAR</t>
        </is>
      </c>
      <c r="B51" s="5" t="n">
        <v>409268</v>
      </c>
      <c r="C51" s="5" t="n">
        <v>312451</v>
      </c>
    </row>
    <row r="52">
      <c r="A52" s="4" t="inlineStr">
        <is>
          <t>CASH AND CASH EQUIVALENTS AT END OF PERIOD</t>
        </is>
      </c>
      <c r="B52" s="5" t="n">
        <v>160031</v>
      </c>
      <c r="C52" s="5" t="n">
        <v>545603</v>
      </c>
    </row>
    <row r="53">
      <c r="A53" s="3" t="inlineStr">
        <is>
          <t>SUPPLEMENTAL DISCLOSURES OF CASH FLOW INFORMATION</t>
        </is>
      </c>
      <c r="B53" s="4" t="inlineStr">
        <is>
          <t xml:space="preserve"> </t>
        </is>
      </c>
      <c r="C53" s="4" t="inlineStr">
        <is>
          <t xml:space="preserve"> </t>
        </is>
      </c>
    </row>
    <row r="54">
      <c r="A54" s="4" t="inlineStr">
        <is>
          <t>Cash paid for interest</t>
        </is>
      </c>
      <c r="B54" s="5" t="n">
        <v>2860</v>
      </c>
      <c r="C54" s="5" t="n">
        <v>3118</v>
      </c>
    </row>
    <row r="55">
      <c r="A55" s="4" t="inlineStr">
        <is>
          <t>Cash paid for income taxes</t>
        </is>
      </c>
      <c r="B55" s="5" t="n">
        <v>7845</v>
      </c>
      <c r="C55" s="5" t="n">
        <v>12991</v>
      </c>
    </row>
    <row r="56">
      <c r="A56" s="3" t="inlineStr">
        <is>
          <t>SUPPLEMENTAL DISCLOSURES OF NONCASH INVESTING ACTIVITIES</t>
        </is>
      </c>
      <c r="B56" s="4" t="inlineStr">
        <is>
          <t xml:space="preserve"> </t>
        </is>
      </c>
      <c r="C56" s="4" t="inlineStr">
        <is>
          <t xml:space="preserve"> </t>
        </is>
      </c>
    </row>
    <row r="57">
      <c r="A57" s="4" t="inlineStr">
        <is>
          <t>Transfers of loans to foreclosed assets</t>
        </is>
      </c>
      <c r="B57" s="6" t="n">
        <v>27</v>
      </c>
      <c r="C57" s="5" t="n">
        <v>4856</v>
      </c>
    </row>
    <row r="58">
      <c r="A58" s="4" t="inlineStr">
        <is>
          <t>Sales of foreclosed assets through loan origination</t>
        </is>
      </c>
      <c r="B58" s="4" t="inlineStr">
        <is>
          <t xml:space="preserve"> </t>
        </is>
      </c>
      <c r="C58" s="6" t="n">
        <v>1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Jun. 30, 2022</t>
        </is>
      </c>
    </row>
    <row r="3">
      <c r="A3" s="3" t="inlineStr">
        <is>
          <t>ACCOUNTING POLICIES</t>
        </is>
      </c>
      <c r="B3" s="4" t="inlineStr">
        <is>
          <t xml:space="preserve"> </t>
        </is>
      </c>
    </row>
    <row r="4">
      <c r="A4" s="4" t="inlineStr">
        <is>
          <t>ACCOUNTING POLICIES</t>
        </is>
      </c>
      <c r="B4" s="4" t="inlineStr">
        <is>
          <t>NOTE 1 – ACCOUNTING POLICIES Basis of Presentation HBT Financial, Inc. (“HBT Financial” or the “Company”) is headquartered in Bloomington, Illinois and is the holding company for Heartland Bank and Trust Company (“Heartland Bank” or the “Bank”). The Bank provides a comprehensive suite of business, commercial, wealth management and retail banking products and services to individuals, businesses, and municipal entities throughout Central and Northeastern Illinois and Eastern Iowa. Additionally, the Company is subject to the regulations of certain federal and state agencies and undergoes periodic examinations by those regulatory agencies. The unaudited consolidated financial statements, including the notes thereto, have been prepared in accordance with accounting principles generally accepted in the U.S. (“GAAP”) interim reporting requirements. Certain information in footnote disclosures normally included in financial statements prepared in accordance with GAAP has been condensed or omitted pursuant to rules and regulations of the SEC. These interim unaudited consolidated financial statements and notes thereto should be read in conjunction with the Company’s audited consolidated financial statements and accompanying notes included in the Company’s Annual Report on Form 10-K for the year ended December 31, 2021, filed with the SEC on March 11, 2022. The unaudited consolidated financial statements include all normal, recurring adjustments necessary for a fair presentation of the results for the interim periods. The results for interim periods are not necessarily indicative of results for a full year. The Company qualifies as an "emerging growth company" as defined by the Jumpstart Our Business Startups Act (“JOBS Act”). The JOBS Act permits emerging growth companies an extended transition period for complying with new or revised accounting standards affecting public companies. The Company may remain an emerging growth company until the earliest to occur of: (1) the end of the fiscal year following the fifth anniversary of the completion of our initial public offering, which is December 31, 2024, (2) the last day of the fiscal year in which the Company has $1.07 billion or more in annual revenues, (3) the date on which the Company is deemed to be a “large accelerated filer” under the Securities Exchange Act of 1934, as amended, (the “Exchange Act”) or (4) the date on which the Company has, during the previous three year period, issued, publicly or privately, more than $1.0 billion in non-convertible debt securities. The Company has elected to use the extended transition period until the Company is no longer an emerging growth company or until the Company chooses to affirmatively and irrevocably opt out of the extended transition period. As a result, the Company’s financial statements may not be comparable to companies that comply with new or revised accounting pronouncements applicable to public companies. Use of Estimates The accompanying consolidated financial statements have been prepared in conformity with GAAP.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Material estimates that are particularly susceptible to significant changes in the near term relate to the determination of the allowance for loan losses and fair value of assets acquired and liabilities assumed in business combinations. Segment Reporting The Company’s operations consist of one reportable segment. The Company’s chief operating decision maker evaluates the operations of the Company using consolidated information for purposes of allocating resources and assessing performance. Reclassifications Certain prior period amounts have been reclassified to conform to the current period presentation without any impact on the reported amounts of net income or stockholders’ equity. Subsequent Events In preparing these consolidated financial statements, the Company has evaluated events and transactions for potential recognition or disclosure through the date the financial statements were issued. Recent Accounting Pronouncements In June 2016, the Financial Accounting Standards Board (“FASB”) issued ASU 2016-13, Financial Instruments - Credit Losses (Topic 326): Measurement of Credit Losses on Financial Instruments The Company has formed an implementation team to assess the impact that ASU 2016-13 will have on the Company’s consolidated financial statements. For the majority of loans evaluated on a pooled basis, the Company anticipates using a discounted cash flow method which considers instrument level cash flows adjusted for, among other factors, prepayment speeds, probability of default, and loss given default. The Company also anticipates using regression analysis of historical internal and peer data to determine which variables are best suited to be economic variables utilized when modeling lifetime probability of default and loss given default. The ultimate impact to the Company’s financial condition and results of operations of ASU 2016-13, at both adoption and each subsequent reporting period, is highly dependent on credit quality, macroeconomic forecasts and conditions, the composition of our loan and securities portfolios, along with other management judgments. ​ In January 2017, the FASB issued ASU 2017-04, Intangibles – Goodwill and Other (Topic 350): Simplifying the Test for Goodwill Impairment In March 2020, the FASB issued ASU 2020-04, Reference Rate Reform (Topic 848): Facilitation of the Effects of Reference Rate Reform on Financial Reporting Reference Rate Reform (Topic 848): Scop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05:45Z</dcterms:created>
  <dcterms:modified xmlns:dcterms="http://purl.org/dc/terms/" xmlns:xsi="http://www.w3.org/2001/XMLSchema-instance" xsi:type="dcterms:W3CDTF">2022-08-03T20:05:45Z</dcterms:modified>
</cp:coreProperties>
</file>